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Opera" sheetId="2" r:id="rId2"/>
    <s:sheet name="Consolidated Statement of Compr" sheetId="3" r:id="rId3"/>
    <s:sheet name="Consolidated Balance Sheet" sheetId="4" r:id="rId4"/>
    <s:sheet name="Consolidated Balance Sheet (Par" sheetId="5" r:id="rId5"/>
    <s:sheet name="Consolidated Statement of Cash " sheetId="6" r:id="rId6"/>
    <s:sheet name="Consolidated Statement of Equit" sheetId="7" r:id="rId7"/>
    <s:sheet name="Consolidated Statement of Equi8" sheetId="8" r:id="rId8"/>
    <s:sheet name="Nature of Operations Level 1 (N" sheetId="9" r:id="rId9"/>
    <s:sheet name="Summary of Significant Accounti" sheetId="10" r:id="rId10"/>
    <s:sheet name="Preneed Funeral Activities Leve" sheetId="11" r:id="rId11"/>
    <s:sheet name="Preneed Cemetery Activities Lev" sheetId="12" r:id="rId12"/>
    <s:sheet name="Cemetery Perpetual Care Trusts " sheetId="13" r:id="rId13"/>
    <s:sheet name="Deferred Preneed Funeral and Ce" sheetId="14" r:id="rId14"/>
    <s:sheet name="Goodwill and Intangible Assets" sheetId="15" r:id="rId15"/>
    <s:sheet name="Income Taxes Level 1 (Notes)" sheetId="16" r:id="rId16"/>
    <s:sheet name="Debt Level 1 (Notes)" sheetId="17" r:id="rId17"/>
    <s:sheet name="Credit Risk and Fair Value of F" sheetId="18" r:id="rId18"/>
    <s:sheet name="Commitments and Contingencies L" sheetId="19" r:id="rId19"/>
    <s:sheet name="Equity Level 1 (Notes)" sheetId="20" r:id="rId20"/>
    <s:sheet name="Share-Based Compensation Level " sheetId="21" r:id="rId21"/>
    <s:sheet name="Retirement Plans" sheetId="22" r:id="rId22"/>
    <s:sheet name="Segment Reporting Level 1 (Note" sheetId="23" r:id="rId23"/>
    <s:sheet name="Supplementary Information Level" sheetId="24" r:id="rId24"/>
    <s:sheet name="Earnings Per Share Level 1 (Not" sheetId="25" r:id="rId25"/>
    <s:sheet name="Acquisition Level 1 (Notes)" sheetId="26" r:id="rId26"/>
    <s:sheet name="Divestiture Related Activities" sheetId="27" r:id="rId27"/>
    <s:sheet name="Quarterly Financial Data" sheetId="28" r:id="rId28"/>
    <s:sheet name="Schedule II Valuation and Quali" sheetId="29" r:id="rId29"/>
    <s:sheet name="Summary of Significant Accoun30" sheetId="30" r:id="rId30"/>
    <s:sheet name="Preneed Funeral Activities Le31" sheetId="31" r:id="rId31"/>
    <s:sheet name="Preneed Cemetery Activities L32" sheetId="32" r:id="rId32"/>
    <s:sheet name="Cemetery Perpetual Care Trust33" sheetId="33" r:id="rId33"/>
    <s:sheet name="Deferred Preneed Funeral and 34" sheetId="34" r:id="rId34"/>
    <s:sheet name="Goodwill and Intangible Assets " sheetId="35" r:id="rId35"/>
    <s:sheet name="Income Taxes Level 3 (Tables)" sheetId="36" r:id="rId36"/>
    <s:sheet name="Debt Level 3 (Tables)" sheetId="37" r:id="rId37"/>
    <s:sheet name="Credit Risk and Fair Value of38" sheetId="38" r:id="rId38"/>
    <s:sheet name="Commitments and Contingencies39" sheetId="39" r:id="rId39"/>
    <s:sheet name="Equity Level 3 (Tables)" sheetId="40" r:id="rId40"/>
    <s:sheet name="Share-Based Compensation Leve41" sheetId="41" r:id="rId41"/>
    <s:sheet name="Retirement Plans Retirement Pla" sheetId="42" r:id="rId42"/>
    <s:sheet name="Segment Reporting Level 3 (Tabl" sheetId="43" r:id="rId43"/>
    <s:sheet name="Supplementary Information Lev44" sheetId="44" r:id="rId44"/>
    <s:sheet name="Earnings Per Share Level 3 (Tab" sheetId="45" r:id="rId45"/>
    <s:sheet name="Acquisition Level 3 (Tables)" sheetId="46" r:id="rId46"/>
    <s:sheet name="Divestiture Related Activities " sheetId="47" r:id="rId47"/>
    <s:sheet name="Quarterly Financial Data Quarte" sheetId="48" r:id="rId48"/>
    <s:sheet name="Summary of Significant Accoun49" sheetId="49" r:id="rId49"/>
    <s:sheet name="Preneed Funeral Activities Inve" sheetId="50" r:id="rId50"/>
    <s:sheet name="Preneed Funeral Activities Long" sheetId="51" r:id="rId51"/>
    <s:sheet name="Preneed Funeral Activities Pren" sheetId="52" r:id="rId52"/>
    <s:sheet name="Preneed Funeral Activities Sche" sheetId="53" r:id="rId53"/>
    <s:sheet name="Preneed Funeral Activities Le54" sheetId="54" r:id="rId54"/>
    <s:sheet name="Preneed Funeral Activities In55" sheetId="55" r:id="rId55"/>
    <s:sheet name="Preneed Funeral Activities Sc56" sheetId="56" r:id="rId56"/>
    <s:sheet name="Preneed Funeral Activities Pr57" sheetId="57" r:id="rId57"/>
    <s:sheet name="Preneed Funeral Activities Pr58" sheetId="58" r:id="rId58"/>
    <s:sheet name="Preneed Cemetery Activities Inv" sheetId="59" r:id="rId59"/>
    <s:sheet name="Preneed Cemetery Activities Lon" sheetId="60" r:id="rId60"/>
    <s:sheet name="Preneed Cemetery Activities Pre" sheetId="61" r:id="rId61"/>
    <s:sheet name="Preneed Cemetery Activities Sch" sheetId="62" r:id="rId62"/>
    <s:sheet name="Preneed Cemetery Activities L63" sheetId="63" r:id="rId63"/>
    <s:sheet name="Preneed Cemetery Activities I64" sheetId="64" r:id="rId64"/>
    <s:sheet name="Preneed Cemetery Activities S65" sheetId="65" r:id="rId65"/>
    <s:sheet name="Preneed Cemetery Activities Def" sheetId="66" r:id="rId66"/>
    <s:sheet name="Preneed Cemetery Activities P67" sheetId="67" r:id="rId67"/>
    <s:sheet name="Cemetery Perpetual Care Trust68" sheetId="68" r:id="rId68"/>
    <s:sheet name="Cemetery Perpetual Care Trust69" sheetId="69" r:id="rId69"/>
    <s:sheet name="Cemetery Perpetual Care Trust70" sheetId="70" r:id="rId70"/>
    <s:sheet name="Cemetery Perpetual Care Trust71" sheetId="71" r:id="rId71"/>
    <s:sheet name="Cemetery Perpetual Care Trust72" sheetId="72" r:id="rId72"/>
    <s:sheet name="Cemetery Perpetual Care Trust73" sheetId="73" r:id="rId73"/>
    <s:sheet name="Cemetery Perpetual Care Trust74" sheetId="74" r:id="rId74"/>
    <s:sheet name="Deferred Preneed Funeral and 75" sheetId="75" r:id="rId75"/>
    <s:sheet name="Goodwill and Intangible Asset76" sheetId="76" r:id="rId76"/>
    <s:sheet name="Income Taxes Income Taxes Detai" sheetId="77" r:id="rId77"/>
    <s:sheet name="Income Taxes Income Taxes Det78" sheetId="78" r:id="rId78"/>
    <s:sheet name="Income Taxes Income Taxes Det79" sheetId="79" r:id="rId79"/>
    <s:sheet name="Income Taxes Income Taxes Det80" sheetId="80" r:id="rId80"/>
    <s:sheet name="Income Taxes Income Taxes Det81" sheetId="81" r:id="rId81"/>
    <s:sheet name="Income Taxes Income Taxes Det82" sheetId="82" r:id="rId82"/>
    <s:sheet name="Income Taxes Income Taxes Det83" sheetId="83" r:id="rId83"/>
    <s:sheet name="Debt Level 4 (Details)" sheetId="84" r:id="rId84"/>
    <s:sheet name="Debt Debt, Textuals (Details)" sheetId="85" r:id="rId85"/>
    <s:sheet name="Credit Risk and Fair Value of86" sheetId="86" r:id="rId86"/>
    <s:sheet name="Commitments and Contingencies87" sheetId="87" r:id="rId87"/>
    <s:sheet name="Equity Level 4 (Details)" sheetId="88" r:id="rId88"/>
    <s:sheet name="Equity Textuals (Details)" sheetId="89" r:id="rId89"/>
    <s:sheet name="Share-Based Compensation Leve90" sheetId="90" r:id="rId90"/>
    <s:sheet name="Share-Based Compensation Share-" sheetId="91" r:id="rId91"/>
    <s:sheet name="Retirement Plans Retirement P92" sheetId="92" r:id="rId92"/>
    <s:sheet name="Segment Reporting Level 4 (Deta" sheetId="93" r:id="rId93"/>
    <s:sheet name="Supplementary Information Lev94" sheetId="94" r:id="rId94"/>
    <s:sheet name="Earnings Per Share Level 4 (Det" sheetId="95" r:id="rId95"/>
    <s:sheet name="Acquisition Acquisition, Textua" sheetId="96" r:id="rId96"/>
    <s:sheet name="Divestiture Related Activitie97" sheetId="97" r:id="rId97"/>
    <s:sheet name="Quarterly Financial Data Quar98" sheetId="98" r:id="rId98"/>
    <s:sheet name="Schedule II Valuation and Qua99" sheetId="99" r:id="rId99"/>
  </s:sheets>
  <s:definedNames/>
  <s:calcPr calcId="124519" calcMode="auto" fullCalcOnLoad="1"/>
</s:workbook>
</file>

<file path=xl/sharedStrings.xml><?xml version="1.0" encoding="utf-8"?>
<sst xmlns="http://schemas.openxmlformats.org/spreadsheetml/2006/main" uniqueCount="1180">
  <si>
    <t>Document and Entity Information Document - USD ($)</t>
  </si>
  <si>
    <t>12 Months Ended</t>
  </si>
  <si>
    <t>Dec. 31, 2015</t>
  </si>
  <si>
    <t>Feb. 10, 2016</t>
  </si>
  <si>
    <t>Jun. 30, 2015</t>
  </si>
  <si>
    <t>Document Information [Line Items]</t>
  </si>
  <si>
    <t>Entity Registrant Name</t>
  </si>
  <si>
    <t>Service Corporation International</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 of Operations - USD ($) shares in Thousands, $ in Thousands</t>
  </si>
  <si>
    <t>1 Months Ended</t>
  </si>
  <si>
    <t>3 Months Ended</t>
  </si>
  <si>
    <t>Feb. 11, 2016</t>
  </si>
  <si>
    <t>Sep. 30, 2015</t>
  </si>
  <si>
    <t>Mar. 31, 2015</t>
  </si>
  <si>
    <t>Dec. 31, 2014</t>
  </si>
  <si>
    <t>Sep. 30, 2014</t>
  </si>
  <si>
    <t>Jun. 30, 2014</t>
  </si>
  <si>
    <t>Mar. 31, 2014</t>
  </si>
  <si>
    <t>Dec. 31, 2013</t>
  </si>
  <si>
    <t>Income Statement [Abstract]</t>
  </si>
  <si>
    <t>Revenue</t>
  </si>
  <si>
    <t>Costs and expenses</t>
  </si>
  <si>
    <t>Gross profit</t>
  </si>
  <si>
    <t>General and administrative expenses</t>
  </si>
  <si>
    <t>Gains (losses) on divestitures and impairment charges, net</t>
  </si>
  <si>
    <t>Operating income</t>
  </si>
  <si>
    <t>Interest expense</t>
  </si>
  <si>
    <t>(Losses) gains on early extinguishment of debt, net</t>
  </si>
  <si>
    <t>Other (expense) income, net</t>
  </si>
  <si>
    <t>Income from continuing operations before income taxes</t>
  </si>
  <si>
    <t>[1]</t>
  </si>
  <si>
    <t>Provision for income taxes</t>
  </si>
  <si>
    <t>Income from continuing operations</t>
  </si>
  <si>
    <t>Net (loss) income from discontinued operations, net of tax</t>
  </si>
  <si>
    <t>Net income</t>
  </si>
  <si>
    <t>Net income attributable to noncontrolling interests</t>
  </si>
  <si>
    <t>Net income attributable to common stockholders</t>
  </si>
  <si>
    <t>Basic earnings per share:</t>
  </si>
  <si>
    <t>Net income attributable to common stockholders, basic</t>
  </si>
  <si>
    <t>[2]</t>
  </si>
  <si>
    <t>Basic weighted average number of shares</t>
  </si>
  <si>
    <t>Diluted earnings per share:</t>
  </si>
  <si>
    <t>Net income attributable to common stockholders, diluted</t>
  </si>
  <si>
    <t>Diluted weighted average number of shares</t>
  </si>
  <si>
    <t>Dividends declared per share</t>
  </si>
  <si>
    <t>Includes (Losses) gains on divestitures and impairment charges, net, as described in Note 19.</t>
  </si>
  <si>
    <t>Net income per share is computed independently for each of the quarters presented. Therefore, the sum of the quarters’ net income per share may not equal the total computed for the year.</t>
  </si>
  <si>
    <t>Consolidated Statement of Comprehensive Income - USD ($) $ in Thousands</t>
  </si>
  <si>
    <t>Statement of Comprehensive Income [Abstract]</t>
  </si>
  <si>
    <t>Foreign currency translation adjustments</t>
  </si>
  <si>
    <t>Reclassification of foreign currency translation adjustments to discontinued operations</t>
  </si>
  <si>
    <t>Total comprehensive income</t>
  </si>
  <si>
    <t>Total comprehensive income attributable to noncontrolling interests</t>
  </si>
  <si>
    <t>Total comprehensive income attributable to common stockholders</t>
  </si>
  <si>
    <t>Consolidated Balance Sheet - USD ($) $ in Thousands</t>
  </si>
  <si>
    <t>Current assets:</t>
  </si>
  <si>
    <t>Cash and cash equivalents</t>
  </si>
  <si>
    <t>Receivables, net</t>
  </si>
  <si>
    <t>Inventories</t>
  </si>
  <si>
    <t>Other</t>
  </si>
  <si>
    <t>Total current assets</t>
  </si>
  <si>
    <t>Preneed funeral receivables, net and trust investments</t>
  </si>
  <si>
    <t>Preneed cemetery receivables, net and trust investments</t>
  </si>
  <si>
    <t>Cemetery property</t>
  </si>
  <si>
    <t>Property and equipment, net</t>
  </si>
  <si>
    <t>Goodwill</t>
  </si>
  <si>
    <t>Deferred charges and other assets</t>
  </si>
  <si>
    <t>Cemetery perpetual care trust investments</t>
  </si>
  <si>
    <t>Total assets</t>
  </si>
  <si>
    <t>Current liabilities:</t>
  </si>
  <si>
    <t>Accounts payable and accrued liabilities</t>
  </si>
  <si>
    <t>Current maturities of long-term debt</t>
  </si>
  <si>
    <t>Income taxes payable</t>
  </si>
  <si>
    <t>Total current liabilities</t>
  </si>
  <si>
    <t>Long-term debt</t>
  </si>
  <si>
    <t>Deferred preneed funeral revenue</t>
  </si>
  <si>
    <t>Deferred preneed cemetery revenue</t>
  </si>
  <si>
    <t>Deferred tax liability</t>
  </si>
  <si>
    <t>Other liabilities</t>
  </si>
  <si>
    <t>Deferred preneed receipts held in trust</t>
  </si>
  <si>
    <t>Care trusts’ corpus</t>
  </si>
  <si>
    <t>Commitments and contingencies (Note 11)</t>
  </si>
  <si>
    <t xml:space="preserve"> </t>
  </si>
  <si>
    <t>Equity:</t>
  </si>
  <si>
    <t>Common stock, $1 per share par value, 500,000,000 shares authorized, 200,859,676 and 205,458,331 shares issued, respectively, and 195,772,876 and 204,866,770 shares outstanding, respectively</t>
  </si>
  <si>
    <t>Capital in excess of par value</t>
  </si>
  <si>
    <t>Accumulated deficit</t>
  </si>
  <si>
    <t>Accumulated other comprehensive income</t>
  </si>
  <si>
    <t>Total common stockholders’ equity</t>
  </si>
  <si>
    <t>Noncontrolling interests</t>
  </si>
  <si>
    <t>Total equity</t>
  </si>
  <si>
    <t>Total liabilities and equity</t>
  </si>
  <si>
    <t>Consolidated Balance Sheet (Parentheticals) - $ / shares</t>
  </si>
  <si>
    <t>Statement of Financial Position [Abstract]</t>
  </si>
  <si>
    <t>Common stock, par or stated value per share</t>
  </si>
  <si>
    <t>Common stock, shares authorized</t>
  </si>
  <si>
    <t>Common stock, shares, issued</t>
  </si>
  <si>
    <t>Common stock, shares outstanding</t>
  </si>
  <si>
    <t>Consolidated Statement of Cash Flows - USD ($) $ in Thousands</t>
  </si>
  <si>
    <t>Cash flows from operating activities:</t>
  </si>
  <si>
    <t>Adjustments to reconcile net income to net cash provided by operating activities:</t>
  </si>
  <si>
    <t>Income (loss) from discontinued operations, net of tax</t>
  </si>
  <si>
    <t>Losses (gains) on early extinguishment of debt, net</t>
  </si>
  <si>
    <t>Premiums paid on early extinguishment of debt</t>
  </si>
  <si>
    <t>Depreciation and amortization</t>
  </si>
  <si>
    <t>Amortization of intangible assets</t>
  </si>
  <si>
    <t>Amortization of cemetery property</t>
  </si>
  <si>
    <t>Amortization of loan costs</t>
  </si>
  <si>
    <t>Provision for doubtful accounts</t>
  </si>
  <si>
    <t>Provision for deferred income taxes</t>
  </si>
  <si>
    <t>(Gains) losses on divestitures and impairment charges, net</t>
  </si>
  <si>
    <t>Share-based compensation</t>
  </si>
  <si>
    <t>Excess tax benefits from share-based awards</t>
  </si>
  <si>
    <t>Change in assets and liabilities, net of effects from acquisitions and divestitures:</t>
  </si>
  <si>
    <t>Decrease (increase) in receivables</t>
  </si>
  <si>
    <t>Decrease (increase) in other assets</t>
  </si>
  <si>
    <t>Increase (decrease) in payables and other liabilities</t>
  </si>
  <si>
    <t>Effect of preneed funeral production and maturities:</t>
  </si>
  <si>
    <t>Decrease in preneed funeral receivables, net and trust investments</t>
  </si>
  <si>
    <t>Increase (decrease) in deferred preneed funeral revenue</t>
  </si>
  <si>
    <t>Decrease in deferred preneed receipts held in trust</t>
  </si>
  <si>
    <t>Effect of cemetery production and maturities:</t>
  </si>
  <si>
    <t>Increase in preneed cemetery receivables, net and trust investments</t>
  </si>
  <si>
    <t>Increase in deferred preneed cemetery revenue</t>
  </si>
  <si>
    <t>Net cash provided by operating activities from continuing operations</t>
  </si>
  <si>
    <t>Net cash (used in) provided by operating activities from discontinued operations</t>
  </si>
  <si>
    <t>Net cash provided by operating activities</t>
  </si>
  <si>
    <t>Cash flows from investing activities:</t>
  </si>
  <si>
    <t>Capital expenditures</t>
  </si>
  <si>
    <t>Acquisitions, net of cash acquired</t>
  </si>
  <si>
    <t>Proceeds from divestitures and sales of property and equipment</t>
  </si>
  <si>
    <t>Net withdrawals (deposits) of restricted funds and other</t>
  </si>
  <si>
    <t>Net cash (used in) provided by investing activities from continuing operations</t>
  </si>
  <si>
    <t>Net cash provided by (used in) investing activities from discontinued operations</t>
  </si>
  <si>
    <t>Net cash (used in) provided by investing activities</t>
  </si>
  <si>
    <t>Cash flows from financing activities</t>
  </si>
  <si>
    <t>Proceeds from issuance of long-term debt</t>
  </si>
  <si>
    <t>Debt issuance costs</t>
  </si>
  <si>
    <t>Payments of debt</t>
  </si>
  <si>
    <t>Early extinguishment of debt</t>
  </si>
  <si>
    <t>Principal payments on capital leases</t>
  </si>
  <si>
    <t>Proceeds from exercise of stock options</t>
  </si>
  <si>
    <t>Purchase of Company common stock</t>
  </si>
  <si>
    <t>Payments of dividends</t>
  </si>
  <si>
    <t>Purchase of noncontrolling interest</t>
  </si>
  <si>
    <t>Bank overdrafts and other</t>
  </si>
  <si>
    <t>Net cash (used in) provided by financing activities from continued operations</t>
  </si>
  <si>
    <t>Net cash used in financing activities from discontinued operations</t>
  </si>
  <si>
    <t>Net cash (used in) provided by financing activities</t>
  </si>
  <si>
    <t>Change in cash from discontinued operations</t>
  </si>
  <si>
    <t>Effect of foreign currency</t>
  </si>
  <si>
    <t>Net (decrease) increase in cash and cash equivalents</t>
  </si>
  <si>
    <t>Cash and cash equivalents at beginning of period</t>
  </si>
  <si>
    <t>Cash and cash equivalents at end of period</t>
  </si>
  <si>
    <t>Consolidated Statement of Equity - USD ($) shares in Thousands, $ in Thousands</t>
  </si>
  <si>
    <t>Total</t>
  </si>
  <si>
    <t>Common Stock</t>
  </si>
  <si>
    <t>Treasury Stock</t>
  </si>
  <si>
    <t>Capital in Excess of Par Value</t>
  </si>
  <si>
    <t>Accumulated Deficit(1)</t>
  </si>
  <si>
    <t>Accumulated Other Comprehensive Income</t>
  </si>
  <si>
    <t>Noncontrolling Interest</t>
  </si>
  <si>
    <t>Balance at beginning of period at Dec. 31, 2012</t>
  </si>
  <si>
    <t>Stockholders' Equity Attributable to Noncontrolling Interest [Roll Forward]</t>
  </si>
  <si>
    <t>Comprehensive income</t>
  </si>
  <si>
    <t>Dividends declared on common stock</t>
  </si>
  <si>
    <t>Stock option exercises</t>
  </si>
  <si>
    <t>Restricted stock awards, net of forfeitures</t>
  </si>
  <si>
    <t>Employee share-based compensation earned</t>
  </si>
  <si>
    <t>Tax benefits related to stock-based awards</t>
  </si>
  <si>
    <t>Acquisition</t>
  </si>
  <si>
    <t>Noncontrolling interest payments</t>
  </si>
  <si>
    <t>Retirement of treasury shares</t>
  </si>
  <si>
    <t>Balance at end of period at Dec. 31, 2013</t>
  </si>
  <si>
    <t>Balance at end of period at Dec. 31, 2014</t>
  </si>
  <si>
    <t>Balance at end of period at Dec. 31, 2015</t>
  </si>
  <si>
    <t>Consolidated Statement of Equity (Parentheticals) - $ / shares</t>
  </si>
  <si>
    <t>Statement of Stockholders' Equity [Abstract]</t>
  </si>
  <si>
    <t>Nature of Operations Level 1 (Notes)</t>
  </si>
  <si>
    <t>Nature of Operations [Abstract]</t>
  </si>
  <si>
    <t>Nature of Operations [Text Block]</t>
  </si>
  <si>
    <t>Nature of Operations We are North America’s largest provider of deathcare products and services, with a network of funeral service locations and cemeteries operating in the United States and Canada. Our funeral service and cemetery operations consist of funeral service locations, cemeteries, funeral service/cemetery combination locations, crematoria, and related businesses, which enable us to serve a wide array of customer needs. We sell cemetery property and funeral and cemetery merchandise and services at the time of need and on a preneed basis. Funeral service locations provide all professional services relating to funerals and cremations, including the use of funeral facilities and motor vehicles, arranging and directing services, removal, preparation, embalming, cremations, memorialization, and catering. Funeral merchandise, including burial caskets and related accessories, urns and other cremation receptacles, outer burial containers, flowers, online and video tributes, stationery products, casket and cremation memorialization products, and other ancillary merchandise, is sold at funeral service locations. Our cemeteries provide cemetery property interment rights, including developed lots, lawn crypts, mausoleum spaces, niches, and other cremation memorialization and interment options. Cemetery merchandise and services, including memorial markers and bases, outer burial containers, flowers and floral placement, other ancillary merchandise, graveside services, merchandise installation, and burial openings and closings, are sold at our cemeteries.</t>
  </si>
  <si>
    <t>Summary of Significant Accounting Policies Level 1 (Notes)</t>
  </si>
  <si>
    <t>Accounting Policies [Abstract]</t>
  </si>
  <si>
    <t>Significant Accounting Policies [Text Block]</t>
  </si>
  <si>
    <t>Summary of Significant Accounting Policies Principles of Consolidation and Basis of Presentation Our consolidated financial statements include the accounts of Service Corporation International (SCI) and all subsidiaries in which we hold a controlling financial interest. Our financial statements also include the accounts of the funeral merchandise and service trusts, cemetery merchandise and service trusts, and cemetery perpetual care trusts in which we have a variable interest and are the primary beneficiary. Intercompany balances and transactions have been eliminated in consolidation. Reclassifications Prior Period Financial Statements Certain reclassifications have been made to prior period amounts to conform to the current period financial statement presentation with no effect on our previously reported results of operations, consolidated financial position, or cash flows. Use of Estimates in the Preparation of Financial Statements The preparation of the consolidated financial statements in conformity with accounting principles generally accepted in the United States of America requires management to make estimates and assumptions that may affect the reported amounts of assets and liabilities and disclosure of contingent assets and liabilities at the date of the consolidated financial statements and the reported amounts of revenues and expenses during the reporting period. As a result, actual results could differ from these estimates. Cash and Cash Equivalents We consider all highly liquid investments with an original maturity of three months or less to be cash equivalents. The carrying amounts of our cash and cash equivalents approximate fair value due to the short-term nature of these instruments. Accounts Receivable and Allowance for Doubtful Accounts Our trade receivables primarily consist of amounts due for funeral services already performed. We provide various allowances and cancellation reserves for our funeral and cemetery preneed and atneed receivables as well as for our preneed funeral and preneed cemetery deferred revenues. These allowances are based on an analysis of historical trends of collection and cancellation activity. Atneed funeral and cemetery receivables are considered past due after 30 days. Collections are generally managed by the locations or third party agencies acting on behalf of the locations, until a receivable is 180 days delinquent at which time it is fully reserved and sent to a collection agency. These estimates are impacted by a number of factors, including changes in the economy, relocation, and demographic or competitive changes in our areas of operation. Inventories and Cemetery Property Funeral and cemetery merchandise are stated at the lower of average cost or market. Cemetery property is recorded at cost. Inventory costs and cemetery property are relieved using specific identification in performance of a contract. Amortization expense for cemetery property was $62.4 million , $60.4 million , and $48.3 million for the years ended December 31, 2015 , 2014 , and 2013 , respectively. Property and Equipment, Net Property and equipment are recorded at cost. Maintenance and repairs are charged to expense whereas renewals and major replacements that extend the assets useful lives are capitalized. Depreciation is recognized ratably over the estimated useful lives of the various classes of assets. Buildings are depreciated over a period ranging from seven to forty years, equipment is depreciated over a period from three to eight years, and leasehold improvements are depreciated over the shorter of the lease term or ten years. Depreciation and amortization expense related to property and equipment was $141.5 million , $140.0 million , and $122.2 million for the years ended December 31, 2015 , 2014 , and 2013 , respectively. When property is sold or retired, the cost and related accumulated depreciation are removed from the Consolidated Balance Sheet; resulting gains and losses are included in the Consolidated Statement of Operations in the period of sale or disposal. Leases We have lease arrangements related to funeral service locations and transportation equipment that were primarily classified as capital leases at December 31, 2015 . Lease terms related to funeral service locations generally range from one to 40 years with options to renew at varying terms. Lease terms related to transportation equipment generally range from one to five years with options to renew at varying terms. We calculate operating lease expense ratably over the lease term. We consider reasonably assured renewal options and fixed escalation provisions in our calculation. For more information related to leases, see Note 11. Goodwill The excess of purchase price over the fair value of identifiable net assets acquired in business combinations is recorded as goodwill. Goodwill is tested annually during the fourth quarter for impairment by assessing the fair value of each of our reporting units. Our goodwill impairment test involves estimates and management judgment. In the first step of our goodwill impairment test, we compare the fair value of a reporting unit to its carrying amount, including goodwill. We determine fair value of each reporting unit using both a market and income approach. Our methodology considers discounted cash flows and multiples of EBITDA (earnings before interest, taxes, depreciation, and amortization). The discounted cash flow valuation uses projections of future cash flows and includes assumptions concerning future operating performance and economic conditions that may differ from actual future cash flows. We do not record an impairment of goodwill in instances where the fair value of a reporting unit exceeds its carrying amount. If the aggregate fair value is less than the related carrying amount for a reporting unit, we compare the implied fair value of goodwill to the carrying amount of goodwill. If the carrying amount of reporting unit goodwill exceeds the implied fair value of that goodwill, an impairment loss is recognized in an amount equal to that excess. For our most recent annual impairment test performed in the fourth quarter, we used a 6.5% discount rate, growth rates ranging from 1.7% to 7.0% over a five-year period, plus a terminal value determined using the constant growth method in projecting our future cash flows. Fair value was calculated as the sum of the projected discounted cash flows of our reporting units over the next five years plus terminal value at the end of those five years. Our terminal value was calculated using a long-term growth rate of 2.5% and 2.9% for our funeral and cemetery reporting units, respectively. In addition to our annual review, we assess the impairment of goodwill whenever certain events or changes in circumstances indicate that the carrying value may be greater than fair value. Factors that could trigger an interim impairment review include, but are not limited to, significant underperformance relative to historical or projected future operating results and significant negative industry or economic trends. No interim goodwill impairment reviews were required in 2015 or 2014 . For more information related to goodwill, see Note 7. Other Intangible Assets Our intangible assets include customer relationships, trademarks and tradenames, and other intangible assets primarily resulting from acquisitions. Our trademark and tradenames and certain other intangible assets are considered to have an indefinite life and are not subject to amortization. We test for impairment of intangible assets annually during the fourth quarter. Our intangible assets impairment tests involve estimates and management judgment. For trademark and tradenames, our test uses the relief from royalty method whereby we determine the fair value of the assets by discounting the cash flows that represent a savings over having to pay a royalty fee for use of the trademark and tradenames. The discounted cash flow valuation uses projections of future cash flows and includes assumptions concerning future operating performance and economic conditions that may differ from actual future cash flows. For our most recent annual impairment test performed in the fourth quarter, we estimated that the pre-tax savings would range from 1.0% to 4.0% of the revenues associated with the trademark and tradenames, based primarily on our research of intellectual property valuation and licensing databases. We also assumed a terminal growth rate of 2.5% and 2.9% for our funeral and cemetery segments, respectively, and discounted the cash flows at a 6.7% discount rate based on the relative risk of these assets to our overall business. In addition to our annual review, we assess the impairment of intangible assets whenever certain events or changes in circumstances indicate that the carrying value may be greater than the fair value. Factors that could trigger an interim impairment review include, but are not limited to, significant under-performance relative to historical or projected future operating results and significant negative industry or economic trends. No interim intangible impairment reviews were required in 2015 or 2014 . Certain of our intangible assets associated with prior acquisitions are relieved using specific identification in performance of a contract. We amortize all other finite-lived intangible assets on a straight-line basis over their estimated useful lives which range from two to forty years. For more information related to intangible assets, see Note 7. Fair Value Measurements We measure the available-for-sale securities held by our funeral merchandise and service, cemetery merchandise and service, and cemetery perpetual care trusts at fair value on a recurring basis. Fair value is the price that would be received to sell an asset or paid to transfer a liability in an orderly transaction between market participants at the measurement date. We utilize a three-level valuation hierarchy for disclosure of fair value measurements. The valuation hierarchy is based upon the transparency of inputs to the valuation of an asset or liability as of the measurement date. The three levels are defined as follows: • Level 1 — inputs to the valuation methodology are quoted prices (unadjusted) for identical assets or liabilities in active markets; • Level 2 — inputs to the valuation methodology include quoted prices for similar assets or liabilities in active markets, and inputs that are observable for the asset or liability, either directly or indirectly, for substantially the full term of the financial instrument; and • Level 3 — inputs to the valuation methodology are unobservable and significant to the fair value measurement. An asset’s or liability’s categorization within the valuation hierarchy is based upon the lowest level of input that is significant to the fair value measurement. Certain available-for-sale securities held by our funeral merchandise and service, cemetery merchandise and service, and cemetery perpetual care trusts have been classified in Level 3 of the hierarchy due to the significant management judgment required as a result of the absence of quoted market prices, inherent lack of liquidity, or the long-term nature of the securities. For additional disclosures for all of our available-for-sale securities, see Notes 3, 4, and 5. Treasury Stock We make treasury stock purchases in the open market or through privately negotiated transactions subject to market conditions and normal trading restrictions. We account for the repurchase of our common stock under the par value method. In 2015 , we canceled 8.0 million shares of common stock held in our treasury. We canceled 11.0 million and 0.3 million shares of common stock held in our treasury in 2014 and 2013 , respectively. These retired treasury shares were changed to authorized but unissued status. Foreign Currency Translation All assets and liabilities of our foreign subsidiaries are translated into U.S. dollars at exchange rates in effect as of the end of the reporting period. Revenue and expense items are translated at the average exchange rates for the reporting period. The resulting translation adjustments are included in Equity as a component of Accumulated other comprehensive income in the Consolidated Statement of Equity and Consolidated Balance Sheet. The functional currency of SCI and its subsidiaries is the respective local currency. The transactional currency gains and losses that arise from transactions denominated in currencies other than the functional currencies of our operations are recorded in Other (expense) income , net in the Consolidated Statement of Operations. We do not have an investment in foreign operations considered to be in highly inflationary economies. Funeral Operations Revenue is recognized when funeral merchandise is delivered or funeral services are performed. We sell price-guaranteed preneed funeral contracts through various programs providing for future funeral services at prices prevailing when the agreements are signed. Revenue associated with sales of preneed funeral contracts is deferred until funeral merchandise is delivered or the funeral services are performed, generally at the time of need. Travel protection insurance and certain memorialization merchandise sold on a preneed basis is delivered to the customer at the time of sale and is recognized at the time delivery has occurred. While these items are sold as part of preneed funeral arrangements they are also offered on a stand-alone basis. The total consideration received for these arrangements is allocated to each item based on relative selling price determined using either vendor specific objective evidence of the selling price or third-party evidence of selling price. Vendor specific objective evidence of the selling price is determined based on the price we sell the items for on a stand-alone basis. Third-party evidence of selling price is based on the price of our largely interchangeable products that are sold in stand-alone sales to similarly situated customers. There is no general right of return for delivered items. Pursuant to state or provincial law, all or a portion of the proceeds from funeral merchandise or services sold on a preneed basis may be required to be paid into trust funds. We defer investment earnings related to these merchandise and service trusts until the associated merchandise is delivered or services are performed. Costs related to sales of merchandise and services are charged to expense when merchandise is delivered or services are performed. Sales taxes collected are recognized on a net basis in our consolidated financial statements. See Note 3 for more information regarding preneed funeral activities. Cemetery Operations Revenue associated with sales of cemetery merchandise and services is recognized when merchandise is delivered or the service is performed. Revenue associated with sales of preneed cemetery property interment rights is deferred until the property is constructed and a minimum of 10% of the sales price is collected. For non-personalized merchandise (such as vaults) and services, we defer the revenues until the merchandise is delivered or the services are performed. For personalized marker merchandise, with the customer’s direction generally obtained at the time of sale, we can choose to order, store, and transfer title to the customer. In situations in which we have no further obligation or involvement related to the merchandise, we recognize revenues and record the cost of sales upon the earlier of vendor storage of these items or delivery in our cemetery. The total consideration received for these arrangements is allocated to each item based on relative selling price determined using vendor specific objective evidence of the selling price. Vendor specific objective evidence of the selling price is determined based on the price we sell the items for on a stand-alone basis. There is no general right of return for delivered items. Pursuant to state or provincial law, all or a portion of the proceeds from cemetery merchandise or services sold on a preneed basis may be required to be paid into trust funds. We defer investment earnings related to these merchandise and services trusts until the associated merchandise is delivered or services are performed. A portion of the proceeds from the sale of cemetery property interment rights is required by state or provincial law to be paid into perpetual care trust funds. Investment earnings from these trusts are distributed to us regularly, are recognized in current cemetery revenues, and are intended to defray cemetery maintenance costs, which are expensed as incurred. The principal of such perpetual care trust funds generally cannot be withdrawn. Costs related to the sale of property interment rights include the property and construction costs specifically identified by project. Property and construction costs are charged to expense when the revenue is recognized by specific identification in the performance of a contract. Costs related to sales of merchandise and services are charged to expense when merchandise is delivered or when services are performed. Sales taxes collected are recognized on a net basis in our consolidated financial statements. See Notes 4 and 5 for more information regarding preneed cemetery and perpetual care activities. Preneed Funeral and Cemetery Receivables We sell preneed contracts whereby the customer enters into arrangements for future merchandise and services prior to the time of need. As these contracts are entered into prior to the delivery of the related merchandise and services, the preneed funeral and cemetery receivables are offset by a comparable deferred revenue amount. These receivables have an interest component for which interest income is recorded when the interest amount is considered collectible and realizable, which typically coincides with cash payment. We do not accrue interest on financing receivables that are not paid in accordance with the contractual payment date given the nature of our merchandise and services, the nature of our contracts with customers, and the timing of the delivery of our services. We do not consider receivables to be past due until the merchandise or services are required to be delivered at which time the preneed receivable is paid or reclassified as a trade receivable with payment terms of less than 30 days. As the preneed funeral and cemetery receivables are offset by comparable deferred revenue amounts, we have no risk of loss related to these receivables. If a preneed contract is canceled prior to delivery, state or provincial law determines the amount of the refund owed to the customer, if any, including the amount of the attributed investment earnings. Upon cancellation, we receive the amount of principal deposited to the trust and previously undistributed net investment earnings and, where required, issue a refund to the customer. We retain excess funds, if any, and recognize the attributed investment earnings (net of any investment earnings payable to the customer) as revenue in the Consolidated Statement of Operations. In certain jurisdictions, we may be obligated to fund any shortfall if the amount deposited by the customer exceeds the funds in trust. Based on our historical experience, we have provided an allowance for cancellation of these receivables, which is recorded as a reduction in receivables with a corresponding offset to deferred revenue. Income Taxes We compute income taxes using the liability method. Our ability to realize the benefit of our deferred tax assets requires us to achieve certain future earnings levels. We have established a valuation allowance against a portion of our deferred tax assets and we could be required to further adjust that valuation allowance in the near term if market conditions change materially and future earnings are, or are projected to be, significantly different than our current estimates. An increase in the valuation allowance would result in additional income tax expense in such period. In July 2013, the Financial Accounting Standards Board (FASB) amended the Income Taxes accounting standard to to eliminate a diversity in practice for the presentation of unrecognized tax benefits when net operating loss carryforwards, similar tax losses, or tax credit carryforwards exist. The amendment requires that the unrecognized tax benefit be presented as a reduction of the deferred tax assets associated with the carryforwards except in certain circumstances when it would be reflected as a liability. We adopted this amendment effective January 1, 2014 with no impact on our consolidated results of operations, consolidated financial position, or cash flows. In November 2015, the FASB amended the Income Taxes accounting standard to simplify the presentation of deferred income taxes, by requiring all deferred tax assets and liabilities, along with any related valuation allowance, to be classified as non-current on the balance sheet. Our prospective adoption of this guidance in the fourth quarter of 2015 did not have a material impact on our consolidated financial statements. Recent Accounting Pronouncements Revenue Recognition In May 2014 , the FASB issued the Revenue from Contracts with Customers accounting standard, which supersedes the revenue recognition requirements in the Revenue Recognition accounting standard and most industry-specific guidance. This new standard is based on the principle that revenue is recognized to depict the transfer of goods or services to customers in an amount that reflects the consideration to which the entity expects to be entitled in exchange for those goods or services. It also requires additional disclosure about the nature, amount, and timing of revenue and cash flows arising from customer contracts, including significant judgments and changes in judgments and assets recognized from costs incurred to obtain or fulfill a contract. Additionally, the new standard requires the deferral of direct incremental selling costs to the period in which the underlying revenue is recognized. In August 2015, the FASB issued an amendment that defers implementation of the Revenue from Contracts with Customers accounting standard for all entities by one year. The new standard will be effective for us beginning January 1, 2018 and we intend to implement the standard with the modified retrospective approach, which recognizes the cumulative effect of application recognized on that date. We are evaluating the impact of adoption on our consolidated results of operations, consolidated financial position, and cash flows. Consolidation In February 2015, the FASB amended the Consolidation accounting standard to revise the consolidation model for limited partnerships, variable interest entities, and certain investment funds. Further, the amendment provides guidance on how fee arrangements and related parties should be considered when determining whether to consolidate variable interest entities. As a result of this amendment, all legal entities are required to be reevaluated to determine if they should be consolidated. The new guidance is effective for us on January 1, 2016 and adoption will have no impact on our consolidated results of operations, consolidated financial position, and cash flows. Debt Issuance Costs In April 2015, the FASB amended the Interest—Imputation of Interest accounting standard to simplify the presentation of debt issuance costs on the balance sheet. Currently, debt issuance costs are included in Other current assets and Deferred charges and other assets on our Consolidated Balance Sheet. The amendment requires that these costs instead be presented as a direct deduction from the carrying amount of Current maturities of long-term debt and Long-term debt , consistent with the presentation of debt discounts. In August 2015, the FASB issued an additional amendment that provides additional guidance to the Interest—Imputation of Interest accounting standard since it did not address presentation or subsequent measurement of debt issuance costs related to line-of-credit arrangements. The amendment noted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is change does not impact the manner in which the debt issuance costs are expensed over the term of the debt. The change in presentation is effective for us on January 1, 2016. As of December 31, 2015 , the effect of these amendments would have been to reduce Other current assets and Current maturities of long-term debt by $ 9.5 million and to reduce Deferred charges and other assets and Long-term debt by $35.9 million . As of December 31, 2014 the effect of these amendments would have been to reduce Other current assets and Current maturities of long-term debt by $9.2 million and to reduce Deferred charges and other assets and Long-term debt by $39.7 million . Cloud Computing Arrangements In April 2015, the FASB amended the Intangibles—Goodwill and Other—Internal-Use Software accounting standard to provide guidance on whether a cloud computing arrangement contains a software license. If a cloud computing arrangement includes a software license, then we should account for the software license element of the arrangement consistent with the acquisition of other software licenses. If a cloud computing arrangement does not include a software license, we should account for the arrangement as a service contract. The new guidance is effective for us on January 1, 2016 and adoption will have no impact on our consolidated results of operations, consolidated financial position, and cash flows. Fair Value Measurements In May 2015, the FASB amended the Fair Value Measurements accounting standard to remove the requirement to disclose the fair value measurement hierarchy level associated with investments measured at net asset value as a practical expedient. Other disclosures required by the standard for these assets remain the same. This amendment does not change the underlying accounting for these investments. The new guidance is effective for us with our first quarter 2016 filing on Form 10-Q. Inventory In July 2015, the FASB amended the Inventory accounting standard to state that an entity using an inventory method other than last-in, first out ("LIFO") or the retail inventory method should measure inventory at the lower of cost and net realizable value. The new guidance clarifies that net realizable value is the estimated selling prices in the ordinary course of business, less reasonably predictable costs of completion, disposal, and transportation. The new guidance is effective for us on January 1, 2017, and we are still evaluating the impact of adoption on our consolidated results of operations, consolidated financial position, and cash flows. Business Combinations In September 2015, the FASB amended the Business Combinations accounting standard to eliminate the requirement for an acquirer in a business combination to account for measurement-period adjustments retrospectively. Under the new guidance, acquirers must recognize measurement-period adjustments in the period in which they determine the amount of the adjustment. The new guidance is effective for us on January 1, 2016 and will be applied prospectively to measurement-period adjustments occurring after the effective date, if any. Financial Instruments In January 2016, the FASB amended the Financial Instruments accounting standard to provide additional guidance on the recognition and measurement of financial assets and liabilities. The amendment requires investments in equity instruments to be measured at fair value with changes in fair value reflected in net income. The amendment also changes the guidance for debt securities held at amortized cost and liabilities under the fair value option. The new guidance is effective for us on January 1, 2018, and we are still evaluating the impact of adoption on our consolidated results of operations, consolidated financial position, and cash flows.</t>
  </si>
  <si>
    <t>Preneed Funeral Activities Level 1 (Notes)</t>
  </si>
  <si>
    <t>Funeral [Member]</t>
  </si>
  <si>
    <t>Preneed Funeral Activities Text Block</t>
  </si>
  <si>
    <t>Preneed Funeral Activities Preneed funeral receivables, net and trust investments Preneed funeral receivables, net and trust investments represent trust investments, including investment earnings, and customer receivables, net of unearned finance charges, related to unperformed, price-guaranteed preneed funeral contracts. Our funeral merchandise and service trusts are variable interest entities. We have determined that we are the primary beneficiary of these trusts, as we absorb a majority of the losses and returns associated with these trusts. Our cemetery trust investments detailed in Notes 4 and 5 are also accounted for as variable interest entities. When we receive payments from the customer, we deposit the amount required by law into the trust and reclassify the corresponding amount from Deferred preneed funeral revenues into Deferred preneed receipts held in trust. Amounts are withdrawn from the trusts after the contract obligations are performed. Cash flows from preneed funeral contracts are presented as operating cash flows in our Consolidated Statement of Cash Flows. Preneed funeral receivables, net and trust investments are reduced by the trust investment earnings (realized and unrealized) that we have been allowed to withdraw in certain states prior to maturity. These earnings are recorded in Deferred preneed funeral revenues until the merchandise is delivered or the service is performed. The table below sets forth certain investment-related activities associated with our preneed funeral merchandise and service trusts for the years ended December 31 : 2015 2014 2013 (In thousands) Deposits $ 121,109 $ 102,553 $ 82,168 Withdrawals $ 160,135 $ 131,352 $ 125,914 Purchases of available-for-sale securities (1) $ 453,092 $ 1,238,257 $ 393,169 Sales of available-for-sale securities (1) $ 458,236 $ 1,318,512 $ 435,267 Realized gains from sales of available-for-sale securities (1) $ 42,034 $ 168,567 $ 65,011 Realized losses from sales of available-for-sale securities (1) $ (31,403 ) $ (113,748 ) $ (9,732 ) (1) The increase in activity in 2014 is the result of changing the legal structure of the trust investments. The components of Preneed funeral receivables, net and trust investments in our Consolidated Balance Sheet at December 31 were as follows: 2015 2014 (In thousands) Trust investments, at market $ 1,109,394 $ 1,205,747 Cash and cash equivalents 134,642 162,229 Assets associated with businesses held for sale (39 ) — Insurance-backed fixed income securities 271,116 260,899 Trust investments 1,515,113 1,628,875 Receivables from customers 290,689 262,700 Unearned finance charge (11,235 ) (11,054 ) 1,794,567 1,880,521 Allowance for cancellation (34,270 ) (37,498 ) Preneed funeral receivables and trust investments $ 1,760,297 $ 1,843,023 The activity in Preneed funeral receivables, net and trust investments for the years ended December 31 was as follows: 2015 2014 2013 (In thousands) Beginning balance — Preneed funeral receivables and trust investments $ 1,843,023 $ 1,870,243 $ 1,536,257 Net preneed contract sales 283,927 247,994 192,712 Cash receipts from customers, net of refunds (234,413 ) (211,830 ) (170,921 ) Deposits to trust 121,109 102,553 82,168 Acquisitions (divestitures) of businesses, net 1,400 (19,203 ) 271,395 Net undistributed investment (losses) earnings (1) (38,510 ) 22,480 125,986 Maturities and distributed earnings (200,635 ) (162,059 ) (153,446 ) Change in cancellation allowance 2,787 7,644 (3,245 ) Effect of foreign currency and other (18,391 ) (14,799 ) (10,663 ) Ending balance — Preneed funeral receivables and trust investments $ 1,760,297 $ 1,843,023 $ 1,870,243 (1) Includes both realized and unrealized investment earnings. The cost and market values associated with our funeral merchandise and service trust investments recorded at fair value at December 31, 2015 and 2014 are detailed below. Cost reflects the investment (net of redemptions) of control holders in the trusts. Fair value represents the value of the underlying securities held by the trusts. December 31, 2015 Fair Value Hierarchy Level Cost Unrealized Gains Unrealized Losses Fair Value (In thousands) Fixed income securities: U.S. Treasury 2 $ 82,417 $ 107 $ (1,331 ) $ 81,193 Canadian government 2 72,488 532 (655 ) 72,365 Corporate 2 19,036 235 (284 ) 18,987 Residential mortgage-backed 2 1,297 29 (22 ) 1,304 Asset-backed 2 5 — — 5 Equity securities: Preferred stock 2 1,949 41 (158 ) 1,832 Common stock: United States 1 344,116 30,885 (19,149 ) 355,852 Canada 1 11,930 2,652 (1,077 ) 13,505 Other international 1 32,156 2,636 (3,907 ) 30,885 Mutual funds: Equity 1 323,884 1,263 (43,975 ) 281,172 Fixed income 1 155,717 154 (13,092 ) 142,779 Commingled funds: Fixed income 2 69,148 — (442 ) 68,706 Private equity 3 38,201 3,703 (6,467 ) 35,437 Other 3 4,226 1,146 — 5,372 Trust investments $ 1,156,570 $ 43,383 $ (90,559 ) $ 1,109,394 December 31, 2014 Fair Value Hierarchy Level Cost Unrealized Gains Unrealized Losses Fair Value (In thousands) Fixed income securities: U.S. Treasury 2 $ 85,775 $ 468 $ (455 ) $ 85,788 Canadian government 2 90,430 449 (874 ) 90,005 Corporate 2 24,765 423 (126 ) 25,062 Residential mortgage-backed 2 1,325 29 (12 ) 1,342 Asset-backed 2 6 — — 6 Equity securities: Preferred stock 2 2,503 113 (113 ) 2,503 Common stock: United States 1 377,441 18,533 (7,405 ) 388,569 Canada 1 14,708 4,292 (895 ) 18,105 Other international 1 38,035 1,175 (1,560 ) 37,650 Mutual funds: Equity 1 308,548 3,332 (15,901 ) 295,979 Fixed income 1 229,414 869 (3,576 ) 226,707 Private equity 3 35,094 2,649 (9,418 ) 28,325 Other 3 5,084 726 (104 ) 5,706 Trust investments $ 1,213,128 $ 33,058 $ (40,439 ) $ 1,205,747 Where quoted prices are available in an active market, securities are classified as Level 1 investments pursuant to the fair value measurements hierarchy. Where quoted market prices are not available for the specific security, fair values are estimated by using either quoted prices of securities with similar characteristics or an income approach fair value model with observable inputs that include a combination of interest rates, yield curves, credit risks, prepayment speeds, rating, and tax-exempt status. Commingled funds are measured at and readily redeemable for net asset value. These securities are classified as Level 2 investments pursuant to the fair value measurements hierarchy. The valuation of private equity and other alternative investments requires management judgment due to the absence of quoted market prices, inherent lack of liquidity, and the long-term nature of such assets. The fair value of these investments is estimated based on the value of the underlying real estate and private equity investments. The underlying real estate value is determined using the most recent available appraisals. Private equity instruments are valued based on reported net asset values. Valuation policies and procedures are determined by our Trust Services department, which reports to our Chief Financial Officer. Additionally, valuations are reviewed by the Investment Committee of the Board of Directors quarterly. These securities are classified as Level 3 investments pursuant to the fair value measurements hierarchy. As of December 31, 2015 , our unfunded commitment for our private equity and other investments was $41.9 million which, if called, would be funded by the assets of the trusts. Our private equity and other investments include several funds that invest in limited partnerships, distressed debt, real estate, and mezzanine financing. These investments can never be redeemed by the funds. Instead, the nature of the investments in this category is that the distributions are received through the liquidation of the underlying assets of the funds. We estimate that the underlying assets will be liquidated over the next 2 to 10 years. The change in our market-based funeral merchandise and service trust investments with significant unobservable inputs (Level 3) is as follows for the years ended December 31, 2015 , 2014 , and 2013 : 2015 2014 2013 Private Equity Other Private Equity Other Private Equity Other (In thousands) Fair value, beginning balance at January 1, $ 28,325 $ 5,706 $ 26,885 $ 1,808 $ 17,879 $ 744 Net unrealized gains included in Accumulated other comprehensive income (1) 6,449 214 2,242 826 13,429 1,442 Net realized losses included in Other income (expense), net (2) (44 ) (15 ) (39 ) (6 ) (43 ) (3 ) Purchases — 32 — 3,214 1,188 — Sales (36 ) — — — — — Contributions 7,464 1,297 6,122 4 3,229 — Distributions and other (6,721 ) (1,862 ) (6,885 ) (140 ) (9,245 ) (393 ) Acquisitions — — — — 448 18 Fair value, ending balance at December 31, $ 35,437 $ 5,372 $ 28,325 $ 5,706 $ 26,885 $ 1,808 (1) All unrealized gains recognized in Accumulated other comprehensive income for our funeral merchandise and service trust investments are attributable to our preneed customers and are offset by a corresponding reclassification in Accumulated other comprehensive income to Deferred preneed receipts held in trust . See Note 6 for further information related to our Deferred preneed receipts held in trust . (2) All losses recognized in Other income (expense), net for our funeral merchandise and service trust investments are attributable to our preneed customers and are offset by a corresponding reclassification in Other income (expense), net to Deferred preneed receipts held in trust . See Note 6 for further information related to our Deferred preneed receipts held in trust . Maturity dates of our fixed income securities range from 2016 to 2045 . Maturities of fixed income securities at December 31, 2015 are estimated as follows: Fair Value (In thousands) Due in one year or less $ 107,784 Due in one to five years 25,635 Due in five to ten years 26,390 Thereafter 14,045 $ 173,854 Earnings from all our funeral merchandise and service trust investments are recognized in funeral revenues when merchandise is delivered or a service is performed. Fees charged by our wholly-owned registered investment advisor are also included in current revenues in the period in which they are earned. In addition, we are entitled to retain, in certain jurisdictions, a portion of collected customer payments when a customer cancels a preneed contract; these amounts are also recognized in current revenues. Recognized earnings (realized and unrealized) related to our funeral merchandise and service trust investments were $52.9 million , $62.8 million , and $48.5 million for the years ended December 31, 2015 , 2014 , and 2013 , respectively. We assess our trust investments for other-than-temporary declines in fair value on a quarterly basis. Impairment charges resulting from this assessment are recognized as investment losses in Other income (expense), net and a decrease to Preneed funeral receivables, net and trust investments . These investment losses, if any, are offset by the corresponding reclassification in Other (expense) income, net, which reduces Deferred preneed receipts held in trust . See Note 6 for further information related to our Deferred preneed receipts held in trust . For the years ended December 31, 2015 , 2014 , and 2013 , we recorded a $3.5 million , a $41.8 million , and a $0.8 million , respectively, impairment charge for other-than-temporary declines in fair value related to unrealized losses on certain investments. We have determined that the remaining unrealized losses in our funeral merchandise and service trust investments are considered temporary in nature, as the unrealized losses were due to temporary fluctuations in interest rates and equity prices. The investments are diversified across multiple industry segments using a balanced allocation strategy to minimize long-term risk. We believe that none of the securities are other-than-temporarily impaired based on our analysis of the investments. Our analysis included a review of the portfolio holdings and discussions with the individual money managers as to the sector exposures, credit ratings, and the severity and duration of the unrealized losses. Our funeral merchandise and service trust investment unrealized losses, their associated fair values, and the duration of unrealized losses for the years ended December 31, 2015 and 2014 , are shown in the following tables. December 31, 2015 In Loss Position Less Than 12 Months In Loss Position Greater Than 12 Months Total Fair Market Value Unrealized Losses Fair Market Value Unrealized Losses Fair Market Value Unrealized Losses (In thousands) Fixed income securities: U.S. Treasury $ 37,008 $ (1,273 ) $ 4,687 $ (58 ) $ 41,695 $ (1,331 ) Canadian government 2,336 (17 ) 11,535 (638 ) 13,871 (655 ) Corporate 4,644 (156 ) 4,025 (128 ) 8,669 (284 ) Residential mortgage-backed 377 (6 ) 133 (16 ) 510 (22 ) Equity securities: Preferred stock 448 (60 ) 42 (98 ) 490 (158 ) Common stock: United States 128,725 (16,448 ) 14,531 (2,701 ) 143,256 (19,149 ) Canada 1,956 (355 ) 1,097 (722 ) 3,053 (1,077 ) Other international 9,458 (1,638 ) 6,151 (2,269 ) 15,609 (3,907 ) Mutual funds: Equity 185,726 (23,385 ) 79,855 (20,590 ) 265,581 (43,975 ) Fixed income 108,984 (5,052 ) 27,048 (8,040 ) 136,032 (13,092 ) Commingled funds: Fixed income 68,578 (442 ) — — 68,578 (442 ) Private equity — — 18,713 (6,467 ) 18,713 (6,467 ) Total temporarily impaired securities $ 548,240 $ (48,832 ) $ 167,817 $ (41,727 ) $ 716,057 $ (90,559 ) December 31, 2014 In Loss Position Less Than 12 Months In Loss Position Greater Than 12 Months Total Fair Market Value Unrealized Losses Fair Market Value Unrealized Losses Fair Market Value Unrealized Losses (In thousands) Fixed income securities: U.S. Treasury $ 32,243 $ (412 ) $ 4,978 $ (43 ) $ 37,221 $ (455 ) Canadian government 2,894 (52 ) 14,904 (822 ) 17,798 (874 ) Corporate 4,988 (56 ) 2,420 (70 ) 7,408 (126 ) Residential mortgage-backed 217 (10 ) 106 (2 ) 323 (12 ) Equity securities: Preferred stock 26 (113 ) — — 26 (113 ) Common stock: United States 126,527 (7,403 ) 438 (2 ) 126,965 (7,405 ) Canada 1,752 (379 ) 1,085 (516 ) 2,837 (895 ) Other international 19,593 (1,557 ) 2 (3 ) 19,595 (1,560 ) Mutual funds: Equity 233,827 (13,219 ) 23,717 (2,682 ) 257,544 (15,901 ) Fixed income 112,160 (3,128 ) 11,452 (448 ) 123,612 (3,576 ) Private equity 203 (461 ) 13,870 (8,957 ) 14,073 (9,418 ) Other 5 (11 ) 464 (93 ) 469 (104 ) Total temporarily impaired securities $ 534,435 $ (26,801 ) $ 73,436 $ (13,638 ) $ 607,871 $ (40,439 ) Deferred Preneed Funeral Revenues At December 31, 2015 and 2014 , Deferred preneed funeral revenues , net of allowance for cancellation, represent future funeral revenues, including distributed trust investment earnings associated with unperformed trust-funded preneed funeral contracts that are not held in trust accounts. Deferred preneed funeral revenues are recognized in current funeral revenues when merchandise is delivered or the service is performed. Future funeral revenues and net trust investment earnings that are held in trust accounts are included in Deferred preneed receipts held in trust. The following table summarizes the activity in Deferred preneed funeral revenues for the years ended December 31 were as follows: 2015 2014 2013 (In thousands) Beginning balance — Deferred preneed funeral revenue, net $ 540,164 $ 551,948 $ 535,136 Net preneed contract sales 232,628 198,195 144,202 (Divestitures) acquisitions of businesses, net (2,895 ) (21,639 ) 298,047 Net investment (losses) earnings (1) (37,208 ) 24,256 126,428 Recognized deferred preneed revenue (276,359 ) (258,534 ) (200,680 ) Change in cancellation allowance 11,675 21,272 (5,670 ) Change in deferred preneed receipts held in trust 90,351 26,131 (343,878 ) Effect of foreign currency and other (459 ) (1,465 ) (1,637 ) Ending balance — Deferred preneed funeral revenue, net $ 557,897 $ 540,164 $ 551,948 (1) Includes both realized and unrealized investment earnings. Insurance-Funded Preneed Contracts Not included in our Consolidated Balance Sheet are insurance-funded preneed contracts that will be funded by life insurance or annuity contracts issued by third party insurers. Where permitted by state or provincial law, customers may arrange their preneed contract by purchasing a life insurance or annuity policy from third-party insurance companies, for which we earn a commission as general sales agent for the insurance company. These general agency commissions (GA revenues) are based on a percentage per contract sold and are recognized as funeral revenues when the insurance purchase transaction between the customer and third-party insurance provider is completed. GA revenues recognized in 2015 , 2014 , and 2013 were $137.0 million , $123.0 million , and $106.5 million , respectively. Direct selling costs incurred pursuant to the sale of insurance-funded preneed contracts are expensed as incurred. The policy amount of the insurance contract between the customer and the third-party insurance company generally equals the amount of the preneed contract. We do not reflect the unfulfilled insurance-funded preneed contract amounts in our Consolidated Balance Sheet. The proceeds of the life insurance policies or annuity contracts will be reflected in funeral revenues as we perform these funerals.</t>
  </si>
  <si>
    <t>Preneed Cemetery Activities Level 1 (Notes)</t>
  </si>
  <si>
    <t>Cemetery [Member]</t>
  </si>
  <si>
    <t>Preneed Cemetery Activities Text Block</t>
  </si>
  <si>
    <t>Preneed Cemetery Activities Preneed cemetery receivables, net and trust investments Preneed cemetery receivables, net and trust investments represent trust investments, including investment earnings, and customer receivables, net of unearned finance charges, for contracts sold in advance of when the property interment rights, merchandise, or services are needed. Our cemetery merchandise and service trusts are variable interest entities. We have determined that we are the primary beneficiary of these trusts, as we absorb a majority of the losses and returns associated with these trusts. The trust investments detailed in Notes 3 and 5 are also accounted for as variable interest entities. When we receive payments from the customer, we deposit the amount required by law into the trust and reclassify the corresponding amount from Deferred preneed cemetery revenues into Deferred preneed receipts held in trust. Amounts are withdrawn from the trusts when the contract obligations are performed. Cash flows from preneed cemetery contracts are presented as operating cash flows in our Consolidated Statement of Cash Flows. Preneed cemetery receivables, net and trust investments are reduced by the trust investment earnings (realized and unrealized) that we have been allowed to withdraw in certain states prior to maturity. These earnings are recorded in Deferred preneed cemetery revenues until the merchandise is delivered or the service is performed. The table below sets forth certain investment-related activities associated with our preneed cemetery merchandise and service trusts for the years ended December 31 : 2015 2014 2013 (In thousands) Deposits $ 153,252 $ 129,581 $ 106,185 Withdrawals $ 163,732 $ 150,064 $ 119,576 Purchases of available-for-sale securities (1) $ 625,648 $ 1,786,800 $ 477,772 Sales of available-for-sale securities (1) $ 628,484 $ 1,842,417 $ 498,852 Realized gains from sales of available-for-sale securities (1) $ 51,510 $ 271,507 $ 101,337 Realized losses from sales of available-for-sale securities (1) $ (40,092 ) $ (138,473 ) $ (14,593 ) (1) The increase in activity in 2014 is the result of changing the legal structure of the trust investments. The components of Preneed cemetery receivables, net and trust investments in the Consolidated Balance Sheet at December 31 were as follows: 2015 2014 (In thousands) Trust investments, at market $ 1,343,916 $ 1,404,298 Cash and cash equivalents 118,583 122,355 Trust investments 1,462,499 1,526,653 Receivables from customers 958,503 881,082 Unearned finance charges (31,332 ) (31,524 ) 2,389,670 2,376,211 Allowance for cancellation (71,503 ) (69,542 ) Preneed cemetery receivables and trust investments $ 2,318,167 $ 2,306,669 The activity in Preneed cemetery receivables, net and trust investments for the years ended December 31 was as follows: 2015 2014 2013 (In thousands) Beginning balance — Preneed cemetery receivables and trust investments $ 2,306,669 $ 2,292,348 $ 1,826,835 Net preneed contract sales 799,497 688,336 562,433 Acquisitions (divestitures) of businesses, net 4,404 (10,898 ) 190,870 Net undistributed investment (losses) earnings (1) (42,189 ) (18,038 ) 203,499 Cash receipts from customers, net of refunds (716,686 ) (615,489 ) (471,710 ) Deposits to trust 153,252 129,581 106,185 Maturities, deliveries, and associated earnings (163,732 ) (150,064 ) (119,576 ) Change in cancellation allowance (2,046 ) 843 3,002 Effect of foreign currency and other (21,002 ) (9,950 ) (9,190 ) Ending balance — Preneed cemetery receivables and trust investments $ 2,318,167 $ 2,306,669 $ 2,292,348 (1) Includes both realized and unrealized investment (losses) earnings. The cost and market values associated with our cemetery merchandise and service trust investments recorded at fair value at December 31, 2015 and 2014 are detailed below. Cost reflects the investment (net of redemptions) of control holders in the trusts. Fair value represents the value of the underlying securities held by the trusts. December 31, 2015 Fair Value Hierarchy Level Cost Unrealized Gains Unrealized Losses Fair Value (In thousands) Fixed income securities: U.S. Treasury 2 $ 69,746 $ 25 $ (1,437 ) $ 68,334 Canadian government 2 24,648 183 (169 ) 24,662 Corporate 2 5,112 26 (118 ) 5,020 Residential mortgage-backed 2 129 3 (3 ) 129 Asset-backed 2 170 15 — 185 Equity securities: Common stock: United States 1 532,026 44,181 (32,037 ) 544,170 Canada 1 8,984 3,858 (891 ) 11,951 Other international 1 50,053 4,207 (5,799 ) 48,461 Mutual funds: Equity 1 356,798 1,620 (49,642 ) 308,776 Fixed income 1 203,983 92 (18,526 ) 185,549 Commingled funds: Fixed income 2 108,883 — (570 ) 108,313 Private equity 3 34,810 5,803 (4,502 ) 36,111 Other 3 1,982 273 — 2,255 Trust investments $ 1,397,324 $ 60,286 $ (113,694 ) $ 1,343,916 December 31, 2014 Fair Value Hierarchy Level Cost Unrealized Gains Unrealized Losses Fair Value (In thousands) Fixed income securities: U.S. Treasury 2 $ 63,447 $ 257 $ (605 ) $ 63,099 Canadian government 2 21,687 261 (134 ) 21,814 Corporate 2 8,725 122 (116 ) 8,731 Residential mortgage-backed 2 111 3 (1 ) 113 Asset-backed 2 170 16 — 186 Equity securities: Preferred stock 2 10 1 — 11 Common stock: United States 1 557,955 22,746 (11,706 ) 568,995 Canada 1 10,962 5,011 (841 ) 15,132 Other international 1 55,632 1,605 (2,395 ) 54,842 Mutual funds: Equity 1 344,443 4,244 (18,430 ) 330,257 Fixed income 1 314,600 679 (4,702 ) 310,577 Private equity 3 32,342 3,185 (6,183 ) 29,344 Other 3 1,082 186 (71 ) 1,197 Trust investments $ 1,411,166 $ 38,316 $ (45,184 ) $ 1,404,298 Where quoted prices are available in an active market, securities held by the trusts are classified as Level 1 investments pursuant to the fair value measurements hierarchy. Where quoted market prices are not available for the specific security, fair values are estimated by using either quoted prices of securities with similar characteristics or an income approach fair value model with observable inputs that include a combination of interest rates, yield curves, credit risks, prepayment speeds, ratings, and tax-exempt status. Commingled funds are measured at and readily redeemable for net asset value. These securities are classified as Level 2 investments pursuant to the fair value measurements hierarchy. The valuation of private equity and other alternative investments requires management judgment due to the absence of quoted market prices, inherent lack of liquidity, and the long-term nature of such assets. The fair value of these investments is estimated based on the value of the underlying real estate and private equity investments. The underlying real estate value is determined using the most recent available appraisals. Private equity instruments are valued based on reported net asset values. Valuation policies and procedures are determined by our Trust Services department, which reports to our Chief Financial Officer. Additionally, valuations are reviewed by the Investment Committee of the Board of Directors quarterly. These securities are classified as Level 3 investments pursuant to the fair value measurements hierarchy. As of December 31, 2015 , our unfunded commitment for our private equity and other investments was $43.6 million which, if called, would be funded by the assets of the trusts. Our private equity and other investments include several funds that invest in limited partnerships, distressed debt, real estate, and mezzanine financing. These investments can never be redeemed by the funds. Instead, the nature of the investments in this category is that the distributions are received through the liquidation of the underlying assets of the funds. We estimate that the underlying assets will be liquidated over the next 2 to 10 years. The change in our market-based cemetery merchandise and service trust investments with significant unobservable inputs (Level 3) is as follows for the years ended December 31 : 2015 2014 2013 Private Equity Other Private Equity Other Private Equity Other (In thousands) Fair value, beginning balance at January 1, $ 29,344 $ 1,197 $ 26,844 $ 1,245 $ 17,687 $ 450 Net unrealized gains (losses) included in Accumulated other comprehensive income (1) 5,723 228 3,313 (73 ) 15,420 1,218 Net realized losses included in Other income (expense), net (2) (45 ) (15 ) (43 ) (7 ) (48 ) (5 ) Purchases — 1,328 — 196 — — Contributions 7,935 1,390 6,582 4 3,430 — Distributions and other (6,846 ) (1,873 ) (7,352 ) (168 ) (9,645 ) (418 ) Fair value, ending balance at December 31, $ 36,111 $ 2,255 $ 29,344 $ 1,197 $ 26,844 $ 1,245 (1) All unrealized gains recognized in Accumulated other comprehensive income for our cemetery merchandise and service trust investments are attributable to our preneed customers and are offset by a corresponding reclassification in Accumulated other comprehensive income to Deferred preneed receipts held in trust . See Note 6 for further information related to our Deferred preneed receipts held in trust . (2) All losses recognized in Other income (expense), net for our cemetery merchandise and service trust investments are attributable to our preneed customers and are offset by a corresponding reclassification in Other income (expense), net to Deferred preneed receipts held in trust . See Note 6 for further information related to our Deferred preneed receipts held in trust . Maturity dates of our fixed income securities range from 2016 to 2045 . Maturities of fixed income securities (excluding mutual funds) at December 31, 2015 are estimated as follows: Fair Value (In thousands) Due in one year or less $ 26,698 Due in one to five years 25,843 Due in five to ten years 27,094 Thereafter 18,695 $ 98,330 Earnings from all our cemetery merchandise and service trust investments are recognized in cemetery revenues when merchandise is delivered or a service is performed. Fees charged by our wholly-owned registered investment advisor are also included in current revenues in the period in which they are earned. In addition, we are entitled to retain, in certain jurisdictions, a portion of collected customer payments when a customer cancels a preneed contract; these amounts are also recognized in current revenues. Recognized earnings (realized and unrealized) related to our cemetery merchandise and service trust investments were $45.5 million , $48.2 million , and $39.0 million for the years ended December 31, 2015 , 2014 , and 2013 , respectively. We assess our trust investments for other-than-temporary declines in fair value on a quarterly basis. Impairment charges resulting from this assessment are recognized as investment losses in Other income (expense), net and a decrease to Preneed cemetery receivables, net and trust investments . These investment losses, if any, are offset by the corresponding reclassification in Other income (expense), net, which reduces Deferred preneed receipts held in trust . See Note 6 for further information related to our Deferred preneed receipts held in trust . For the years ended December 31, 2015 , 2014 , and 2013 , we recorded a $4.3 million , a $60.0 million , and a $1.6 million , respectively, impairment charge for other-than-temporary declines in fair value related to unrealized losses on certain investments. We have determined that the remaining unrealized losses in our cemetery merchandise and service trust investments are considered temporary in nature, as the unrealized losses were due to temporary fluctuations in interest rates and equity prices. The investments are diversified across multiple industry segments using a balanced allocation strategy to minimize long-term risk. We believe that none of the securities are other-than-temporarily impaired based on our analysis of the investments. Our analysis included a review of the portfolio holdings and discussions with the individual money managers as to the sector exposures, credit ratings, and the severity and duration of the unrealized losses. Our cemetery merchandise and service trust investment unrealized losses, their associated fair values, and the duration of unrealized losses for the years ended December 31, 2015 and 2014 , are shown in the following tables: December 31, 2015 In Loss Position Less Than 12 Months In Loss Position Greater Than 12 Months Total Fair Value Unrealized Losses Fair Value Unrealized Losses Fair Value Unrealized Losses (In thousands) Fixed income securities: U.S. Treasury $ 52,533 $ (1,435 ) $ 21 $ (2 ) $ 52,554 $ (1,437 ) Canadian government 16,039 (105 ) 841 (64 ) 16,880 (169 ) Corporate 1,754 (22 ) 2,347 (96 ) 4,101 (118 ) Residential mortgage-backed 42 (1 ) 18 (2 ) 60 (3 ) Equity securities: Common stock: United States 198,843 (26,038 ) 21,355 (5,999 ) 220,198 (32,037 ) Canada 470 (6 ) 1,430 (885 ) 1,900 (891 ) Other international 15,567 (2,507 ) 9,412 (3,292 ) 24,979 (5,799 ) Mutual funds: Equity 207,349 (25,991 ) 86,720 (23,651 ) 294,069 (49,642 ) Fixed income 139,749 (6,322 ) 44,550 (12,204 ) 184,299 (18,526 ) Commingled funds: Fixed income 108,347 (570 ) — — 108,347 (570 ) Private equity — — 9,526 (4,502 ) 9,526 (4,502 ) Total temporarily impaired securities $ 740,693 $ (62,997 ) $ 176,220 $ (50,697 ) $ 916,913 $ (113,694 ) December 31, 2014 In Loss Position Less Than 12 Months In Loss Position Greater Than 12 Months Total Fair Value Unrealized Losses Fair Value Unrealized Losses Fair Value Unrealized Losses (In thousands) Fixed income securities: U.S. Treasury $ 45,072 $ (605 ) $ — $ — $ 45,072 $ (605 ) Canadian government — — 4,858 (134 ) 4,858 (134 ) Corporate 2,017 (61 ) 1,936 (55 ) 3,953 (116 ) Residential mortgage-backed 33 (1 ) — — 33 (1 ) Equity securities: Common stock: United States 192,015 (11,706 ) 585 — 192,600 (11,706 ) Canada 2,069 (319 ) 778 (522 ) 2,847 (841 ) Other international 28,308 (2,395 ) — — 28,308 (2,395 ) Mutual funds: Equity 303,211 (18,329 ) 1,577 (101 ) 304,788 (18,430 ) Fixed income 159,572 (4,106 ) 15,113 (596 ) 174,685 (4,702 ) Private equity 88 (100 ) 7,518 (6,083 ) 7,606 (6,183 ) Other 2 (3 ) 259 (68 ) 261 (71 ) Total temporarily impaired securities $ 732,387 $ (37,625 ) $ 32,624 $ (7,559 ) $ 765,011 $ (45,184 ) Deferred Preneed Cemetery Revenues At December 31, 2015 and 2014 , Deferred preneed cemetery revenues , net of allowance for cancellation, represent future cemetery revenues, including distributed trust investment earnings associated with unperformed trust-funded preneed cemetery contracts that are not held in trust accounts. Deferred preneed cemetery revenues are recognized in current cemetery revenues when merchandise is delivered or the service is performed. Future cemetery revenues and net trust investment earnings that are held in trust accounts are included in Deferred preneed receipts held in trust. The following table summarizes the activity in Deferred preneed cemetery revenues for the years ended December 31 : 2015 2014 2013 (In thousands) Beginning balance — Deferred preneed cemetery revenue $ 1,062,381 $ 1,016,275 $ 861,148 Net preneed and atneed deferred sales 561,899 531,768 396,264 Acquisitions (Divestitures) of businesses, net 2,357 (25,071 ) 212,624 Net investment (losses) earnings (1) (42,806 ) (22,378 ) 201,941 Recognized deferred preneed revenue (504,064 ) (493,739 ) (386,632 ) Change in cancellation allowance (8,048 ) 3,833 18,358 Change in deferred preneed receipts held in trust 52,050 55,636 (298,337 ) Effect of foreign currency and other (3,768 ) (3,943 ) 10,909 Ending balance — Deferred preneed cemetery revenue $ 1,120,001 $ 1,062,381 $ 1,016,275 (1) Includes both realized and unrealized investment (losses) earnings.</t>
  </si>
  <si>
    <t>Cemetery Perpetual Care Trusts Level 1 (Notes)</t>
  </si>
  <si>
    <t>Cemetery Perpetual Care [Member]</t>
  </si>
  <si>
    <t>Cemetery Perpetual Care Trusts Text Block</t>
  </si>
  <si>
    <t>Cemetery Perpetual Care Trusts We are required by state and provincial law to pay into cemetery perpetual care trusts a portion of the proceeds from the sale of cemetery property interment rights. Our cemetery perpetual care trusts are variable interest entities. We have determined that we are the primary beneficiary of these trusts, as we absorb a majority of the losses and returns associated with these trusts. The merchandise and service trust investments detailed in Notes 3 and 4 are also accounted for as variable interest entities. We consolidate our cemetery perpetual care trust investments with a corresponding amount recorded as Care trusts’ corpus. Cash flows from cemetery perpetual care contracts are presented as operating cash flows in our Consolidated Statement of Cash Flows. The table below sets forth certain investment-related activities associated with our cemetery perpetual care trusts for the years ended December 31 : 2015 2014 2013 (In thousands) Deposits $ 38,883 $ 42,220 $ 26,501 Withdrawals $ 40,447 $ 46,981 $ 33,557 Purchases of available-for-sale securities (1) $ 247,658 $ 1,306,314 $ 139,439 Sales of available-for-sale securities (1) $ 175,057 $ 1,396,669 $ 99,701 Realized gains from sales of available-for-sale securities (1) $ 6,933 $ 134,259 $ 17,916 Realized losses from sales of available-for-sale securities (1) $ (7,708 ) $ (51,093 ) $ (2,738 ) (1) The increase in activity in 2014 is the result of changing the legal structure of the trust investments. The components of Cemetery perpetual care trust investments in our Consolidated Balance Sheet at December 31 were as follows: 2015 2014 (In thousands) Trust investments, at market $ 1,232,592 $ 1,192,966 Cash and cash equivalents 86,835 148,410 Cemetery perpetual care trust investments $ 1,319,427 $ 1,341,376 The cost and market values associated with our cemetery perpetual care trust investments recorded at fair value at December 31, 2015 and 2014 are detailed below. Cost reflects the investment (net of redemptions) of control holders in the trusts. Fair value represents the value of the underlying securities or cash held by the trusts. December 31, 2015 Fair Value Hierarchy Level Cost Unrealized Gains Unrealized Losses Fair Value (In thousands) Fixed income securities: U.S. Treasury 2 $ 3,636 $ 20 $ (81 ) $ 3,575 Canadian government 2 32,477 321 (266 ) 32,532 Corporate 2 12,694 149 (284 ) 12,559 Residential mortgage-backed 2 934 13 (9 ) 938 Asset-backed 2 660 5 (31 ) 634 Equity securities: Preferred stock 2 5,850 55 (159 ) 5,746 Common stock: United States 1 231,012 15,224 (10,898 ) 235,338 Canada 1 5,648 2,112 (606 ) 7,154 Other international 1 14,820 160 (2,390 ) 12,590 Mutual funds: Equity 1 21,783 3,138 (1,850 ) 23,071 Fixed income 1 890,013 530 (63,913 ) 826,630 Private equity 3 62,549 1,942 (8,096 ) 56,395 Other 3 13,709 1,721 — 15,430 Cemetery perpetual care trust investments $ 1,295,785 $ 25,390 $ (88,583 ) $ 1,232,592 December 31, 2014 Fair Value Hierarchy Level Cost Unrealized Gains Unrealized Losses Fair Value (In thousands) Fixed income securities: U.S. Treasury 2 $ 794 $ 40 $ (4 ) $ 830 Canadian government 2 31,993 442 (233 ) 32,202 Corporate 2 16,762 344 (210 ) 16,896 Residential mortgage-backed 2 910 15 (6 ) 919 Asset-backed 2 661 10 (4 ) 667 Equity securities: Preferred stock 2 4,439 60 (12 ) 4,487 Common stock: United States 1 225,129 9,340 (4,881 ) 229,588 Canada 1 7,419 2,737 (596 ) 9,560 Other international 1 8,102 90 (399 ) 7,793 Mutual funds: Equity 1 17,310 3,264 (93 ) 20,481 Fixed income 1 846,230 1,580 (14,263 ) 833,547 Private equity 3 34,288 408 (10,788 ) 23,908 Other 3 13,526 1,094 (2,532 ) 12,088 Cemetery perpetual care trust investments $ 1,207,563 $ 19,424 $ (34,021 ) $ 1,192,966 Where quoted prices are available in an active market, securities held by the trusts are classified as Level 1 investments pursuant to the fair value measurements hierarchy. Where quoted market prices are not available for the specific security, fair values are estimated by using either quoted prices of securities with similar characteristics or an income approach fair value model with observable inputs that include a combination of interest rates, yield curves, credit risks, prepayment speeds, ratings, and tax-exempt status. These securities are classified as Level 2 investments pursuant to the fair value measurements hierarchy. The valuation of private equity and other alternative investments requires management judgment due to the absence of quoted market prices, inherent lack of liquidity, and the long-term nature of such assets. The fair value of these investments is estimated based on the value of the underlying real estate and private equity investments. The underlying real estate value is determined using the most recent available appraisals. Private equity instruments are valued based on reported net asset values. Valuation policies and procedures are determined by our Trust Services department, which reports to our Chief Financial Officer. Additionally, valuations are reviewed by the Investment Committee of the Board of Directors quarterly. These securities are classified as Level 3 investments pursuant to the fair value measurements hierarchy. As of December 31, 2015 , our unfunded commitment for our private equity and other investments was $54.2 million which, if called, would be funded by the assets of the trusts. Our private equity and other investments include several funds that invest in limited partnerships, distressed debt, real estate, and mezzanine financing. These investments can never be redeemed by the funds. Instead, the nature of the investments in this category is that the distributions are received through the liquidation of the underlying assets of the funds. We estimate that the underlying assets will be liquidated over the next 2 to 10 years. The change in our market-based cemetery perpetual care trust investments with significant unobservable inputs (Level 3) is as follows for the years ended December 31 : 2015 2014 2013 Private Equity Other Private Equity Other Private Equity Other (In thousands) Fair value, beginning balance at January 1, $ 23,908 $ 12,088 $ 19,779 $ 11,590 $ 11,122 $ 7,659 Net unrealized gains (losses) included in Accumulated other comprehensive income (1) 10,793 (828 ) 1,216 2,145 6,897 4,081 Net realized losses included in Other income (expense), net (2) (20 ) (24 ) (70 ) (44 ) (142 ) (76 ) Sales — — — (17 ) — — Contributions 25,836 5,829 10,461 — 3,706 — Distributions and other (4,122 ) (1,635 ) (7,478 ) (1,586 ) (1,841 ) (508 ) Acquisitions — — — — 37 434 Fair value, ending balance at December 31, $ 56,395 $ 15,430 $ 23,908 $ 12,088 $ 19,779 $ 11,590 (1) All unrealized gains (losses) recognized in Accumulated other comprehensive income for our cemetery perpetual care trust investments are offset by a corresponding reclassification in Accumulated other comprehensive income to Care trusts’ corpus . See Note 6 for further information related to our Care trusts’ corpus . (2) All losses recognized in Other income (expense), net for our cemetery perpetual care trust investments are offset by a corresponding reclassification in Other income (expense), net to Care trusts’ corpus . See Note 6 for further information related to our Care trusts’ corpus . Maturity dates of our fixed income securities range from 2016 to 2045 . Maturities of fixed income securities at December 31, 2015 are estimated as follows: Fair Value (In thousands) Due in one year or less $ 27,700 Due in one to five years 21,107 Due in five to ten years 448 Thereafter 983 $ 50,238 Distributable earnings from these cemetery perpetual care trust investments are recognized in current cemetery revenues to the extent we incur qualifying cemetery maintenance costs. Fees charged by our wholly-owned registered investment advisor are also included in current revenues in the period in which they are earned. Recognized earnings related to these cemetery perpetual care trust investments were $59.6 million , $72.4 million , and $44.1 million for the years ended December 31, 2015 , 2014 , and 2013 , respectively. We assess our trust investments for other-than-temporary declines in fair value on a quarterly basis. Impairment charges resulting from this assessment are recognized as investment losses in Other (expense) income, net and a decrease to Cemetery perpetual care trust investments . These investment losses, if any, are offset by the corresponding reclassification in Other (expense) income, net, which reduces Care trusts’ corpus . See Note 6 for further information related to our Care trusts’ corpus . For the years ended December 31, 2015 , 2014 , and 2013 , we recorded a $1.8 million , a $8.1 million , and a $0.2 million , respectively, impairment charge for other-than-temporary declines in fair value related to unrealized losses on certain investments. We have determined that the remaining unrealized losses in our cemetery perpetual care trust investments are considered temporary in nature, as the unrealized losses were due to temporary fluctuations in interest rates and equity prices. The investments are diversified across multiple industry segments using a balanced allocation strategy to minimize long-term risk. We believe that none of the securities are other-than-temporarily impaired based on our analysis of the investments. Our analysis included a review of the portfolio holdings, and discussions with the individual money managers as to the sector exposures, credit ratings, and the severity and duration of the unrealized losses. Our cemetery perpetual care trust investment unrealized losses, their associated fair values and the duration of unrealized losses for the years ended December 31, 2015 and 2014 , are shown in the following table: December 31, 2015 In Loss Position Less Than 12 Months In Loss Position Greater Than 12 Months Total Fair Market Value Unrealized Losses Fair Market Value Unrealized Losses Fair Market Value Unrealized Losses (In thousands) Fixed income securities: U.S. Treasury $ 3,275 $ (80 ) $ 35 $ (1 ) $ 3,310 $ (81 ) Canadian government 18,499 (164 ) 1,371 (102 ) 19,870 (266 ) Corporate 5,163 (134 ) 4,147 (150 ) 9,310 (284 ) Residential mortgage-backed 303 (3 ) 117 (6 ) 420 (9 ) Asset-backed 145 (12 ) 360 (19 ) 505 (31 ) Equity securities: Preferred stock 4,029 (159 ) — — 4,029 (159 ) Common stock: United States 81,624 (7,793 ) 14,900 (3,105 ) 96,524 (10,898 ) Canada 702 (31 ) 1,026 (575 ) 1,728 (606 ) Other international 8,734 (940 ) 2,347 (1,450 ) 11,081 (2,390 ) Mutual funds: Equity 4,580 (606 ) 1,258 (1,244 ) 5,838 (1,850 ) Fixed income 519,981 (18,205 ) 294,309 (45,708 ) 814,290 (63,913 ) Private equity 10,594 (61 ) 24,556 (8,035 ) 35,150 (8,096 ) Total temporarily impaired securities $ 657,629 $ (28,188 ) $ 344,426 $ (60,395 ) $ 1,002,055 $ (88,583 ) December 31, 2014 In Loss Position Less Than 12 Months In Loss Position Greater Than 12 Months Total Fair Market Value Unrealized Losses Fair Market Value Unrealized Losses Fair Market Value Unrealized Losses (In thousands) Fixed income securities: U.S. Treasury $ 497 $ (4 ) $ — $ — $ 497 $ (4 ) Canadian government — — 7,825 (233 ) 7,825 (233 ) Corporate 4,656 (108 ) 3,198 (102 ) 7,854 (210 ) Residential mortgage-backed 256 (5 ) 69 (1 ) 325 (6 ) Asset-backed 373 (4 ) — — 373 (4 ) Equity securities: Preferred stock 2,224 (11 ) 49 (1 ) 2,273 (12 ) Common stock: United States 100,370 (4,803 ) 419 (78 ) 100,789 (4,881 ) Canada 2,418 (244 ) 757 (352 ) 3,175 (596 ) Other international 4,444 (399 ) — — 4,444 (399 ) Mutual funds: Equity 2,601 (85 ) 153 (8 ) 2,754 (93 ) Fixed income 576,890 (14,177 ) 2,581 (86 ) 579,471 (14,263 ) Private equity 9,213 (798 ) 14,254 (9,990 ) 23,467 (10,788 ) Other 4,069 (352 ) 6,276 (2,180 ) 10,345 (2,532 ) Total temporarily impaired securities $ 708,011 $ (20,990 ) $ 35,581 $ (13,031 ) $ 743,592 $ (34,021 )</t>
  </si>
  <si>
    <t>Deferred Preneed Funeral and Cemetery Receipts Held in Trust and Care Trusts' Corpus Level 1 (Notes)</t>
  </si>
  <si>
    <t>Deferred Preneed Funeral and Cemetery Receipts Held in Trust and Care Trusts' Corpus [Abstract]</t>
  </si>
  <si>
    <t>Deferred Preneed Funeral And Cemetery Receipts Held In Trust And Care Trusts Corpus Text Block</t>
  </si>
  <si>
    <t>Deferred Preneed Receipts Held in Trust and Care Trusts’ Corpus Deferred Preneed Receipts Held in Trust We consolidate the merchandise and service trusts associated with our preneed funeral and cemetery activities as we are the primary beneficiary of the trusts. Although we consolidate the merchandise and service trusts, it does not change the legal relationships among the trusts, us, or our customers. The customers are the legal beneficiaries of these merchandise and service trusts; therefore, their interests in these trusts represent a liability to us. The components of Deferred preneed receipts held in trust in our Consolidated Balance Sheet at December 31, 2015 and 2014 are detailed below. December 31, 2015 December 31, 2014 Preneed Funeral Preneed Cemetery Total Preneed Funeral Preneed Cemetery Total (In thousands) (In thousands) Trust investments $ 1,515,113 $ 1,462,499 $ 2,977,612 $ 1,628,875 $ 1,526,653 $ 3,155,528 Accrued trust operating payables and other (1,381 ) (2,845 ) (4,226 ) (2,487 ) (4,157 ) (6,644 ) Deferred preneed receipts held in trust $ 1,513,732 $ 1,459,654 $ 2,973,386 $ 1,626,388 $ 1,522,496 $ 3,148,884 Care Trusts’ Corpus The Care trusts’ corpus reflected in our Consolidated Balance Sheet represents the cemetery perpetual care trusts, including the related accrued expenses. The components of Care trusts’ corpus in our Consolidated Balance Sheet at December 31, 2015 and 2014 are detailed below. December 31, 2015 December 31, 2014 (In thousands) Cemetery perpetual care trust investments $ 1,319,427 $ 1,341,376 Accrued trust operating payables and other 137 (13,718 ) Care trusts’ corpus $ 1,319,564 $ 1,327,658 Other (Expense )Income, Net The components of Other (expense) income, net in our Consolidated Statement of Operations for the years ended December 31, 2015 , 2014 , and 2013 are detailed below. See Notes 3, 4, and 5 for further discussion of the amounts related to our funeral, cemetery, and cemetery perpetual care trusts. Year Ended December 31, 2015 Funeral Trusts Cemetery Trusts Cemetery Perpetual Care Trusts Other, Net Total (In thousands) Realized gains $ 42,034 $ 51,510 $ 6,933 $ — $ 100,477 Realized losses (31,403 ) (40,092 ) (7,708 ) — (79,203 ) Impairment charges (3,519 ) (4,345 ) (1,812 ) — (9,676 ) Interest, dividend, and other ordinary income 25,952 27,089 56,253 — 109,294 Trust expenses and income taxes (21,852 ) (31,472 ) (32,643 ) — (85,967 ) Net trust investment income 11,212 2,690 21,023 — 34,925 Reclassification to deferred preneed receipts held in trust and care trusts’ corpus (11,212 ) (2,690 ) (21,023 ) — (34,925 ) Other expense, net — — — (113 ) (113 ) Total other expense, net $ — $ — $ — $ (113 ) $ (113 ) Year Ended December 31, 2014 Funeral Trusts Cemetery Trusts Cemetery Perpetual Care Trusts Other, Net Total (In thousands) Realized gains $ 168,567 $ 271,507 $ 134,259 $ — $ 574,333 Realized losses (113,748 ) (138,473 ) (51,093 ) — (303,314 ) Impairment charges (41,846 ) (60,040 ) (8,072 ) — (109,958 ) Interest, dividend, and other ordinary income 22,668 17,597 52,126 — 92,391 Trust expenses and income taxes (19,590 ) (20,833 ) (34,243 ) — (74,666 ) Net trust investment income 16,051 69,758 92,977 — 178,786 Reclassification to deferred preneed receipts held in trust and care trusts’ corpus (16,051 ) (69,758 ) (92,977 ) — (178,786 ) Other income, net — — — 1,780 1,780 Total other income, net $ — $ — $ — $ 1,780 $ 1,780 December 31, 2013 Funeral Trusts Cemetery Trusts Cemetery Perpetual Care Trusts Other, Net Total (In thousands) Realized gains $ 65,011 $ 101,337 $ 17,916 $ — $ 184,264 Realized losses (9,732 ) (14,593 ) (2,738 ) — (27,063 ) Impairment charges (829 ) (1,575 ) (192 ) — (2,596 ) Interest, dividend, and other ordinary income 24,912 20,527 41,269 — 86,708 Trust expenses and income taxes (11,371 ) (14,633 ) (16,445 ) — (42,449 ) Net trust investment income 67,991 91,063 39,810 — 198,864 Reclassification to deferred preneed receipts held in trust and care trusts’ corpus (67,991 ) (91,063 ) (39,810 ) — (198,864 ) Other expense, net — — — (558 ) (558 ) Total other expense, net $ — $ — $ — $ (558 ) $ (558 )</t>
  </si>
  <si>
    <t>Goodwill and Intangible Assets</t>
  </si>
  <si>
    <t>Goodwill and Intangible Assets Disclosure [Abstract]</t>
  </si>
  <si>
    <t>Goodwill Disclosure [Text Block]</t>
  </si>
  <si>
    <t>Goodwill and Intangible Assets The changes in the carrying amounts of goodwill for our funeral and cemetery reporting units are as follows: (in thousands): 2015 2014 Funeral Cemetery Total Funeral Cemetery Total (In thousands) Balance as of January 1, $ 1,510,879 $ 299,974 $ 1,810,853 $ 1,526,011 $ 299,710 $ 1,825,721 Increase in goodwill related to acquisitions 6,460 6,201 12,661 292 3,238 3,530 Reduction of goodwill related to divestitures (8,908 ) (262 ) (9,170 ) (5,959 ) (2,960 ) (8,919 ) Effect of foreign currency (17,929 ) (75 ) (18,004 ) (9,465 ) (14 ) (9,479 ) Activity (20,377 ) 5,864 (14,513 ) (15,132 ) 264 (14,868 ) Balance as of December 31, $ 1,490,502 $ 305,838 $ 1,796,340 $ 1,510,879 $ 299,974 $ 1,810,853 The components of intangible assets at December 31 were as follows: Useful life Minimum Maximum 2015 2014 (Years) (In thousands) Amortizing intangibles: Covenants-not-to-compete 2 - 20 $ 206,822 $ 209,920 Customer relationships 10 - 20 154,364 148,351 Tradenames 5 - 5 12,750 12,750 Other 5 - 40 11,927 11,927 385,863 382,948 Less: Accumulated amortization 257,157 220,682 Amortizing intangibles, net 128,706 162,266 Non-amortizing intangibles: Tradenames Indefinite 230,659 220,875 Other Indefinite 10,640 10,640 Non-amortizing intangibles 241,299 231,515 Intangible assets, net $ 370,005 $ 393,781 Amortization expense for intangible assets was $31.5 million , $36.6 million , and $21.9 million for the years ended December 31, 2015 , 2014 , and 2013 , respectively. The following is estimated amortization expense, excluding certain intangibles for which we are unable to provide an estimate because they are amortized based on specific identification in the performance of a preneed contract, for the five years subsequent to December 31, 2015 (in thousands): 2016 $ 14,490 2017 $ 11,876 2018 $ 11,119 2019 $ 7,869 2020 $ 6,772</t>
  </si>
  <si>
    <t>Income Taxes Level 1 (Notes)</t>
  </si>
  <si>
    <t>Income Tax Disclosure [Abstract]</t>
  </si>
  <si>
    <t>Income Tax Disclosure [Text Block]</t>
  </si>
  <si>
    <t>Income Taxes The provision or benefit for income taxes includes U.S. federal income taxes (determined on a consolidated return basis), foreign income taxes, and state income taxes. Income from continuing operations before income taxes for the years ended December 31 was composed of the following components: 2015 2014 2013 (In thousands) United States $ 331,622 $ 360,800 $ 199,374 Foreign 38,729 41,800 45,832 $ 370,351 $ 402,600 $ 245,206 Income tax provision (benefit) for the years ended December 31 consisted of the following: 2015 2014 2013 (In thousands) Current: United States $ 94,502 $ 67,511 $ 2,207 Foreign 9,270 10,859 12,445 State 13,207 17,939 6,664 Total current income taxes 116,979 96,309 21,316 Deferred: United States $ 15,918 $ 108,514 $ 64,355 Foreign (878 ) (653 ) 58 State 3,008 21,810 7,295 Total deferred income taxes 18,048 129,671 71,708 Total income taxes $ 135,027 $ 225,980 $ 93,024 We made income tax payments of $105.4 million , $106.3 million , and $26.0 million in 2015 , 2014 , and 2013 , respectively, and received refunds of $1.9 million , $0.6 million , and $0.5 million , respectively. The differences between the U.S. federal statutory income tax rate and our effective tax rate for the years ended December 31 were as follows: 2015 2014 2013 (In thousands) Computed tax provision at the applicable federal statutory income tax rate $ 129,623 $ 140,910 $ 86,002 State and local taxes, net of federal income tax benefits 10,542 25,736 8,221 Dividends received deduction and tax exempt interest (444 ) (1,612 ) (592 ) Foreign jurisdiction differences (5,183 ) (4,424 ) (3,685 ) Permanent differences associated with dispositions 2,909 61,892 268 Changes in uncertain tax positions 4,046 4,624 3,710 Other (6,466 ) (1,146 ) (900 ) Provision for income taxes $ 135,027 $ 225,980 $ 93,024 Total effective tax rate 36.5 % 56.1 % 37.9 % The 2015 consolidated effective tax rate was 36.5% , compared to 56.1% and 37.9% in 2014 and 2013 , respectively. The higher effective tax rate for the twelve months ended December 31, 2014 was primarily due to the non-deductible goodwill resulting from the gains on required divestitures associated with the Stewart acquisition. The 2015 consolidated effective tax rate is above the 35.0% federal statutory tax rate primarily due to the state expense partially offset by state legislative changes and foreign earnings taxed at lower rates. Deferred taxes are determined based on differences between the financial reporting and tax bases of assets and liabilities and are measured using the enacted tax rates. The tax effects of temporary differences and carry-forwards that give rise to significant portions of deferred tax assets and liabilities as of December 31 consisted of the following: 2015 2014 (In thousands) Inventories and cemetery property $ (338,143 ) $ (338,446 ) Property and equipment (168,265 ) (183,332 ) Intangibles (302,217 ) (309,271 ) Other (12,047 ) (6,870 ) Deferred tax liabilities (820,672 ) (837,919 ) Loss and tax credit carry-forwards 171,725 181,092 Deferred revenue on preneed funeral and cemetery contracts 226,483 262,202 Accrued liabilities 102,351 99,908 Deferred tax assets 500,559 543,202 Less: Valuation allowance (126,654 ) (134,201 ) Net deferred income tax liability $ (446,767 ) $ (428,918 ) Deferred tax assets and Deferred income tax liabilities are recognized in our Consolidated Balance Sheet at December 31 as follows: 2015 2014 (In thousands) Current deferred tax assets $ — $ 1,128 Non-current deferred tax assets 23,817 18,778 Non-current deferred tax liabilities (470,584 ) (448,824 ) Net deferred income tax liability $ (446,767 ) $ (428,918 ) In addition to the loss and tax credit carry-forward amounts reflected as deferred tax assets in the table above, we have taken certain tax deductions related to the exercised employee stock options and vested restricted shares that are in excess of the stock-based compensation amounts recorded in our consolidated financial statements (“windfall tax benefits”). Such windfall tax benefits are not recognized in our consolidated financial statements unless they reduce income taxes payable. For the year ended December 31, 2015, restricted share vesting and stock option exercises resulted in windfall tax benefits where the tax deduction exceeded the previously disallowed book expense in the amount of $43.5 million or $16.2 million net of tax. At December 31, 2015 and 2014 , U.S. income taxes had not been provided on $259.8 million and $259.4 million , respectively, of the remaining undistributed earnings of our Canadian subsidiaries. We intend to permanently reinvest these undistributed foreign earnings in those businesses outside the United States. It is not practicable to determine the amount of federal income taxes, if any, that might become due if such earnings are repatriated. The following table summarizes the activity related to our gross unrecognized tax benefits from January 1, 2013 to December 31, 2015 (in thousands): Federal, State and Foreign Tax (In thousands) Balance at December 31, 2012 $ 184,899 Reductions to tax positions related to the current year 3,019 Additions to tax positions related to the acquisition of Stewart, offset to goodwill 1,556 Reductions to tax positions related to prior years (8,800 ) Statute expirations (2,844 ) Balance at December 31, 2013 $ 177,830 Additions to tax positions related to the current year 8,721 Additions to tax positions related to prior years 10,085 Reductions to tax positions related to the current year (1,075 ) Reductions to tax positions related to prior years (2,325 ) Reductions to tax positions related to the acquisition of Stewart, offset to goodwill (1,556 ) Balance at December 31, 2014 $ 191,680 Additions to tax positions related to the current year 3,235 Reductions to tax positions related to prior years (12,370 ) Balance at December 31, 2015 $ 182,545 Our total unrecognized tax benefits that, if recognized, would affect our effective tax rates were $157.2 million , $154.8 million , and $106.3 million as of December 31, 2015 , 2014 , and 2013 , respectively. We include potential accrued interest and penalties related to unrecognized tax benefits within our income tax provision account. We have accrued $51.6 million , $47.6 million , and $44.5 million for the payment of interest, net of tax benefits, and penalties as of December 31, 2015 , 2014 , and 2013 , respectively. We recognized an increase of interest and penalties of $4.0 million , $3.1 million , and $3.0 million for the years ended December 31, 2015 , 2014 , and 2013 , respectively. To the extent interest and penalties are not assessed with respect to uncertain tax positions or the uncertainty of deductions in the future, amounts accrued will be reduced and reflected as a reduction of the overall income tax provision. We file income tax returns, including tax returns for our subsidiaries, with federal, state, local, and foreign jurisdictions. Our tax returns are subject to routine compliance review by the taxing authorities in the jurisdictions in which we file tax returns in the ordinary course of business. We consider the United States to be our most significant tax jurisdiction; however, the taxing authority in Canada is auditing various tax returns. While we have effectively concluded our 2003 - 2005 tax years with respect to our affiliate SCI Funeral and Cemetery Purchasing Cooperative, SCI and subsidiaries' tax years 1999 through 2005 remain under review at the IRS Appeals level. SCI and subsidiaries are under audit for 2006 - 2007 as a result of carry back claims. Furthermore, SCI and its affiliates are under audit by various state and foreign jurisdictions for years 2000 through 2014 . It is reasonably possible that changes to our global unrecognized tax benefits could be significant; however, due to the uncertainty regarding the timing of completion of audits and possible outcomes, a current estimate of the range of increases or decreases that may occur within the next twelve months cannot be made. Various subsidiaries have state and foreign carry-forwards in the aggregate of $3.2 billion with expiration dates through 2032 . Such loss carry-forwards will expire as follows: State Foreign Total (In thousands) 2016 $ 156,434 $ — $ 156,434 2017 247,348 — 247,348 2018 102,661 — 102,661 2019 137,636 — 137,636 Thereafter 2,587,522 3,824 2,591,346 Total $ 3,231,601 $ 3,824 $ 3,235,425 In addition to the above loss carry-forwards, we have $53.7 million of foreign losses that have an indefinite expiration. A valuation allowance has been established because more-likely-than-not uncertainties exist with respect to our future realization of certain loss carry-forwards. The valuation allowance is primarily attributable to state net operating losses and reflects our expectation that the net operating losses in certain jurisdictions will expire before we generate sufficient taxable income to utilize the losses. In 2015 , we recorded a net $6.0 million decrease in state valuation allowance related to state estimated net operating losses expected to be utilized before they expire. We recorded a $1.6 million decrease in foreign valuation allowances due to fluctuations in the exchange rate between the Euro and the US dollar. The valuation allowance can be affected in the near term by changes to tax laws, changes to statutory tax rates, and changes to future taxable income estimates. At December 31, 2015 , our loss and tax credit carry-forward deferred tax assets and related valuation allowances by jurisdiction are as follows (presented net of federal benefit): Federal State Foreign Total (In thousands) Loss and tax credit carry-forwards $ 179 $ 151,463 $ 20,083 $ 171,725 Valuation allowance $ — $ 110,955 $ 15,699 $ 126,654</t>
  </si>
  <si>
    <t>Debt Level 1 (Notes)</t>
  </si>
  <si>
    <t>Debt Disclosure [Abstract]</t>
  </si>
  <si>
    <t>Debt Disclosure [Text Block]</t>
  </si>
  <si>
    <t>Debt Debt as of December 31 was as follows: 2015 2014 (In thousands) 6.75% Senior Notes due April 2016 $ — $ 197,377 7.0% Senior Notes due June 2017 295,000 295,000 7.625% Senior Notes due October 2018 250,000 250,000 4.5% Senior Notes due November 2020 200,000 200,000 8.0% Senior Notes due November 2021 150,000 150,000 5.375% Senior Notes due January 2022 425,000 425,000 5.375% Senior Notes due May 2024 850,000 550,000 7.5% Senior Notes due April 2027 200,000 200,000 Term Loan due July 2018 310,000 370,000 Bank Credit Facility due July 2018 270,000 235,000 Obligations under capital leases 204,246 181,002 Mortgage notes and other debt, maturities through 2050 4,037 4,251 Unamortized premiums (discounts) and other, net 8,636 (2,905 ) Total debt 3,166,919 3,054,725 Less: Current maturities of long-term debt (95,181 ) (90,931 ) Total long-term debt $ 3,071,738 $ 2,963,794 Current maturities of debt at December 31, 2015 include amounts due under our Term Loan, mortgage notes and other debt, and capital leases within the next year. Our consolidated debt had a weighted average interest rate of 5.18% and 5.21% at December 31, 2015 and 2014 , respectively. Approximately 76% and 75% of our total debt had a fixed interest rate at December 31, 2015 and 2014 , respectively. The aggregate maturities of our debt for the five years subsequent to December 31, 2015 and thereafter are as follows (in thousands): 2016 $ 95,181 2017 437,575 2018 727,315 2019 16,695 2020 225,364 2021 and thereafter 1,664,789 $ 3,166,919 Bank Credit Facility We have a $500.0 million Bank Credit Facility due July 2018 with a syndicate of banks, including a sublimit of $175.0 million for letters of credit. As of December 31, 2015 , we have $270.0 million of outstanding borrowings under our Bank Credit Facility and have issued $31.0 million of letters of credit. The Bank Credit Facility provides us with flexibility for working capital, if needed, and is guaranteed by a majority of our domestic subsidiaries. The subsidiary guaranty is a guaranty of payment of the outstanding amount of the total lending commitment, including letters of credit. The Bank Credit Facility contains certain financial covenants, including a minimum interest coverage ratio, a maximum leverage ratio, and certain dividend and share repurchase restrictions. As of December 31, 2015 , we are in compliance with all covenants. We pay a quarterly fee on the unused commitment, which was 0.35% at December 31, 2015 . As of December 31, 2015 , we have $199.0 million in borrowing capacity under the facility. Debt Issuances and Additions In August 2015 , we issued an additional $300.0 million to our existing unsecured 5.375% Senior Notes due May 2024 . This issuance generated a premium of $11.3 million . We used the net proceeds from this offering to redeem all of our outstanding 6.75% Senior Notes due April 2016 and to repay $100.0 million of outstanding borrowings under our Bank Credit Facility. During 2015, we drew $135.0 million on our Bank Credit Facility, which was used to make required payments on our Term Loan and for general corporate purposes. In May 2014 , we issued $550.0 million of unsecured 5.375% Senior Notes due May 2024 . We used the net proceeds from this offering, along with a $95.0 million draw on our Bank Credit Facility, to repay our 6.75% Senior Notes due April 2015 , 6.5% Senior Notes due April 2019 , and 7.0% Senior Notes due May 2019 along with associated refinancing costs. The newly issued notes are subject to the provisions of the Company's Senior Indenture dated as of February 1, 1993 , as amended, which includes covenants limiting, among other things, the creation of liens securing indebtedness and sale-leaseback transactions. In February 2014 , we drew $110.0 million on our Bank Credit Facility, which we used along with cash on hand to repay our 3.125% Senior Convertible Notes due July 2014 and substantially all of our 3.375% Senior Convertible Notes due July 2016 . In July 2013 , we issued $425 million in 5.375% Senior Notes due January 2022 . In conjunction with the Stewart acquisition, we assumed $200.0 million , $86.4 million , and $46.3 million in aggregate principal amount of 6.5% Senior Notes due 2019 , 3.125% Senior Convertible Notes due 2014 , and 3.375% Senior Convertible Notes due 2016 , respectively. These notes had fair value premiums of $10.0 million , $21.7 million , and $14.2 million , respectively, which are included in unamortized premiums (discounts) and other, net in the table above as of December 31, 2013 . Debt Extinguishments and Reductions During the year ended December 31, 2015 , we made debt payments of $357.6 million for scheduled and early extinguishment payments as follows: • $197.4 million in aggregate principal of our 6.75% Senior Notes due April 2016 ; • $100.0 million in aggregate principal of our Bank Credit Facility; • $60.0 million in aggregate principal of our Term Loan due July 2018 ; and • $0.2 million in other debt. Certain of the above transactions resulted in the recognition of a loss of $6.9 million recorded in Loss on early extinguishment of debt in our Consolidated Statement of Operations. During the year ended December 31, 2014 , we made debt payments of $993.4 million for scheduled and early extinguishment payments as follows: • $250.0 million in aggregate principal of our 7.0% Senior Notes due May 2019 ; • $200.0 million in aggregate principal and $9.1 million in unamortized premiums of our 6.5% Senior Notes due April 2019 ; • $136.5 million in aggregate principal of our 6.75% Senior Notes due April 2015 ; • $230.0 million in aggregate principal of our Term Loan due July 2018 . Of this amount our credit agreement required $200.0 million from the proceeds of the Federal Trade Commission (FTC) mandated divestitures under our consent order related to the Stewart acquisition; • $86.4 million in aggregate principal and $21.7 million in unamortized premiums of our 3.125% Senior Convertible Notes due 2014 ; • $45.0 million in aggregate principal and $14.2 million in unamortized premiums of our 3.375% Senior Convertible Notes due 2016 ; and • $0.5 million in other debt. Certain of the above transactions resulted in the recognition of a loss of $29.2 million recorded in (Losses) gains on early extinguishment of debt in our Consolidated Statement of Operations. In addition to repaying $86.6 million of outstanding cash advances on our previous credit facility during 2013 , we paid an aggregate of $31.8 million to repay our remaining $4.8 million 7.875% Debenture due February 2013 , to retire $26.4 million in capital lease obligations and to extinguish $0.6 million in other debt. Certain of the above transactions resulted in the recognition of a gain of $0.5 million recorded in gains on early extinguishment of debt, net in our Consolidated Statement of Operations. As mentioned above, we have paid down a total of $167.0 million in debt including $107.9 million in principal and premiums associated with our 3.125% Senior Convertible Notes due July 2014 and $59.1 million in principal and premiums associated with our 3.375% Senior Convertible Notes due July 2016 . We did not incur any gains or losses as a result of these transactions. Capital Leases In 2015 , 2014 , and 2013 , we acquired $55.9 million , $35.4 million , and $42.4 million , respectively, of capital leases, primarily related to transportation equipment. We retired $28.6 million , $29.4 million , and $26.3 million of capital lease obligations for the years ended December 31, 2015 , 2014 , and 2013 , respectively. See additional information regarding these leases in Note 11. Additional Debt Disclosures At December 31, 2015 and 2014 , we have deposits of $7.0 million and $7.4 million , respectively, in restricted, interest-bearing accounts that were pledged as collateral for various credit instruments and commercial commitments and is included in Deferred charges and other assets in our Consolidated Balance Sheet. We had assets of approximately $1.5 million and $1.7 million pledged as collateral for the mortgage notes and other debt at December 31, 2015 and 2014 , respectively. Cash interest payments for the three years ended December 31 were as follows (in thousands): Payments in 2015 $ 164,748 Payments in 2014 $ 175,327 Payments in 2013 $ 125,022 Expected cash interest payments for the five years subsequent to December 31, 2015 and thereafter are as follows (in thousands): Payments in 2016 $ 161,896 Payments in 2017 $ 150,012 Payments in 2018 $ 128,239 Payments in 2019 $ 106,210 Payments in 2020 $ 104,706 Payments in 2021 and thereafter $ 291,116</t>
  </si>
  <si>
    <t>Credit Risk and Fair Value of Financial Instruments Level 1 (Notes)</t>
  </si>
  <si>
    <t>Credit Risk and Fair Value of Financial Instruments [Abstract]</t>
  </si>
  <si>
    <t>Credit Risk and Fair Value of Financial Instruments [Text Block]</t>
  </si>
  <si>
    <t>Credit Risk and Fair Value of Financial Instruments Fair Value Estimates The fair value estimates of the following financial instruments have been determined using available market information and appropriate valuation methodologies. The carrying values of cash and cash equivalents, trade receivables, and trade payables approximate the fair values of those instruments due to the short-term nature of the instruments. The carrying values of receivables on preneed funeral and cemetery contracts approximate fair value due to the diverse number of individual contracts with varying terms. The fair value of our debt instruments at December 31 was as follows: 2015 2014 (In thousands) 6.75% Senior Notes due April 2016 $ — $ 208,075 7.0% Senior Notes due June 2017 314,618 320,043 7.625% Senior Notes due October 2018 279,375 277,538 4.5% Senior Notes due November 2020 201,500 201,700 8.0% Senior Notes due November 2021 176,438 174,375 5.375% Senior Notes due January 2022 445,188 437,750 5.375% Senior Notes due May 2024 884,094 558,250 7.5% Senior Notes due April 2027 216,500 220,890 Term Loan due July 2018 310,000 370,000 Bank Credit Facility due July 2018 270,000 235,000 Mortgage notes and other debt, maturities through 2050 4,047 4,277 Total fair value of debt instruments $ 3,101,760 $ 3,007,898 The fair values of our long-term, fixed rate loans were estimated using market prices for those loans, and therefore they are classified within Level 2 of the fair value measurements hierarchy. The Term Loan, Bank Credit Facility agreement and the mortgage and other debt are classified within Level 3 of the fair value measurements hierarchy. The fair values of these instruments have been estimated using discounted cash flow analysis based on our incremental borrowing rate for similar borrowing arrangements. An increase (decrease) in the inputs results in a directionally opposite change in the fair value of the instruments. Credit Risk Exposure Our cash deposits, some of which exceed insured limits, are distributed among various market and national banks in the jurisdictions in which we operate. In addition, we regularly invest excess cash in financial instruments which are not insured, such as commercial paper that is offered by corporations with quality credit ratings and money-market funds and Eurodollar time deposits, that are offered by a variety of reputable financial institutions. We believe that the credit risk associated with such instruments is minimal. We grant credit to customers in the normal course of business. The credit risk associated with our funeral, cemetery, and preneed funeral and preneed cemetery receivables due from customers is generally considered minimal because of the diversification of the customers served. Furthermore, bad debts have not been significant relative to the volume of deferred revenues. Customer payments on preneed funeral or preneed cemetery contracts that are either placed into state-regulated trusts or used to pay premiums on life insurance contracts generally do not subject us to collection risk. Insurance-funded contracts are subject to supervision by state insurance departments and are protected in the majority of states by insurance guaranty acts.</t>
  </si>
  <si>
    <t>Commitments and Contingencies Level 1 (Notes)</t>
  </si>
  <si>
    <t>Commitments and Contingencies Disclosure [Abstract]</t>
  </si>
  <si>
    <t>Commitments and Contingencies Disclosure [Text Block]</t>
  </si>
  <si>
    <t>Commitments and Contingencies Leases Our leases principally relate to funeral home facilities and transportation equipment. The majority of our lease arrangements contain options to (i) purchase the property at fair value on the exercise date, (ii) purchase the property for a value determined at the inception of the lease, or (iii) renew the lease for the fair rental value at the end of the primary lease term. Rental expense for operating leases was $33.3 million , $37.2 million , and $28.4 million for the years ended December 31, 2015 , 2014 , and 2013 , respectively. As of December 31, 2015 , future minimum lease payments for non-cancelable operating and capital leases exceeding one year were as follows: Operating Capital (In thousands) 2016 $ 14,496 $ 34,415 2017 12,110 51,756 2018 10,545 46,290 2019 8,641 21,499 2020 7,167 24,010 2021 and thereafter 61,010 26,276 Total $ 113,969 204,246 Less: Interest on capital leases (17,396 ) Total principal payable on capital leases $ 186,850 Employment and Management, Consulting, and Non-Competition Agreements We have entered into employment and management, consulting, and non-competition agreements, generally for five to ten years, with certain officers and employees and former owners of businesses that we acquired. At December 31, 2015 , the maximum estimated future cash commitments under agreements with remaining commitment terms, and with original terms of more than one year, were as follows: Employment and Management Consulting Non-Competition Total (In thousands) 2016 $ 1,427 $ 589 $ 4,751 $ 6,767 2017 988 194 4,352 5,534 2018 508 124 4,166 4,798 2019 301 75 4,022 4,398 2020 22 38 2,904 2,964 2021 and thereafter 8 — 6,060 6,068 Total $ 3,254 $ 1,020 $ 26,255 $ 30,529 Insurance Loss Reserves We purchase comprehensive general liability, morticians and cemetery professional liability, automobile liability, and workers’ compensation insurance coverage structured with high deductibles. The high-deductible insurance program means we are primarily self-insured for claims and associated costs and losses covered by these policies. As of December 31, 2015 and 2014 , we have self-insurance reserves of $76.6 million and $74.0 million , respectively. Litigation We are a party to various litigation matters, investigations, and proceedings. Some of the more frequent ordinary routine litigations incidental to our business are based on burial practices claims and employment related matters, including discrimination, harassment, and wage and hour laws and regulations. For each of our outstanding legal matters, we evaluate the merits of the case, our exposure to the matter, possible legal or settlement strategies, and the likelihood of an unfavorable outcome. We intend to vigorously defend ourselves in the lawsuits described herein; however, if we determine that an unfavorable outcome is probable and can be reasonably estimated, we establish the necessary accruals. We hold certain insurance policies that may reduce cash outflows with respect to an adverse outcome of certain of these litigation matters. We accrue such insurance recoveries when they become probable of being paid and can be reasonably estimated. Wage and Hour Claims. We are named a defendant in various lawsuits alleging violations of federal and state laws regulating wage and hour pay, including but not limited to the Samborsky lawsuit described below. Charles Samborsky, et al, individually and on behalf of those persons similarly situated, v. SCI California Funeral Services, Inc., et al ; Case No. BC544180; in the Superior Court of the State of California for the County of Los Angeles, Central District-Central Civil West Courthouse. This lawsuit was filed in April 2014 against an SCI subsidiary and purports to have been brought on behalf of employees who worked as family service counselors in California since April 2010. The plaintiffs allege causes of action for various violations of state laws regulating wage and hour pay. The plaintiffs seek unpaid wages, compensatory and punitive damages, attorneys’ fees and costs, interest, and injunctive relief. The claims have been sent to arbitration. We cannot quantify our ultimate liability, if any, in this lawsuit. Claims Regarding Acquisition of Stewart Enterprises . We are involved in the following lawsuits. Karen Moulton, Individually and on behalf of all others similarly situated v. Stewart Enterprises, Inc., Service Corporation International and others ; Case No. 2013-5636; in the Civil District Court Parish of New Orleans. This case was filed as a class action in June 2013 against SCI and our subsidiary in connection with SCI's proposed acquisition of Stewart Enterprises, Inc. The plaintiffs allege that SCI aided and abetted breaches of fiduciary duties by Stewart Enterprises and its board of directors in negotiating the combination of Stewart Enterprises with a subsidiary of SCI. The plaintiffs seek damages concerning the combination. We filed exceptions to the plaintiffs’ complaint that were granted in June 2014. Thus, subject to appeals, SCI will no longer be party to the suit. The case will continue against our subsidiary Stewart Enterprises and its former individual directors. We cannot quantify our ultimate liability, if any, for the payment of damages. S.E. Funeral Homes of California, Inc. v. The Roman Catholic Archbishop of Los Angeles, et al. ; Case No. BC559142; in the Superior Court of the State of California for the County of Los Angeles. The plaintiff is a company indirectly owned by Stewart Enterprises, Inc. The plaintiff filed this action in September 2014 to prevent The Roman Catholic Archbishop of Los Angeles (the “Archdiocese”) from terminating six ground leases. In reliance on the leases having 40 year terms beginning at the earliest in 1997, the plaintiff had previously made material investments since 1997 in constructing and operating funeral homes, chapels, mausoleums, and other improvements on the leased premises. In addition, the plaintiff has created a material backlog of deferred preneed revenue that plaintiff expects to receive in the coming years. In September 2014, the Archdiocese delivered notices purporting to terminate the leases and alleging that the leases were breached because the plaintiff did not obtain the Archdiocese’s consent before Stewart Enterprises, Inc. entered into a reverse merger with an affiliate of SCI. The plaintiff disputes this contention and seeks, among other things, a declaratory judgment declaring that the Archdiocese’s purported termination notices are invalid, requiring specific performance of the leases, or, in the alternative, awarding plaintiff compensatory damages. In February 2016, the Court entered a ruling on cross motions for summary judgment granting the Archdiocese's motion and denying the plaintiff's motion. The plaintiff intends to vigorously appeal these rulings. We cannot quantify the ultimate outcome in this lawsuit. The ultimate outcome of the matters described above cannot be determined at this time. We intend to vigorously defend all of the above lawsuits; however, an adverse decision in one or more of such matters could have a material effect on us, our financial condition, results of operations, and cash flows.</t>
  </si>
  <si>
    <t>Equity Level 1 (Notes)</t>
  </si>
  <si>
    <t>Equity [Abstract]</t>
  </si>
  <si>
    <t>Stockholders' Equity Note Disclosure [Text Block]</t>
  </si>
  <si>
    <t>Equity (All shares reported in whole numbers) Share Authorization We are authorized to issue 1,000,000 shares of preferred stock, $1 per share par value. No preferred shares were issued as of December 31, 2015 or 2014 . At December 31, 2015 and 2014 , 500,000,000 common shares of $1 par value were authorized. We had 200,859,676 and 205,458,331 shares issued and 195,772,876 and 204,866,770 outstanding at par at December 31, 2015 and 2014 , respectively. Accumulated Other Comprehensive Income Our components of Accumulated other comprehensive income are as follows: Foreign Currency Translation Adjustment Unrealized Gains and Losses Accumulated Other Comprehensive (Loss) Income (In thousands) Balance at December 31, 2012 $ 111,717 $ — $ 111,717 Activity in 2013 (23,276 ) — (23,276 ) Reduction in net unrealized gains associated with available-for-sale securities of the trusts, net of taxes — (113,553 ) (113,553 ) Reclassification of net unrealized losses activity attributable to the Deferred preneed receipts held in trust and Care trusts’ corpus, net of taxes — 113,553 113,553 Balance at December 31, 2013 $ 88,441 $ — $ 88,441 Activity in 2014 (32,141 ) — (32,141 ) Reclassification of foreign currency translation adjustments to Net income from discontinued operations 3,114 — 3,114 Increase in net unrealized gains associated with available-for- sale securities of the trusts, net of taxes — (166,570 ) (166,570 ) Reclassification of net unrealized gains activity attributable to the Deferred preneed receipts held in trust and Care trusts’ corpus, net of taxes — 166,570 166,570 Balance at December 31, 2014 $ 59,414 $ — $ 59,414 Activity in 2015 (53,250 ) — (53,250 ) Increase in net unrealized gains associated with available-for-sale securities of the trusts, net of taxes — (85,140 ) (85,140 ) Reclassification of net unrealized gains activity attributable to the Deferred preneed receipts held in trust and Care trusts’ corpus, net of taxes — 85,140 85,140 Balance at December 31, 2015 $ 6,164 $ — $ 6,164 The assets and liabilities of foreign operations are translated into U.S. dollars using the current exchange rate. The U.S. dollar amount that arises from such translation, as well as exchange gains and losses on intercompany balances of a long-term investment nature, are included in the cumulative currency translation adjustments in Accumulated other comprehensive income. Share Repurchase Program Subject to market conditions, normal trading restrictions, and limitations in our debt covenants, we may make purchases in the open market or through privately negotiated transactions under our share repurchase program. Under our share repurchase program, during 2015 , we repurchased 12,455,281 shares of common stock at an aggregate cost of $345.3 million , which is an average cost per share of $27.72 . During 2014 , we repurchased 11,488,332 shares of common stock at an aggregate cost of $242.9 million , which is an average cost per share of $21.14 under the program. On August 12, 2015 , our Board of Directors increased our share repurchase authorization to $400.0 million . After these repurchases and increase in authorization, the remaining dollar value of shares authorized to be purchased under the share repurchase program was $278.8 million at December 31, 2015 . Subsequent to December 31, 2015 , we repurchased 977,396 shares for $24.0 million at an average cost per share of $24.51 . Cash Dividends On November 10, 2015 , our Board of Directors approved a cash dividend of $0.12 per common share paid on December 31, 2015 to stockholders of record as of December 15, 2015 . We paid $87.6 million , $71.5 million , and $57.2 million in cash dividends in 2015 , 2014 , and 2013 , respectively. On February 10, 2016 our Board of Directors approved a cash dividend of $0.12 per common share payable on March 31, 2016 to stockholders of record as of March 15, 2016 . Noncontrolling Interest During 2015, we purchased an additional 24.4% of the common stock of our consolidated subsidiary, Wilson Financial Group, Inc. for $ 2.1 million .</t>
  </si>
  <si>
    <t>Share-Based Compensation Level 1 (Notes)</t>
  </si>
  <si>
    <t>Share-based Compensation [Abstract]</t>
  </si>
  <si>
    <t>Disclosure of Compensation Related Costs, Share-based Payments [Text Block]</t>
  </si>
  <si>
    <t>Share-Based Compensation Stock Benefit Plans We maintain benefit plans whereby shares of our common stock may be issued pursuant to the exercise of stock options or restricted stock granted to officers and key employees. Our Amended and Restated Incentive Plan reserves 44,000,000 shares of common stock for outstanding and future awards of stock options, restricted stock, and other stock based awards to officers and key employees. Our benefit plans allow for options to be granted as either non-qualified or incentive stock options. The options historically have been granted annually, or upon hire, as approved by the Compensation Committee of the Board of Directors. The options are granted with an exercise price equal to the market price of our common stock on the date the grant, as approved by the Compensation Committee of the Board of Directors. The options are generally exercisable at a rate of 33 1 / 3 % each year unless alternative vesting methods are approved by the Compensation Committee of the Board of Directors. Restricted stock awards are generally expensed ratably over the period during which the restrictions lapse. At December 31, 2015 and 2014 , 1,531,410 and 4,916,787 shares, respectively, were reserved for future option and restricted stock grants under our stock benefit plans. We utilize the Black-Scholes option valuation model for estimating the fair value of our stock options. This model allows the use of a range of assumptions related to volatility, risk-free interest rate, expected holding period, and dividend yield. The expected volatility utilized in the valuation model is based on the historical volatility of our stock price. The dividend yield and expected holding period are based on historical experience and management’s estimate of future events. The risk-free interest rate is derived from the U.S. Treasury yield curve based on the expected life of the option in effect at the time of grant. The fair values of our stock options are calculated using the following weighted average assumptions, based on the methods described above for the years ended December 31, 2015 , 2014 , and 2013 : Years Ended December 31, Assumptions 2015 2014 2013 Dividend yield 1.8 % 1.8 % 1.9 % Expected volatility 23.3 % 27.1 % 35.2 % Risk-free interest rate 1.3 % 1.1 % 0.7 % Expected holding period (years) 4.0 4.0 4.0 The following table summarizes certain information with respect to stock option and restricted share compensation for 2015 , 2014 , and 2013 , as included in our Consolidated Statement of Operations for those respective periods: December 31, 2015 2014 2013 (In thousands) Total pretax employee share-based compensation expense included in net income $ 13,843 $ 13,127 $ 11,925 Income tax benefit related to share-based compensation included in net income $ 5,068 $ 7,368 $ 4,689 We realized windfall tax deductions of $43.5 million , $31.6 million , and $7.3 million in excess of previously recorded tax benefits, based on the option and restricted share value at the time of grant for the years ended December 31, 2015 , 2014 , and 2013 , respectively. The additional tax benefit associated with the windfall is not recognized until the deduction reduces taxes payable. Stock Options The following table sets forth stock option activity for the year ended December 31, 2015 : (Shares reported in whole numbers and not in thousands) Options Weighted-Average Exercise Price Outstanding at December 31, 2014 12,107,106 $ 11.63 Granted 2,036,010 $ 23.00 Exercised (3,049,099 ) $ 10.53 Forfeited and other (46,097 ) $ 20.21 Outstanding at December 31, 2015 11,047,920 $ 13.98 Exercisable at December 31, 2015 6,917,973 $ 10.56 The aggregate intrinsic value for stock options outstanding and exercisable was $133.0 million and $107.0 million , respectively, at December 31, 2015 . Set forth below is certain information related to stock options outstanding and exercisable at December 31, 2015 : (Shares reported in whole numbers and not in thousands) Options Outstanding Options Exercisable Number Outstanding at December 31, Weighted-Average Remaining Contractual Life Weighted- Average Number Exercisable at December 31, Weighted- Average Range of Exercise Price 2015 (in years) Exercise Price 2015 Exercise Price $0.00 — 5.00 981,087 1.1 $ 4.19 981,087 $ 4.19 $5.01 — 10.00 2,523,076 2.6 $ 8.43 2,523,076 $ 8.43 $10.01 — 15.00 1,579,044 3.9 $ 11.19 1,579,044 $ 11.19 $15.01 — 20.00 3,959,863 5.7 $ 16.48 1,771,466 $ 16.11 $20.01 — 25.00 2,004,850 7.1 $ 23.00 63,300 $ 23.00 $0.00 — 25.00 11,047,920 4.6 $ 13.98 6,917,973 $ 10.56 Other information pertaining to option activity during the years ended December 31 is as follows: 2015 2014 2013 Weighted average grant-date fair value of stock options granted $ 3.79 $ 3.34 $ 3.68 Total fair value of stock options vested (in thousands) $ 7,973 $ 6,814 $ 5,997 Total intrinsic value of stock options exercised (in thousands) $ 52,513 $ 42,048 $ 8,855 For the years ended December 31, 2015 , 2014 , and 2013 , cash received from the exercise of stock options was $31.8 million , $32.4 million , and $6.3 million , respectively. We recognized compensation expense of $7.9 million , $7.5 million , and $6.7 million related to stock options for the years ended December 31, 2015 , 2014 , and 2013 , respectively. As of December 31, 2015 , the unrecognized compensation expense related to stock options of $8.4 million is expected to be recognized over a weighted average period of 1.3 years . Restricted Shares Restricted share activity was as follows: (Shares reported in whole numbers) Restricted Shares Weighted-Average Grant-Date Fair Value Nonvested restricted shares at December 31, 2014 1,319,260 $ 13.39 Granted 253,791 $ 23.00 Vested (990,558 ) $ 12.37 Forfeited and other (8,754 ) $ 19.83 Nonvested restricted shares at December 31, 2015 573,739 $ 19.32 The fair value of our restricted stock, as determined on the grant date, is being amortized and charged to income (with an offsetting credit to Capital in excess of par value ) generally over the average period during which the restrictions lapse. At December 31, 2015 , unrecognized compensation expense of $6.1 million related to restricted shares, which is recorded in Capital in excess of par value on our Consolidated Balance Sheet, is expected to be recognized over a weighted average period of 1.7 years . We recognized compensation expense of $5.9 million , $5.7 million , and $5.2 million during the years ended December 31, 2015 , 2014 , and 2013 , respectively, related to our restricted shares.</t>
  </si>
  <si>
    <t>Retirement Plans</t>
  </si>
  <si>
    <t>Compensation and Retirement Disclosure [Abstract]</t>
  </si>
  <si>
    <t>Pension and Other Postretirement Benefits Disclosure [Text Block]</t>
  </si>
  <si>
    <t>Retirement Plans We currently have a supplemental retirement plan for certain current and former key employees (SERP), a supplemental retirement plan for officers and certain key employees (Senior SERP), a retirement plan for certain non-employee directors (Directors’ Plan), a Retirement Plan for Rose Hills Trustees, a Rose Hills Supplemental Retirement Plan, and a Stewart Supplemental Retirement Plan (collectively, the “Plans”). We also provide a 401(k) employee savings plan. All of our Plans have a measurement date of December 31 . The Plans are frozen; therefore, the participants do not earn incremental benefits from additional years of service, and we do not incur any additional service cost. Retirement benefits under the SERP are based on years of service and average monthly compensation, reduced by benefits under Social Security. The Senior SERP provides retirement benefits based on years of service and position. The Directors’ Plan provides for an annual benefit to directors following retirement, based on a vesting schedule. We recognize pension related gains and losses in our consolidated statement of operations in the year such gains and losses are incurred. The components of the Plans’ net periodic benefit cost for the years ended December 31 were as follows: 2015 2014 2013 (In thousands) Interest cost on projected benefit obligation $ 1,198 $ 1,293 $ 780 Recognized net actuarial (gains) losses (1,327 ) 2,401 (1,205 ) Total net periodic benefit cost $ (129 ) $ 3,694 $ (425 ) The Plans’ funded status at December 31 was as follows: 2015 2014 (In thousands) Change in Benefit Obligation: Benefit obligation at beginning of year $ 36,920 $ 37,499 Acquisition of benefit obligation — — Interest cost 1,198 1,293 Actuarial (loss) gain (1,327 ) 2,401 Benefits paid (4,486 ) (4,273 ) Benefit obligation at end of year $ 32,305 $ 36,920 Change in Plan Assets: Fair value of plan assets at beginning of year $ — $ — Employer contributions 4,486 4,273 Benefits paid, including expenses (4,486 ) (4,273 ) Fair value of plan assets at end of year $ — $ — Funded status of plan $ (32,305 ) $ (36,920 ) Funding Summary: Projected benefit obligations $ 32,305 $ 36,920 Accumulated benefit obligation $ 32,305 $ 36,920 Amounts Recognized in the Consolidated Balance Sheet: Accounts payable and accrued liabilities $ (3,723 ) $ (4,005 ) Accrued pension - included in other liabilities (28,582 ) (32,915 ) Total accrued benefit liability $ (32,305 ) $ (36,920 ) The retirement benefits under the Plans are unfunded obligations of the Company. We have purchased various life insurance policies on the participants in the Plans with the intent to use the proceeds or any cash value buildup from such policies to assist in meeting, at least to the extent of such assets, the Plans' funding requirements. The face value of these insurance policies at December 31, 2015 and 2014 was $48.9 million and $47.8 million , respectively, and the cash surrender value was $37.7 million and $37.0 million , respectively. The outstanding loans against the policies are minimal and there are no restrictions in the policies regarding loans. The Plans’ weighted-average assumptions used to determine the benefit obligation and net benefit cost are as follows: 2015 2014 2013 Weighted average discount rate used to determine obligations 3.86 % 3.42 % 3.66 % Weighted average discount rate used to determine net periodic pension cost 2.47 % 3.69 % 2.90 % We base our discount rate used to compute future benefit obligations using an analysis of expected future benefit payments. The reasonableness of our discount rate is verified by comparing the rate to the rate earned on high-quality fixed income investments, such as the Moody’s Aa index, plus 50 basis points. The assumed rate of return on plan assets was not applicable as we pay plan benefits as they come due. As all Plans are curtailed, the assumed rate of compensation increase is zero . The following benefit payments are expected to be paid in future years related to our Plans (in thousands): 2016 $ 3,723 2017 $ 3,425 2018 $ 3,216 2019 $ 3,146 2020 $ 2,724 Years 2021 through 2025 $ 10,565 We have an employee savings plan that qualifies under section 401(k) of the Internal Revenue Code for the exclusive benefit of our United States employees. Under the plan, participating employees may contribute a portion of their pretax and/or after-tax income in accordance with specified guidelines up to a maximum of 50 %. During 2015 , 2014 , and 2013 , we matched a percentage of the employee contributions through contributions of cash. For these years, our matching contribution was based upon the following: Years of Vesting Service Percentage of Deferred Compensation 0 — 5 years 75% of the first 6% of deferred compensation 6 — 10 years 100% of the first 6% of deferred compensation 11 or more years 125% of the first 6% of deferred compensation The amount of our matched contributions in 2015 , 2014 , and 2013 was $30.8 million , $26.8 million , and $24.3 million , respectively.</t>
  </si>
  <si>
    <t>Segment Reporting Level 1 (Notes)</t>
  </si>
  <si>
    <t>Segment Reporting [Abstract]</t>
  </si>
  <si>
    <t>Segment Reporting Disclosure [Text Block]</t>
  </si>
  <si>
    <t>Segment Reporting Our operations are both product based and geographically based, and the reportable operating segments presented below include our funeral and cemetery operations. Our geographic areas include United States and Canada. We conduct both funeral and cemetery operations in the United States and Canada. Our reportable segment information is as follows: Reportable Segments Funeral Cemetery Corporate Consolidated (In thousands) 2015 Revenue from external customers $ 1,888,812 $ 1,097,568 $ — $ 2,986,380 Interest expense $ 4,228 $ 448 $ 168,221 $ 172,897 Depreciation and amortization $ 103,119 $ 29,601 $ 8,736 $ 141,456 Amortization of intangible assets $ 22,767 $ 8,617 $ 75 $ 31,459 Gross profit $ 387,533 $ 284,412 $ — $ 671,945 Amortization of cemetery property $ — $ 62,407 $ — $ 62,407 Capital expenditures $ 53,291 $ 83,573 $ 14,122 $ 150,986 Total assets $ 5,197,037 $ 6,165,047 $ 356,804 $ 11,718,888 2014 Revenue from external customers $ 1,920,475 $ 1,073,536 $ — $ 2,994,011 Interest expense $ 4,714 $ 510 $ 172,347 $ 177,571 Depreciation and amortization $ 101,801 $ 28,745 $ 9,456 $ 140,002 Amortization of intangible assets $ 24,841 $ 11,700 $ 99 $ 36,640 Gross profit $ 409,701 $ 265,984 $ — $ 675,685 Amortization of cemetery property $ — $ 60,439 $ — $ 60,439 Capital expenditures $ 52,610 $ 78,588 $ 13,301 $ 144,499 Total assets $ 5,305,294 $ 6,152,113 $ 466,237 $ 11,923,644 2013 Revenue from external customers $ 1,698,493 $ 851,973 $ — $ 2,550,466 Interest expense $ 4,736 $ 348 $ 137,276 $ 142,360 Depreciation and amortization $ 92,588 $ 23,384 $ 6,263 $ 122,235 Amortization of intangible assets $ 17,245 $ 4,590 $ 24 $ 21,859 Gross profit $ 349,791 $ 199,256 $ — $ 549,047 Amortization of cemetery property $ — $ 48,344 $ — $ 48,344 Capital expenditures $ 50,304 $ 58,315 $ 4,320 $ 112,939 The following table reconciles gross profits from reportable segments shown above to our consolidated income from continuing operations before income taxes: 2015 2014 2013 (In thousands) Gross profit from reportable segments $ 671,945 $ 675,685 $ 549,047 General and administrative expenses (128,188 ) (184,749 ) (155,128 ) Gains (losses) on divestitures and impairment charges, net 6,522 116,613 (6,263 ) Operating income 550,279 607,549 387,656 Interest expense (172,897 ) (177,571 ) (142,360 ) (Losses) gains on early extinguishment of debt, net (6,918 ) (29,158 ) 468 Other (expense) income, net (113 ) 1,780 (558 ) Income from continuing operations before income taxes $ 370,351 $ 402,600 $ 245,206 Our geographic area information was as follows: United States Canada Total (In thousands) 2015 Revenue from external customers $ 2,805,748 $ 180,632 $ 2,986,380 Interest expense $ 172,697 $ 200 $ 172,897 Depreciation and amortization $ 132,393 $ 9,063 $ 141,456 Amortization of intangible assets $ 30,856 $ 603 $ 31,459 Amortization of cemetery property $ 58,429 $ 3,978 $ 62,407 Operating income $ 498,615 $ 51,664 $ 550,279 Gains on divestitures and impairment charges, net $ 1,778 $ 4,744 $ 6,522 Long-lived assets $ 5,759,342 $ 253,246 $ 6,012,588 2014 Revenue from external customers $ 2,792,009 $ 202,002 $ 2,994,011 Interest expense $ 177,245 $ 326 $ 177,571 Depreciation and amortization $ 129,510 $ 10,492 $ 140,002 Amortization of intangible assets $ 35,895 $ 745 $ 36,640 Amortization of cemetery property $ 55,679 $ 4,760 $ 60,439 Operating income $ 557,608 $ 49,941 $ 607,549 Gains on divestitures and impairment charges, net $ 116,046 $ 567 $ 116,613 Long-lived assets $ 5,735,205 $ 300,515 $ 6,035,720 2013 Revenue from external customers $ 2,334,667 $ 215,799 $ 2,550,466 Interest expense $ 141,991 $ 369 $ 142,360 Depreciation and amortization $ 111,210 $ 11,025 $ 122,235 Amortization of intangible assets $ 20,846 $ 1,013 $ 21,859 Amortization of cemetery property $ 42,972 $ 5,372 $ 48,344 Operating income $ 331,143 $ 56,513 $ 387,656 Losses on divestitures and impairment charges, net $ (5,958 ) $ (305 ) $ (6,263 )</t>
  </si>
  <si>
    <t>Supplementary Information Level 1 (Notes)</t>
  </si>
  <si>
    <t>Supplementary Information [Abstract]</t>
  </si>
  <si>
    <t>Additional Financial Information Disclosure [Text Block]</t>
  </si>
  <si>
    <t>Supplementary Information The detail of certain balance sheet accounts is as follows: December 31, 2015 2014 (In thousands) Cash and cash equivalents: Cash $ 106,831 $ 132,743 Commercial paper and temporary investments 27,768 44,592 $ 134,599 $ 177,335 Receivables, net: Notes receivable $ 2,056 $ 8,381 Atneed funeral receivables, net of allowances of $3,343 and $6,200, respectively 52,184 61,306 Atneed cemetery receivables, net of allowances of $2,153 and $2,346, respectively 13,585 14,842 Other 22,637 24,521 $ 90,462 $ 109,050 Other current assets: Income tax receivable $ 15,662 $ 22,581 Prepaid insurance 5,398 5,270 Restricted cash 12,587 28,926 Deferred debt issuance costs 9,522 9,180 Other 12,344 14,817 $ 55,513 $ 80,774 Cemetery property: Undeveloped land $ 1,186,861 $ 1,186,325 Developed lots, lawn crypts, mausoleum spaces, cremation niches, and cremation memorialization property 566,154 552,891 $ 1,753,015 $ 1,739,216 Property and equipment: Land $ 591,407 $ 603,509 Buildings and improvements 1,834,403 1,783,171 Operating equipment 530,195 500,511 Leasehold improvements 52,121 50,862 Capital leases 220,784 204,991 3,228,910 3,143,044 Less: Accumulated depreciation (1,253,872 ) (1,163,921 ) Less: Accumulated amortization of capital leases (128,316 ) (117,720 ) $ 1,846,722 $ 1,861,403 Deferred charges and other assets: Intangible assets, net $ 370,005 $ 393,781 Restricted cash 3,907 16,073 Deferred tax assets 23,817 18,778 Notes receivable, net of allowances of $11,334 and $11,259, respectively 10,229 4,858 Cash surrender value of insurance policies 108,726 102,856 Other 99,827 87,902 $ 616,511 $ 624,248 December 31, 2015 2014 (In thousands) Accounts payable and accrued liabilities: Accounts payable $ 140,045 $ 137,270 Accrued benefits 86,908 86,880 Accrued interest 28,673 30,133 Accrued property taxes 11,594 14,346 Self insurance reserves 76,611 73,991 Bank overdraft 21,808 27,798 Other accrued liabilities 57,203 82,624 $ 422,842 $ 453,042 Other liabilities: Accrued pension $ 28,582 $ 32,915 Deferred compensation 92,199 83,278 Customer refund obligation reserve 55,153 60,019 Tax liability 234,176 239,265 Indemnification liability — 236 Payable to perpetual care fund 71,133 64,722 Other 15,678 22,118 $ 496,921 $ 502,553 Revenues and Costs and Expenses The detail of certain income statement accounts is as follows for the years ended December 31 : 2015 2014 2013 (In thousands) Merchandise revenue: Funeral $ 603,405 $ 616,992 $ 584,429 Cemetery 849,251 816,980 653,211 Total merchandise revenue 1,452,656 1,433,972 1,237,640 Services revenue: Funeral 1,134,807 1,167,385 989,624 Cemetery 217,447 222,834 168,864 Total services revenue 1,352,254 1,390,219 1,158,488 Other revenue 181,470 169,820 154,338 Total revenue $ 2,986,380 $ 2,994,011 $ 2,550,466 Merchandise costs and expenses: Funeral $ 285,432 $ 292,031 $ 266,558 Cemetery 487,877 485,291 380,323 Total cost of merchandise 773,309 777,322 646,881 Services costs and expenses: Funeral 629,842 630,357 548,534 Cemetery 65,839 70,439 51,562 Total cost of services 695,681 700,796 600,096 Overhead and other expenses 845,445 840,208 754,442 Total cost and expenses $ 2,314,435 $ 2,318,326 $ 2,001,419 Certain Non-Cash Investing and Financing Transactions Years Ended December 31, 2015 2014 2013 (In thousands) Net change in capital expenditure accrual $ 5,571 $ 1,022 $ — Options exercised by attestation $ 122 $ 761 $ 3,004 Shares repurchased $ (122 ) $ (761 ) $ (3,004 )</t>
  </si>
  <si>
    <t>Earnings Per Share Level 1 (Notes)</t>
  </si>
  <si>
    <t>Earnings Per Share [Abstract]</t>
  </si>
  <si>
    <t>Earnings Per Share [Text Block]</t>
  </si>
  <si>
    <t>Earnings Per Share Basic earnings per common share (EPS) excludes dilution and is computed by dividing Net income attributable to common stockholders by the weighted average number of common shares outstanding for the period. Diluted EPS reflects the potential dilution that could occur if securities or other obligations to issue common stock were exercised or converted into common stock or resulted in the issuance of common stock that shared in our earnings. A reconciliation of the numerators and denominators of basic and diluted EPS for the three years ended December 31 is presented below: 2015 2014 2013 (In thousands, except per share amounts) Amounts attributable to common stockholders: Income from continuing operations — basic $ 234,162 $ 170,283 $ 146,926 After tax interest on convertible debt 50 51 51 Income from continuing operations — diluted $ 234,212 $ 170,334 $ 146,977 (Loss) income from discontinued operations, net of tax $ (390 ) $ 2,186 $ 406 Net income — basic $ 233,772 $ 172,469 $ 147,332 After tax interest on convertible debt 50 51 51 Net income — diluted $ 233,822 $ 172,520 $ 147,383 Weighted average shares: Weighted average shares — basic 200,356 210,741 211,811 Stock options 3,973 3,338 4,082 Convertible debt 121 121 121 Weighted average shares — diluted 204,450 214,200 216,014 Amounts attributable to common stockholders: Income from continuing operations per share: Basic $ 1.17 $ 0.81 $ 0.70 Diluted $ 1.14 $ 0.80 $ 0.68 Income from discontinued operations per share: Basic $ — $ 0.01 $ — Diluted $ — $ 0.01 $ — Net income per share: Basic $ 1.17 $ 0.82 $ 0.70 Diluted $ 1.14 $ 0.81 $ 0.68 The computation of diluted earnings per share excludes outstanding stock options and convertible debt in certain periods in which the inclusion of such options and debt would be antidilutive to the periods presented. Total options not currently included in the computation of diluted EPS in shares are 3 thousand , 1.5 million , and 1.2 million for the years ended December 31, 2015 , 2014 , and 2013 , respectively.</t>
  </si>
  <si>
    <t>Acquisition Level 1 (Notes)</t>
  </si>
  <si>
    <t>Business Combinations [Abstract]</t>
  </si>
  <si>
    <t>Business Combination Disclosure [Text Block]</t>
  </si>
  <si>
    <t>Acquisitions We spent $41.3 million and $15.3 million for several smaller, tuck-in acquisitions for the years ended December 31, 2015 and 2014, respectively. Stewart On December 23, 2013 , pursuant to a tender offer, we acquired Stewart Enterprises, Inc. (Stewart) for $13.25 per share in cash, resulting in a purchase price of $1.5 billion , which includes the assumption of $331.5 million of Stewart’s debt. Included in our results of operations for the twelve months ended December 31, 2013 is revenue of $11.4 million and net income of $0.8 million for the period from the acquisition date ( December 23, 2013 ) through December 31, 2013 . The following unaudited pro forma summary presents financial information as if the acquisition had occurred on January 1, 2013 (in thousands): Revenue $ 2,919,278 Net income $ 203,916 SCI Direct During 2013, we acquired an additional 20% of the outstanding shares of The Neptune Society Inc. (Neptune) increasing our ownership from 70% to 90% . During 2014, we acquired the remaining 10% of the outstanding shares. Neptune is the nation's largest direct cremation organization with a network of 30 locations in nine states at the time of our original acquisition. Neptune operates under the brand names Neptune Society TM , National Cremation Society®, and Trident Society TM . This acquisition expanded our footprint into a sector of the market that will continue to grow and that was not targeted through our traditional funeral service and cemetery network.</t>
  </si>
  <si>
    <t>Divestiture Related Activities</t>
  </si>
  <si>
    <t>Divestiture-Related Activities [Abstract]</t>
  </si>
  <si>
    <t>Disposal Groups, Including Discontinued Operations, Disclosure [Text Block]</t>
  </si>
  <si>
    <t>Divestiture-Related Activities As divestitures occur in the normal course of business, gains or losses on the sale of such locations are recognized in the income statement line item Gains (losses) on divestitures and impairment charges, net, which consist of the following for the years ended December 31 : 2015 2014 2013 (In thousands) Gains (losses) on divestitures, net $ 13,363 $ 122,535 $ (3,350 ) Impairment losses (6,841 ) (5,922 ) (2,913 ) $ 6,522 $ 116,613 $ (6,263 ) Discontinued Operations During the twelve months ended December 31, 2014 we sold our operations in Germany for approximately $6.9 million and are presenting the results of operations as discontinued operations as follows: Twelve Months Ended December 31, 2015 2014 2013 (In thousands) Revenue $ — $ 1,613 $ 5,907 Costs and expenses — (1,471 ) (5,393 ) (Loss) gain on disposition (390 ) 2,136 — Other expense, net — (2 ) (1 ) (Loss) income from discontinued operations before income taxes (390 ) 2,276 513 Provision for income taxes — (90 ) (107 ) Net (loss) income from discontinued operations $ (390 ) $ 2,186 $ 406</t>
  </si>
  <si>
    <t>Quarterly Financial Data</t>
  </si>
  <si>
    <t>Quarterly Financial Data (Unaudited) [Abstract]</t>
  </si>
  <si>
    <t>Quarterly Financial Information [Text Block]</t>
  </si>
  <si>
    <t>Quarterly Financial Data (Unaudited) Quarterly financial data for 2015 and 2014 is as follows: First Quarter Second Quarter Third Quarter Fourth Quarter (In thousands, except per share amounts) 2015 Revenue $ 748,117 $ 754,354 $ 714,526 $ 769,383 Costs and expenses $ (570,674 ) $ (588,096 ) $ (573,723 ) $ (581,942 ) Gross profit $ 177,443 $ 166,258 $ 140,803 $ 187,441 Operating income $ 141,115 $ 127,581 $ 124,548 $ 157,035 Income from continuing operations before income taxes (1) $ 98,118 $ 84,489 $ 74,045 $ 113,699 Provision for income taxes $ (36,653 ) $ (31,007 ) $ (26,118 ) $ (41,249 ) Net income from continuing operations $ 61,465 $ 53,482 $ 47,927 $ 72,450 Net loss from discontinued operations, net of tax $ — $ (390 ) $ — $ — Net income $ 61,465 $ 53,092 $ 47,927 $ 72,450 Net income attributable to noncontrolling interests $ (90 ) $ (497 ) $ (479 ) $ (96 ) Net income attributable to common stockholders $ 61,375 $ 52,595 $ 47,448 $ 72,354 Net income attributable to common stockholders per share (2) : Basic — EPS $ 0.30 $ 0.26 $ 0.24 $ 0.37 Diluted — EPS $ 0.30 $ 0.25 $ 0.23 $ 0.36 2014 Revenue $ 745,493 $ 746,760 $ 718,314 $ 783,444 Costs and expenses $ (579,435 ) $ (590,719 ) $ (570,030 ) $ (578,142 ) Gross profit $ 166,058 $ 156,041 $ 148,284 $ 205,302 Operating income $ 107,419 $ 144,730 $ 135,119 $ 220,281 Income from continuing operations before income taxes (1) $ 63,958 $ 69,316 $ 91,735 $ 177,591 Provision for income taxes $ (22,707 ) $ (37,357 ) $ (74,934 ) $ (90,982 ) Net income from continuing operations $ 41,251 $ 31,959 $ 16,801 $ 86,609 Net income (loss) from discontinued operations, net of tax 140 (178 ) 884 1,340 Net income $ 41,391 $ 31,781 $ 17,685 $ 87,949 Net income attributable to noncontrolling interests $ (289 ) $ (5,859 ) $ (34 ) $ (155 ) Net income attributable to common stockholders $ 41,102 $ 25,922 $ 17,651 $ 87,794 Net income attributable to common stockholders per share (2) : Basic — EPS $ 0.19 $ 0.12 $ 0.08 $ 0.42 Diluted — EPS $ 0.19 $ 0.12 $ 0.08 $ 0.42 (1) Includes (Losses) gains on divestitures and impairment charges, net , as described in Note 19. (2) Net income per share is computed independently for each of the quarters presented. Therefore, the sum of the quarters’ net income per share may not equal the total computed for the year.</t>
  </si>
  <si>
    <t>Schedule II Valuation and Qualifying Account</t>
  </si>
  <si>
    <t>Valuation and Qualifying Accounts [Abstract]</t>
  </si>
  <si>
    <t>Schedule of Valuation and Qualifying Accounts Disclosure [Text Block]</t>
  </si>
  <si>
    <t>SERVICE CORPORATION INTERNATIONAL SCHEDULE II — VALUATION AND QUALIFYING ACCOUNTS Three Years Ended December 31, 2015 Description Balance at Beginning of Period Charged (Credited) to Costs and Expenses Charged (Credited) to Other Accounts(1) Write-Offs(2) Balance at End of Period (In thousands) Current provision: Allowance for doubtful accounts: Year Ended December 31, 2015 $ 8,546 $ 6,083 $ 63,964 $ (73,097 ) $ 5,496 Year Ended December 31, 2014 $ 11,637 $ 7,376 $ 55,573 $ (66,040 ) $ 8,546 Year Ended December 31, 2013 $ 8,884 $ 7,874 $ 54,774 $ (59,895 ) $ 11,637 Due After One Year: Allowance for doubtful accounts: Year Ended December 31, 2015 $ 11,259 $ — $ 75 $ — $ 11,334 Year Ended December 31, 2014 $ 10,986 $ — $ 273 $ — $ 11,259 Year Ended December 31, 2013 $ 1,316 $ — $ 9,670 $ — $ 10,986 Preneed Funeral and Preneed Cemetery Asset allowance for cancellation: Year Ended December 31, 2015 $ 107,040 $ 5,016 $ (6,283 ) $ — $ 105,773 Year Ended December 31, 2014 $ 106,793 $ 2,950 $ (2,703 ) $ — $ 107,040 Year Ended December 31, 2013 $ 83,642 $ 4,498 $ 18,653 $ — $ 106,793 Deferred Preneed Funeral and Cemetery Revenue allowance for cancellation: Year Ended December 31, 2015 $ (125,030 ) $ — $ 3,482 $ — $ (121,548 ) Year Ended December 31, 2014 $ (149,288 ) $ — $ 24,258 $ — $ (125,030 ) Year Ended December 31, 2013 $ (131,320 ) $ — $ (17,968 ) $ — $ (149,288 ) Deferred tax valuation allowance: Year Ended December 31, 2015 $ 134,201 $ (5,988 ) $ (1,559 ) $ — $ 126,654 Year Ended December 31, 2014 $ 114,719 $ 21,285 $ (1,803 ) $ — $ 134,201 Year Ended December 31, 2013 $ 71,013 $ 6,213 $ 37,493 $ — $ 114,719 (1) Primarily relates to acquisitions and dispositions of operations. (2) Uncollected receivables written off, net of recoveries.</t>
  </si>
  <si>
    <t>Summary of Significant Accounting Policies Level 2 (Policies)</t>
  </si>
  <si>
    <t>Consolidation, Policy [Policy Text Block]</t>
  </si>
  <si>
    <t>Principles of Consolidation and Basis of Presentation Our consolidated financial statements include the accounts of Service Corporation International (SCI) and all subsidiaries in which we hold a controlling financial interest. Our financial statements also include the accounts of the funeral merchandise and service trusts, cemetery merchandise and service trusts, and cemetery perpetual care trusts in which we have a variable interest and are the primary beneficiary. Intercompany balances and transactions have been eliminated in consolidation.</t>
  </si>
  <si>
    <t>Reclassification, Policy [Policy Text Block]</t>
  </si>
  <si>
    <t xml:space="preserve">Reclassifications Prior Period Financial Statements Certain reclassifications have been made to prior period amounts to conform to the current period financial statement presentation with no effect on our previously reported results of operations, consolidated financial position, or cash flows. </t>
  </si>
  <si>
    <t>Use of Estimates, Policy [Policy Text Block]</t>
  </si>
  <si>
    <t>Use of Estimates in the Preparation of Financial Statements The preparation of the consolidated financial statements in conformity with accounting principles generally accepted in the United States of America requires management to make estimates and assumptions that may affect the reported amounts of assets and liabilities and disclosure of contingent assets and liabilities at the date of the consolidated financial statements and the reported amounts of revenues and expenses during the reporting period. As a result, actual results could differ from these estimates.</t>
  </si>
  <si>
    <t>Cash and Cash Equivalents, Policy [Policy Text Block]</t>
  </si>
  <si>
    <t>Cash and Cash Equivalents We consider all highly liquid investments with an original maturity of three months or less to be cash equivalents. The carrying amounts of our cash and cash equivalents approximate fair value due to the short-term nature of these instruments.</t>
  </si>
  <si>
    <t>Trade and Other Accounts Receivable, Policy [Policy Text Block]</t>
  </si>
  <si>
    <t>Accounts Receivable and Allowance for Doubtful Accounts Our trade receivables primarily consist of amounts due for funeral services already performed. We provide various allowances and cancellation reserves for our funeral and cemetery preneed and atneed receivables as well as for our preneed funeral and preneed cemetery deferred revenues. These allowances are based on an analysis of historical trends of collection and cancellation activity. Atneed funeral and cemetery receivables are considered past due after 30 days. Collections are generally managed by the locations or third party agencies acting on behalf of the locations, until a receivable is 180 days delinquent at which time it is fully reserved and sent to a collection agency. These estimates are impacted by a number of factors, including changes in the economy, relocation, and demographic or competitive changes in our areas of operation.</t>
  </si>
  <si>
    <t>Inventory, Policy [Policy Text Block]</t>
  </si>
  <si>
    <t>Inventories and Cemetery Property Funeral and cemetery merchandise are stated at the lower of average cost or market. Cemetery property is recorded at cost. Inventory costs and cemetery property are relieved using specific identification in performance of a contract.</t>
  </si>
  <si>
    <t>Property, Plant and Equipment, Policy [Policy Text Block]</t>
  </si>
  <si>
    <t>Property and Equipment, Net Property and equipment are recorded at cost. Maintenance and repairs are charged to expense whereas renewals and major replacements that extend the assets useful lives are capitalized. Depreciation is recognized ratably over the estimated useful lives of the various classes of assets. Buildings are depreciated over a period ranging from seven to forty years, equipment is depreciated over a period from three to eight years, and leasehold improvements are depreciated over the shorter of the lease term or ten years. Depreciation and amortization expense related to property and equipment was $141.5 million , $140.0 million , and $122.2 million for the years ended December 31, 2015 , 2014 , and 2013 , respectively. When property is sold or retired, the cost and related accumulated depreciation are removed from the Consolidated Balance Sheet; resulting gains and losses are included in the Consolidated Statement of Operations in the period of sale or disposal.</t>
  </si>
  <si>
    <t>Lease, Policy [Policy Text Block]</t>
  </si>
  <si>
    <t>Leases We have lease arrangements related to funeral service locations and transportation equipment that were primarily classified as capital leases at December 31, 2015 . Lease terms related to funeral service locations generally range from one to 40 years with options to renew at varying terms. Lease terms related to transportation equipment generally range from one to five years with options to renew at varying terms. We calculate operating lease expense ratably over the lease term. We consider reasonably assured renewal options and fixed escalation provisions in our calculation. For more information related to leases, see Note 11.</t>
  </si>
  <si>
    <t>Goodwill and Intangible Assets, Goodwill, Policy [Policy Text Block]</t>
  </si>
  <si>
    <t>Goodwill The excess of purchase price over the fair value of identifiable net assets acquired in business combinations is recorded as goodwill. Goodwill is tested annually during the fourth quarter for impairment by assessing the fair value of each of our reporting units. Our goodwill impairment test involves estimates and management judgment. In the first step of our goodwill impairment test, we compare the fair value of a reporting unit to its carrying amount, including goodwill. We determine fair value of each reporting unit using both a market and income approach. Our methodology considers discounted cash flows and multiples of EBITDA (earnings before interest, taxes, depreciation, and amortization). The discounted cash flow valuation uses projections of future cash flows and includes assumptions concerning future operating performance and economic conditions that may differ from actual future cash flows. We do not record an impairment of goodwill in instances where the fair value of a reporting unit exceeds its carrying amount. If the aggregate fair value is less than the related carrying amount for a reporting unit, we compare the implied fair value of goodwill to the carrying amount of goodwill. If the carrying amount of reporting unit goodwill exceeds the implied fair value of that goodwill, an impairment loss is recognized in an amount equal to that excess. For our most recent annual impairment test performed in the fourth quarter, we used a 6.5% discount rate, growth rates ranging from 1.7% to 7.0% over a five-year period, plus a terminal value determined using the constant growth method in projecting our future cash flows. Fair value was calculated as the sum of the projected discounted cash flows of our reporting units over the next five years plus terminal value at the end of those five years. Our terminal value was calculated using a long-term growth rate of 2.5% and 2.9% for our funeral and cemetery reporting units, respectively. In addition to our annual review, we assess the impairment of goodwill whenever certain events or changes in circumstances indicate that the carrying value may be greater than fair value. Factors that could trigger an interim impairment review include, but are not limited to, significant underperformance relative to historical or projected future operating results and significant negative industry or economic trends. No interim goodwill impairment reviews were required in 2015 or 2014 .</t>
  </si>
  <si>
    <t>Goodwill and Intangible Assets, Intangible Assets, Indefinite-Lived, Policy [Policy Text Block]</t>
  </si>
  <si>
    <t xml:space="preserve">Other Intangible Assets Our intangible assets include customer relationships, trademarks and tradenames, and other intangible assets primarily resulting from acquisitions. Our trademark and tradenames and certain other intangible assets are considered to have an indefinite life and are not subject to amortization. We test for impairment of intangible assets annually during the fourth quarter. Our intangible assets impairment tests involve estimates and management judgment. For trademark and tradenames, our test uses the relief from royalty method whereby we determine the fair value of the assets by discounting the cash flows that represent a savings over having to pay a royalty fee for use of the trademark and tradenames. The discounted cash flow valuation uses projections of future cash flows and includes assumptions concerning future operating performance and economic conditions that may differ from actual future cash flows. For our most recent annual impairment test performed in the fourth quarter, we estimated that the pre-tax savings would range from 1.0% to 4.0% of the revenues associated with the trademark and tradenames, based primarily on our research of intellectual property valuation and licensing databases. We also assumed a terminal growth rate of 2.5% and 2.9% for our funeral and cemetery segments, respectively, and discounted the cash flows at a 6.7% discount rate based on the relative risk of these assets to our overall business. In addition to our annual review, we assess the impairment of intangible assets whenever certain events or changes in circumstances indicate that the carrying value may be greater than the fair value. Factors that could trigger an interim impairment review include, but are not limited to, significant under-performance relative to historical or projected future operating results and significant negative industry or economic trends. No interim intangible impairment reviews were required in 2015 or 2014 . Certain of our intangible assets associated with prior acquisitions are relieved using specific identification in performance of a contract. We amortize all other finite-lived intangible assets on a straight-line basis over their estimated useful lives which range from two to forty years. </t>
  </si>
  <si>
    <t>Stockholders' Equity, Policy [Policy Text Block]</t>
  </si>
  <si>
    <t>Treasury Stock We make treasury stock purchases in the open market or through privately negotiated transactions subject to market conditions and normal trading restrictions. We account for the repurchase of our common stock under the par value method. In 2015 , we canceled 8.0 million shares of common stock held in our treasury. We canceled 11.0 million and 0.3 million shares of common stock held in our treasury in 2014 and 2013 , respectively. These retired treasury shares were changed to authorized but unissued status.</t>
  </si>
  <si>
    <t>Foreign Currency Transactions and Translations Policy [Policy Text Block]</t>
  </si>
  <si>
    <t xml:space="preserve">Foreign Currency Translation All assets and liabilities of our foreign subsidiaries are translated into U.S. dollars at exchange rates in effect as of the end of the reporting period. Revenue and expense items are translated at the average exchange rates for the reporting period. The resulting translation adjustments are included in Equity as a component of Accumulated other comprehensive income in the Consolidated Statement of Equity and Consolidated Balance Sheet. The functional currency of SCI and its subsidiaries is the respective local currency. The transactional currency gains and losses that arise from transactions denominated in currencies other than the functional currencies of our operations are recorded in Other (expense) income , net in the Consolidated Statement of Operations. We do not have an investment in foreign operations considered to be in highly inflationary economies. </t>
  </si>
  <si>
    <t>Fair Value of Financial Instruments, Policy [Policy Text Block]</t>
  </si>
  <si>
    <t>Fair Value Measurements We measure the available-for-sale securities held by our funeral merchandise and service, cemetery merchandise and service, and cemetery perpetual care trusts at fair value on a recurring basis. Fair value is the price that would be received to sell an asset or paid to transfer a liability in an orderly transaction between market participants at the measurement date. We utilize a three-level valuation hierarchy for disclosure of fair value measurements. The valuation hierarchy is based upon the transparency of inputs to the valuation of an asset or liability as of the measurement date. The three levels are defined as follows: • Level 1 — inputs to the valuation methodology are quoted prices (unadjusted) for identical assets or liabilities in active markets; • Level 2 — inputs to the valuation methodology include quoted prices for similar assets or liabilities in active markets, and inputs that are observable for the asset or liability, either directly or indirectly, for substantially the full term of the financial instrument; and • Level 3 — inputs to the valuation methodology are unobservable and significant to the fair value measurement. An asset’s or liability’s categorization within the valuation hierarchy is based upon the lowest level of input that is significant to the fair value measurement. Certain available-for-sale securities held by our funeral merchandise and service, cemetery merchandise and service, and cemetery perpetual care trusts have been classified in Level 3 of the hierarchy due to the significant management judgment required as a result of the absence of quoted market prices, inherent lack of liquidity, or the long-term nature of the securities. Where quoted prices are available in an active market, securities are classified as Level 1 investments pursuant to the fair value measurements hierarchy. Where quoted market prices are not available for the specific security, fair values are estimated by using either quoted prices of securities with similar characteristics or an income approach fair value model with observable inputs that include a combination of interest rates, yield curves, credit risks, prepayment speeds, rating, and tax-exempt status. Commingled funds are measured at and readily redeemable for net asset value. These securities are classified as Level 2 investments pursuant to the fair value measurements hierarchy. Where quoted prices are available in an active market, securities held by the trusts are classified as Level 1 investments pursuant to the fair value measurements hierarchy. Where quoted market prices are not available for the specific security, fair values are estimated by using either quoted prices of securities with similar characteristics or an income approach fair value model with observable inputs that include a combination of interest rates, yield curves, credit risks, prepayment speeds, ratings, and tax-exempt status. Commingled funds are measured at and readily redeemable for net asset value. These securities are classified as Level 2 investments pursuant to the fair value measurements hierarchy. Where quoted prices are available in an active market, securities held by the trusts are classified as Level 1 investments pursuant to the fair value measurements hierarchy. Where quoted market prices are not available for the specific security, fair values are estimated by using either quoted prices of securities with similar characteristics or an income approach fair value model with observable inputs that include a combination of interest rates, yield curves, credit risks, prepayment speeds, ratings, and tax-exempt status. These securities are classified as Level 2 investments pursuant to the fair value measurements hierarchy. The fair values of our long-term, fixed rate loans were estimated using market prices for those loans, and therefore they are classified within Level 2 of the fair value measurements hierarchy. The Term Loan, Bank Credit Facility agreement and the mortgage and other debt are classified within Level 3 of the fair value measurements hierarchy. The fair values of these instruments have been estimated using discounted cash flow analysis based on our incremental borrowing rate for similar borrowing arrangements.</t>
  </si>
  <si>
    <t>Revenue Recognition, Policy [Policy Text Block]</t>
  </si>
  <si>
    <t>Earnings from all our funeral merchandise and service trust investments are recognized in funeral revenues when merchandise is delivered or a service is performed. Fees charged by our wholly-owned registered investment advisor are also included in current revenues in the period in which they are earned. In addition, we are entitled to retain, in certain jurisdictions, a portion of collected customer payments when a customer cancels a preneed contract; these amounts are also recognized in current revenues.</t>
  </si>
  <si>
    <t>Finance, Loans and Leases Receivable, Policy [Policy Text Block]</t>
  </si>
  <si>
    <t>Preneed Funeral and Cemetery Receivables We sell preneed contracts whereby the customer enters into arrangements for future merchandise and services prior to the time of need. As these contracts are entered into prior to the delivery of the related merchandise and services, the preneed funeral and cemetery receivables are offset by a comparable deferred revenue amount. These receivables have an interest component for which interest income is recorded when the interest amount is considered collectible and realizable, which typically coincides with cash payment. We do not accrue interest on financing receivables that are not paid in accordance with the contractual payment date given the nature of our merchandise and services, the nature of our contracts with customers, and the timing of the delivery of our services. We do not consider receivables to be past due until the merchandise or services are required to be delivered at which time the preneed receivable is paid or reclassified as a trade receivable with payment terms of less than 30 days. As the preneed funeral and cemetery receivables are offset by comparable deferred revenue amounts, we have no risk of loss related to these receivables. If a preneed contract is canceled prior to delivery, state or provincial law determines the amount of the refund owed to the customer, if any, including the amount of the attributed investment earnings. Upon cancellation, we receive the amount of principal deposited to the trust and previously undistributed net investment earnings and, where required, issue a refund to the customer. We retain excess funds, if any, and recognize the attributed investment earnings (net of any investment earnings payable to the customer) as revenue in the Consolidated Statement of Operations. In certain jurisdictions, we may be obligated to fund any shortfall if the amount deposited by the customer exceeds the funds in trust. Based on our historical experience, we have provided an allowance for cancellation of these receivables, which is recorded as a reduction in receivables with a corresponding offset to deferred revenue.</t>
  </si>
  <si>
    <t>Income Tax, Policy [Policy Text Block]</t>
  </si>
  <si>
    <t>Income Taxes We compute income taxes using the liability method. Our ability to realize the benefit of our deferred tax assets requires us to achieve certain future earnings levels. We have established a valuation allowance against a portion of our deferred tax assets and we could be required to further adjust that valuation allowance in the near term if market conditions change materially and future earnings are, or are projected to be, significantly different than our current estimates. An increase in the valuation allowance would result in additional income tax expense in such period. In July 2013, the Financial Accounting Standards Board (FASB) amended the Income Taxes accounting standard to to eliminate a diversity in practice for the presentation of unrecognized tax benefits when net operating loss carryforwards, similar tax losses, or tax credit carryforwards exist. The amendment requires that the unrecognized tax benefit be presented as a reduction of the deferred tax assets associated with the carryforwards except in certain circumstances when it would be reflected as a liability. We adopted this amendment effective January 1, 2014 with no impact on our consolidated results of operations, consolidated financial position, or cash flows. The provision or benefit for income taxes includes U.S. federal income taxes (determined on a consolidated return basis), foreign income taxes, and state income taxes. Deferred taxes are determined based on differences between the financial reporting and tax bases of assets and liabilities and are measured using the enacted tax rates. A valuation allowance has been established because more-likely-than-not uncertainties exist with respect to our future realization of certain loss carry-forwards. The valuation allowance is primarily attributable to state net operating losses and reflects our expectation that the net operating losses in certain jurisdictions will expire before we generate sufficient taxable income to utilize the losses. n addition to the loss and tax credit carry-forward amounts reflected as deferred tax assets in the table above, we have taken certain tax deductions related to the exercised employee stock options and vested restricted shares that are in excess of the stock-based compensation amounts recorded in our consolidated financial statements (“windfall tax benefits”). Such windfall tax benefits are not recognized in our consolidated financial statements unless they reduce income taxes payable. For the year ended December 31, 2015, restricted share vesting and stock option exercises resulted in windfall tax benefits where the tax deduction exceeded the previously disallowed book expense in the amount of $43.5 million or $16.2 million net of tax.</t>
  </si>
  <si>
    <t>Consolidation, Variable Interest Entity, Policy [Policy Text Block]</t>
  </si>
  <si>
    <t>Our funeral merchandise and service trusts are variable interest entities. We have determined that we are the primary beneficiary of these trusts, as we absorb a majority of the losses and returns associated with these trusts. Our cemetery trust investments detailed in Notes 4 and 5 are also accounted for as variable interest entities. Our cemetery merchandise and service trusts are variable interest entities. We have determined that we are the primary beneficiary of these trusts, as we absorb a majority of the losses and returns associated with these trusts. The trust investments detailed in Notes 3 and 5 are also accounted for as variable interest entities. Our cemetery perpetual care trusts are variable interest entities. We have determined that we are the primary beneficiary of these trusts, as we absorb a majority of the losses and returns associated with these trusts. The merchandise and service trust investments detailed in Notes 3 and 4 are also accounted for as variable interest entities.</t>
  </si>
  <si>
    <t>Pension and Other Postretirement Plans, Policy [Policy Text Block]</t>
  </si>
  <si>
    <t>The Plans’ weighted-average assumptions used to determine the benefit obligation and net benefit cost are as follows: We currently have a supplemental retirement plan for certain current and former key employees (SERP), a supplemental retirement plan for officers and certain key employees (Senior SERP), a retirement plan for certain non-employee directors (Directors’ Plan), a Retirement Plan for Rose Hills Trustees, a Rose Hills Supplemental Retirement Plan, and a Stewart Supplemental Retirement Plan (collectively, the “Plans”). We also provide a 401(k) employee savings plan. All of our Plans have a measurement date of December 31 . The Plans are frozen; therefore, the participants do not earn incremental benefits from additional years of service, and we do not incur any additional service cost. Retirement benefits under the SERP are based on years of service and average monthly compensation, reduced by benefits under Social Security. The Senior SERP provides retirement benefits based on years of service and position. The Directors’ Plan provides for an annual benefit to directors following retirement, based on a vesting schedule.</t>
  </si>
  <si>
    <t>We have an employee savings plan that qualifies under section 401(k) of the Internal Revenue Code for the exclusive benefit of our United States employees. Under the plan, participating employees may contribute a portion of their pretax and/or after-tax income in accordance with specified guidelines up to a maximum of 50 %. During 2015 , 2014 , and 2013 , we matched a percentage of the employee contributions through contributions of cash. For these years, our matching contribution was based upon the following: Years of Vesting Service Percentage of Deferred Compensation 0 — 5 years 75% of the first 6% of deferred compensation 6 — 10 years 100% of the first 6% of deferred compensation 11 or more years 125% of the first 6% of deferred compensation</t>
  </si>
  <si>
    <t>Funeral and Cemetery cash flow [Policy Text Block]</t>
  </si>
  <si>
    <t>Cash flows from preneed funeral contracts are presented as operating cash flows in our Consolidated Statement of Cash Flows. Cash flows from preneed cemetery contracts are presented as operating cash flows in our Consolidated Statement of Cash Flows. Cash flows from cemetery perpetual care contracts are presented as operating cash flows in our Consolidated Statement of Cash Flows.</t>
  </si>
  <si>
    <t>Revenue Recognition, Deferred Revenue [Policy Text Block]</t>
  </si>
  <si>
    <t>These earnings are recorded in Deferred preneed funeral revenues until the merchandise is delivered or the service is performed. These earnings are recorded in Deferred preneed cemetery revenues until the merchandise is delivered</t>
  </si>
  <si>
    <t>Marketable Securities, Available-for-sale Securities, Policy [Policy Text Block]</t>
  </si>
  <si>
    <t>We assess our trust investments for other-than-temporary declines in fair value on a quarterly basis. Impairment charges resulting from this assessment are recognized as investment losses in Other income (expense), net and a decrease to Preneed funeral receivables, net and trust investments . These investment losses, if any, are offset by the corresponding reclassification in Other (expense) income, net, which reduces Deferred preneed receipts held in trust . See Note 6 for further information related to our Deferred preneed receipts held in trust .</t>
  </si>
  <si>
    <t>Share-based Compensation, Option and Incentive Plans Policy [Policy Text Block]</t>
  </si>
  <si>
    <t>We utilize the Black-Scholes option valuation model for estimating the fair value of our stock options.</t>
  </si>
  <si>
    <t>Income Tax Uncertainties, Policy [Policy Text Block]</t>
  </si>
  <si>
    <t xml:space="preserve">e include potential accrued interest and penalties related to unrecognized tax benefits within our income tax provision account. </t>
  </si>
  <si>
    <t>New Accounting Pronouncements, Policy [Policy Text Block]</t>
  </si>
  <si>
    <t>In November 2015, the FASB amended the Income Taxes accounting standard to simplify the presentation of deferred income taxes, by requiring all deferred tax assets and liabilities, along with any related valuation allowance, to be classified as non-current on the balance sheet. Our prospective adoption of this guidance in the fourth quarter of 2015 did not have a material impact on our consolidated financial statements. Recent Accounting Pronouncements Revenue Recognition In May 2014 , the FASB issued the Revenue from Contracts with Customers accounting standard, which supersedes the revenue recognition requirements in the Revenue Recognition accounting standard and most industry-specific guidance. This new standard is based on the principle that revenue is recognized to depict the transfer of goods or services to customers in an amount that reflects the consideration to which the entity expects to be entitled in exchange for those goods or services. It also requires additional disclosure about the nature, amount, and timing of revenue and cash flows arising from customer contracts, including significant judgments and changes in judgments and assets recognized from costs incurred to obtain or fulfill a contract. Additionally, the new standard requires the deferral of direct incremental selling costs to the period in which the underlying revenue is recognized. In August 2015, the FASB issued an amendment that defers implementation of the Revenue from Contracts with Customers accounting standard for all entities by one year. The new standard will be effective for us beginning January 1, 2018 and we intend to implement the standard with the modified retrospective approach, which recognizes the cumulative effect of application recognized on that date. We are evaluating the impact of adoption on our consolidated results of operations, consolidated financial position, and cash flows. Consolidation In February 2015, the FASB amended the Consolidation accounting standard to revise the consolidation model for limited partnerships, variable interest entities, and certain investment funds. Further, the amendment provides guidance on how fee arrangements and related parties should be considered when determining whether to consolidate variable interest entities. As a result of this amendment, all legal entities are required to be reevaluated to determine if they should be consolidated. The new guidance is effective for us on January 1, 2016 and adoption will have no impact on our consolidated results of operations, consolidated financial position, and cash flows. Debt Issuance Costs In April 2015, the FASB amended the Interest—Imputation of Interest accounting standard to simplify the presentation of debt issuance costs on the balance sheet. Currently, debt issuance costs are included in Other current assets and Deferred charges and other assets on our Consolidated Balance Sheet. The amendment requires that these costs instead be presented as a direct deduction from the carrying amount of Current maturities of long-term debt and Long-term debt , consistent with the presentation of debt discounts. In August 2015, the FASB issued an additional amendment that provides additional guidance to the Interest—Imputation of Interest accounting standard since it did not address presentation or subsequent measurement of debt issuance costs related to line-of-credit arrangements. The amendment noted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is change does not impact the manner in which the debt issuance costs are expensed over the term of the debt. The change in presentation is effective for us on January 1, 2016. As of December 31, 2015 , the effect of these amendments would have been to reduce Other current assets and Current maturities of long-term debt by $ 9.5 million and to reduce Deferred charges and other assets and Long-term debt by $35.9 million . As of December 31, 2014 the effect of these amendments would have been to reduce Other current assets and Current maturities of long-term debt by $9.2 million and to reduce Deferred charges and other assets and Long-term debt by $39.7 million . Cloud Computing Arrangements In April 2015, the FASB amended the Intangibles—Goodwill and Other—Internal-Use Software accounting standard to provide guidance on whether a cloud computing arrangement contains a software license. If a cloud computing arrangement includes a software license, then we should account for the software license element of the arrangement consistent with the acquisition of other software licenses. If a cloud computing arrangement does not include a software license, we should account for the arrangement as a service contract. The new guidance is effective for us on January 1, 2016 and adoption will have no impact on our consolidated results of operations, consolidated financial position, and cash flows. Fair Value Measurements In May 2015, the FASB amended the Fair Value Measurements accounting standard to remove the requirement to disclose the fair value measurement hierarchy level associated with investments measured at net asset value as a practical expedient. Other disclosures required by the standard for these assets remain the same. This amendment does not change the underlying accounting for these investments. The new guidance is effective for us with our first quarter 2016 filing on Form 10-Q. Inventory In July 2015, the FASB amended the Inventory accounting standard to state that an entity using an inventory method other than last-in, first out ("LIFO") or the retail inventory method should measure inventory at the lower of cost and net realizable value. The new guidance clarifies that net realizable value is the estimated selling prices in the ordinary course of business, less reasonably predictable costs of completion, disposal, and transportation. The new guidance is effective for us on January 1, 2017, and we are still evaluating the impact of adoption on our consolidated results of operations, consolidated financial position, and cash flows. Business Combinations In September 2015, the FASB amended the Business Combinations accounting standard to eliminate the requirement for an acquirer in a business combination to account for measurement-period adjustments retrospectively. Under the new guidance, acquirers must recognize measurement-period adjustments in the period in which they determine the amount of the adjustment. The new guidance is effective for us on January 1, 2016 and will be applied prospectively to measurement-period adjustments occurring after the effective date, if any. Financial Instruments In January 2016, the FASB amended the Financial Instruments accounting standard to provide additional guidance on the recognition and measurement of financial assets and liabilities. The amendment requires investments in equity instruments to be measured at fair value with changes in fair value reflected in net income. The amendment also changes the guidance for debt securities held at amortized cost and liabilities under the fair value option. The new guidance is effective for us on January 1, 2018, and we are still evaluating the impact of adoption on our consolidated results of operations, consolidated financial position, and cash flows.</t>
  </si>
  <si>
    <t>Funeral Operations Revenue is recognized when funeral merchandise is delivered or funeral services are performed. We sell price-guaranteed preneed funeral contracts through various programs providing for future funeral services at prices prevailing when the agreements are signed. Revenue associated with sales of preneed funeral contracts is deferred until funeral merchandise is delivered or the funeral services are performed, generally at the time of need. Travel protection insurance and certain memorialization merchandise sold on a preneed basis is delivered to the customer at the time of sale and is recognized at the time delivery has occurred. While these items are sold as part of preneed funeral arrangements they are also offered on a stand-alone basis. The total consideration received for these arrangements is allocated to each item based on relative selling price determined using either vendor specific objective evidence of the selling price or third-party evidence of selling price. Vendor specific objective evidence of the selling price is determined based on the price we sell the items for on a stand-alone basis. Third-party evidence of selling price is based on the price of our largely interchangeable products that are sold in stand-alone sales to similarly situated customers. There is no general right of return for delivered items. Pursuant to state or provincial law, all or a portion of the proceeds from funeral merchandise or services sold on a preneed basis may be required to be paid into trust funds. We defer investment earnings related to these merchandise and service trusts until the associated merchandise is delivered or services are performed. Costs related to sales of merchandise and services are charged to expense when merchandise is delivered or services are performed. Sales taxes collected are recognized on a net basis in our consolidated financial statements. See Note 3 for more information regarding preneed funeral activities.</t>
  </si>
  <si>
    <t>Cemetery Operations Revenue associated with sales of cemetery merchandise and services is recognized when merchandise is delivered or the service is performed. Revenue associated with sales of preneed cemetery property interment rights is deferred until the property is constructed and a minimum of 10% of the sales price is collected. For non-personalized merchandise (such as vaults) and services, we defer the revenues until the merchandise is delivered or the services are performed. For personalized marker merchandise, with the customer’s direction generally obtained at the time of sale, we can choose to order, store, and transfer title to the customer. In situations in which we have no further obligation or involvement related to the merchandise, we recognize revenues and record the cost of sales upon the earlier of vendor storage of these items or delivery in our cemetery. The total consideration received for these arrangements is allocated to each item based on relative selling price determined using vendor specific objective evidence of the selling price. Vendor specific objective evidence of the selling price is determined based on the price we sell the items for on a stand-alone basis. There is no general right of return for delivered items. Pursuant to state or provincial law, all or a portion of the proceeds from cemetery merchandise or services sold on a preneed basis may be required to be paid into trust funds. We defer investment earnings related to these merchandise and services trusts until the associated merchandise is delivered or services are performed. A portion of the proceeds from the sale of cemetery property interment rights is required by state or provincial law to be paid into perpetual care trust funds. Investment earnings from these trusts are distributed to us regularly, are recognized in current cemetery revenues, and are intended to defray cemetery maintenance costs, which are expensed as incurred. The principal of such perpetual care trust funds generally cannot be withdrawn. Costs related to the sale of property interment rights include the property and construction costs specifically identified by project. Property and construction costs are charged to expense when the revenue is recognized by specific identification in the performance of a contract. Costs related to sales of merchandise and services are charged to expense when merchandise is delivered or when services are performed. Sales taxes collected are recognized on a net basis in our consolidated financial statements. See Notes 4 and 5 for more information regarding preneed cemetery and perpetual care activities. Earnings from all our cemetery merchandise and service trust investments are recognized in cemetery revenues when merchandise is delivered or a service is performed. Fees charged by our wholly-owned registered investment advisor are also included in current revenues in the period in which they are earned.</t>
  </si>
  <si>
    <t>We assess our trust investments for other-than-temporary declines in fair value on a quarterly basis. Impairment charges resulting from this assessment are recognized as investment losses in Other income (expense), net and a decrease to Preneed cemetery receivables, net and trust investments . These investment losses, if any, are offset by the corresponding reclassification in Other income (expense), net, which reduces Deferred preneed receipts held in trust . See Note 6 for further information related to our Deferred preneed receipts held in trust .</t>
  </si>
  <si>
    <t>Distributable earnings from these cemetery perpetual care trust investments are recognized in current cemetery revenues to the extent we incur qualifying cemetery maintenance costs. Fees charged by our wholly-owned registered investment advisor are also included in current revenues in the period in which they are earned.</t>
  </si>
  <si>
    <t>We assess our trust investments for other-than-temporary declines in fair value on a quarterly basis. Impairment charges resulting from this assessment are recognized as investment losses in Other (expense) income, net and a decrease to Cemetery perpetual care trust investments . These investment losses, if any, are offset by the corresponding reclassification in Other (expense) income, net, which reduces Care trusts’ corpus .</t>
  </si>
  <si>
    <t>Preneed Funeral Activities Level 3 (Tables)</t>
  </si>
  <si>
    <t>Preneed funeral receivables net and trust investments [Line Items]</t>
  </si>
  <si>
    <t>Preneed Funeral Receivables, Net and Trust Investments [Table Text Block]</t>
  </si>
  <si>
    <t>The activity in Preneed funeral receivables, net and trust investments for the years ended December 31 was as follows: 2015 2014 2013 (In thousands) Beginning balance — Preneed funeral receivables and trust investments $ 1,843,023 $ 1,870,243 $ 1,536,257 Net preneed contract sales 283,927 247,994 192,712 Cash receipts from customers, net of refunds (234,413 ) (211,830 ) (170,921 ) Deposits to trust 121,109 102,553 82,168 Acquisitions (divestitures) of businesses, net 1,400 (19,203 ) 271,395 Net undistributed investment (losses) earnings (1) (38,510 ) 22,480 125,986 Maturities and distributed earnings (200,635 ) (162,059 ) (153,446 ) Change in cancellation allowance 2,787 7,644 (3,245 ) Effect of foreign currency and other (18,391 ) (14,799 ) (10,663 ) Ending balance — Preneed funeral receivables and trust investments $ 1,760,297 $ 1,843,023 $ 1,870,243 (1) Includes both realized and unrealized investment earnings.</t>
  </si>
  <si>
    <t>Deferred Preneed Funeral Revenues [Table Text Block]</t>
  </si>
  <si>
    <t>The following table summarizes the activity in Deferred preneed funeral revenues for the years ended December 31 were as follows: 2015 2014 2013 (In thousands) Beginning balance — Deferred preneed funeral revenue, net $ 540,164 $ 551,948 $ 535,136 Net preneed contract sales 232,628 198,195 144,202 (Divestitures) acquisitions of businesses, net (2,895 ) (21,639 ) 298,047 Net investment (losses) earnings (1) (37,208 ) 24,256 126,428 Recognized deferred preneed revenue (276,359 ) (258,534 ) (200,680 ) Change in cancellation allowance 11,675 21,272 (5,670 ) Change in deferred preneed receipts held in trust 90,351 26,131 (343,878 ) Effect of foreign currency and other (459 ) (1,465 ) (1,637 ) Ending balance — Deferred preneed funeral revenue, net $ 557,897 $ 540,164 $ 551,948 (1) Includes both realized and unrealized investment earnings.</t>
  </si>
  <si>
    <t>Investment related activities [Table Text Block]</t>
  </si>
  <si>
    <t>The table below sets forth certain investment-related activities associated with our preneed funeral merchandise and service trusts for the years ended December 31 : 2015 2014 2013 (In thousands) Deposits $ 121,109 $ 102,553 $ 82,168 Withdrawals $ 160,135 $ 131,352 $ 125,914 Purchases of available-for-sale securities (1) $ 453,092 $ 1,238,257 $ 393,169 Sales of available-for-sale securities (1) $ 458,236 $ 1,318,512 $ 435,267 Realized gains from sales of available-for-sale securities (1) $ 42,034 $ 168,567 $ 65,011 Realized losses from sales of available-for-sale securities (1) $ (31,403 ) $ (113,748 ) $ (9,732 ) (1) The increase in activity in 2014 is the result of changing the legal structure of the trust investments.</t>
  </si>
  <si>
    <t>Long-term receivable and investment components [Table Text Block]</t>
  </si>
  <si>
    <t>The components of Preneed funeral receivables, net and trust investments in our Consolidated Balance Sheet at December 31 were as follows: 2015 2014 (In thousands) Trust investments, at market $ 1,109,394 $ 1,205,747 Cash and cash equivalents 134,642 162,229 Assets associated with businesses held for sale (39 ) — Insurance-backed fixed income securities 271,116 260,899 Trust investments 1,515,113 1,628,875 Receivables from customers 290,689 262,700 Unearned finance charge (11,235 ) (11,054 ) 1,794,567 1,880,521 Allowance for cancellation (34,270 ) (37,498 ) Preneed funeral receivables and trust investments $ 1,760,297 $ 1,843,023</t>
  </si>
  <si>
    <t>Schedule of Available-for-sale Securities Reconciliation [Table Text Block]</t>
  </si>
  <si>
    <t>The cost and market values associated with our funeral merchandise and service trust investments recorded at fair value at December 31, 2015 and 2014 are detailed below. Cost reflects the investment (net of redemptions) of control holders in the trusts. Fair value represents the value of the underlying securities held by the trusts. December 31, 2015 Fair Value Hierarchy Level Cost Unrealized Gains Unrealized Losses Fair Value (In thousands) Fixed income securities: U.S. Treasury 2 $ 82,417 $ 107 $ (1,331 ) $ 81,193 Canadian government 2 72,488 532 (655 ) 72,365 Corporate 2 19,036 235 (284 ) 18,987 Residential mortgage-backed 2 1,297 29 (22 ) 1,304 Asset-backed 2 5 — — 5 Equity securities: Preferred stock 2 1,949 41 (158 ) 1,832 Common stock: United States 1 344,116 30,885 (19,149 ) 355,852 Canada 1 11,930 2,652 (1,077 ) 13,505 Other international 1 32,156 2,636 (3,907 ) 30,885 Mutual funds: Equity 1 323,884 1,263 (43,975 ) 281,172 Fixed income 1 155,717 154 (13,092 ) 142,779 Commingled funds: Fixed income 2 69,148 — (442 ) 68,706 Private equity 3 38,201 3,703 (6,467 ) 35,437 Other 3 4,226 1,146 — 5,372 Trust investments $ 1,156,570 $ 43,383 $ (90,559 ) $ 1,109,394 December 31, 2014 Fair Value Hierarchy Level Cost Unrealized Gains Unrealized Losses Fair Value (In thousands) Fixed income securities: U.S. Treasury 2 $ 85,775 $ 468 $ (455 ) $ 85,788 Canadian government 2 90,430 449 (874 ) 90,005 Corporate 2 24,765 423 (126 ) 25,062 Residential mortgage-backed 2 1,325 29 (12 ) 1,342 Asset-backed 2 6 — — 6 Equity securities: Preferred stock 2 2,503 113 (113 ) 2,503 Common stock: United States 1 377,441 18,533 (7,405 ) 388,569 Canada 1 14,708 4,292 (895 ) 18,105 Other international 1 38,035 1,175 (1,560 ) 37,650 Mutual funds: Equity 1 308,548 3,332 (15,901 ) 295,979 Fixed income 1 229,414 869 (3,576 ) 226,707 Private equity 3 35,094 2,649 (9,418 ) 28,325 Other 3 5,084 726 (104 ) 5,706 Trust investments $ 1,213,128 $ 33,058 $ (40,439 ) $ 1,205,747</t>
  </si>
  <si>
    <t>Fair Value, Assets Measured on Recurring Basis, Unobservable Input Reconciliation [Table Text Block]</t>
  </si>
  <si>
    <t>The change in our market-based funeral merchandise and service trust investments with significant unobservable inputs (Level 3) is as follows for the years ended December 31, 2015 , 2014 , and 2013 : 2015 2014 2013 Private Equity Other Private Equity Other Private Equity Other (In thousands) Fair value, beginning balance at January 1, $ 28,325 $ 5,706 $ 26,885 $ 1,808 $ 17,879 $ 744 Net unrealized gains included in Accumulated other comprehensive income (1) 6,449 214 2,242 826 13,429 1,442 Net realized losses included in Other income (expense), net (2) (44 ) (15 ) (39 ) (6 ) (43 ) (3 ) Purchases — 32 — 3,214 1,188 — Sales (36 ) — — — — — Contributions 7,464 1,297 6,122 4 3,229 — Distributions and other (6,721 ) (1,862 ) (6,885 ) (140 ) (9,245 ) (393 ) Acquisitions — — — — 448 18 Fair value, ending balance at December 31, $ 35,437 $ 5,372 $ 28,325 $ 5,706 $ 26,885 $ 1,808 (1) All unrealized gains recognized in Accumulated other comprehensive income for our funeral merchandise and service trust investments are attributable to our preneed customers and are offset by a corresponding reclassification in Accumulated other comprehensive income to Deferred preneed receipts held in trust . See Note 6 for further information related to our Deferred preneed receipts held in trust . (2) All losses recognized in Other income (expense), net for our funeral merchandise and service trust investments are attributable to our preneed customers and are offset by a corresponding reclassification in Other income (expense), net to Deferred preneed receipts held in trust . See Note 6 for further information related to our Deferred preneed receipts held in trust .</t>
  </si>
  <si>
    <t>Investments Classified by Contractual Maturity Date [Table Text Block]</t>
  </si>
  <si>
    <t>Maturity dates of our fixed income securities range from 2016 to 2045 . Maturities of fixed income securities at December 31, 2015 are estimated as follows: Fair Value (In thousands) Due in one year or less $ 107,784 Due in one to five years 25,635 Due in five to ten years 26,390 Thereafter 14,045 $ 173,854</t>
  </si>
  <si>
    <t>Schedule of Unrealized Loss on Investments [Table Text Block]</t>
  </si>
  <si>
    <t>Our funeral merchandise and service trust investment unrealized losses, their associated fair values, and the duration of unrealized losses for the years ended December 31, 2015 and 2014 , are shown in the following tables. December 31, 2015 In Loss Position Less Than 12 Months In Loss Position Greater Than 12 Months Total Fair Market Value Unrealized Losses Fair Market Value Unrealized Losses Fair Market Value Unrealized Losses (In thousands) Fixed income securities: U.S. Treasury $ 37,008 $ (1,273 ) $ 4,687 $ (58 ) $ 41,695 $ (1,331 ) Canadian government 2,336 (17 ) 11,535 (638 ) 13,871 (655 ) Corporate 4,644 (156 ) 4,025 (128 ) 8,669 (284 ) Residential mortgage-backed 377 (6 ) 133 (16 ) 510 (22 ) Equity securities: Preferred stock 448 (60 ) 42 (98 ) 490 (158 ) Common stock: United States 128,725 (16,448 ) 14,531 (2,701 ) 143,256 (19,149 ) Canada 1,956 (355 ) 1,097 (722 ) 3,053 (1,077 ) Other international 9,458 (1,638 ) 6,151 (2,269 ) 15,609 (3,907 ) Mutual funds: Equity 185,726 (23,385 ) 79,855 (20,590 ) 265,581 (43,975 ) Fixed income 108,984 (5,052 ) 27,048 (8,040 ) 136,032 (13,092 ) Commingled funds: Fixed income 68,578 (442 ) — — 68,578 (442 ) Private equity — — 18,713 (6,467 ) 18,713 (6,467 ) Total temporarily impaired securities $ 548,240 $ (48,832 ) $ 167,817 $ (41,727 ) $ 716,057 $ (90,559 ) December 31, 2014 In Loss Position Less Than 12 Months In Loss Position Greater Than 12 Months Total Fair Market Value Unrealized Losses Fair Market Value Unrealized Losses Fair Market Value Unrealized Losses (In thousands) Fixed income securities: U.S. Treasury $ 32,243 $ (412 ) $ 4,978 $ (43 ) $ 37,221 $ (455 ) Canadian government 2,894 (52 ) 14,904 (822 ) 17,798 (874 ) Corporate 4,988 (56 ) 2,420 (70 ) 7,408 (126 ) Residential mortgage-backed 217 (10 ) 106 (2 ) 323 (12 ) Equity securities: Preferred stock 26 (113 ) — — 26 (113 ) Common stock: United States 126,527 (7,403 ) 438 (2 ) 126,965 (7,405 ) Canada 1,752 (379 ) 1,085 (516 ) 2,837 (895 ) Other international 19,593 (1,557 ) 2 (3 ) 19,595 (1,560 ) Mutual funds: Equity 233,827 (13,219 ) 23,717 (2,682 ) 257,544 (15,901 ) Fixed income 112,160 (3,128 ) 11,452 (448 ) 123,612 (3,576 ) Private equity 203 (461 ) 13,870 (8,957 ) 14,073 (9,418 ) Other 5 (11 ) 464 (93 ) 469 (104 ) Total temporarily impaired securities $ 534,435 $ (26,801 ) $ 73,436 $ (13,638 ) $ 607,871 $ (40,439 )</t>
  </si>
  <si>
    <t>Preneed Cemetery Activities Level 3 (Tables)</t>
  </si>
  <si>
    <t>Preneed Cemetery Receivables, Net and Trust Investments [Line Items]</t>
  </si>
  <si>
    <t>Preneed Cemetery Receivables, Net and Trust Investments [Table Text Block]</t>
  </si>
  <si>
    <t>The activity in Preneed cemetery receivables, net and trust investments for the years ended December 31 was as follows: 2015 2014 2013 (In thousands) Beginning balance — Preneed cemetery receivables and trust investments $ 2,306,669 $ 2,292,348 $ 1,826,835 Net preneed contract sales 799,497 688,336 562,433 Acquisitions (divestitures) of businesses, net 4,404 (10,898 ) 190,870 Net undistributed investment (losses) earnings (1) (42,189 ) (18,038 ) 203,499 Cash receipts from customers, net of refunds (716,686 ) (615,489 ) (471,710 ) Deposits to trust 153,252 129,581 106,185 Maturities, deliveries, and associated earnings (163,732 ) (150,064 ) (119,576 ) Change in cancellation allowance (2,046 ) 843 3,002 Effect of foreign currency and other (21,002 ) (9,950 ) (9,190 ) Ending balance — Preneed cemetery receivables and trust investments $ 2,318,167 $ 2,306,669 $ 2,292,348 (1) Includes both realized and unrealized investment (losses) earnings</t>
  </si>
  <si>
    <t>Deferred Preneed Cemetery Revenues [Table Text Block]</t>
  </si>
  <si>
    <t>The following table summarizes the activity in Deferred preneed cemetery revenues for the years ended December 31 : 2015 2014 2013 (In thousands) Beginning balance — Deferred preneed cemetery revenue $ 1,062,381 $ 1,016,275 $ 861,148 Net preneed and atneed deferred sales 561,899 531,768 396,264 Acquisitions (Divestitures) of businesses, net 2,357 (25,071 ) 212,624 Net investment (losses) earnings (1) (42,806 ) (22,378 ) 201,941 Recognized deferred preneed revenue (504,064 ) (493,739 ) (386,632 ) Change in cancellation allowance (8,048 ) 3,833 18,358 Change in deferred preneed receipts held in trust 52,050 55,636 (298,337 ) Effect of foreign currency and other (3,768 ) (3,943 ) 10,909 Ending balance — Deferred preneed cemetery revenue $ 1,120,001 $ 1,062,381 $ 1,016,275 (1) Includes both realized and unrealized investment (losses) earnings.</t>
  </si>
  <si>
    <t>The table below sets forth certain investment-related activities associated with our preneed cemetery merchandise and service trusts for the years ended December 31 : 2015 2014 2013 (In thousands) Deposits $ 153,252 $ 129,581 $ 106,185 Withdrawals $ 163,732 $ 150,064 $ 119,576 Purchases of available-for-sale securities (1) $ 625,648 $ 1,786,800 $ 477,772 Sales of available-for-sale securities (1) $ 628,484 $ 1,842,417 $ 498,852 Realized gains from sales of available-for-sale securities (1) $ 51,510 $ 271,507 $ 101,337 Realized losses from sales of available-for-sale securities (1) $ (40,092 ) $ (138,473 ) $ (14,593 )</t>
  </si>
  <si>
    <t>The components of Preneed cemetery receivables, net and trust investments in the Consolidated Balance Sheet at December 31 were as follows: 2015 2014 (In thousands) Trust investments, at market $ 1,343,916 $ 1,404,298 Cash and cash equivalents 118,583 122,355 Trust investments 1,462,499 1,526,653 Receivables from customers 958,503 881,082 Unearned finance charges (31,332 ) (31,524 ) 2,389,670 2,376,211 Allowance for cancellation (71,503 ) (69,542 ) Preneed cemetery receivables and trust investments $ 2,318,167 $ 2,306,669</t>
  </si>
  <si>
    <t>The cost and market values associated with our cemetery merchandise and service trust investments recorded at fair value at December 31, 2015 and 2014 are detailed below. Cost reflects the investment (net of redemptions) of control holders in the trusts. Fair value represents the value of the underlying securities held by the trusts. December 31, 2015 Fair Value Hierarchy Level Cost Unrealized Gains Unrealized Losses Fair Value (In thousands) Fixed income securities: U.S. Treasury 2 $ 69,746 $ 25 $ (1,437 ) $ 68,334 Canadian government 2 24,648 183 (169 ) 24,662 Corporate 2 5,112 26 (118 ) 5,020 Residential mortgage-backed 2 129 3 (3 ) 129 Asset-backed 2 170 15 — 185 Equity securities: Common stock: United States 1 532,026 44,181 (32,037 ) 544,170 Canada 1 8,984 3,858 (891 ) 11,951 Other international 1 50,053 4,207 (5,799 ) 48,461 Mutual funds: Equity 1 356,798 1,620 (49,642 ) 308,776 Fixed income 1 203,983 92 (18,526 ) 185,549 Commingled funds: Fixed income 2 108,883 — (570 ) 108,313 Private equity 3 34,810 5,803 (4,502 ) 36,111 Other 3 1,982 273 — 2,255 Trust investments $ 1,397,324 $ 60,286 $ (113,694 ) $ 1,343,916 December 31, 2014 Fair Value Hierarchy Level Cost Unrealized Gains Unrealized Losses Fair Value (In thousands) Fixed income securities: U.S. Treasury 2 $ 63,447 $ 257 $ (605 ) $ 63,099 Canadian government 2 21,687 261 (134 ) 21,814 Corporate 2 8,725 122 (116 ) 8,731 Residential mortgage-backed 2 111 3 (1 ) 113 Asset-backed 2 170 16 — 186 Equity securities: Preferred stock 2 10 1 — 11 Common stock: United States 1 557,955 22,746 (11,706 ) 568,995 Canada 1 10,962 5,011 (841 ) 15,132 Other international 1 55,632 1,605 (2,395 ) 54,842 Mutual funds: Equity 1 344,443 4,244 (18,430 ) 330,257 Fixed income 1 314,600 679 (4,702 ) 310,577 Private equity 3 32,342 3,185 (6,183 ) 29,344 Other 3 1,082 186 (71 ) 1,197 Trust investments $ 1,411,166 $ 38,316 $ (45,184 ) $ 1,404,298</t>
  </si>
  <si>
    <t>The change in our market-based cemetery merchandise and service trust investments with significant unobservable inputs (Level 3) is as follows for the years ended December 31 : 2015 2014 2013 Private Equity Other Private Equity Other Private Equity Other (In thousands) Fair value, beginning balance at January 1, $ 29,344 $ 1,197 $ 26,844 $ 1,245 $ 17,687 $ 450 Net unrealized gains (losses) included in Accumulated other comprehensive income (1) 5,723 228 3,313 (73 ) 15,420 1,218 Net realized losses included in Other income (expense), net (2) (45 ) (15 ) (43 ) (7 ) (48 ) (5 ) Purchases — 1,328 — 196 — — Contributions 7,935 1,390 6,582 4 3,430 — Distributions and other (6,846 ) (1,873 ) (7,352 ) (168 ) (9,645 ) (418 ) Fair value, ending balance at December 31, $ 36,111 $ 2,255 $ 29,344 $ 1,197 $ 26,844 $ 1,245 (1) All unrealized gains recognized in Accumulated other comprehensive income for our cemetery merchandise and service trust investments are attributable to our preneed customers and are offset by a corresponding reclassification in Accumulated other comprehensive income to Deferred preneed receipts held in trust . See Note 6 for further information related to our Deferred preneed receipts held in trust . (2) All losses recognized in Other income (expense), net for our cemetery merchandise and service trust investments are attributable to our preneed customers and are offset by a corresponding reclassification in Other income (expense), net to Deferred preneed receipts held in trust . See Note 6 for further information related to our Deferred preneed receipts held in trust .</t>
  </si>
  <si>
    <t>Maturity dates of our fixed income securities range from 2016 to 2045 . Maturities of fixed income securities (excluding mutual funds) at December 31, 2015 are estimated as follows: Fair Value (In thousands) Due in one year or less $ 26,698 Due in one to five years 25,843 Due in five to ten years 27,094 Thereafter 18,695 $ 98,330</t>
  </si>
  <si>
    <t>Our cemetery merchandise and service trust investment unrealized losses, their associated fair values, and the duration of unrealized losses for the years ended December 31, 2015 and 2014 , are shown in the following tables: December 31, 2015 In Loss Position Less Than 12 Months In Loss Position Greater Than 12 Months Total Fair Value Unrealized Losses Fair Value Unrealized Losses Fair Value Unrealized Losses (In thousands) Fixed income securities: U.S. Treasury $ 52,533 $ (1,435 ) $ 21 $ (2 ) $ 52,554 $ (1,437 ) Canadian government 16,039 (105 ) 841 (64 ) 16,880 (169 ) Corporate 1,754 (22 ) 2,347 (96 ) 4,101 (118 ) Residential mortgage-backed 42 (1 ) 18 (2 ) 60 (3 ) Equity securities: Common stock: United States 198,843 (26,038 ) 21,355 (5,999 ) 220,198 (32,037 ) Canada 470 (6 ) 1,430 (885 ) 1,900 (891 ) Other international 15,567 (2,507 ) 9,412 (3,292 ) 24,979 (5,799 ) Mutual funds: Equity 207,349 (25,991 ) 86,720 (23,651 ) 294,069 (49,642 ) Fixed income 139,749 (6,322 ) 44,550 (12,204 ) 184,299 (18,526 ) Commingled funds: Fixed income 108,347 (570 ) — — 108,347 (570 ) Private equity — — 9,526 (4,502 ) 9,526 (4,502 ) Total temporarily impaired securities $ 740,693 $ (62,997 ) $ 176,220 $ (50,697 ) $ 916,913 $ (113,694 ) December 31, 2014 In Loss Position Less Than 12 Months In Loss Position Greater Than 12 Months Total Fair Value Unrealized Losses Fair Value Unrealized Losses Fair Value Unrealized Losses (In thousands) Fixed income securities: U.S. Treasury $ 45,072 $ (605 ) $ — $ — $ 45,072 $ (605 ) Canadian government — — 4,858 (134 ) 4,858 (134 ) Corporate 2,017 (61 ) 1,936 (55 ) 3,953 (116 ) Residential mortgage-backed 33 (1 ) — — 33 (1 ) Equity securities: Common stock: United States 192,015 (11,706 ) 585 — 192,600 (11,706 ) Canada 2,069 (319 ) 778 (522 ) 2,847 (841 ) Other international 28,308 (2,395 ) — — 28,308 (2,395 ) Mutual funds: Equity 303,211 (18,329 ) 1,577 (101 ) 304,788 (18,430 ) Fixed income 159,572 (4,106 ) 15,113 (596 ) 174,685 (4,702 ) Private equity 88 (100 ) 7,518 (6,083 ) 7,606 (6,183 ) Other 2 (3 ) 259 (68 ) 261 (71 ) Total temporarily impaired securities $ 732,387 $ (37,625 ) $ 32,624 $ (7,559 ) $ 765,011 $ (45,184 )</t>
  </si>
  <si>
    <t>Cemetery Perpetual Care Trusts Level 3 (Tables) - Cemetery Perpetual Care [Member]</t>
  </si>
  <si>
    <t>Cemetery Perpetual Care Trust Investments [Line Items]</t>
  </si>
  <si>
    <t>The table below sets forth certain investment-related activities associated with our cemetery perpetual care trusts for the years ended December 31 : 2015 2014 2013 (In thousands) Deposits $ 38,883 $ 42,220 $ 26,501 Withdrawals $ 40,447 $ 46,981 $ 33,557 Purchases of available-for-sale securities (1) $ 247,658 $ 1,306,314 $ 139,439 Sales of available-for-sale securities (1) $ 175,057 $ 1,396,669 $ 99,701 Realized gains from sales of available-for-sale securities (1) $ 6,933 $ 134,259 $ 17,916 Realized losses from sales of available-for-sale securities (1) $ (7,708 ) $ (51,093 ) $ (2,738 )</t>
  </si>
  <si>
    <t>The components of Cemetery perpetual care trust investments in our Consolidated Balance Sheet at December 31 were as follows: 2015 2014 (In thousands) Trust investments, at market $ 1,232,592 $ 1,192,966 Cash and cash equivalents 86,835 148,410 Cemetery perpetual care trust investments $ 1,319,427 $ 1,341,376</t>
  </si>
  <si>
    <t>The cost and market values associated with our cemetery perpetual care trust investments recorded at fair value at December 31, 2015 and 2014 are detailed below. Cost reflects the investment (net of redemptions) of control holders in the trusts. Fair value represents the value of the underlying securities or cash held by the trusts. December 31, 2015 Fair Value Hierarchy Level Cost Unrealized Gains Unrealized Losses Fair Value (In thousands) Fixed income securities: U.S. Treasury 2 $ 3,636 $ 20 $ (81 ) $ 3,575 Canadian government 2 32,477 321 (266 ) 32,532 Corporate 2 12,694 149 (284 ) 12,559 Residential mortgage-backed 2 934 13 (9 ) 938 Asset-backed 2 660 5 (31 ) 634 Equity securities: Preferred stock 2 5,850 55 (159 ) 5,746 Common stock: United States 1 231,012 15,224 (10,898 ) 235,338 Canada 1 5,648 2,112 (606 ) 7,154 Other international 1 14,820 160 (2,390 ) 12,590 Mutual funds: Equity 1 21,783 3,138 (1,850 ) 23,071 Fixed income 1 890,013 530 (63,913 ) 826,630 Private equity 3 62,549 1,942 (8,096 ) 56,395 Other 3 13,709 1,721 — 15,430 Cemetery perpetual care trust investments $ 1,295,785 $ 25,390 $ (88,583 ) $ 1,232,592 December 31, 2014 Fair Value Hierarchy Level Cost Unrealized Gains Unrealized Losses Fair Value (In thousands) Fixed income securities: U.S. Treasury 2 $ 794 $ 40 $ (4 ) $ 830 Canadian government 2 31,993 442 (233 ) 32,202 Corporate 2 16,762 344 (210 ) 16,896 Residential mortgage-backed 2 910 15 (6 ) 919 Asset-backed 2 661 10 (4 ) 667 Equity securities: Preferred stock 2 4,439 60 (12 ) 4,487 Common stock: United States 1 225,129 9,340 (4,881 ) 229,588 Canada 1 7,419 2,737 (596 ) 9,560 Other international 1 8,102 90 (399 ) 7,793 Mutual funds: Equity 1 17,310 3,264 (93 ) 20,481 Fixed income 1 846,230 1,580 (14,263 ) 833,547 Private equity 3 34,288 408 (10,788 ) 23,908 Other 3 13,526 1,094 (2,532 ) 12,088 Cemetery perpetual care trust investments $ 1,207,563 $ 19,424 $ (34,021 ) $ 1,192,966</t>
  </si>
  <si>
    <t>The change in our market-based cemetery perpetual care trust investments with significant unobservable inputs (Level 3) is as follows for the years ended December 31 : 2015 2014 2013 Private Equity Other Private Equity Other Private Equity Other (In thousands) Fair value, beginning balance at January 1, $ 23,908 $ 12,088 $ 19,779 $ 11,590 $ 11,122 $ 7,659 Net unrealized gains (losses) included in Accumulated other comprehensive income (1) 10,793 (828 ) 1,216 2,145 6,897 4,081 Net realized losses included in Other income (expense), net (2) (20 ) (24 ) (70 ) (44 ) (142 ) (76 ) Sales — — — (17 ) — — Contributions 25,836 5,829 10,461 — 3,706 — Distributions and other (4,122 ) (1,635 ) (7,478 ) (1,586 ) (1,841 ) (508 ) Acquisitions — — — — 37 434 Fair value, ending balance at December 31, $ 56,395 $ 15,430 $ 23,908 $ 12,088 $ 19,779 $ 11,590 (1) All unrealized gains (losses) recognized in Accumulated other comprehensive income for our cemetery perpetual care trust investments are offset by a corresponding reclassification in Accumulated other comprehensive income to Care trusts’ corpus . See Note 6 for further information related to our Care trusts’ corpus . (2) All losses recognized in Other income (expense), net for our cemetery perpetual care trust investments are offset by a corresponding reclassification in Other income (expense), net to Care trusts’ corpus . See Note 6 for further information related to our Care trusts’ corpus .</t>
  </si>
  <si>
    <t>Maturity dates of our fixed income securities range from 2016 to 2045 . Maturities of fixed income securities at December 31, 2015 are estimated as follows: Fair Value (In thousands) Due in one year or less $ 27,700 Due in one to five years 21,107 Due in five to ten years 448 Thereafter 983 $ 50,238</t>
  </si>
  <si>
    <t>Our cemetery perpetual care trust investment unrealized losses, their associated fair values and the duration of unrealized losses for the years ended December 31, 2015 and 2014 , are shown in the following table: December 31, 2015 In Loss Position Less Than 12 Months In Loss Position Greater Than 12 Months Total Fair Market Value Unrealized Losses Fair Market Value Unrealized Losses Fair Market Value Unrealized Losses (In thousands) Fixed income securities: U.S. Treasury $ 3,275 $ (80 ) $ 35 $ (1 ) $ 3,310 $ (81 ) Canadian government 18,499 (164 ) 1,371 (102 ) 19,870 (266 ) Corporate 5,163 (134 ) 4,147 (150 ) 9,310 (284 ) Residential mortgage-backed 303 (3 ) 117 (6 ) 420 (9 ) Asset-backed 145 (12 ) 360 (19 ) 505 (31 ) Equity securities: Preferred stock 4,029 (159 ) — — 4,029 (159 ) Common stock: United States 81,624 (7,793 ) 14,900 (3,105 ) 96,524 (10,898 ) Canada 702 (31 ) 1,026 (575 ) 1,728 (606 ) Other international 8,734 (940 ) 2,347 (1,450 ) 11,081 (2,390 ) Mutual funds: Equity 4,580 (606 ) 1,258 (1,244 ) 5,838 (1,850 ) Fixed income 519,981 (18,205 ) 294,309 (45,708 ) 814,290 (63,913 ) Private equity 10,594 (61 ) 24,556 (8,035 ) 35,150 (8,096 ) Total temporarily impaired securities $ 657,629 $ (28,188 ) $ 344,426 $ (60,395 ) $ 1,002,055 $ (88,583 ) December 31, 2014 In Loss Position Less Than 12 Months In Loss Position Greater Than 12 Months Total Fair Market Value Unrealized Losses Fair Market Value Unrealized Losses Fair Market Value Unrealized Losses (In thousands) Fixed income securities: U.S. Treasury $ 497 $ (4 ) $ — $ — $ 497 $ (4 ) Canadian government — — 7,825 (233 ) 7,825 (233 ) Corporate 4,656 (108 ) 3,198 (102 ) 7,854 (210 ) Residential mortgage-backed 256 (5 ) 69 (1 ) 325 (6 ) Asset-backed 373 (4 ) — — 373 (4 ) Equity securities: Preferred stock 2,224 (11 ) 49 (1 ) 2,273 (12 ) Common stock: United States 100,370 (4,803 ) 419 (78 ) 100,789 (4,881 ) Canada 2,418 (244 ) 757 (352 ) 3,175 (596 ) Other international 4,444 (399 ) — — 4,444 (399 ) Mutual funds: Equity 2,601 (85 ) 153 (8 ) 2,754 (93 ) Fixed income 576,890 (14,177 ) 2,581 (86 ) 579,471 (14,263 ) Private equity 9,213 (798 ) 14,254 (9,990 ) 23,467 (10,788 ) Other 4,069 (352 ) 6,276 (2,180 ) 10,345 (2,532 ) Total temporarily impaired securities $ 708,011 $ (20,990 ) $ 35,581 $ (13,031 ) $ 743,592 $ (34,021 )</t>
  </si>
  <si>
    <t>Deferred Preneed Funeral and Cemetery Receipts Held in Trust and Care Trusts' Corpus Level 3 (Tables)</t>
  </si>
  <si>
    <t>Schedule of Deferred Preneed Funeral and Cemetery Receitps Held in Trust Components [Table Text Block]</t>
  </si>
  <si>
    <t>The components of Deferred preneed receipts held in trust in our Consolidated Balance Sheet at December 31, 2015 and 2014 are detailed below. December 31, 2015 December 31, 2014 Preneed Funeral Preneed Cemetery Total Preneed Funeral Preneed Cemetery Total (In thousands) (In thousands) Trust investments $ 1,515,113 $ 1,462,499 $ 2,977,612 $ 1,628,875 $ 1,526,653 $ 3,155,528 Accrued trust operating payables and other (1,381 ) (2,845 ) (4,226 ) (2,487 ) (4,157 ) (6,644 ) Deferred preneed receipts held in trust $ 1,513,732 $ 1,459,654 $ 2,973,386 $ 1,626,388 $ 1,522,496 $ 3,148,884</t>
  </si>
  <si>
    <t>Schedule of Care Trust Corpus' Components [Table Text Block]</t>
  </si>
  <si>
    <t>The components of Care trusts’ corpus in our Consolidated Balance Sheet at December 31, 2015 and 2014 are detailed below. December 31, 2015 December 31, 2014 (In thousands) Cemetery perpetual care trust investments $ 1,319,427 $ 1,341,376 Accrued trust operating payables and other 137 (13,718 ) Care trusts’ corpus $ 1,319,564 $ 1,327,658</t>
  </si>
  <si>
    <t>Schedule of Other Nonoperating Income, by Component [Table Text Block]</t>
  </si>
  <si>
    <t>The components of Other (expense) income, net in our Consolidated Statement of Operations for the years ended December 31, 2015 , 2014 , and 2013 are detailed below. See Notes 3, 4, and 5 for further discussion of the amounts related to our funeral, cemetery, and cemetery perpetual care trusts. Year Ended December 31, 2015 Funeral Trusts Cemetery Trusts Cemetery Perpetual Care Trusts Other, Net Total (In thousands) Realized gains $ 42,034 $ 51,510 $ 6,933 $ — $ 100,477 Realized losses (31,403 ) (40,092 ) (7,708 ) — (79,203 ) Impairment charges (3,519 ) (4,345 ) (1,812 ) — (9,676 ) Interest, dividend, and other ordinary income 25,952 27,089 56,253 — 109,294 Trust expenses and income taxes (21,852 ) (31,472 ) (32,643 ) — (85,967 ) Net trust investment income 11,212 2,690 21,023 — 34,925 Reclassification to deferred preneed receipts held in trust and care trusts’ corpus (11,212 ) (2,690 ) (21,023 ) — (34,925 ) Other expense, net — — — (113 ) (113 ) Total other expense, net $ — $ — $ — $ (113 ) $ (113 ) Year Ended December 31, 2014 Funeral Trusts Cemetery Trusts Cemetery Perpetual Care Trusts Other, Net Total (In thousands) Realized gains $ 168,567 $ 271,507 $ 134,259 $ — $ 574,333 Realized losses (113,748 ) (138,473 ) (51,093 ) — (303,314 ) Impairment charges (41,846 ) (60,040 ) (8,072 ) — (109,958 ) Interest, dividend, and other ordinary income 22,668 17,597 52,126 — 92,391 Trust expenses and income taxes (19,590 ) (20,833 ) (34,243 ) — (74,666 ) Net trust investment income 16,051 69,758 92,977 — 178,786 Reclassification to deferred preneed receipts held in trust and care trusts’ corpus (16,051 ) (69,758 ) (92,977 ) — (178,786 ) Other income, net — — — 1,780 1,780 Total other income, net $ — $ — $ — $ 1,780 $ 1,780 December 31, 2013 Funeral Trusts Cemetery Trusts Cemetery Perpetual Care Trusts Other, Net Total (In thousands) Realized gains $ 65,011 $ 101,337 $ 17,916 $ — $ 184,264 Realized losses (9,732 ) (14,593 ) (2,738 ) — (27,063 ) Impairment charges (829 ) (1,575 ) (192 ) — (2,596 ) Interest, dividend, and other ordinary income 24,912 20,527 41,269 — 86,708 Trust expenses and income taxes (11,371 ) (14,633 ) (16,445 ) — (42,449 ) Net trust investment income 67,991 91,063 39,810 — 198,864 Reclassification to deferred preneed receipts held in trust and care trusts’ corpus (67,991 ) (91,063 ) (39,810 ) — (198,864 ) Other expense, net — — — (558 ) (558 ) Total other expense, net $ — $ — $ — $ (558 ) $ (558 )</t>
  </si>
  <si>
    <t>Goodwill and Intangible Assets Goodwill and Intangible Assets Level 3 (Tables)</t>
  </si>
  <si>
    <t>Schedule of Goodwill [Table Text Block]</t>
  </si>
  <si>
    <t>The changes in the carrying amounts of goodwill for our funeral and cemetery reporting units are as follows: (in thousands): 2015 2014 Funeral Cemetery Total Funeral Cemetery Total (In thousands) Balance as of January 1, $ 1,510,879 $ 299,974 $ 1,810,853 $ 1,526,011 $ 299,710 $ 1,825,721 Increase in goodwill related to acquisitions 6,460 6,201 12,661 292 3,238 3,530 Reduction of goodwill related to divestitures (8,908 ) (262 ) (9,170 ) (5,959 ) (2,960 ) (8,919 ) Effect of foreign currency (17,929 ) (75 ) (18,004 ) (9,465 ) (14 ) (9,479 ) Activity (20,377 ) 5,864 (14,513 ) (15,132 ) 264 (14,868 ) Balance as of December 31, $ 1,490,502 $ 305,838 $ 1,796,340 $ 1,510,879 $ 299,974 $ 1,810,853</t>
  </si>
  <si>
    <t>Schedule of Intangible Assets [Table Text Block]</t>
  </si>
  <si>
    <t>The components of intangible assets at December 31 were as follows: Useful life Minimum Maximum 2015 2014 (Years) (In thousands) Amortizing intangibles: Covenants-not-to-compete 2 - 20 $ 206,822 $ 209,920 Customer relationships 10 - 20 154,364 148,351 Tradenames 5 - 5 12,750 12,750 Other 5 - 40 11,927 11,927 385,863 382,948 Less: Accumulated amortization 257,157 220,682 Amortizing intangibles, net 128,706 162,266 Non-amortizing intangibles: Tradenames Indefinite 230,659 220,875 Other Indefinite 10,640 10,640 Non-amortizing intangibles 241,299 231,515 Intangible assets, net $ 370,005 $ 393,781</t>
  </si>
  <si>
    <t>Schedule of Expected Amortization Expense [Table Text Block]</t>
  </si>
  <si>
    <t>The following is estimated amortization expense, excluding certain intangibles for which we are unable to provide an estimate because they are amortized based on specific identification in the performance of a preneed contract, for the five years subsequent to December 31, 2015 (in thousands): 2016 $ 14,490 2017 $ 11,876 2018 $ 11,119 2019 $ 7,869 2020 $ 6,772</t>
  </si>
  <si>
    <t>Income Taxes Level 3 (Tables)</t>
  </si>
  <si>
    <t>Schedule of Income before Income Tax, Domestic and Foreign [Table Text Block]</t>
  </si>
  <si>
    <t>Income from continuing operations before income taxes for the years ended December 31 was composed of the following components: 2015 2014 2013 (In thousands) United States $ 331,622 $ 360,800 $ 199,374 Foreign 38,729 41,800 45,832 $ 370,351 $ 402,600 $ 245,206</t>
  </si>
  <si>
    <t>Schedule of Components of Income Tax Expense (Benefit) [Table Text Block]</t>
  </si>
  <si>
    <t>Income tax provision (benefit) for the years ended December 31 consisted of the following: 2015 2014 2013 (In thousands) Current: United States $ 94,502 $ 67,511 $ 2,207 Foreign 9,270 10,859 12,445 State 13,207 17,939 6,664 Total current income taxes 116,979 96,309 21,316 Deferred: United States $ 15,918 $ 108,514 $ 64,355 Foreign (878 ) (653 ) 58 State 3,008 21,810 7,295 Total deferred income taxes 18,048 129,671 71,708 Total income taxes $ 135,027 $ 225,980 $ 93,024</t>
  </si>
  <si>
    <t>Schedule of Effective Income Tax Rate Reconciliation [Table Text Block]</t>
  </si>
  <si>
    <t>The differences between the U.S. federal statutory income tax rate and our effective tax rate for the years ended December 31 were as follows: 2015 2014 2013 (In thousands) Computed tax provision at the applicable federal statutory income tax rate $ 129,623 $ 140,910 $ 86,002 State and local taxes, net of federal income tax benefits 10,542 25,736 8,221 Dividends received deduction and tax exempt interest (444 ) (1,612 ) (592 ) Foreign jurisdiction differences (5,183 ) (4,424 ) (3,685 ) Permanent differences associated with dispositions 2,909 61,892 268 Changes in uncertain tax positions 4,046 4,624 3,710 Other (6,466 ) (1,146 ) (900 ) Provision for income taxes $ 135,027 $ 225,980 $ 93,024 Total effective tax rate 36.5 % 56.1 % 37.9 %</t>
  </si>
  <si>
    <t>Schedule of Deferred Tax Assets and Liabilities [Table Text Block]</t>
  </si>
  <si>
    <t>The tax effects of temporary differences and carry-forwards that give rise to significant portions of deferred tax assets and liabilities as of December 31 consisted of the following: 2015 2014 (In thousands) Inventories and cemetery property $ (338,143 ) $ (338,446 ) Property and equipment (168,265 ) (183,332 ) Intangibles (302,217 ) (309,271 ) Other (12,047 ) (6,870 ) Deferred tax liabilities (820,672 ) (837,919 ) Loss and tax credit carry-forwards 171,725 181,092 Deferred revenue on preneed funeral and cemetery contracts 226,483 262,202 Accrued liabilities 102,351 99,908 Deferred tax assets 500,559 543,202 Less: Valuation allowance (126,654 ) (134,201 ) Net deferred income tax liability $ (446,767 ) $ (428,918 )</t>
  </si>
  <si>
    <t>Schedule of Deferred Taxes Classification [Table Text Block]</t>
  </si>
  <si>
    <t>Deferred tax assets and Deferred income tax liabilities are recognized in our Consolidated Balance Sheet at December 31 as follows: 2015 2014 (In thousands) Current deferred tax assets $ — $ 1,128 Non-current deferred tax assets 23,817 18,778 Non-current deferred tax liabilities (470,584 ) (448,824 ) Net deferred income tax liability $ (446,767 ) $ (428,918 )</t>
  </si>
  <si>
    <t>Summary of Income Tax Contingencies [Table Text Block]</t>
  </si>
  <si>
    <t>The following table summarizes the activity related to our gross unrecognized tax benefits from January 1, 2013 to December 31, 2015 (in thousands): Federal, State and Foreign Tax (In thousands) Balance at December 31, 2012 $ 184,899 Reductions to tax positions related to the current year 3,019 Additions to tax positions related to the acquisition of Stewart, offset to goodwill 1,556 Reductions to tax positions related to prior years (8,800 ) Statute expirations (2,844 ) Balance at December 31, 2013 $ 177,830 Additions to tax positions related to the current year 8,721 Additions to tax positions related to prior years 10,085 Reductions to tax positions related to the current year (1,075 ) Reductions to tax positions related to prior years (2,325 ) Reductions to tax positions related to the acquisition of Stewart, offset to goodwill (1,556 ) Balance at December 31, 2014 $ 191,680 Additions to tax positions related to the current year 3,235 Reductions to tax positions related to prior years (12,370 ) Balance at December 31, 2015 $ 182,545</t>
  </si>
  <si>
    <t>Summary of Operating Loss Carryforwards [Table Text Block]</t>
  </si>
  <si>
    <t>Such loss carry-forwards will expire as follows: State Foreign Total (In thousands) 2016 $ 156,434 $ — $ 156,434 2017 247,348 — 247,348 2018 102,661 — 102,661 2019 137,636 — 137,636 Thereafter 2,587,522 3,824 2,591,346 Total $ 3,231,601 $ 3,824 $ 3,235,425</t>
  </si>
  <si>
    <t>Summary of Valuation Allowance [Table Text Block]</t>
  </si>
  <si>
    <t>At December 31, 2015 , our loss and tax credit carry-forward deferred tax assets and related valuation allowances by jurisdiction are as follows (presented net of federal benefit): Federal State Foreign Total (In thousands) Loss and tax credit carry-forwards $ 179 $ 151,463 $ 20,083 $ 171,725 Valuation allowance $ — $ 110,955 $ 15,699 $ 126,654</t>
  </si>
  <si>
    <t>Debt Level 3 (Tables)</t>
  </si>
  <si>
    <t>Debt Instrument [Line Items]</t>
  </si>
  <si>
    <t>Schedule of Debt [Table Text Block]</t>
  </si>
  <si>
    <t>Debt as of December 31 was as follows: 2015 2014 (In thousands) 6.75% Senior Notes due April 2016 $ — $ 197,377 7.0% Senior Notes due June 2017 295,000 295,000 7.625% Senior Notes due October 2018 250,000 250,000 4.5% Senior Notes due November 2020 200,000 200,000 8.0% Senior Notes due November 2021 150,000 150,000 5.375% Senior Notes due January 2022 425,000 425,000 5.375% Senior Notes due May 2024 850,000 550,000 7.5% Senior Notes due April 2027 200,000 200,000 Term Loan due July 2018 310,000 370,000 Bank Credit Facility due July 2018 270,000 235,000 Obligations under capital leases 204,246 181,002 Mortgage notes and other debt, maturities through 2050 4,037 4,251 Unamortized premiums (discounts) and other, net 8,636 (2,905 ) Total debt 3,166,919 3,054,725 Less: Current maturities of long-term debt (95,181 ) (90,931 ) Total long-term debt $ 3,071,738 $ 2,963,794</t>
  </si>
  <si>
    <t>Schedule of Maturities of Long-term Debt [Table Text Block]</t>
  </si>
  <si>
    <t>The aggregate maturities of our debt for the five years subsequent to December 31, 2015 and thereafter are as follows (in thousands): 2016 $ 95,181 2017 437,575 2018 727,315 2019 16,695 2020 225,364 2021 and thereafter 1,664,789 $ 3,166,919</t>
  </si>
  <si>
    <t>Schedule of Cash Flow, Supplemental Disclosures [Table Text Block]</t>
  </si>
  <si>
    <t>Cash interest payments for the three years ended December 31 were as follows (in thousands): Payments in 2015 $ 164,748 Payments in 2014 $ 175,327 Payments in 2013 $ 125,022 Years Ended December 31, 2015 2014 2013 (In thousands) Net change in capital expenditure accrual $ 5,571 $ 1,022 $ — Options exercised by attestation $ 122 $ 761 $ 3,004 Shares repurchased $ (122 ) $ (761 ) $ (3,004 )</t>
  </si>
  <si>
    <t>Schedule of future cash interest payments [Table Text Block]</t>
  </si>
  <si>
    <t>ash interest payments for the five years subsequent to December 31, 2015 and thereafter are as follows (in thousands): Payments in 2016 $ 161,896 Payments in 2017 $ 150,012 Payments in 2018 $ 128,239 Payments in 2019 $ 106,210 Payments in 2020 $ 104,706 Payments in 2021 and thereafter $ 291,116</t>
  </si>
  <si>
    <t>Credit Risk and Fair Value of Financial Instruments Level 3 (Tables)</t>
  </si>
  <si>
    <t>Fair Value, Measurement Inputs, Disclosure [Table Text Block]</t>
  </si>
  <si>
    <t>The fair value of our debt instruments at December 31 was as follows: 2015 2014 (In thousands) 6.75% Senior Notes due April 2016 $ — $ 208,075 7.0% Senior Notes due June 2017 314,618 320,043 7.625% Senior Notes due October 2018 279,375 277,538 4.5% Senior Notes due November 2020 201,500 201,700 8.0% Senior Notes due November 2021 176,438 174,375 5.375% Senior Notes due January 2022 445,188 437,750 5.375% Senior Notes due May 2024 884,094 558,250 7.5% Senior Notes due April 2027 216,500 220,890 Term Loan due July 2018 310,000 370,000 Bank Credit Facility due July 2018 270,000 235,000 Mortgage notes and other debt, maturities through 2050 4,047 4,277 Total fair value of debt instruments $ 3,101,760 $ 3,007,898</t>
  </si>
  <si>
    <t>Commitments and Contingencies Level 3 (Tables)</t>
  </si>
  <si>
    <t>Schedule of Future Minimum Rental Payments for Operating Leases [Table Text Block]</t>
  </si>
  <si>
    <t>As of December 31, 2015 , future minimum lease payments for non-cancelable operating and capital leases exceeding one year were as follows: Operating Capital (In thousands) 2016 $ 14,496 $ 34,415 2017 12,110 51,756 2018 10,545 46,290 2019 8,641 21,499 2020 7,167 24,010 2021 and thereafter 61,010 26,276 Total $ 113,969 204,246 Less: Interest on capital leases (17,396 ) Total principal payable on capital leases $ 186,850</t>
  </si>
  <si>
    <t>Long-term Purchase Commitment [Table Text Block]</t>
  </si>
  <si>
    <t>At December 31, 2015 , the maximum estimated future cash commitments under agreements with remaining commitment terms, and with original terms of more than one year, were as follows: Employment and Management Consulting Non-Competition Total (In thousands) 2016 $ 1,427 $ 589 $ 4,751 $ 6,767 2017 988 194 4,352 5,534 2018 508 124 4,166 4,798 2019 301 75 4,022 4,398 2020 22 38 2,904 2,964 2021 and thereafter 8 — 6,060 6,068 Total $ 3,254 $ 1,020 $ 26,255 $ 30,529</t>
  </si>
  <si>
    <t>Equity Level 3 (Tables)</t>
  </si>
  <si>
    <t>Schedule of Accumulated Other Comprehensive Income (Loss) [Table Text Block]</t>
  </si>
  <si>
    <t>Our components of Accumulated other comprehensive income are as follows: Foreign Currency Translation Adjustment Unrealized Gains and Losses Accumulated Other Comprehensive (Loss) Income (In thousands) Balance at December 31, 2012 $ 111,717 $ — $ 111,717 Activity in 2013 (23,276 ) — (23,276 ) Reduction in net unrealized gains associated with available-for-sale securities of the trusts, net of taxes — (113,553 ) (113,553 ) Reclassification of net unrealized losses activity attributable to the Deferred preneed receipts held in trust and Care trusts’ corpus, net of taxes — 113,553 113,553 Balance at December 31, 2013 $ 88,441 $ — $ 88,441 Activity in 2014 (32,141 ) — (32,141 ) Reclassification of foreign currency translation adjustments to Net income from discontinued operations 3,114 — 3,114 Increase in net unrealized gains associated with available-for- sale securities of the trusts, net of taxes — (166,570 ) (166,570 ) Reclassification of net unrealized gains activity attributable to the Deferred preneed receipts held in trust and Care trusts’ corpus, net of taxes — 166,570 166,570 Balance at December 31, 2014 $ 59,414 $ — $ 59,414 Activity in 2015 (53,250 ) — (53,250 ) Increase in net unrealized gains associated with available-for-sale securities of the trusts, net of taxes — (85,140 ) (85,140 ) Reclassification of net unrealized gains activity attributable to the Deferred preneed receipts held in trust and Care trusts’ corpus, net of taxes — 85,140 85,140 Balance at December 31, 2015 $ 6,164 $ — $ 6,164</t>
  </si>
  <si>
    <t>Share-Based Compensation Level 3 (Tables)</t>
  </si>
  <si>
    <t>Schedule of Share-based Payment Award, Stock Options, Valuation Assumptions [Table Text Block]</t>
  </si>
  <si>
    <t>The fair values of our stock options are calculated using the following weighted average assumptions, based on the methods described above for the years ended December 31, 2015 , 2014 , and 2013 : Years Ended December 31, Assumptions 2015 2014 2013 Dividend yield 1.8 % 1.8 % 1.9 % Expected volatility 23.3 % 27.1 % 35.2 % Risk-free interest rate 1.3 % 1.1 % 0.7 % Expected holding period (years) 4.0 4.0 4.0</t>
  </si>
  <si>
    <t>Schedule of Employee Service Share-based Compensation, Allocation of Recognized Period Costs [Table Text Block]</t>
  </si>
  <si>
    <t>The following table summarizes certain information with respect to stock option and restricted share compensation for 2015 , 2014 , and 2013 , as included in our Consolidated Statement of Operations for those respective periods: December 31, 2015 2014 2013 (In thousands) Total pretax employee share-based compensation expense included in net income $ 13,843 $ 13,127 $ 11,925 Income tax benefit related to share-based compensation included in net income $ 5,068 $ 7,368 $ 4,689</t>
  </si>
  <si>
    <t>Schedule of Share-based Compensation, Stock Options, Activity [Table Text Block]</t>
  </si>
  <si>
    <t>The following table sets forth stock option activity for the year ended December 31, 2015 : (Shares reported in whole numbers and not in thousands) Options Weighted-Average Exercise Price Outstanding at December 31, 2014 12,107,106 $ 11.63 Granted 2,036,010 $ 23.00 Exercised (3,049,099 ) $ 10.53 Forfeited and other (46,097 ) $ 20.21 Outstanding at December 31, 2015 11,047,920 $ 13.98 Exercisable at December 31, 2015 6,917,973 $ 10.56</t>
  </si>
  <si>
    <t>Share-based Compensation Arrangement by Share-based Payment Award, Options, Vested and Expected to Vest, Outstanding and Exercisable [Table Text Block]</t>
  </si>
  <si>
    <t>Set forth below is certain information related to stock options outstanding and exercisable at December 31, 2015 : (Shares reported in whole numbers and not in thousands) Options Outstanding Options Exercisable Number Outstanding at December 31, Weighted-Average Remaining Contractual Life Weighted- Average Number Exercisable at December 31, Weighted- Average Range of Exercise Price 2015 (in years) Exercise Price 2015 Exercise Price $0.00 — 5.00 981,087 1.1 $ 4.19 981,087 $ 4.19 $5.01 — 10.00 2,523,076 2.6 $ 8.43 2,523,076 $ 8.43 $10.01 — 15.00 1,579,044 3.9 $ 11.19 1,579,044 $ 11.19 $15.01 — 20.00 3,959,863 5.7 $ 16.48 1,771,466 $ 16.11 $20.01 — 25.00 2,004,850 7.1 $ 23.00 63,300 $ 23.00 $0.00 — 25.00 11,047,920 4.6 $ 13.98 6,917,973 $ 10.56</t>
  </si>
  <si>
    <t>Other Information Pertaining to Stock Option Activity [Table Text Block]</t>
  </si>
  <si>
    <t>Other information pertaining to option activity during the years ended December 31 is as follows: 2015 2014 2013 Weighted average grant-date fair value of stock options granted $ 3.79 $ 3.34 $ 3.68 Total fair value of stock options vested (in thousands) $ 7,973 $ 6,814 $ 5,997 Total intrinsic value of stock options exercised (in thousands) $ 52,513 $ 42,048 $ 8,855</t>
  </si>
  <si>
    <t>Schedule of Share-based Compensation, Restricted Stock Units Award Activity [Table Text Block]</t>
  </si>
  <si>
    <t>Restricted share activity was as follows: (Shares reported in whole numbers) Restricted Shares Weighted-Average Grant-Date Fair Value Nonvested restricted shares at December 31, 2014 1,319,260 $ 13.39 Granted 253,791 $ 23.00 Vested (990,558 ) $ 12.37 Forfeited and other (8,754 ) $ 19.83 Nonvested restricted shares at December 31, 2015 573,739 $ 19.32</t>
  </si>
  <si>
    <t>Retirement Plans Retirement Plans Level 3 (Tables)</t>
  </si>
  <si>
    <t>Schedule of Net Benefit Costs [Table Text Block]</t>
  </si>
  <si>
    <t>The components of the Plans’ net periodic benefit cost for the years ended December 31 were as follows: 2015 2014 2013 (In thousands) Interest cost on projected benefit obligation $ 1,198 $ 1,293 $ 780 Recognized net actuarial (gains) losses (1,327 ) 2,401 (1,205 ) Total net periodic benefit cost $ (129 ) $ 3,694 $ (425 )</t>
  </si>
  <si>
    <t>Schedule of Net Funded Status [Table Text Block]</t>
  </si>
  <si>
    <t>The Plans’ funded status at December 31 was as follows: 2015 2014 (In thousands) Change in Benefit Obligation: Benefit obligation at beginning of year $ 36,920 $ 37,499 Acquisition of benefit obligation — — Interest cost 1,198 1,293 Actuarial (loss) gain (1,327 ) 2,401 Benefits paid (4,486 ) (4,273 ) Benefit obligation at end of year $ 32,305 $ 36,920 Change in Plan Assets: Fair value of plan assets at beginning of year $ — $ — Employer contributions 4,486 4,273 Benefits paid, including expenses (4,486 ) (4,273 ) Fair value of plan assets at end of year $ — $ — Funded status of plan $ (32,305 ) $ (36,920 ) Funding Summary: Projected benefit obligations $ 32,305 $ 36,920 Accumulated benefit obligation $ 32,305 $ 36,920 Amounts Recognized in the Consolidated Balance Sheet: Accounts payable and accrued liabilities $ (3,723 ) $ (4,005 ) Accrued pension - included in other liabilities (28,582 ) (32,915 ) Total accrued benefit liability $ (32,305 ) $ (36,920 )</t>
  </si>
  <si>
    <t>Schedule of Assumptions Used [Table Text Block]</t>
  </si>
  <si>
    <t>The Plans’ weighted-average assumptions used to determine the benefit obligation and net benefit cost are as follows: 2015 2014 2013 Weighted average discount rate used to determine obligations 3.86 % 3.42 % 3.66 % Weighted average discount rate used to determine net periodic pension cost 2.47 % 3.69 % 2.90 %</t>
  </si>
  <si>
    <t>Schedule of Expected Benefit Payments [Table Text Block]</t>
  </si>
  <si>
    <t>The following benefit payments are expected to be paid in future years related to our Plans (in thousands): 2016 $ 3,723 2017 $ 3,425 2018 $ 3,216 2019 $ 3,146 2020 $ 2,724 Years 2021 through 2025 $ 10,565</t>
  </si>
  <si>
    <t>Segment Reporting Level 3 (Tables)</t>
  </si>
  <si>
    <t>Segment Reporting, Reconciling Item for Operating Profit (Loss) from Segment to Consolidated [Line Items]</t>
  </si>
  <si>
    <t>Schedule of Segment Reporting Information, by Segment [Table Text Block]</t>
  </si>
  <si>
    <t>Our reportable segment information is as follows: Reportable Segments Funeral Cemetery Corporate Consolidated (In thousands) 2015 Revenue from external customers $ 1,888,812 $ 1,097,568 $ — $ 2,986,380 Interest expense $ 4,228 $ 448 $ 168,221 $ 172,897 Depreciation and amortization $ 103,119 $ 29,601 $ 8,736 $ 141,456 Amortization of intangible assets $ 22,767 $ 8,617 $ 75 $ 31,459 Gross profit $ 387,533 $ 284,412 $ — $ 671,945 Amortization of cemetery property $ — $ 62,407 $ — $ 62,407 Capital expenditures $ 53,291 $ 83,573 $ 14,122 $ 150,986 Total assets $ 5,197,037 $ 6,165,047 $ 356,804 $ 11,718,888 2014 Revenue from external customers $ 1,920,475 $ 1,073,536 $ — $ 2,994,011 Interest expense $ 4,714 $ 510 $ 172,347 $ 177,571 Depreciation and amortization $ 101,801 $ 28,745 $ 9,456 $ 140,002 Amortization of intangible assets $ 24,841 $ 11,700 $ 99 $ 36,640 Gross profit $ 409,701 $ 265,984 $ — $ 675,685 Amortization of cemetery property $ — $ 60,439 $ — $ 60,439 Capital expenditures $ 52,610 $ 78,588 $ 13,301 $ 144,499 Total assets $ 5,305,294 $ 6,152,113 $ 466,237 $ 11,923,644 2013 Revenue from external customers $ 1,698,493 $ 851,973 $ — $ 2,550,466 Interest expense $ 4,736 $ 348 $ 137,276 $ 142,360 Depreciation and amortization $ 92,588 $ 23,384 $ 6,263 $ 122,235 Amortization of intangible assets $ 17,245 $ 4,590 $ 24 $ 21,859 Gross profit $ 349,791 $ 199,256 $ — $ 549,047 Amortization of cemetery property $ — $ 48,344 $ — $ 48,344 Capital expenditures $ 50,304 $ 58,315 $ 4,320 $ 112,939</t>
  </si>
  <si>
    <t>Schedule of Significant Reportable Items from Segments to Consolidated [Table Text Block]</t>
  </si>
  <si>
    <t>Reconciliation of Operating Profit (Loss) from Segments to Consolidated [Table Text Block]</t>
  </si>
  <si>
    <t>The following table reconciles gross profits from reportable segments shown above to our consolidated income from continuing operations before income taxes: 2015 2014 2013 (In thousands) Gross profit from reportable segments $ 671,945 $ 675,685 $ 549,047 General and administrative expenses (128,188 ) (184,749 ) (155,128 ) Gains (losses) on divestitures and impairment charges, net 6,522 116,613 (6,263 ) Operating income 550,279 607,549 387,656 Interest expense (172,897 ) (177,571 ) (142,360 ) (Losses) gains on early extinguishment of debt, net (6,918 ) (29,158 ) 468 Other (expense) income, net (113 ) 1,780 (558 ) Income from continuing operations before income taxes $ 370,351 $ 402,600 $ 245,206</t>
  </si>
  <si>
    <t>Schedule of Disclosure on Geographic Areas, Long-Lived Assets in Individual Foreign Countries by Country [Table Text Block]</t>
  </si>
  <si>
    <t>Our geographic area information was as follows: United States Canada Total (In thousands) 2015 Revenue from external customers $ 2,805,748 $ 180,632 $ 2,986,380 Interest expense $ 172,697 $ 200 $ 172,897 Depreciation and amortization $ 132,393 $ 9,063 $ 141,456 Amortization of intangible assets $ 30,856 $ 603 $ 31,459 Amortization of cemetery property $ 58,429 $ 3,978 $ 62,407 Operating income $ 498,615 $ 51,664 $ 550,279 Gains on divestitures and impairment charges, net $ 1,778 $ 4,744 $ 6,522 Long-lived assets $ 5,759,342 $ 253,246 $ 6,012,588 2014 Revenue from external customers $ 2,792,009 $ 202,002 $ 2,994,011 Interest expense $ 177,245 $ 326 $ 177,571 Depreciation and amortization $ 129,510 $ 10,492 $ 140,002 Amortization of intangible assets $ 35,895 $ 745 $ 36,640 Amortization of cemetery property $ 55,679 $ 4,760 $ 60,439 Operating income $ 557,608 $ 49,941 $ 607,549 Gains on divestitures and impairment charges, net $ 116,046 $ 567 $ 116,613 Long-lived assets $ 5,735,205 $ 300,515 $ 6,035,720 2013 Revenue from external customers $ 2,334,667 $ 215,799 $ 2,550,466 Interest expense $ 141,991 $ 369 $ 142,360 Depreciation and amortization $ 111,210 $ 11,025 $ 122,235 Amortization of intangible assets $ 20,846 $ 1,013 $ 21,859 Amortization of cemetery property $ 42,972 $ 5,372 $ 48,344 Operating income $ 331,143 $ 56,513 $ 387,656 Losses on divestitures and impairment charges, net $ (5,958 ) $ (305 ) $ (6,263 )</t>
  </si>
  <si>
    <t>Supplementary Information Level 3 (Tables)</t>
  </si>
  <si>
    <t>Schedule of Balance Sheet, Supplemental Disclosures</t>
  </si>
  <si>
    <t>The detail of certain balance sheet accounts is as follows: December 31, 2015 2014 (In thousands) Cash and cash equivalents: Cash $ 106,831 $ 132,743 Commercial paper and temporary investments 27,768 44,592 $ 134,599 $ 177,335 Receivables, net: Notes receivable $ 2,056 $ 8,381 Atneed funeral receivables, net of allowances of $3,343 and $6,200, respectively 52,184 61,306 Atneed cemetery receivables, net of allowances of $2,153 and $2,346, respectively 13,585 14,842 Other 22,637 24,521 $ 90,462 $ 109,050 Other current assets: Income tax receivable $ 15,662 $ 22,581 Prepaid insurance 5,398 5,270 Restricted cash 12,587 28,926 Deferred debt issuance costs 9,522 9,180 Other 12,344 14,817 $ 55,513 $ 80,774 Cemetery property: Undeveloped land $ 1,186,861 $ 1,186,325 Developed lots, lawn crypts, mausoleum spaces, cremation niches, and cremation memorialization property 566,154 552,891 $ 1,753,015 $ 1,739,216 Property and equipment: Land $ 591,407 $ 603,509 Buildings and improvements 1,834,403 1,783,171 Operating equipment 530,195 500,511 Leasehold improvements 52,121 50,862 Capital leases 220,784 204,991 3,228,910 3,143,044 Less: Accumulated depreciation (1,253,872 ) (1,163,921 ) Less: Accumulated amortization of capital leases (128,316 ) (117,720 ) $ 1,846,722 $ 1,861,403 Deferred charges and other assets: Intangible assets, net $ 370,005 $ 393,781 Restricted cash 3,907 16,073 Deferred tax assets 23,817 18,778 Notes receivable, net of allowances of $11,334 and $11,259, respectively 10,229 4,858 Cash surrender value of insurance policies 108,726 102,856 Other 99,827 87,902 $ 616,511 $ 624,248 December 31, 2015 2014 (In thousands) Accounts payable and accrued liabilities: Accounts payable $ 140,045 $ 137,270 Accrued benefits 86,908 86,880 Accrued interest 28,673 30,133 Accrued property taxes 11,594 14,346 Self insurance reserves 76,611 73,991 Bank overdraft 21,808 27,798 Other accrued liabilities 57,203 82,624 $ 422,842 $ 453,042 Other liabilities: Accrued pension $ 28,582 $ 32,915 Deferred compensation 92,199 83,278 Customer refund obligation reserve 55,153 60,019 Tax liability 234,176 239,265 Indemnification liability — 236 Payable to perpetual care fund 71,133 64,722 Other 15,678 22,118 $ 496,921 $ 502,553</t>
  </si>
  <si>
    <t>Schedule of Product Information [Table Text Block]</t>
  </si>
  <si>
    <t>The detail of certain income statement accounts is as follows for the years ended December 31 : 2015 2014 2013 (In thousands) Merchandise revenue: Funeral $ 603,405 $ 616,992 $ 584,429 Cemetery 849,251 816,980 653,211 Total merchandise revenue 1,452,656 1,433,972 1,237,640 Services revenue: Funeral 1,134,807 1,167,385 989,624 Cemetery 217,447 222,834 168,864 Total services revenue 1,352,254 1,390,219 1,158,488 Other revenue 181,470 169,820 154,338 Total revenue $ 2,986,380 $ 2,994,011 $ 2,550,466 Merchandise costs and expenses: Funeral $ 285,432 $ 292,031 $ 266,558 Cemetery 487,877 485,291 380,323 Total cost of merchandise 773,309 777,322 646,881 Services costs and expenses: Funeral 629,842 630,357 548,534 Cemetery 65,839 70,439 51,562 Total cost of services 695,681 700,796 600,096 Overhead and other expenses 845,445 840,208 754,442 Total cost and expenses $ 2,314,435 $ 2,318,326 $ 2,001,419</t>
  </si>
  <si>
    <t>Earnings Per Share Level 3 (Tables)</t>
  </si>
  <si>
    <t>Earnings Per Share, Diluted, by Common Class, Including Two Class Method [Line Items]</t>
  </si>
  <si>
    <t>Schedule of Earnings Per Share, Basic and Diluted [Table Text Block]</t>
  </si>
  <si>
    <t>A reconciliation of the numerators and denominators of basic and diluted EPS for the three years ended December 31 is presented below: 2015 2014 2013 (In thousands, except per share amounts) Amounts attributable to common stockholders: Income from continuing operations — basic $ 234,162 $ 170,283 $ 146,926 After tax interest on convertible debt 50 51 51 Income from continuing operations — diluted $ 234,212 $ 170,334 $ 146,977 (Loss) income from discontinued operations, net of tax $ (390 ) $ 2,186 $ 406 Net income — basic $ 233,772 $ 172,469 $ 147,332 After tax interest on convertible debt 50 51 51 Net income — diluted $ 233,822 $ 172,520 $ 147,383 Weighted average shares: Weighted average shares — basic 200,356 210,741 211,811 Stock options 3,973 3,338 4,082 Convertible debt 121 121 121 Weighted average shares — diluted 204,450 214,200 216,014 Amounts attributable to common stockholders: Income from continuing operations per share: Basic $ 1.17 $ 0.81 $ 0.70 Diluted $ 1.14 $ 0.80 $ 0.68 Income from discontinued operations per share: Basic $ — $ 0.01 $ — Diluted $ — $ 0.01 $ — Net income per share: Basic $ 1.17 $ 0.82 $ 0.70 Diluted $ 1.14 $ 0.81 $ 0.68</t>
  </si>
  <si>
    <t>Acquisition Level 3 (Tables)</t>
  </si>
  <si>
    <t>Business Acquisition, Pro Forma Information [Table Text Block]</t>
  </si>
  <si>
    <t>The following unaudited pro forma summary presents financial information as if the acquisition had occurred on January 1, 2013 (in thousands): Revenue $ 2,919,278 Net income $ 203,916</t>
  </si>
  <si>
    <t>Divestiture Related Activities Divestiture Related Activities Level 3 (Tables)</t>
  </si>
  <si>
    <t>Gains (Losses) on Divestitures and Impairment Charges [Table Text Block]</t>
  </si>
  <si>
    <t>As divestitures occur in the normal course of business, gains or losses on the sale of such locations are recognized in the income statement line item Gains (losses) on divestitures and impairment charges, net, which consist of the following for the years ended December 31 : 2015 2014 2013 (In thousands) Gains (losses) on divestitures, net $ 13,363 $ 122,535 $ (3,350 ) Impairment losses (6,841 ) (5,922 ) (2,913 ) $ 6,522 $ 116,613 $ (6,263 )</t>
  </si>
  <si>
    <t>Schedule of Income from Discontinued Operations [Table Text Block]</t>
  </si>
  <si>
    <t xml:space="preserve"> Twelve Months Ended December 31, 2015 2014 2013 (In thousands) Revenue $ — $ 1,613 $ 5,907 Costs and expenses — (1,471 ) (5,393 ) (Loss) gain on disposition (390 ) 2,136 — Other expense, net — (2 ) (1 ) (Loss) income from discontinued operations before income taxes (390 ) 2,276 513 Provision for income taxes — (90 ) (107 ) Net (loss) income from discontinued operations $ (390 ) $ 2,186 $ 406</t>
  </si>
  <si>
    <t>Quarterly Financial Data Quarterly Financial Data Level 3 (Tables)</t>
  </si>
  <si>
    <t>Schedule of Quarterly Financial Information [Table Text Block]</t>
  </si>
  <si>
    <t>Quarterly financial data for 2015 and 2014 is as follows: First Quarter Second Quarter Third Quarter Fourth Quarter (In thousands, except per share amounts) 2015 Revenue $ 748,117 $ 754,354 $ 714,526 $ 769,383 Costs and expenses $ (570,674 ) $ (588,096 ) $ (573,723 ) $ (581,942 ) Gross profit $ 177,443 $ 166,258 $ 140,803 $ 187,441 Operating income $ 141,115 $ 127,581 $ 124,548 $ 157,035 Income from continuing operations before income taxes (1) $ 98,118 $ 84,489 $ 74,045 $ 113,699 Provision for income taxes $ (36,653 ) $ (31,007 ) $ (26,118 ) $ (41,249 ) Net income from continuing operations $ 61,465 $ 53,482 $ 47,927 $ 72,450 Net loss from discontinued operations, net of tax $ — $ (390 ) $ — $ — Net income $ 61,465 $ 53,092 $ 47,927 $ 72,450 Net income attributable to noncontrolling interests $ (90 ) $ (497 ) $ (479 ) $ (96 ) Net income attributable to common stockholders $ 61,375 $ 52,595 $ 47,448 $ 72,354 Net income attributable to common stockholders per share (2) : Basic — EPS $ 0.30 $ 0.26 $ 0.24 $ 0.37 Diluted — EPS $ 0.30 $ 0.25 $ 0.23 $ 0.36 2014 Revenue $ 745,493 $ 746,760 $ 718,314 $ 783,444 Costs and expenses $ (579,435 ) $ (590,719 ) $ (570,030 ) $ (578,142 ) Gross profit $ 166,058 $ 156,041 $ 148,284 $ 205,302 Operating income $ 107,419 $ 144,730 $ 135,119 $ 220,281 Income from continuing operations before income taxes (1) $ 63,958 $ 69,316 $ 91,735 $ 177,591 Provision for income taxes $ (22,707 ) $ (37,357 ) $ (74,934 ) $ (90,982 ) Net income from continuing operations $ 41,251 $ 31,959 $ 16,801 $ 86,609 Net income (loss) from discontinued operations, net of tax 140 (178 ) 884 1,340 Net income $ 41,391 $ 31,781 $ 17,685 $ 87,949 Net income attributable to noncontrolling interests $ (289 ) $ (5,859 ) $ (34 ) $ (155 ) Net income attributable to common stockholders $ 41,102 $ 25,922 $ 17,651 $ 87,794 Net income attributable to common stockholders per share (2) : Basic — EPS $ 0.19 $ 0.12 $ 0.08 $ 0.42 Diluted — EPS $ 0.19 $ 0.12 $ 0.08 $ 0.42 (1) Includes (Losses) gains on divestitures and impairment charges, net , as described in Note 19. (2) Net income per share is computed independently for each of the quarters presented. Therefore, the sum of the quarters’ net income per share may not equal the total computed for the year.</t>
  </si>
  <si>
    <t>Summary of Significant Accounting Policies, Textuals (Details) - USD ($) shares in Thousands, $ in Thousands</t>
  </si>
  <si>
    <t>Intangible Fair Value Inputs, Royalty Savings Rate, Low</t>
  </si>
  <si>
    <t>Required percentage of sales price</t>
  </si>
  <si>
    <t>10.00%</t>
  </si>
  <si>
    <t>Depreciation</t>
  </si>
  <si>
    <t>Goodwill Reporting Unit Fair Value Inputs, Growth Rate, Low End of the Range</t>
  </si>
  <si>
    <t>1.70%</t>
  </si>
  <si>
    <t>Goodwill Reporting Unit Fair Value Inputs, Growth Rate, High End of the Range</t>
  </si>
  <si>
    <t>7.00%</t>
  </si>
  <si>
    <t>Goodwill Reporting Unit Fair Value Inputs, Discount Rate</t>
  </si>
  <si>
    <t>6.50%</t>
  </si>
  <si>
    <t>Intangible Fair Value Inputs, Royalty Savings Rate</t>
  </si>
  <si>
    <t>Intangibles Fair Value Inputs, Discount Rate</t>
  </si>
  <si>
    <t>6.70%</t>
  </si>
  <si>
    <t>Deferred Finance Costs, Current, Net</t>
  </si>
  <si>
    <t>Deferred Finance Costs, Noncurrent, Net</t>
  </si>
  <si>
    <t>Goodwill Reporting Unit Fair Value Inputs, Terminal Growth Rate</t>
  </si>
  <si>
    <t>2.50%</t>
  </si>
  <si>
    <t>Intangibles Fair Value Inputs, Terminal Growth Rate</t>
  </si>
  <si>
    <t>2.90%</t>
  </si>
  <si>
    <t>Treasury Stock [Member]</t>
  </si>
  <si>
    <t>Minimum [Member]</t>
  </si>
  <si>
    <t>Funeral home lease life</t>
  </si>
  <si>
    <t>1 year</t>
  </si>
  <si>
    <t>Transportation equipment lease life</t>
  </si>
  <si>
    <t>Finite-Lived Intangible Assets, Useful Life</t>
  </si>
  <si>
    <t>2 years</t>
  </si>
  <si>
    <t>Minimum [Member] | Building and Building Improvements [Member]</t>
  </si>
  <si>
    <t>Property, Plant and Equipment, Estimated Useful Lives</t>
  </si>
  <si>
    <t>P7Y</t>
  </si>
  <si>
    <t>Minimum [Member] | Equipment [Member]</t>
  </si>
  <si>
    <t>P3Y</t>
  </si>
  <si>
    <t>Maximum [Member]</t>
  </si>
  <si>
    <t>40 years</t>
  </si>
  <si>
    <t>5 years</t>
  </si>
  <si>
    <t>Maximum [Member] | Building and Building Improvements [Member]</t>
  </si>
  <si>
    <t>P40Y</t>
  </si>
  <si>
    <t>Maximum [Member] | Equipment [Member]</t>
  </si>
  <si>
    <t>P8Y</t>
  </si>
  <si>
    <t>Maximum [Member] | Leasehold Improvements [Member]</t>
  </si>
  <si>
    <t>P10Y</t>
  </si>
  <si>
    <t>Noncompete Agreements [Member] | Minimum [Member]</t>
  </si>
  <si>
    <t>Noncompete Agreements [Member] | Maximum [Member]</t>
  </si>
  <si>
    <t>20 years</t>
  </si>
  <si>
    <t>Preneed Funeral Activities Investment Related Activities (Details) - Funeral [Member] - USD ($) $ in Thousands</t>
  </si>
  <si>
    <t>Investment related activities [Line Items]</t>
  </si>
  <si>
    <t>Deposits to trust</t>
  </si>
  <si>
    <t>Withdrawals</t>
  </si>
  <si>
    <t>Purchases of available-for-sale securities</t>
  </si>
  <si>
    <t>Sales of available-for-sale securities</t>
  </si>
  <si>
    <t>Realized gains from sales of available-for-sale securities</t>
  </si>
  <si>
    <t>Realized losses from sales of available-for-sale securities</t>
  </si>
  <si>
    <t>(1)The increase in activity in 2014 is the result of changing the legal structure of the trust investments.</t>
  </si>
  <si>
    <t>Preneed Funeral Activities Long-term Receivable and Investment (Details) - USD ($) $ in Thousands</t>
  </si>
  <si>
    <t>Dec. 31, 2012</t>
  </si>
  <si>
    <t>Long-term receivable and investment components [Line Items]</t>
  </si>
  <si>
    <t>Insurance-backed fixed income securities</t>
  </si>
  <si>
    <t>Trust investments, at market</t>
  </si>
  <si>
    <t>Current assets of discontinued operations</t>
  </si>
  <si>
    <t>Trust investments</t>
  </si>
  <si>
    <t>Receivables from customers</t>
  </si>
  <si>
    <t>Unearned finance charge</t>
  </si>
  <si>
    <t>Preneed funeral receivables, net and trust investments, excluding allowance for cancellation</t>
  </si>
  <si>
    <t>Allowance for cancellation</t>
  </si>
  <si>
    <t>Preneed Funeral Activities Preneed Funeral Activities Receivables Net and Trust Invesments (Details) - USD ($) $ in Thousands</t>
  </si>
  <si>
    <t>Beginning balance — Preneed funeral receivables and trust investments</t>
  </si>
  <si>
    <t>Ending balance — Preneed funeral receivables and trust investments</t>
  </si>
  <si>
    <t>Net preneed contract sales</t>
  </si>
  <si>
    <t>Cash receipts from customers, net of refunds</t>
  </si>
  <si>
    <t>Acquisitions (dispositions) of businesses, net</t>
  </si>
  <si>
    <t>Net undistributed investments (losses) earnings</t>
  </si>
  <si>
    <t>Maturities and distributed earnings</t>
  </si>
  <si>
    <t>Change in cancellation allowance</t>
  </si>
  <si>
    <t>Effect of foreign currency and other</t>
  </si>
  <si>
    <t>Includes both realized and unrealized investment earnings.</t>
  </si>
  <si>
    <t>Preneed Funeral Activities Schedule of Available-for-sale Securities (Details) - Funeral [Member] - USD ($) $ in Thousands</t>
  </si>
  <si>
    <t>Schedule of Available-for-sale Securities [Line Items]</t>
  </si>
  <si>
    <t>Available-for-sale Securities, Amortized Cost Basis</t>
  </si>
  <si>
    <t>Available-for-sale Securities, Gross Unrealized Gains</t>
  </si>
  <si>
    <t>Available-for-sale Securities, Gross Unrealized Losses</t>
  </si>
  <si>
    <t>Available-for-sale Securities, Fair Value</t>
  </si>
  <si>
    <t>Fair Value, Inputs, Level 2 [Member] | US Treasury Securities [Member]</t>
  </si>
  <si>
    <t>Fair Value, Inputs, Level 2 [Member] | Foreign Government Debt Securities [Member]</t>
  </si>
  <si>
    <t>Fair Value, Inputs, Level 2 [Member] | Corporate Debt Securities [Member]</t>
  </si>
  <si>
    <t>Fair Value, Inputs, Level 2 [Member] | Residential Mortgage Backed Securities [Member]</t>
  </si>
  <si>
    <t>Fair Value, Inputs, Level 2 [Member] | Asset-backed Securities [Member]</t>
  </si>
  <si>
    <t>Fair Value, Inputs, Level 2 [Member] | Preferred Stock securities [Member]</t>
  </si>
  <si>
    <t>Fair Value, Inputs, Level 2 [Member] | Commingled Funds [Member]</t>
  </si>
  <si>
    <t>Fair Value, Inputs, Level 1 [Member] | US Common Stock Securities [Member]</t>
  </si>
  <si>
    <t>Fair Value, Inputs, Level 1 [Member] | Canada Common Stock Securities [Member]</t>
  </si>
  <si>
    <t>Fair Value, Inputs, Level 1 [Member] | Other International Common Stock Securities [Member]</t>
  </si>
  <si>
    <t>Fair Value, Inputs, Level 1 [Member] | Equity Funds [Member]</t>
  </si>
  <si>
    <t>Fair Value, Inputs, Level 1 [Member] | Fixed Income Funds [Member]</t>
  </si>
  <si>
    <t>Fair Value, Inputs, Level 3 [Member] | Private Equity Funds [Member]</t>
  </si>
  <si>
    <t>Fair Value, Inputs, Level 3 [Member] | Other Investments [Member]</t>
  </si>
  <si>
    <t>Preneed Funeral Activities Level 3 Activities (Details) - USD ($) $ in Thousands</t>
  </si>
  <si>
    <t>Private Equity Funds [Member]</t>
  </si>
  <si>
    <t>Fair Value, Assets Measured on Recurring Basis, Unobservable Input Reconciliation, Calculation [Roll Forward]</t>
  </si>
  <si>
    <t>Fair market value, beginning balance</t>
  </si>
  <si>
    <t>Net unrealized (losses) gains included in Accumulated other comprehensive income(1)</t>
  </si>
  <si>
    <t>Net realized losses included in Other income, net(2)</t>
  </si>
  <si>
    <t>Contributions</t>
  </si>
  <si>
    <t>Distributions and other</t>
  </si>
  <si>
    <t>Fair market value, ending balance</t>
  </si>
  <si>
    <t>Private Equity Funds [Member] | Funeral [Member]</t>
  </si>
  <si>
    <t>[3]</t>
  </si>
  <si>
    <t>[4]</t>
  </si>
  <si>
    <t>Purchases</t>
  </si>
  <si>
    <t>Sales</t>
  </si>
  <si>
    <t>Investments with significant unobservable inputs acquired</t>
  </si>
  <si>
    <t>Other Investments [Member] | Funeral [Member]</t>
  </si>
  <si>
    <t>All unrealized gains recognized in Accumulated other comprehensive income for our cemetery merchandise and service trust investments are attributable to our preneed customers and are offset by a corresponding reclassification in Accumulated other comprehensive income to Deferred preneed receipts held in trust. See Note 6 for further information related to our Deferred preneed receipts held in trust.</t>
  </si>
  <si>
    <t>All losses recognized in Other income (expense), net for our cemetery merchandise and service trust investments are attributable to our preneed customers and are offset by a corresponding reclassification in Other income (expense), net to Deferred preneed receipts held in trust. See Note 6 for further information related to our Deferred preneed receipts held in trust.</t>
  </si>
  <si>
    <t>All unrealized gains recognized in Accumulated other comprehensive income for our funeral merchandise and service trust investments are attributable to our preneed customers and are offset by a corresponding reclassification in Accumulated other comprehensive income to Deferred preneed receipts held in trust. See Note 6 for further information related to our Deferred preneed receipts held in trust.</t>
  </si>
  <si>
    <t>All losses recognized in Other income (expense), net for our funeral merchandise and service trust investments are attributable to our preneed customers and are offset by a corresponding reclassification in Other income (expense), net to Deferred preneed receipts held in trust. See Note 6 for further information related to our Deferred preneed receipts held in trust.</t>
  </si>
  <si>
    <t>Preneed Funeral Activities Investments Classified by Contractual Maturity Date (Details) - Funeral [Member] $ in Thousands</t>
  </si>
  <si>
    <t>Dec. 31, 2015USD ($)</t>
  </si>
  <si>
    <t>Investments Classified By Contractual Maturity Date [Line Items]</t>
  </si>
  <si>
    <t>Due in one year or less</t>
  </si>
  <si>
    <t>Due in one to five years</t>
  </si>
  <si>
    <t>Due in five to ten years</t>
  </si>
  <si>
    <t>Thereafter</t>
  </si>
  <si>
    <t>Preneed Funeral Activities Schedule of Unrealized Loss on Investments (Details) - USD ($) $ in Thousands</t>
  </si>
  <si>
    <t>Schedule of unrealized loss on investments [Line Items]</t>
  </si>
  <si>
    <t>Available-for-sale Securities, Continuous Unrealized Loss Position, Less than Twelve Months, Fair Value</t>
  </si>
  <si>
    <t>Available-for-sale Securities, Continuous Unrealized Loss Position, Less than 12 Months, Aggregate Losses</t>
  </si>
  <si>
    <t>Available-for-sale Securities, Continuous Unrealized Loss Position, Twelve Months or Longer, Fair Value</t>
  </si>
  <si>
    <t>Available-for-sale Securities, Continuous Unrealized Loss Position, 12 Months or Longer, Aggregate Losses</t>
  </si>
  <si>
    <t>Available-for-sale Securities, Continuous Unrealized Loss Position, Fair Value</t>
  </si>
  <si>
    <t>Available-for-sale Securities, Continuous Unrealized Loss Position, Aggregate Losses</t>
  </si>
  <si>
    <t>US Treasury Securities [Member] | Funeral [Member]</t>
  </si>
  <si>
    <t>Foreign Government Debt Securities [Member] | Funeral [Member]</t>
  </si>
  <si>
    <t>Corporate Debt Securities [Member] | Funeral [Member]</t>
  </si>
  <si>
    <t>Residential Mortgage Backed Securities [Member] | Funeral [Member]</t>
  </si>
  <si>
    <t>Preferred Stock securities [Member] | Funeral [Member]</t>
  </si>
  <si>
    <t>US Common Stock Securities [Member]</t>
  </si>
  <si>
    <t>US Common Stock Securities [Member] | Funeral [Member]</t>
  </si>
  <si>
    <t>Canada Common Stock Securities [Member]</t>
  </si>
  <si>
    <t>Canada Common Stock Securities [Member] | Funeral [Member]</t>
  </si>
  <si>
    <t>Other International Common Stock Securities [Member]</t>
  </si>
  <si>
    <t>Other International Common Stock Securities [Member] | Funeral [Member]</t>
  </si>
  <si>
    <t>Equity Funds [Member]</t>
  </si>
  <si>
    <t>Equity Funds [Member] | Funeral [Member]</t>
  </si>
  <si>
    <t>Fixed Income Funds [Member]</t>
  </si>
  <si>
    <t>Fixed Income Funds [Member] | Funeral [Member]</t>
  </si>
  <si>
    <t>Commingled Funds [Member] | Funeral [Member]</t>
  </si>
  <si>
    <t>Preneed Funeral Activities Preneed Funeral Activities Deferred Preneed Funeral Revenues (Details) - USD ($) $ in Thousands</t>
  </si>
  <si>
    <t>Deferred Preneed Revenues [Roll Forward]</t>
  </si>
  <si>
    <t>Beginning balance — Deferred preneed funeral revenues, net</t>
  </si>
  <si>
    <t>Ending balance — Deferred preneed funeral revenues, net</t>
  </si>
  <si>
    <t>Net investment (losses) earnings</t>
  </si>
  <si>
    <t>Recognized deferred preneed revenues</t>
  </si>
  <si>
    <t>Change in deferred preneed funeral receipts held in trust</t>
  </si>
  <si>
    <t>Preneed Funeral Activities Preneed Funeral Activities, Textuals (Details) - Funeral [Member] - USD ($) $ in Thousands</t>
  </si>
  <si>
    <t>Fair Value, Investments, Entities that Calculate Net Asset Value Per Share, Unfunded Commitments</t>
  </si>
  <si>
    <t>Underlying assets liquidation range, minimum</t>
  </si>
  <si>
    <t>Underlying assets liquidation range, maximum</t>
  </si>
  <si>
    <t>10 years</t>
  </si>
  <si>
    <t>Available-for-sale securities, estimated maturity date, minimum</t>
  </si>
  <si>
    <t>Available-for-sale securities, estimated maturity date, maximum</t>
  </si>
  <si>
    <t>Investment Earnings, Net</t>
  </si>
  <si>
    <t>Other than Temporary Impairment Losses, Investments, Portion Recognized in Earnings, Net</t>
  </si>
  <si>
    <t>Insurance Commissions and Fees</t>
  </si>
  <si>
    <t>Preneed Cemetery Activities Investment Related Activities (Details) - Cemetery [Member] - USD ($) $ in Thousands</t>
  </si>
  <si>
    <t>Preneed Cemetery Activities Long-term Receivable and Investment (Details) - USD ($) $ in Thousands</t>
  </si>
  <si>
    <t>Preneed Cemetery Activities Preneed Cemetary Activities Receivables Net and Trust Investments (Details) - USD ($) $ in Thousands</t>
  </si>
  <si>
    <t>Dispositions (acquisitions) of businesses, net</t>
  </si>
  <si>
    <t>Maturities, deliveries, and associated earnings</t>
  </si>
  <si>
    <t>Includes both realized and unrealized investment (losses) earnings</t>
  </si>
  <si>
    <t>Preneed Cemetery Activities Schedule of Available-for-sale Securities (Details) - Cemetery [Member] - USD ($) $ in Thousands</t>
  </si>
  <si>
    <t>Preneed Cemetery Activities Level 3 Activities (Details) - USD ($) $ in Thousands</t>
  </si>
  <si>
    <t>Other Investments [Member] | Cemetery [Member]</t>
  </si>
  <si>
    <t>Payments to Acquire Other Investments</t>
  </si>
  <si>
    <t>Private Equity Funds [Member] | Cemetery [Member]</t>
  </si>
  <si>
    <t>Preneed Cemetery Activities Investments Classified by Contractual Maturity Date (Details) - Cemetery [Member] $ in Thousands</t>
  </si>
  <si>
    <t>Preneed Cemetery Activities Schedule of Unrealized Loss on Investments (Details) - USD ($) $ in Thousands</t>
  </si>
  <si>
    <t>Available-for-sale Securities, Continuous Unrealized Loss Position, Accumulated Loss</t>
  </si>
  <si>
    <t>US Treasury Securities [Member] | Cemetery [Member]</t>
  </si>
  <si>
    <t>Foreign Government Debt Securities [Member] | Cemetery [Member]</t>
  </si>
  <si>
    <t>Corporate Debt Securities [Member] | Cemetery [Member]</t>
  </si>
  <si>
    <t>Residential Mortgage Backed Securities [Member] | Cemetery [Member]</t>
  </si>
  <si>
    <t>US Common Stock Securities [Member] | Cemetery [Member]</t>
  </si>
  <si>
    <t>Canada Common Stock Securities [Member] | Cemetery [Member]</t>
  </si>
  <si>
    <t>Other International Common Stock Securities [Member] | Cemetery [Member]</t>
  </si>
  <si>
    <t>Equity Funds [Member] | Cemetery [Member]</t>
  </si>
  <si>
    <t>Fixed Income Funds [Member] | Cemetery [Member]</t>
  </si>
  <si>
    <t>Commingled Funds [Member] | Cemetery [Member]</t>
  </si>
  <si>
    <t>Preneed Cemetery Activities Deferred Preneed Cemetery Revenues (Details) - USD ($) $ in Thousands</t>
  </si>
  <si>
    <t>Beginning balance — Deferred preneed cemetery revenues</t>
  </si>
  <si>
    <t>Ending balance — Deferred preneed cemetery revenues</t>
  </si>
  <si>
    <t>Net preneed and atneed deferred sales</t>
  </si>
  <si>
    <t>(Dispositions) acquisitions of businesses, net</t>
  </si>
  <si>
    <t>Change in deferred preneed cemetary receipts held in trust</t>
  </si>
  <si>
    <t>Includes both realized and unrealized investment (losses) earnings.</t>
  </si>
  <si>
    <t>Preneed Cemetery Activities Preneed Cemetery Activities, Textuals (Details) - Cemetery [Member] - USD ($) $ in Thousands</t>
  </si>
  <si>
    <t>Cemetery Perpetual Care Trusts Investment Related Activities (Details) - Cemetery Perpetual Care [Member] - USD ($) $ in Thousands</t>
  </si>
  <si>
    <t>Cemetery Perpetual Care Trusts Long-term Receivable and Investment (Details) - USD ($) $ in Thousands</t>
  </si>
  <si>
    <t>Cemetery Perpetual Care Trusts Schedule of Available-for-sale Securities (Details) - Cemetery Perpetual Care [Member] - USD ($) $ in Thousands</t>
  </si>
  <si>
    <t>Cemetery Perpetual Care Trusts Level 3 Activities (Details) - USD ($) $ in Thousands</t>
  </si>
  <si>
    <t>Cemetery Perpetual Care [Member] | Private Equity Funds [Member]</t>
  </si>
  <si>
    <t>Cemetery Perpetual Care [Member] | Other Investments [Member]</t>
  </si>
  <si>
    <t>All unrealized gains (losses) recognized in Accumulated other comprehensive income for our cemetery perpetual care trust investments are offset by a corresponding reclassification in Accumulated other comprehensive income to Care trusts’ corpus. See Note 6 for further information related to our Care trusts’ corpus.</t>
  </si>
  <si>
    <t>All losses recognized in Other income (expense), net for our cemetery perpetual care trust investments are offset by a corresponding reclassification in Other income (expense), net to Care trusts’ corpus. See Note 6 for further information related to our Care trusts’ corpus.</t>
  </si>
  <si>
    <t>Cemetery Perpetual Care Trusts Investments Classifed by Contractual Maturity Date (Details) - Cemetery Perpetual Care [Member] $ in Thousands</t>
  </si>
  <si>
    <t>Cemetery Perpetual Care Trusts Schedule of Unrealized Loss on Investments (Details) - USD ($) $ in Thousands</t>
  </si>
  <si>
    <t>US Treasury Securities [Member] | Cemetery Perpetual Care [Member]</t>
  </si>
  <si>
    <t>Foreign Government Debt Securities [Member] | Cemetery Perpetual Care [Member]</t>
  </si>
  <si>
    <t>Corporate Debt Securities [Member] | Cemetery Perpetual Care [Member]</t>
  </si>
  <si>
    <t>Residential Mortgage Backed Securities [Member] | Cemetery Perpetual Care [Member]</t>
  </si>
  <si>
    <t>Asset-backed Securities [Member] | Cemetery Perpetual Care [Member]</t>
  </si>
  <si>
    <t>Preferred Stock securities [Member] | Cemetery Perpetual Care [Member]</t>
  </si>
  <si>
    <t>US Common Stock Securities [Member] | Cemetery Perpetual Care [Member]</t>
  </si>
  <si>
    <t>Canada Common Stock Securities [Member] | Cemetery Perpetual Care [Member]</t>
  </si>
  <si>
    <t>Other International Common Stock Securities [Member] | Cemetery Perpetual Care [Member]</t>
  </si>
  <si>
    <t>Equity Funds [Member] | Cemetery Perpetual Care [Member]</t>
  </si>
  <si>
    <t>Fixed Income Funds [Member] | Cemetery Perpetual Care [Member]</t>
  </si>
  <si>
    <t>Private Equity Funds [Member] | Cemetery Perpetual Care [Member]</t>
  </si>
  <si>
    <t>Other Investments [Member] | Cemetery Perpetual Care [Member]</t>
  </si>
  <si>
    <t>Cemetery Perpetual Care Trusts Cemetry Perpetual Care Trusts, Textuals (Details) - Cemetery Perpetual Care [Member] - USD ($) $ in Thousands</t>
  </si>
  <si>
    <t>Deferred Preneed Funeral and Cemetery Receipts Held in Trust and Care Trusts' Corpus Level 4 (Details) - USD ($) $ in Thousands</t>
  </si>
  <si>
    <t>Components of Other Income, Nonoperating [Line Items]</t>
  </si>
  <si>
    <t>Deferred preneed funeral and cemetery receipts held in trust, excluding accrued expenses</t>
  </si>
  <si>
    <t>Accrued trust operating payables and other</t>
  </si>
  <si>
    <t>Total other income, net</t>
  </si>
  <si>
    <t>Operating Segments [Member]</t>
  </si>
  <si>
    <t>Impairment charges</t>
  </si>
  <si>
    <t>Interest, dividend, and other ordinary income</t>
  </si>
  <si>
    <t>Trust expenses and income taxes</t>
  </si>
  <si>
    <t>Net trust investment income</t>
  </si>
  <si>
    <t>Investment Income, Nonoperating, Effect on Deferred Preneed Receipts Held in Trust and Care Trust Corpus'</t>
  </si>
  <si>
    <t>Other income, net</t>
  </si>
  <si>
    <t>Care trusts' corpus, excluding accrued expenses</t>
  </si>
  <si>
    <t>Corporate Elimination [Member]</t>
  </si>
  <si>
    <t>Goodwill and Intangible Assets Goodwill and Intangible Assets Level 4 (Details) - USD ($) $ in Thousands</t>
  </si>
  <si>
    <t>Goodwill [Roll Forward]</t>
  </si>
  <si>
    <t>Goodwill, beginning balance</t>
  </si>
  <si>
    <t>Goodwill, net, beginning balance</t>
  </si>
  <si>
    <t>Increase in goodwill related to acquisitions</t>
  </si>
  <si>
    <t>Reduction of goodwill related to divestitures</t>
  </si>
  <si>
    <t>Goodwill, Period Increase (Decrease)</t>
  </si>
  <si>
    <t>Goodwill, ending balance</t>
  </si>
  <si>
    <t>Goodwill, net, ending balance</t>
  </si>
  <si>
    <t>Finite-Lived Intangible Assets, Gross</t>
  </si>
  <si>
    <t>Finite-Lived Intangible Assets, Accumulated Amortization</t>
  </si>
  <si>
    <t>Finite-Lived Intangible Assets, Net</t>
  </si>
  <si>
    <t>Indefinite-Lived Trade Names</t>
  </si>
  <si>
    <t>Other Indefinite-lived Intangible Assets</t>
  </si>
  <si>
    <t>Indefinite-Lived Intangible Assets (Excluding Goodwill)</t>
  </si>
  <si>
    <t>Intangible Assets, Net (Excluding Goodwill)</t>
  </si>
  <si>
    <t>Future Amortization Expense, Year One</t>
  </si>
  <si>
    <t>Future Amortization Expense, Year Two</t>
  </si>
  <si>
    <t>Future Amortization Expense, Year Three</t>
  </si>
  <si>
    <t>Future Amortization Expense, Year Four</t>
  </si>
  <si>
    <t>Future Amortization Expense, Year Five</t>
  </si>
  <si>
    <t>Noncompete Agreements [Member]</t>
  </si>
  <si>
    <t>Customer Relationships [Member]</t>
  </si>
  <si>
    <t>Trade Names [Member]</t>
  </si>
  <si>
    <t>Other Intangible Assets [Member]</t>
  </si>
  <si>
    <t>Finite-Lived Intangible Assets, Useful Life, Minimum</t>
  </si>
  <si>
    <t>Minimum [Member] | Noncompete Agreements [Member]</t>
  </si>
  <si>
    <t>Minimum [Member] | Customer Relationships [Member]</t>
  </si>
  <si>
    <t>Minimum [Member] | Trade Names [Member]</t>
  </si>
  <si>
    <t>Minimum [Member] | Other Intangible Assets [Member]</t>
  </si>
  <si>
    <t>Maximum [Member] | Noncompete Agreements [Member]</t>
  </si>
  <si>
    <t>Maximum [Member] | Customer Relationships [Member]</t>
  </si>
  <si>
    <t>Maximum [Member] | Trade Names [Member]</t>
  </si>
  <si>
    <t>Maximum [Member] | Other Intangible Assets [Member]</t>
  </si>
  <si>
    <t>Income Taxes Income Taxes Details 1 (Details) - USD ($) $ in Thousands</t>
  </si>
  <si>
    <t>Income Taxes [Abstract]</t>
  </si>
  <si>
    <t>United States</t>
  </si>
  <si>
    <t>Foreign</t>
  </si>
  <si>
    <t>Income Taxes Income Taxes Details 2 (Details) - USD ($) $ in Thousands</t>
  </si>
  <si>
    <t>Current: United States</t>
  </si>
  <si>
    <t>Current: Foreign</t>
  </si>
  <si>
    <t>Current: State</t>
  </si>
  <si>
    <t>Total current income taxes</t>
  </si>
  <si>
    <t>Deferred: United States</t>
  </si>
  <si>
    <t>Deferred: Foreign</t>
  </si>
  <si>
    <t>Deferred: State</t>
  </si>
  <si>
    <t>Income Taxes Paid</t>
  </si>
  <si>
    <t>Proceeds from Income Tax Refunds</t>
  </si>
  <si>
    <t>Income Taxes Income Taxes Details 3 (Details) - USD ($) $ in Thousands</t>
  </si>
  <si>
    <t>Computed tax provision at the applicable federal statutory income tax rate</t>
  </si>
  <si>
    <t>State and local taxes, net of federal income tax benefits</t>
  </si>
  <si>
    <t>Dividends received deduction and tax exempt interest</t>
  </si>
  <si>
    <t>Foreign jurisdiction differences</t>
  </si>
  <si>
    <t>Permanent differences associated with dispositions</t>
  </si>
  <si>
    <t>Changes in uncertain tax positions</t>
  </si>
  <si>
    <t>Total effective tax rate</t>
  </si>
  <si>
    <t>36.50%</t>
  </si>
  <si>
    <t>56.10%</t>
  </si>
  <si>
    <t>37.90%</t>
  </si>
  <si>
    <t>Effective Income Tax Rate Reconciliation, Change in Enacted Tax Rate, Percent</t>
  </si>
  <si>
    <t>35.00%</t>
  </si>
  <si>
    <t>Income Taxes Income Taxes Details 4 (Details) - USD ($) $ in Thousands</t>
  </si>
  <si>
    <t>Inventories and cemetery property</t>
  </si>
  <si>
    <t>Property and equipment</t>
  </si>
  <si>
    <t>Intangibles</t>
  </si>
  <si>
    <t>Deferred tax liabilities</t>
  </si>
  <si>
    <t>Loss and tax credit carry-forwards</t>
  </si>
  <si>
    <t>Deferred revenue on preneed funeral and cemetery contracts</t>
  </si>
  <si>
    <t>Accrued liabilities</t>
  </si>
  <si>
    <t>Deferred tax assets</t>
  </si>
  <si>
    <t>Less: Valuation allowance</t>
  </si>
  <si>
    <t>Net deferred income tax liability</t>
  </si>
  <si>
    <t>Income Taxes Income Taxes Details 5 (Details) - USD ($) $ in Thousands</t>
  </si>
  <si>
    <t>Current deferred tax assets</t>
  </si>
  <si>
    <t>Non-current deferred tax assets</t>
  </si>
  <si>
    <t>Non-current deferred tax liabilities</t>
  </si>
  <si>
    <t>Impact of of certain tax items</t>
  </si>
  <si>
    <t>Undistributed Earnings from Foreign Subsidiaries</t>
  </si>
  <si>
    <t>Income Taxes Income Taxes Details 6 (Details) - USD ($) $ in Thousands</t>
  </si>
  <si>
    <t>Reconciliation of Unrecognized Tax Benefits, Excluding Amounts Pertaining to Examined Tax Returns [Roll Forward]</t>
  </si>
  <si>
    <t>Beginning Balance</t>
  </si>
  <si>
    <t>Reductions to tax positions related to the current year</t>
  </si>
  <si>
    <t>Additions to tax positions related to the acquisition of Stewart, offset to goodwill</t>
  </si>
  <si>
    <t>Reductions to tax positions related to prior years</t>
  </si>
  <si>
    <t>Reductions to tax positions related to the acquisition offset to goodwill</t>
  </si>
  <si>
    <t>Additions to tax positions related to the current year</t>
  </si>
  <si>
    <t>Additions to tax positions related to prior years</t>
  </si>
  <si>
    <t>Ending Balance</t>
  </si>
  <si>
    <t>Unrecognized Tax Benefits that Would Impact Effective Tax Rate</t>
  </si>
  <si>
    <t>Unrecognized Tax Benefits, Income Tax Penalties and Interest Accrued</t>
  </si>
  <si>
    <t>Unrecognized Tax Benefits, Income Tax Penalties and Interest Expense</t>
  </si>
  <si>
    <t>Income Taxes Income Taxes Details 7 (Details) - USD ($) $ in Thousands</t>
  </si>
  <si>
    <t>Operating Loss Carryforwards [Line Items]</t>
  </si>
  <si>
    <t>Operating Loss Carryforwards</t>
  </si>
  <si>
    <t>Loss Carry Forwards, Unexpiring</t>
  </si>
  <si>
    <t>Valuation Allowance, Deferred Tax Asset, Increase (Decrease), Amount</t>
  </si>
  <si>
    <t>Valuation allowance</t>
  </si>
  <si>
    <t>Federal</t>
  </si>
  <si>
    <t>State</t>
  </si>
  <si>
    <t>Federal State Foreign Total (In thousands) Loss and tax credit carry-forwards$179 $151,463 $20,083 $171,725Valuation allowance$— $110,955 $15,699 $126,654</t>
  </si>
  <si>
    <t>Debt Level 4 (Details) - USD ($) $ in Thousands</t>
  </si>
  <si>
    <t>Line of Credit Facility, Increase (Decrease), Net</t>
  </si>
  <si>
    <t>Repayments of Long-term Capital Lease Obligations</t>
  </si>
  <si>
    <t>Repayments of Debt</t>
  </si>
  <si>
    <t>Repayments of Long-term Debt</t>
  </si>
  <si>
    <t>Repayments of Other Debt</t>
  </si>
  <si>
    <t>Notes Payable to Bank, Noncurrent</t>
  </si>
  <si>
    <t>Bank credit facility due March 2016</t>
  </si>
  <si>
    <t>Total debt</t>
  </si>
  <si>
    <t>Less current maturities</t>
  </si>
  <si>
    <t>Total long-term debt</t>
  </si>
  <si>
    <t>Debt, Weighted Average Interest Rate</t>
  </si>
  <si>
    <t>5.18%</t>
  </si>
  <si>
    <t>5.21%</t>
  </si>
  <si>
    <t>Long-term Debt, Percentage Bearing Fixed Interest, Percentage Rate</t>
  </si>
  <si>
    <t>76.00%</t>
  </si>
  <si>
    <t>75.00%</t>
  </si>
  <si>
    <t>2017 and thereafter</t>
  </si>
  <si>
    <t>Line of Credit Facility, Maximum Borrowing Capacity</t>
  </si>
  <si>
    <t>Letters of Credit, Maximum Borrowing Capacity</t>
  </si>
  <si>
    <t>Interest Paid</t>
  </si>
  <si>
    <t>Payments in 2016</t>
  </si>
  <si>
    <t>Payments in 2017</t>
  </si>
  <si>
    <t>Payments in 2018</t>
  </si>
  <si>
    <t>Payments in 2019</t>
  </si>
  <si>
    <t>Payments in 2020</t>
  </si>
  <si>
    <t>Payments in 2021 and thereafter</t>
  </si>
  <si>
    <t>Debt Instrument, Unamortized Premium</t>
  </si>
  <si>
    <t>April 2015 [Member]</t>
  </si>
  <si>
    <t>April 2016 [Member]</t>
  </si>
  <si>
    <t>July 2016 [Member]</t>
  </si>
  <si>
    <t>Extinguishment of Debt, Amount</t>
  </si>
  <si>
    <t>Convertible Debt</t>
  </si>
  <si>
    <t>April 2019 [Member]</t>
  </si>
  <si>
    <t>July 2018 [Member]</t>
  </si>
  <si>
    <t>Revolving Credit Facility [Member]</t>
  </si>
  <si>
    <t>Discount (premium) [Member]</t>
  </si>
  <si>
    <t>Unsecured Debt [Member]</t>
  </si>
  <si>
    <t>Unamortized pricing discounts and other</t>
  </si>
  <si>
    <t>Unsecured Debt [Member] | February 2013 [Member]</t>
  </si>
  <si>
    <t>Senior Notes</t>
  </si>
  <si>
    <t>Unsecured Debt [Member] | April 2016 [Member]</t>
  </si>
  <si>
    <t>Unsecured Debt [Member] | June 2017 [Member]</t>
  </si>
  <si>
    <t>Unsecured Debt [Member] | October 2018 [Member]</t>
  </si>
  <si>
    <t>Unsecured Debt [Member] | November 2020 [Member]</t>
  </si>
  <si>
    <t>Unsecured Debt [Member] | November 2021 [Member]</t>
  </si>
  <si>
    <t>Unsecured Debt [Member] | January 2022 [Member]</t>
  </si>
  <si>
    <t>Unsecured Debt [Member] | April 2027 [Member]</t>
  </si>
  <si>
    <t>Unsecured Debt [Member] | May 2024 [Member]</t>
  </si>
  <si>
    <t>Unsecured Debt [Member] | July 2018 [Member]</t>
  </si>
  <si>
    <t>Capital Lease Obligations [Member]</t>
  </si>
  <si>
    <t>Obligations under capital leases</t>
  </si>
  <si>
    <t>Mortgages [Member]</t>
  </si>
  <si>
    <t>Mortgage notes and other debt, maturities through 2047</t>
  </si>
  <si>
    <t>Debt Debt, Textuals (Details) - USD ($) $ in Thousands</t>
  </si>
  <si>
    <t>Jul. 02, 2013</t>
  </si>
  <si>
    <t>Proceeds from Issuance of Long-term Debt</t>
  </si>
  <si>
    <t>Proceeds from Divestiture of Businesses</t>
  </si>
  <si>
    <t>Line of Credit Facility, Amount Outstanding</t>
  </si>
  <si>
    <t>Line of Credit Facility, Unused Capacity, Commitment Fee Percentage</t>
  </si>
  <si>
    <t>0.35%</t>
  </si>
  <si>
    <t>Line of Credit Facility, Remaining Borrowing Capacity</t>
  </si>
  <si>
    <t>Capital Lease Obligations Incurred</t>
  </si>
  <si>
    <t>Pledged Assets Separately Reported, Finance Receivables Pledged as Collateral, at Fair Value</t>
  </si>
  <si>
    <t>Pledged Assets, Other, Not Separately Reported on Statement of Financial Position</t>
  </si>
  <si>
    <t>Long-term Debt, Fair Value</t>
  </si>
  <si>
    <t>July 2014 [Member]</t>
  </si>
  <si>
    <t>May 2019 [Member]</t>
  </si>
  <si>
    <t>Notes Payable, Other Payables [Member]</t>
  </si>
  <si>
    <t>Unsecured Debt [Member] | April 2019 [Member]</t>
  </si>
  <si>
    <t>Unsecured Debt [Member] | July 2014 [Member]</t>
  </si>
  <si>
    <t>Unsecured Debt [Member] | July 2016 [Member]</t>
  </si>
  <si>
    <t>Unsecured Debt [Member] | May 2019 [Member]</t>
  </si>
  <si>
    <t>Credit Risk and Fair Value of Financial Instruments Level 4 (Details) - USD ($) $ in Thousands</t>
  </si>
  <si>
    <t>Fair Value, Assets and Liabilities Measured on Recurring and Nonrecurring Basis [Line Items]</t>
  </si>
  <si>
    <t>May 2024 [Member]</t>
  </si>
  <si>
    <t>June 2017 [Member]</t>
  </si>
  <si>
    <t>October 2018 [Member]</t>
  </si>
  <si>
    <t>November 2020 [Member]</t>
  </si>
  <si>
    <t>November 2021 [Member]</t>
  </si>
  <si>
    <t>January 2022 [Member]</t>
  </si>
  <si>
    <t>April 2027 [Member]</t>
  </si>
  <si>
    <t>Commitments and Contingencies Level 4 (Details) - USD ($) $ in Thousands</t>
  </si>
  <si>
    <t>Loss Contingencies [Line Items]</t>
  </si>
  <si>
    <t>Operating Leases, Rent Expense</t>
  </si>
  <si>
    <t>Operating Leases, Future Minimum Payments Due, Curren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Capital Leases, Future Minimum Payments Due, Current</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i>
    <t>Capital Leases, Future Minimum Payments, Interest Included in Payments</t>
  </si>
  <si>
    <t>Capital Leases, Future Minimum Payments, Net Minimum Payments</t>
  </si>
  <si>
    <t>Agreements, Future Payments, Due in One Year</t>
  </si>
  <si>
    <t>Agreements, Future Payments, Due in Two Years</t>
  </si>
  <si>
    <t>Agreements, Future Payments, Due in Three Years</t>
  </si>
  <si>
    <t>Agreements, Future Payments, Due in Four Years</t>
  </si>
  <si>
    <t>Agreements, Future Payments, Due in Five Years</t>
  </si>
  <si>
    <t>Agreements, Future Payments, Due in Six Years and Thereafter</t>
  </si>
  <si>
    <t>Agreements, Future Payments Due</t>
  </si>
  <si>
    <t>Self Insurance Reserve</t>
  </si>
  <si>
    <t>Employment Agreement [Member]</t>
  </si>
  <si>
    <t>Consulting Agreement [Member]</t>
  </si>
  <si>
    <t>Management, consulting and non-compete agreement term</t>
  </si>
  <si>
    <t>Equity Level 4 (Details) - USD ($) $ / shares in Units, $ in Thousands</t>
  </si>
  <si>
    <t>Treasury Stock, Shares, Acquired</t>
  </si>
  <si>
    <t>Preferred Stock, Par or Stated Value Per Share</t>
  </si>
  <si>
    <t>Accumulated other comprehensive income [Roll Forward]</t>
  </si>
  <si>
    <t>Balance at beginning of period</t>
  </si>
  <si>
    <t>Other comprehensive income attributable to parent</t>
  </si>
  <si>
    <t>Balance at end of period</t>
  </si>
  <si>
    <t>Treasury Stock, Value, Acquired, Par Value Method</t>
  </si>
  <si>
    <t>Treasury Stock Acquired, Average Cost Per Share</t>
  </si>
  <si>
    <t>Accumulated Other Comprehensive Income (Loss) [Member]</t>
  </si>
  <si>
    <t>Decrease in net unrealized gains associated with available-for-sale securities of the trusts, net of taxes</t>
  </si>
  <si>
    <t>Reclassification of net unrealized loss activity</t>
  </si>
  <si>
    <t>Foreign Currency Gain (Loss) [Member]</t>
  </si>
  <si>
    <t>Accumulated Net Unrealized Investment Gain (Loss) [Member]</t>
  </si>
  <si>
    <t>Equity Textuals (Details) - USD ($) $ / shares in Units, $ in Thousands</t>
  </si>
  <si>
    <t>Oct. 15, 2013</t>
  </si>
  <si>
    <t>Jun. 03, 2011</t>
  </si>
  <si>
    <t>Preferred Stock, Shares Authorized</t>
  </si>
  <si>
    <t>Stock Repurchase Program, Authorized Amount</t>
  </si>
  <si>
    <t>Stock Repurchase Program, Remaining Authorized Repurchase Amount</t>
  </si>
  <si>
    <t>Payments of Dividends, Common Stock</t>
  </si>
  <si>
    <t>Business Acquisition, Percentage of Voting Interests Acquired</t>
  </si>
  <si>
    <t>24.40%</t>
  </si>
  <si>
    <t>20.00%</t>
  </si>
  <si>
    <t>70.00%</t>
  </si>
  <si>
    <t>Share-Based Compensation Level 4 (Details) - USD ($) $ / shares in Units, $ in Thousands</t>
  </si>
  <si>
    <t>Share-based Compensation Arrangement by Share-based Payment Award [Line Items]</t>
  </si>
  <si>
    <t>Total pretax employee share-based compensation expense included in net income</t>
  </si>
  <si>
    <t>Income tax benefit related to share-based compensation included in net income</t>
  </si>
  <si>
    <t>Share-based Compensation Arrangement by Share-based Payment Award, Options, Outstanding [Roll Forward]</t>
  </si>
  <si>
    <t>Exercised</t>
  </si>
  <si>
    <t>Share-based Compensation, Shares Authorized under Stock Option Plans, Exercise Price Range, Number of Outstanding Options</t>
  </si>
  <si>
    <t>Share-based Compensation, Shares Authorized under Stock Option Plans, Exercise Price Range, Outstanding Options, Weighted Average Remaining Contractual Term</t>
  </si>
  <si>
    <t>4 years 7 months 6 days</t>
  </si>
  <si>
    <t>Share-based Compensation, Shares Authorized under Stock Option Plans, Exercise Price Range, Outstanding Options, Weighted Average Exercise Price, Beginning Balance</t>
  </si>
  <si>
    <t>Share-based Compensation, Shares Authorized under Stock Option Plans, Exercise Price Range, Number of Exercisable Options</t>
  </si>
  <si>
    <t>Share-based Compensation, Shares Authorized under Stock Option Plans, Exercise Price Range, Exercisable Options, Weighted Average Exercise Price</t>
  </si>
  <si>
    <t>Stock Option Plan Exercise Range 1 [Member]</t>
  </si>
  <si>
    <t>Share-based Compensation, Shares Authorized under Stock Option Plans, Exercise Price Range, Lower Range Limit</t>
  </si>
  <si>
    <t>Share-based Compensation, Shares Authorized under Stock Option Plans, Exercise Price Range, Upper Range Limit</t>
  </si>
  <si>
    <t>1 year 1 month 6 days</t>
  </si>
  <si>
    <t>Stock Option Plan Exercise Range 2 [Member]</t>
  </si>
  <si>
    <t>2 years 7 months 6 days</t>
  </si>
  <si>
    <t>Stock Option Plan Exercise Range 3 [Member]</t>
  </si>
  <si>
    <t>3 years 10 months 24 days</t>
  </si>
  <si>
    <t>Stock Option Plan Exercise Range 4 [Member]</t>
  </si>
  <si>
    <t>5 years 8 months 12 days</t>
  </si>
  <si>
    <t>Stock Option Plan Exercise Range 5 [Member]</t>
  </si>
  <si>
    <t>7 years 1 month 6 days</t>
  </si>
  <si>
    <t>Stock Options [Member]</t>
  </si>
  <si>
    <t>Dividend yield</t>
  </si>
  <si>
    <t>1.80%</t>
  </si>
  <si>
    <t>1.90%</t>
  </si>
  <si>
    <t>Expected volatility</t>
  </si>
  <si>
    <t>23.30%</t>
  </si>
  <si>
    <t>27.10%</t>
  </si>
  <si>
    <t>35.20%</t>
  </si>
  <si>
    <t>Risk-free interest rate</t>
  </si>
  <si>
    <t>1.30%</t>
  </si>
  <si>
    <t>1.10%</t>
  </si>
  <si>
    <t>0.70%</t>
  </si>
  <si>
    <t>Expected holding period</t>
  </si>
  <si>
    <t>4 years</t>
  </si>
  <si>
    <t>Options outstanding at beginning of period</t>
  </si>
  <si>
    <t>Options outstanding at beginning of period, weighted average exercise price</t>
  </si>
  <si>
    <t>Granted</t>
  </si>
  <si>
    <t>Granted, Weighted Average Exercise Price</t>
  </si>
  <si>
    <t>Exercised, Weighted Average Exercise Price</t>
  </si>
  <si>
    <t>Share-based Compensation Arrangement by Share-based Payment Award, Options, Forfeitures in Period</t>
  </si>
  <si>
    <t>Cancelled, Weighted Average Exercise Price</t>
  </si>
  <si>
    <t>Options outstanding at end of period</t>
  </si>
  <si>
    <t>Options outstanding at end of period, weighted average exercise price</t>
  </si>
  <si>
    <t>Options exercisable at December 31, 2011</t>
  </si>
  <si>
    <t>Options exercisable at December 31, 2011, Weighted Average Exercise Price</t>
  </si>
  <si>
    <t>Share-based Compensation Arrangement by Share-based Payment Award, Options, Exercisable, Number</t>
  </si>
  <si>
    <t>Share-based Compensation Arrangement by Share-based Payment Award, Options, Exercisable, Weighted Average Exercise Price</t>
  </si>
  <si>
    <t>Restricted Stock [Member]</t>
  </si>
  <si>
    <t>Share-based Compensation Arrangement by Share-based Payment Award, Equity Instruments Other than Options, Nonvested [Roll Forward]</t>
  </si>
  <si>
    <t>Nonvested restricted shares at beginning of period</t>
  </si>
  <si>
    <t>Nonvested restricted shares at beginning of period, weighted average grant date fair value</t>
  </si>
  <si>
    <t>Granted, Weighted Average Grant Date Fair Value</t>
  </si>
  <si>
    <t>Vested</t>
  </si>
  <si>
    <t>Vested, Weighted Average Grant Date Fair Value</t>
  </si>
  <si>
    <t>Nonvested restricted shares at end of period</t>
  </si>
  <si>
    <t>Nonvested restricted shares at end of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hare-Based Compensation Share-Based Compensation, Textuals (Details) - USD ($) $ / shares in Units, $ in Thousands</t>
  </si>
  <si>
    <t>Vesting rate</t>
  </si>
  <si>
    <t>33.33%</t>
  </si>
  <si>
    <t>Share-based Compensation Arrangement by Share-based Payment Award, Options, Outstanding, Number</t>
  </si>
  <si>
    <t>Common Stock, Capital Shares Reserved for Future Issuance</t>
  </si>
  <si>
    <t>Employee Service Share-based Compensation, Tax Benefit Realized from Exercise of Stock Options</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Options, Grants in Period, Weighted Average Grant Date Fair Value</t>
  </si>
  <si>
    <t>Fair Value of Stock Options Vested</t>
  </si>
  <si>
    <t>Share-based Compensation Arrangement by Share-based Payment Award, Options, Exercises in Period, Total Intrinsic Value</t>
  </si>
  <si>
    <t>Allocated Share-based Compensation Expense</t>
  </si>
  <si>
    <t>Employee Service Share-based Compensation, Nonvested Awards, Total Compensation Cost Not yet Recognized</t>
  </si>
  <si>
    <t>Employee Service Share-based Compensation, Nonvested Awards, Total Compensation Cost Not yet Recognized, Period for Recognition</t>
  </si>
  <si>
    <t>1 year 3 months 18 days</t>
  </si>
  <si>
    <t>1 year 8 months 12 days</t>
  </si>
  <si>
    <t>Retirement Plans Retirement Plans Level 4 (Details) - USD ($) $ in Thousands</t>
  </si>
  <si>
    <t>Defined Benefit Plan Disclosure [Line Items]</t>
  </si>
  <si>
    <t>Defined Benefit Plan, Business Combinations and Acquisitions, Benefit Obligation</t>
  </si>
  <si>
    <t>Defined Benefit Plan, Assumptions Used Calculating Benefit Obligation, Discount Rate Support, Methodology and Source Data</t>
  </si>
  <si>
    <t>Defined Benefit Plan, Interest Cost</t>
  </si>
  <si>
    <t>Defined Benefit Plan, Amortization of Gains (Losses)</t>
  </si>
  <si>
    <t>Defined Benefit Plan, Net Periodic Benefit Cost</t>
  </si>
  <si>
    <t>Defined Benefit Plan, Change in Benefit Obligation [Roll Forward]</t>
  </si>
  <si>
    <t>Defined Benefit Plan, Benefit Obligation</t>
  </si>
  <si>
    <t>Defined Benefit Plan, Actuarial Net (Gains) Losses</t>
  </si>
  <si>
    <t>Defined Benefit Plan, Benefits Paid</t>
  </si>
  <si>
    <t>Defined Benefit Plan, Change in Fair Value of Plan Assets [Roll Forward]</t>
  </si>
  <si>
    <t>Defined Benefit Plan, Fair Value of Plan Assets</t>
  </si>
  <si>
    <t>Defined Benefit Plan, Contributions by Employer</t>
  </si>
  <si>
    <t>Defined Benefit Plan, Funded Status of Plan</t>
  </si>
  <si>
    <t>Defined Benefit Plan, Accumulated Benefit Obligation</t>
  </si>
  <si>
    <t>Defined Benefit Pension Plan Liabilities, Current</t>
  </si>
  <si>
    <t>Defined Benefit Pension Plan, Liabilities, Noncurrent</t>
  </si>
  <si>
    <t>Defined Benefit Pension Plan, Liabilities</t>
  </si>
  <si>
    <t>Defined Benefit Plan, Estimated Amount of Plan Participants' Future Benefits Covered by Insurance Contracts Issued by Employer or Related Parties</t>
  </si>
  <si>
    <t>Cash Surrender Value of Life Insurance, Retirement Plans</t>
  </si>
  <si>
    <t>Defined Benefit Plan, Assumptions Used Calculating Benefit Obligation, Discount Rate</t>
  </si>
  <si>
    <t>3.86%</t>
  </si>
  <si>
    <t>3.42%</t>
  </si>
  <si>
    <t>3.66%</t>
  </si>
  <si>
    <t>Defined Benefit Plan, Assumptions Used Calculating Net Periodic Benefit Cost, Discount Rate</t>
  </si>
  <si>
    <t>2.47%</t>
  </si>
  <si>
    <t>3.69%</t>
  </si>
  <si>
    <t>Defined Benefit Plan, Assumptions Used Calculating Benefit Obligation, Rate of Compensation Increase</t>
  </si>
  <si>
    <t>0.00%</t>
  </si>
  <si>
    <t>Years 2021 through 2025</t>
  </si>
  <si>
    <t>Defined Contribution Plan, Cost Recognized</t>
  </si>
  <si>
    <t>Segment Reporting Level 4 (Details) - USD ($) $ in Thousands</t>
  </si>
  <si>
    <t>Segment Reporting Information [Line Items]</t>
  </si>
  <si>
    <t>Revenue from External Customers</t>
  </si>
  <si>
    <t>Gross profits from reportable segments</t>
  </si>
  <si>
    <t>Income before income taxes</t>
  </si>
  <si>
    <t>Long-lived assets</t>
  </si>
  <si>
    <t>UNITED STATES</t>
  </si>
  <si>
    <t>CANADA</t>
  </si>
  <si>
    <t>Consolidated Entities [Member]</t>
  </si>
  <si>
    <t>Supplementary Information Level 4 (Details) - USD ($) shares in Thousands, $ in Thousands</t>
  </si>
  <si>
    <t>Cash and cash equivalents:</t>
  </si>
  <si>
    <t>Cash</t>
  </si>
  <si>
    <t>Commercial paper and temporary investments</t>
  </si>
  <si>
    <t>Receivables, net:</t>
  </si>
  <si>
    <t>Notes receivable</t>
  </si>
  <si>
    <t>Allowance for Doubtful Accounts Receivable, Current</t>
  </si>
  <si>
    <t>Other current assets:</t>
  </si>
  <si>
    <t>Income tax receivable</t>
  </si>
  <si>
    <t>Prepaid insurance</t>
  </si>
  <si>
    <t>Restricted Cash and Cash Equivalents, Current</t>
  </si>
  <si>
    <t>Other Assets, Current</t>
  </si>
  <si>
    <t>Cemetery Property, Undeveloped Land</t>
  </si>
  <si>
    <t>Cemetery Property, Developed</t>
  </si>
  <si>
    <t>Cemetery property, at cost</t>
  </si>
  <si>
    <t>Land</t>
  </si>
  <si>
    <t>Buildings and Improvements, Gross</t>
  </si>
  <si>
    <t>Machinery and Equipment, Gross</t>
  </si>
  <si>
    <t>Leasehold Improvements, Gross</t>
  </si>
  <si>
    <t>Capital Leased Assets, Gross</t>
  </si>
  <si>
    <t>Property, Plant and Equipment, Gross</t>
  </si>
  <si>
    <t>Accumulated Depreciation, Depletion and Amortization, Property, Plant, and Equipment</t>
  </si>
  <si>
    <t>Capital Leases, Lessee Balance Sheet, Assets by Major Class, Property, Plant, and Equipment Other, Accumulated Depreciation</t>
  </si>
  <si>
    <t>Restricted Cash and Cash Equivalents, Noncurrent</t>
  </si>
  <si>
    <t>Deferred Tax Assets, Net, Noncurrent</t>
  </si>
  <si>
    <t>Notes, Loans and Financing Receivable, Net, Noncurrent</t>
  </si>
  <si>
    <t>Allowance for Notes, Loans and Financing Receivable, Noncurrent</t>
  </si>
  <si>
    <t>Other Liabilities, Noncurrent</t>
  </si>
  <si>
    <t>Cash Surrender Value of Life Insurance</t>
  </si>
  <si>
    <t>Accounts payable and accrued liabilities:</t>
  </si>
  <si>
    <t>Accounts payable</t>
  </si>
  <si>
    <t>Accrued compensation</t>
  </si>
  <si>
    <t>Interest Payable, Current</t>
  </si>
  <si>
    <t>Accrual for Taxes Other than Income Taxes, Current</t>
  </si>
  <si>
    <t>Self Insurance Reserve, Current</t>
  </si>
  <si>
    <t>Bank Overdrafts</t>
  </si>
  <si>
    <t>Other Accrued Liabilities, Current</t>
  </si>
  <si>
    <t>Deferred Compensation Liability, Classified, Noncurrent</t>
  </si>
  <si>
    <t>Customer Funds</t>
  </si>
  <si>
    <t>Tax liability</t>
  </si>
  <si>
    <t>Indemnification Liability</t>
  </si>
  <si>
    <t>Payable to ECF</t>
  </si>
  <si>
    <t>Other Assets, Noncurrent</t>
  </si>
  <si>
    <t>Total merchandise revenues</t>
  </si>
  <si>
    <t>Total services revenues</t>
  </si>
  <si>
    <t>Other revenues</t>
  </si>
  <si>
    <t>Total revenues</t>
  </si>
  <si>
    <t>Total cost of merchandise</t>
  </si>
  <si>
    <t>Total cost of services</t>
  </si>
  <si>
    <t>Overhead and other expenses</t>
  </si>
  <si>
    <t>Total costs and expenses</t>
  </si>
  <si>
    <t>Share-based Compensation Arrangement by Share-based Payment Award, Options, Exercises in Period</t>
  </si>
  <si>
    <t>Stock Repurchased During Period, Shares</t>
  </si>
  <si>
    <t>Accounts Receivable, Net, Current</t>
  </si>
  <si>
    <t>Earnings Per Share Level 4 (Details) - USD ($) $ / shares in Units, shares in Thousands, $ in Thousands</t>
  </si>
  <si>
    <t>Net Income (Loss) Attributable to Parent [Abstract]</t>
  </si>
  <si>
    <t>Income from continuing operations attributable to common stockholders, basic</t>
  </si>
  <si>
    <t>Income from continuing operations — diluted</t>
  </si>
  <si>
    <t>After tax interest on convertible debt</t>
  </si>
  <si>
    <t>Income from discontinued operations, net</t>
  </si>
  <si>
    <t>Net income — diluted</t>
  </si>
  <si>
    <t>Weighted average shares (denominator):</t>
  </si>
  <si>
    <t>Weighted average shares — basic</t>
  </si>
  <si>
    <t>Stock options</t>
  </si>
  <si>
    <t>Convertible debt</t>
  </si>
  <si>
    <t>Weighted average shares — diluted</t>
  </si>
  <si>
    <t>Income from continuing operations attributable to common stockholders, per share, basic</t>
  </si>
  <si>
    <t>Income from continuing operations attributable to common stockholders, per share, diluted</t>
  </si>
  <si>
    <t>Income from discontinued operations per share, basic</t>
  </si>
  <si>
    <t>Income from discontinued operations per share, diluted</t>
  </si>
  <si>
    <t>Antidilutive Securities Excluded from Computation of Earnings Per Share, Amount</t>
  </si>
  <si>
    <t>Acquisition Acquisition, Textuals (Details) - USD ($) $ / shares in Units, $ in Thousands</t>
  </si>
  <si>
    <t>Dec. 23, 2013</t>
  </si>
  <si>
    <t>Acquisitions [Abstract]</t>
  </si>
  <si>
    <t>Business Acquisition, Cost of Acquired Entity, Purchase Price Per Share</t>
  </si>
  <si>
    <t>Business Combination, Consideration Transferred</t>
  </si>
  <si>
    <t>Business Combination, Debt Assumed</t>
  </si>
  <si>
    <t>Business Combination, Pro Forma Information, Revenue of Acquiree since Acquisition Date, Actual</t>
  </si>
  <si>
    <t>Business Combination, Pro Forma Information, Earnings or Loss of Acquiree since Acquisition Date, Actual</t>
  </si>
  <si>
    <t>Business Acquisition, Pro Forma Revenue</t>
  </si>
  <si>
    <t>Business Acquisition, Pro Forma Net Income (Loss)</t>
  </si>
  <si>
    <t>Business Combination, Step Acquisition, Equity Interest in Acquiree, Including Subsequent Acquisition, Percentage</t>
  </si>
  <si>
    <t>90.00%</t>
  </si>
  <si>
    <t>Divestiture Related Activities Divestitiure Related Activities Level 4 (Details) - USD ($) $ in Thousands</t>
  </si>
  <si>
    <t>Disposal Group, Including Discontinued Operation, Revenue</t>
  </si>
  <si>
    <t>(Losses) gains on divestitures</t>
  </si>
  <si>
    <t>Impairment losses</t>
  </si>
  <si>
    <t>Disposal Group, Including Discontinued Operation, Costs and Expenses</t>
  </si>
  <si>
    <t>Gain (Loss) on Disposition of Business</t>
  </si>
  <si>
    <t>Disposal Group, Including Discontinued Operation, Other Expense</t>
  </si>
  <si>
    <t>Discontinued Operation, Income (Loss) from Discontinued Operation, before Income Tax</t>
  </si>
  <si>
    <t>Disposal Group, Including Discontinued Operation, Provision for Income Tax</t>
  </si>
  <si>
    <t>Quarterly Financial Data Quarterly Financial Data Level 4 (Details) - USD ($) $ / shares in Units, $ in Thousands</t>
  </si>
  <si>
    <t>Gross profits</t>
  </si>
  <si>
    <t>Net income from continuing operations</t>
  </si>
  <si>
    <t>Net loss from discontinued operations, net of tax</t>
  </si>
  <si>
    <t>Basic — EPS</t>
  </si>
  <si>
    <t>Earnings per share, diluted</t>
  </si>
  <si>
    <t>Schedule II Valuation and Qualifying Account Schedule II Valuation and Qualifying Account Level 4 (Details) - USD ($) $ in Thousands</t>
  </si>
  <si>
    <t>Allowance for Doubtful Accounts, Current [Member]</t>
  </si>
  <si>
    <t>Movement in Valuation Allowances and Reserves [Roll Forward]</t>
  </si>
  <si>
    <t>Valuation Allowances and Reserves, Beginning Balance</t>
  </si>
  <si>
    <t>Valuation Allowances and Reserves, Charged (credited) to Cost and Expense</t>
  </si>
  <si>
    <t>Valuation Allowances and Reserves, Charged (Credited) to Other Accounts</t>
  </si>
  <si>
    <t>Valuation Allowances and Reserves, Write-Offs</t>
  </si>
  <si>
    <t>Valuation Allowances and Reserves, Ending Balance CLONE</t>
  </si>
  <si>
    <t>Allowance for Doubtful Accounts, Noncurrent [Member]</t>
  </si>
  <si>
    <t>Asset Allowance for Cancellation, Preneed Funeral and Preneed Cemetery [Member]</t>
  </si>
  <si>
    <t>Revenue Allowance for Cancellation, Deferred Preneed Funeral and Cemetery [Member]</t>
  </si>
  <si>
    <t>Valuation Allowance of Deferred Tax Assets [Member]</t>
  </si>
  <si>
    <t>Primarily relates to acquisitions and dispositions of operations.</t>
  </si>
  <si>
    <t>Uncollected receivables written off, net of recoveries.</t>
  </si>
</sst>
</file>

<file path=xl/styles.xml><?xml version="1.0" encoding="utf-8"?>
<styleSheet xmlns="http://schemas.openxmlformats.org/spreadsheetml/2006/main">
  <numFmts count="4">
    <numFmt formatCode="_(&quot;$ &quot;#,##0_);_(&quot;$ &quot;(#,##0)" numFmtId="165"/>
    <numFmt formatCode="_(&quot;$ &quot;#,##0.00_);_(&quot;$ &quot;(#,##0.00)" numFmtId="166"/>
    <numFmt formatCode="#,##0.000_);(#,##0.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sharedStrings.xml" Type="http://schemas.openxmlformats.org/officeDocument/2006/relationships/sharedStrings"/><ns0:Relationship Id="rId101" Target="styles.xml" Type="http://schemas.openxmlformats.org/officeDocument/2006/relationships/styles"/><ns0:Relationship Id="rId10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1"/>
    <col customWidth="1" max="2" min="2" width="3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8908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6" t="n">
        <v>2015</v>
      </c>
    </row>
    <row r="11" spans="1:4">
      <c r="A11" s="4" t="s">
        <v>18</v>
      </c>
      <c r="B11" s="4" t="s">
        <v>19</v>
      </c>
    </row>
    <row r="12" spans="1:4">
      <c r="A12" s="4" t="s">
        <v>20</v>
      </c>
      <c r="B12" s="4" t="s">
        <v>21</v>
      </c>
    </row>
    <row r="13" spans="1:4">
      <c r="A13" s="4" t="s">
        <v>22</v>
      </c>
      <c r="C13" s="6" t="n">
        <v>194881407</v>
      </c>
    </row>
    <row r="14" spans="1:4">
      <c r="A14" s="4" t="s">
        <v>23</v>
      </c>
      <c r="B14" s="4" t="s">
        <v>24</v>
      </c>
    </row>
    <row r="15" spans="1:4">
      <c r="A15" s="4" t="s">
        <v>25</v>
      </c>
      <c r="B15" s="4" t="s">
        <v>26</v>
      </c>
    </row>
    <row r="16" spans="1:4">
      <c r="A16" s="4" t="s">
        <v>27</v>
      </c>
      <c r="B16" s="4" t="s">
        <v>24</v>
      </c>
    </row>
    <row r="17" spans="1:4">
      <c r="A17" s="4" t="s">
        <v>28</v>
      </c>
      <c r="D17" s="7" t="n">
        <v>57193575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07</v>
      </c>
      <c r="B1" s="2" t="s">
        <v>1</v>
      </c>
    </row>
    <row r="2" spans="1:2">
      <c r="B2" s="2" t="s">
        <v>2</v>
      </c>
    </row>
    <row r="3" spans="1:2">
      <c r="A3" s="4" t="s">
        <v>208</v>
      </c>
    </row>
    <row r="4" spans="1:2">
      <c r="A4" s="4" t="s">
        <v>209</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11</v>
      </c>
      <c r="B1" s="2" t="s">
        <v>1</v>
      </c>
    </row>
    <row r="2" spans="1:2">
      <c r="B2" s="2" t="s">
        <v>2</v>
      </c>
    </row>
    <row r="3" spans="1:2">
      <c r="A3" s="4" t="s">
        <v>212</v>
      </c>
    </row>
    <row r="4" spans="1:2">
      <c r="A4" s="4" t="s">
        <v>213</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15</v>
      </c>
      <c r="B1" s="2" t="s">
        <v>1</v>
      </c>
    </row>
    <row r="2" spans="1:2">
      <c r="B2" s="2" t="s">
        <v>2</v>
      </c>
    </row>
    <row r="3" spans="1:2">
      <c r="A3" s="4" t="s">
        <v>216</v>
      </c>
    </row>
    <row r="4" spans="1:2">
      <c r="A4" s="4" t="s">
        <v>217</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U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r="A1" s="1" t="s">
        <v>29</v>
      </c>
      <c r="B1" s="2" t="s">
        <v>30</v>
      </c>
      <c r="C1" s="2" t="s">
        <v>31</v>
      </c>
      <c r="S1" s="2" t="s">
        <v>1</v>
      </c>
    </row>
    <row r="2" spans="1:21">
      <c r="B2" s="2" t="s">
        <v>32</v>
      </c>
      <c r="C2" s="2" t="s">
        <v>2</v>
      </c>
      <c r="E2" s="2" t="s">
        <v>33</v>
      </c>
      <c r="G2" s="2" t="s">
        <v>4</v>
      </c>
      <c r="I2" s="2" t="s">
        <v>34</v>
      </c>
      <c r="K2" s="2" t="s">
        <v>35</v>
      </c>
      <c r="M2" s="2" t="s">
        <v>36</v>
      </c>
      <c r="O2" s="2" t="s">
        <v>37</v>
      </c>
      <c r="Q2" s="2" t="s">
        <v>38</v>
      </c>
      <c r="S2" s="2" t="s">
        <v>2</v>
      </c>
      <c r="T2" s="2" t="s">
        <v>35</v>
      </c>
      <c r="U2" s="2" t="s">
        <v>39</v>
      </c>
    </row>
    <row r="3" spans="1:21">
      <c r="A3" s="3" t="s">
        <v>40</v>
      </c>
    </row>
    <row r="4" spans="1:21">
      <c r="A4" s="4" t="s">
        <v>41</v>
      </c>
      <c r="C4" s="7" t="n">
        <v>769383</v>
      </c>
      <c r="E4" s="7" t="n">
        <v>714526</v>
      </c>
      <c r="G4" s="7" t="n">
        <v>754354</v>
      </c>
      <c r="I4" s="7" t="n">
        <v>748117</v>
      </c>
      <c r="K4" s="7" t="n">
        <v>783444</v>
      </c>
      <c r="M4" s="7" t="n">
        <v>718314</v>
      </c>
      <c r="O4" s="7" t="n">
        <v>746760</v>
      </c>
      <c r="Q4" s="7" t="n">
        <v>745493</v>
      </c>
      <c r="S4" s="7" t="n">
        <v>2986380</v>
      </c>
      <c r="T4" s="7" t="n">
        <v>2994011</v>
      </c>
      <c r="U4" s="7" t="n">
        <v>2550466</v>
      </c>
    </row>
    <row r="5" spans="1:21">
      <c r="A5" s="4" t="s">
        <v>42</v>
      </c>
      <c r="C5" s="6" t="n">
        <v>-581942</v>
      </c>
      <c r="E5" s="6" t="n">
        <v>-573723</v>
      </c>
      <c r="G5" s="6" t="n">
        <v>-588096</v>
      </c>
      <c r="I5" s="6" t="n">
        <v>-570674</v>
      </c>
      <c r="K5" s="6" t="n">
        <v>-578142</v>
      </c>
      <c r="M5" s="6" t="n">
        <v>-570030</v>
      </c>
      <c r="O5" s="6" t="n">
        <v>-590719</v>
      </c>
      <c r="Q5" s="6" t="n">
        <v>-579435</v>
      </c>
      <c r="S5" s="6" t="n">
        <v>-2314435</v>
      </c>
      <c r="T5" s="6" t="n">
        <v>-2318326</v>
      </c>
      <c r="U5" s="6" t="n">
        <v>-2001419</v>
      </c>
    </row>
    <row r="6" spans="1:21">
      <c r="A6" s="4" t="s">
        <v>43</v>
      </c>
      <c r="C6" s="6" t="n">
        <v>187441</v>
      </c>
      <c r="E6" s="6" t="n">
        <v>140803</v>
      </c>
      <c r="G6" s="6" t="n">
        <v>166258</v>
      </c>
      <c r="I6" s="6" t="n">
        <v>177443</v>
      </c>
      <c r="K6" s="6" t="n">
        <v>205302</v>
      </c>
      <c r="M6" s="6" t="n">
        <v>148284</v>
      </c>
      <c r="O6" s="6" t="n">
        <v>156041</v>
      </c>
      <c r="Q6" s="6" t="n">
        <v>166058</v>
      </c>
      <c r="S6" s="6" t="n">
        <v>671945</v>
      </c>
      <c r="T6" s="6" t="n">
        <v>675685</v>
      </c>
      <c r="U6" s="6" t="n">
        <v>549047</v>
      </c>
    </row>
    <row r="7" spans="1:21">
      <c r="A7" s="4" t="s">
        <v>44</v>
      </c>
      <c r="S7" s="6" t="n">
        <v>-128188</v>
      </c>
      <c r="T7" s="6" t="n">
        <v>-184749</v>
      </c>
      <c r="U7" s="6" t="n">
        <v>-155128</v>
      </c>
    </row>
    <row r="8" spans="1:21">
      <c r="A8" s="4" t="s">
        <v>45</v>
      </c>
      <c r="S8" s="6" t="n">
        <v>6522</v>
      </c>
      <c r="T8" s="6" t="n">
        <v>116613</v>
      </c>
      <c r="U8" s="6" t="n">
        <v>-6263</v>
      </c>
    </row>
    <row r="9" spans="1:21">
      <c r="A9" s="4" t="s">
        <v>46</v>
      </c>
      <c r="C9" s="6" t="n">
        <v>157035</v>
      </c>
      <c r="E9" s="6" t="n">
        <v>124548</v>
      </c>
      <c r="G9" s="6" t="n">
        <v>127581</v>
      </c>
      <c r="I9" s="6" t="n">
        <v>141115</v>
      </c>
      <c r="K9" s="6" t="n">
        <v>220281</v>
      </c>
      <c r="M9" s="6" t="n">
        <v>135119</v>
      </c>
      <c r="O9" s="6" t="n">
        <v>144730</v>
      </c>
      <c r="Q9" s="6" t="n">
        <v>107419</v>
      </c>
      <c r="S9" s="6" t="n">
        <v>550279</v>
      </c>
      <c r="T9" s="6" t="n">
        <v>607549</v>
      </c>
      <c r="U9" s="6" t="n">
        <v>387656</v>
      </c>
    </row>
    <row r="10" spans="1:21">
      <c r="A10" s="4" t="s">
        <v>47</v>
      </c>
      <c r="S10" s="6" t="n">
        <v>-172897</v>
      </c>
      <c r="T10" s="6" t="n">
        <v>-177571</v>
      </c>
      <c r="U10" s="6" t="n">
        <v>-142360</v>
      </c>
    </row>
    <row r="11" spans="1:21">
      <c r="A11" s="4" t="s">
        <v>48</v>
      </c>
      <c r="S11" s="6" t="n">
        <v>-6918</v>
      </c>
      <c r="T11" s="6" t="n">
        <v>-29158</v>
      </c>
      <c r="U11" s="6" t="n">
        <v>468</v>
      </c>
    </row>
    <row r="12" spans="1:21">
      <c r="A12" s="4" t="s">
        <v>49</v>
      </c>
      <c r="S12" s="6" t="n">
        <v>-113</v>
      </c>
      <c r="T12" s="6" t="n">
        <v>1780</v>
      </c>
      <c r="U12" s="6" t="n">
        <v>-558</v>
      </c>
    </row>
    <row r="13" spans="1:21">
      <c r="A13" s="4" t="s">
        <v>50</v>
      </c>
      <c r="C13" s="6" t="n">
        <v>113699</v>
      </c>
      <c r="D13" s="4" t="s">
        <v>51</v>
      </c>
      <c r="E13" s="6" t="n">
        <v>74045</v>
      </c>
      <c r="F13" s="4" t="s">
        <v>51</v>
      </c>
      <c r="G13" s="6" t="n">
        <v>84489</v>
      </c>
      <c r="H13" s="4" t="s">
        <v>51</v>
      </c>
      <c r="I13" s="6" t="n">
        <v>98118</v>
      </c>
      <c r="J13" s="4" t="s">
        <v>51</v>
      </c>
      <c r="K13" s="6" t="n">
        <v>177591</v>
      </c>
      <c r="L13" s="4" t="s">
        <v>51</v>
      </c>
      <c r="M13" s="6" t="n">
        <v>91735</v>
      </c>
      <c r="N13" s="4" t="s">
        <v>51</v>
      </c>
      <c r="O13" s="6" t="n">
        <v>69316</v>
      </c>
      <c r="P13" s="4" t="s">
        <v>51</v>
      </c>
      <c r="Q13" s="6" t="n">
        <v>63958</v>
      </c>
      <c r="R13" s="4" t="s">
        <v>51</v>
      </c>
      <c r="S13" s="6" t="n">
        <v>370351</v>
      </c>
      <c r="T13" s="6" t="n">
        <v>402600</v>
      </c>
      <c r="U13" s="6" t="n">
        <v>245206</v>
      </c>
    </row>
    <row r="14" spans="1:21">
      <c r="A14" s="4" t="s">
        <v>52</v>
      </c>
      <c r="C14" s="6" t="n">
        <v>41249</v>
      </c>
      <c r="E14" s="6" t="n">
        <v>26118</v>
      </c>
      <c r="G14" s="6" t="n">
        <v>31007</v>
      </c>
      <c r="I14" s="6" t="n">
        <v>36653</v>
      </c>
      <c r="K14" s="6" t="n">
        <v>90982</v>
      </c>
      <c r="M14" s="6" t="n">
        <v>74934</v>
      </c>
      <c r="O14" s="6" t="n">
        <v>37357</v>
      </c>
      <c r="Q14" s="6" t="n">
        <v>22707</v>
      </c>
      <c r="S14" s="6" t="n">
        <v>-135027</v>
      </c>
      <c r="T14" s="6" t="n">
        <v>-225980</v>
      </c>
      <c r="U14" s="6" t="n">
        <v>-93024</v>
      </c>
    </row>
    <row r="15" spans="1:21">
      <c r="A15" s="4" t="s">
        <v>53</v>
      </c>
      <c r="C15" s="6" t="n">
        <v>72450</v>
      </c>
      <c r="E15" s="6" t="n">
        <v>47927</v>
      </c>
      <c r="G15" s="6" t="n">
        <v>53482</v>
      </c>
      <c r="I15" s="6" t="n">
        <v>61465</v>
      </c>
      <c r="K15" s="6" t="n">
        <v>86609</v>
      </c>
      <c r="M15" s="6" t="n">
        <v>16801</v>
      </c>
      <c r="O15" s="6" t="n">
        <v>31959</v>
      </c>
      <c r="Q15" s="6" t="n">
        <v>41251</v>
      </c>
      <c r="S15" s="6" t="n">
        <v>235324</v>
      </c>
      <c r="T15" s="6" t="n">
        <v>176620</v>
      </c>
      <c r="U15" s="6" t="n">
        <v>152182</v>
      </c>
    </row>
    <row r="16" spans="1:21">
      <c r="A16" s="4" t="s">
        <v>54</v>
      </c>
      <c r="C16" s="6" t="n">
        <v>0</v>
      </c>
      <c r="E16" s="6" t="n">
        <v>0</v>
      </c>
      <c r="G16" s="6" t="n">
        <v>-390</v>
      </c>
      <c r="I16" s="6" t="n">
        <v>0</v>
      </c>
      <c r="K16" s="6" t="n">
        <v>1340</v>
      </c>
      <c r="M16" s="6" t="n">
        <v>884</v>
      </c>
      <c r="O16" s="6" t="n">
        <v>-178</v>
      </c>
      <c r="Q16" s="6" t="n">
        <v>140</v>
      </c>
      <c r="S16" s="6" t="n">
        <v>-390</v>
      </c>
      <c r="T16" s="6" t="n">
        <v>2186</v>
      </c>
      <c r="U16" s="6" t="n">
        <v>406</v>
      </c>
    </row>
    <row r="17" spans="1:21">
      <c r="A17" s="4" t="s">
        <v>55</v>
      </c>
      <c r="C17" s="6" t="n">
        <v>72450</v>
      </c>
      <c r="E17" s="6" t="n">
        <v>47927</v>
      </c>
      <c r="G17" s="6" t="n">
        <v>53092</v>
      </c>
      <c r="I17" s="6" t="n">
        <v>61465</v>
      </c>
      <c r="K17" s="6" t="n">
        <v>87949</v>
      </c>
      <c r="M17" s="6" t="n">
        <v>17685</v>
      </c>
      <c r="O17" s="6" t="n">
        <v>31781</v>
      </c>
      <c r="Q17" s="6" t="n">
        <v>41391</v>
      </c>
      <c r="S17" s="6" t="n">
        <v>234934</v>
      </c>
      <c r="T17" s="6" t="n">
        <v>178806</v>
      </c>
      <c r="U17" s="6" t="n">
        <v>152588</v>
      </c>
    </row>
    <row r="18" spans="1:21">
      <c r="A18" s="4" t="s">
        <v>56</v>
      </c>
      <c r="C18" s="6" t="n">
        <v>-96</v>
      </c>
      <c r="E18" s="6" t="n">
        <v>-479</v>
      </c>
      <c r="G18" s="6" t="n">
        <v>-497</v>
      </c>
      <c r="I18" s="6" t="n">
        <v>-90</v>
      </c>
      <c r="K18" s="6" t="n">
        <v>-155</v>
      </c>
      <c r="M18" s="6" t="n">
        <v>-34</v>
      </c>
      <c r="O18" s="6" t="n">
        <v>-5859</v>
      </c>
      <c r="Q18" s="6" t="n">
        <v>-289</v>
      </c>
      <c r="S18" s="6" t="n">
        <v>-1162</v>
      </c>
      <c r="T18" s="6" t="n">
        <v>-6337</v>
      </c>
      <c r="U18" s="6" t="n">
        <v>-5256</v>
      </c>
    </row>
    <row r="19" spans="1:21">
      <c r="A19" s="4" t="s">
        <v>57</v>
      </c>
      <c r="C19" s="7" t="n">
        <v>72354</v>
      </c>
      <c r="E19" s="7" t="n">
        <v>47448</v>
      </c>
      <c r="G19" s="7" t="n">
        <v>52595</v>
      </c>
      <c r="I19" s="7" t="n">
        <v>61375</v>
      </c>
      <c r="K19" s="7" t="n">
        <v>87794</v>
      </c>
      <c r="M19" s="7" t="n">
        <v>17651</v>
      </c>
      <c r="O19" s="7" t="n">
        <v>25922</v>
      </c>
      <c r="Q19" s="7" t="n">
        <v>41102</v>
      </c>
      <c r="S19" s="7" t="n">
        <v>233772</v>
      </c>
      <c r="T19" s="7" t="n">
        <v>172469</v>
      </c>
      <c r="U19" s="7" t="n">
        <v>147332</v>
      </c>
    </row>
    <row r="20" spans="1:21">
      <c r="A20" s="3" t="s">
        <v>58</v>
      </c>
    </row>
    <row r="21" spans="1:21">
      <c r="A21" s="4" t="s">
        <v>59</v>
      </c>
      <c r="C21" s="8" t="n">
        <v>0.37</v>
      </c>
      <c r="D21" s="4" t="s">
        <v>60</v>
      </c>
      <c r="E21" s="8" t="n">
        <v>0.24</v>
      </c>
      <c r="F21" s="4" t="s">
        <v>60</v>
      </c>
      <c r="G21" s="8" t="n">
        <v>0.26</v>
      </c>
      <c r="H21" s="4" t="s">
        <v>60</v>
      </c>
      <c r="I21" s="8" t="n">
        <v>0.3</v>
      </c>
      <c r="J21" s="4" t="s">
        <v>60</v>
      </c>
      <c r="K21" s="8" t="n">
        <v>0.42</v>
      </c>
      <c r="L21" s="4" t="s">
        <v>60</v>
      </c>
      <c r="M21" s="8" t="n">
        <v>0.08</v>
      </c>
      <c r="N21" s="4" t="s">
        <v>60</v>
      </c>
      <c r="O21" s="8" t="n">
        <v>0.12</v>
      </c>
      <c r="P21" s="4" t="s">
        <v>60</v>
      </c>
      <c r="Q21" s="8" t="n">
        <v>0.19</v>
      </c>
      <c r="R21" s="4" t="s">
        <v>60</v>
      </c>
      <c r="S21" s="8" t="n">
        <v>1.17</v>
      </c>
      <c r="T21" s="8" t="n">
        <v>0.82</v>
      </c>
      <c r="U21" s="8" t="n">
        <v>0.7</v>
      </c>
    </row>
    <row r="22" spans="1:21">
      <c r="A22" s="4" t="s">
        <v>61</v>
      </c>
      <c r="S22" s="6" t="n">
        <v>200356</v>
      </c>
      <c r="T22" s="6" t="n">
        <v>210741</v>
      </c>
      <c r="U22" s="6" t="n">
        <v>211811</v>
      </c>
    </row>
    <row r="23" spans="1:21">
      <c r="A23" s="3" t="s">
        <v>62</v>
      </c>
    </row>
    <row r="24" spans="1:21">
      <c r="A24" s="4" t="s">
        <v>63</v>
      </c>
      <c r="C24" s="9" t="n">
        <v>0.36</v>
      </c>
      <c r="D24" s="4" t="s">
        <v>60</v>
      </c>
      <c r="E24" s="8" t="n">
        <v>0.23</v>
      </c>
      <c r="F24" s="4" t="s">
        <v>60</v>
      </c>
      <c r="G24" s="8" t="n">
        <v>0.25</v>
      </c>
      <c r="H24" s="4" t="s">
        <v>60</v>
      </c>
      <c r="I24" s="8" t="n">
        <v>0.3</v>
      </c>
      <c r="J24" s="4" t="s">
        <v>60</v>
      </c>
      <c r="K24" s="8" t="n">
        <v>0.42</v>
      </c>
      <c r="L24" s="4" t="s">
        <v>60</v>
      </c>
      <c r="M24" s="8" t="n">
        <v>0.08</v>
      </c>
      <c r="N24" s="4" t="s">
        <v>60</v>
      </c>
      <c r="O24" s="8" t="n">
        <v>0.12</v>
      </c>
      <c r="P24" s="4" t="s">
        <v>60</v>
      </c>
      <c r="Q24" s="8" t="n">
        <v>0.19</v>
      </c>
      <c r="R24" s="4" t="s">
        <v>60</v>
      </c>
      <c r="S24" s="8" t="n">
        <v>1.14</v>
      </c>
      <c r="T24" s="8" t="n">
        <v>0.8100000000000001</v>
      </c>
      <c r="U24" s="8" t="n">
        <v>0.68</v>
      </c>
    </row>
    <row r="25" spans="1:21">
      <c r="A25" s="4" t="s">
        <v>64</v>
      </c>
      <c r="S25" s="6" t="n">
        <v>204450</v>
      </c>
      <c r="T25" s="6" t="n">
        <v>214200</v>
      </c>
      <c r="U25" s="6" t="n">
        <v>216014</v>
      </c>
    </row>
    <row r="26" spans="1:21">
      <c r="A26" s="4" t="s">
        <v>65</v>
      </c>
      <c r="B26" s="8" t="n">
        <v>0.12</v>
      </c>
      <c r="C26" s="8" t="n">
        <v>0.12</v>
      </c>
      <c r="S26" s="8" t="n">
        <v>0.44</v>
      </c>
      <c r="T26" s="8" t="n">
        <v>0.34</v>
      </c>
      <c r="U26" s="8" t="n">
        <v>0.27</v>
      </c>
    </row>
    <row r="27" spans="1:21">
      <c r="A27" t="n"/>
    </row>
    <row r="28" spans="1:21">
      <c r="A28" s="4" t="s">
        <v>51</v>
      </c>
      <c r="B28" s="4" t="s">
        <v>66</v>
      </c>
    </row>
    <row r="29" spans="1:21">
      <c r="A29" s="4" t="s">
        <v>60</v>
      </c>
      <c r="B29" s="4" t="s">
        <v>67</v>
      </c>
    </row>
  </sheetData>
  <mergeCells count="14">
    <mergeCell ref="A1:A2"/>
    <mergeCell ref="C1:R1"/>
    <mergeCell ref="S1:U1"/>
    <mergeCell ref="C2:D2"/>
    <mergeCell ref="E2:F2"/>
    <mergeCell ref="G2:H2"/>
    <mergeCell ref="I2:J2"/>
    <mergeCell ref="K2:L2"/>
    <mergeCell ref="M2:N2"/>
    <mergeCell ref="O2:P2"/>
    <mergeCell ref="Q2:R2"/>
    <mergeCell ref="A27:U27"/>
    <mergeCell ref="B28:U28"/>
    <mergeCell ref="B29:U2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8</v>
      </c>
      <c r="B1" s="2" t="s">
        <v>1</v>
      </c>
    </row>
    <row r="2" spans="1:4">
      <c r="B2" s="2" t="s">
        <v>2</v>
      </c>
      <c r="C2" s="2" t="s">
        <v>35</v>
      </c>
      <c r="D2" s="2" t="s">
        <v>39</v>
      </c>
    </row>
    <row r="3" spans="1:4">
      <c r="A3" s="3" t="s">
        <v>69</v>
      </c>
    </row>
    <row r="4" spans="1:4">
      <c r="A4" s="4" t="s">
        <v>55</v>
      </c>
      <c r="B4" s="7" t="n">
        <v>234934</v>
      </c>
      <c r="C4" s="7" t="n">
        <v>178806</v>
      </c>
      <c r="D4" s="7" t="n">
        <v>152588</v>
      </c>
    </row>
    <row r="5" spans="1:4">
      <c r="A5" s="4" t="s">
        <v>70</v>
      </c>
      <c r="B5" s="6" t="n">
        <v>-53283</v>
      </c>
      <c r="C5" s="6" t="n">
        <v>-32096</v>
      </c>
      <c r="D5" s="6" t="n">
        <v>-23292</v>
      </c>
    </row>
    <row r="6" spans="1:4">
      <c r="A6" s="4" t="s">
        <v>71</v>
      </c>
      <c r="B6" s="6" t="n">
        <v>0</v>
      </c>
      <c r="C6" s="6" t="n">
        <v>3114</v>
      </c>
      <c r="D6" s="6" t="n">
        <v>0</v>
      </c>
    </row>
    <row r="7" spans="1:4">
      <c r="A7" s="4" t="s">
        <v>72</v>
      </c>
      <c r="B7" s="6" t="n">
        <v>181651</v>
      </c>
      <c r="C7" s="6" t="n">
        <v>149824</v>
      </c>
      <c r="D7" s="6" t="n">
        <v>129296</v>
      </c>
    </row>
    <row r="8" spans="1:4">
      <c r="A8" s="4" t="s">
        <v>73</v>
      </c>
      <c r="B8" s="6" t="n">
        <v>-1129</v>
      </c>
      <c r="C8" s="6" t="n">
        <v>-6382</v>
      </c>
      <c r="D8" s="6" t="n">
        <v>-5240</v>
      </c>
    </row>
    <row r="9" spans="1:4">
      <c r="A9" s="4" t="s">
        <v>74</v>
      </c>
      <c r="B9" s="7" t="n">
        <v>180522</v>
      </c>
      <c r="C9" s="7" t="n">
        <v>143442</v>
      </c>
      <c r="D9" s="7" t="n">
        <v>12405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80"/>
  </cols>
  <sheetData>
    <row r="1" spans="1:2">
      <c r="A1" s="1" t="s">
        <v>283</v>
      </c>
      <c r="B1" s="2" t="s">
        <v>1</v>
      </c>
    </row>
    <row r="2" spans="1:2">
      <c r="B2" s="2" t="s">
        <v>2</v>
      </c>
    </row>
    <row r="3" spans="1:2">
      <c r="A3" s="4" t="s">
        <v>284</v>
      </c>
      <c r="B3" s="4" t="s">
        <v>285</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96</v>
      </c>
      <c r="B9" s="4" t="s">
        <v>297</v>
      </c>
    </row>
    <row r="10" spans="1:2">
      <c r="A10" s="4" t="s">
        <v>298</v>
      </c>
      <c r="B10" s="4" t="s">
        <v>299</v>
      </c>
    </row>
    <row r="11" spans="1:2">
      <c r="A11" s="4" t="s">
        <v>300</v>
      </c>
      <c r="B11" s="4" t="s">
        <v>301</v>
      </c>
    </row>
    <row r="12" spans="1:2">
      <c r="A12" s="4" t="s">
        <v>302</v>
      </c>
      <c r="B12" s="4" t="s">
        <v>303</v>
      </c>
    </row>
    <row r="13" spans="1:2">
      <c r="A13" s="4" t="s">
        <v>304</v>
      </c>
      <c r="B13" s="4" t="s">
        <v>305</v>
      </c>
    </row>
    <row r="14" spans="1:2">
      <c r="A14" s="4" t="s">
        <v>306</v>
      </c>
      <c r="B14" s="4" t="s">
        <v>307</v>
      </c>
    </row>
    <row r="15" spans="1:2">
      <c r="A15" s="4" t="s">
        <v>308</v>
      </c>
      <c r="B15" s="4" t="s">
        <v>309</v>
      </c>
    </row>
    <row r="16" spans="1:2">
      <c r="A16" s="4" t="s">
        <v>310</v>
      </c>
      <c r="B16" s="4" t="s">
        <v>311</v>
      </c>
    </row>
    <row r="17" spans="1:2">
      <c r="A17" s="4" t="s">
        <v>312</v>
      </c>
      <c r="B17" s="4" t="s">
        <v>313</v>
      </c>
    </row>
    <row r="18" spans="1:2">
      <c r="A18" s="4" t="s">
        <v>314</v>
      </c>
      <c r="B18" s="4" t="s">
        <v>315</v>
      </c>
    </row>
    <row r="19" spans="1:2">
      <c r="A19" s="4" t="s">
        <v>316</v>
      </c>
      <c r="B19" s="4" t="s">
        <v>317</v>
      </c>
    </row>
    <row r="20" spans="1:2">
      <c r="A20" s="4" t="s">
        <v>318</v>
      </c>
      <c r="B20" s="4" t="s">
        <v>319</v>
      </c>
    </row>
    <row r="21" spans="1:2">
      <c r="A21" s="4" t="s">
        <v>316</v>
      </c>
      <c r="B21" s="4" t="s">
        <v>320</v>
      </c>
    </row>
    <row r="22" spans="1:2">
      <c r="A22" s="4" t="s">
        <v>321</v>
      </c>
      <c r="B22" s="4" t="s">
        <v>322</v>
      </c>
    </row>
    <row r="23" spans="1:2">
      <c r="A23" s="4" t="s">
        <v>323</v>
      </c>
      <c r="B23" s="4" t="s">
        <v>324</v>
      </c>
    </row>
    <row r="24" spans="1:2">
      <c r="A24" s="4" t="s">
        <v>325</v>
      </c>
      <c r="B24" s="4" t="s">
        <v>326</v>
      </c>
    </row>
    <row r="25" spans="1:2">
      <c r="A25" s="4" t="s">
        <v>327</v>
      </c>
      <c r="B25" s="4" t="s">
        <v>328</v>
      </c>
    </row>
    <row r="26" spans="1:2">
      <c r="A26" s="4" t="s">
        <v>329</v>
      </c>
      <c r="B26" s="4" t="s">
        <v>330</v>
      </c>
    </row>
    <row r="27" spans="1:2">
      <c r="A27" s="4" t="s">
        <v>331</v>
      </c>
      <c r="B27" s="4" t="s">
        <v>332</v>
      </c>
    </row>
    <row r="28" spans="1:2">
      <c r="A28" s="4" t="s">
        <v>208</v>
      </c>
    </row>
    <row r="29" spans="1:2">
      <c r="A29" s="4" t="s">
        <v>310</v>
      </c>
      <c r="B29" s="4" t="s">
        <v>333</v>
      </c>
    </row>
    <row r="30" spans="1:2">
      <c r="A30" s="4" t="s">
        <v>212</v>
      </c>
    </row>
    <row r="31" spans="1:2">
      <c r="A31" s="4" t="s">
        <v>310</v>
      </c>
      <c r="B31" s="4" t="s">
        <v>334</v>
      </c>
    </row>
    <row r="32" spans="1:2">
      <c r="A32" s="4" t="s">
        <v>325</v>
      </c>
      <c r="B32" s="4" t="s">
        <v>335</v>
      </c>
    </row>
    <row r="33" spans="1:2">
      <c r="A33" s="4" t="s">
        <v>216</v>
      </c>
    </row>
    <row r="34" spans="1:2">
      <c r="A34" s="4" t="s">
        <v>310</v>
      </c>
      <c r="B34" s="4" t="s">
        <v>336</v>
      </c>
    </row>
    <row r="35" spans="1:2">
      <c r="A35" s="4" t="s">
        <v>325</v>
      </c>
      <c r="B35" s="4" t="s">
        <v>3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338</v>
      </c>
      <c r="B1" s="2" t="s">
        <v>1</v>
      </c>
    </row>
    <row r="2" spans="1:2">
      <c r="B2" s="2" t="s">
        <v>2</v>
      </c>
    </row>
    <row r="3" spans="1:2">
      <c r="A3" s="3" t="s">
        <v>339</v>
      </c>
    </row>
    <row r="4" spans="1:2">
      <c r="A4" s="4" t="s">
        <v>340</v>
      </c>
      <c r="B4" s="4" t="s">
        <v>341</v>
      </c>
    </row>
    <row r="5" spans="1:2">
      <c r="A5" s="4" t="s">
        <v>342</v>
      </c>
      <c r="B5" s="4" t="s">
        <v>343</v>
      </c>
    </row>
    <row r="6" spans="1:2">
      <c r="A6" s="4" t="s">
        <v>208</v>
      </c>
    </row>
    <row r="7" spans="1:2">
      <c r="A7" s="3" t="s">
        <v>339</v>
      </c>
    </row>
    <row r="8" spans="1:2">
      <c r="A8" s="4" t="s">
        <v>344</v>
      </c>
      <c r="B8" s="4" t="s">
        <v>345</v>
      </c>
    </row>
    <row r="9" spans="1:2">
      <c r="A9" s="4" t="s">
        <v>346</v>
      </c>
      <c r="B9" s="4" t="s">
        <v>347</v>
      </c>
    </row>
    <row r="10" spans="1:2">
      <c r="A10" s="4" t="s">
        <v>348</v>
      </c>
      <c r="B10" s="4" t="s">
        <v>349</v>
      </c>
    </row>
    <row r="11" spans="1:2">
      <c r="A11" s="4" t="s">
        <v>350</v>
      </c>
      <c r="B11" s="4" t="s">
        <v>351</v>
      </c>
    </row>
    <row r="12" spans="1:2">
      <c r="A12" s="4" t="s">
        <v>352</v>
      </c>
      <c r="B12" s="4" t="s">
        <v>353</v>
      </c>
    </row>
    <row r="13" spans="1:2">
      <c r="A13" s="4" t="s">
        <v>354</v>
      </c>
      <c r="B13" s="4" t="s">
        <v>3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356</v>
      </c>
      <c r="B1" s="2" t="s">
        <v>1</v>
      </c>
    </row>
    <row r="2" spans="1:2">
      <c r="B2" s="2" t="s">
        <v>2</v>
      </c>
    </row>
    <row r="3" spans="1:2">
      <c r="A3" s="3" t="s">
        <v>357</v>
      </c>
    </row>
    <row r="4" spans="1:2">
      <c r="A4" s="4" t="s">
        <v>358</v>
      </c>
      <c r="B4" s="4" t="s">
        <v>359</v>
      </c>
    </row>
    <row r="5" spans="1:2">
      <c r="A5" s="4" t="s">
        <v>360</v>
      </c>
      <c r="B5" s="4" t="s">
        <v>361</v>
      </c>
    </row>
    <row r="6" spans="1:2">
      <c r="A6" s="4" t="s">
        <v>212</v>
      </c>
    </row>
    <row r="7" spans="1:2">
      <c r="A7" s="3" t="s">
        <v>357</v>
      </c>
    </row>
    <row r="8" spans="1:2">
      <c r="A8" s="4" t="s">
        <v>344</v>
      </c>
      <c r="B8" s="4" t="s">
        <v>362</v>
      </c>
    </row>
    <row r="9" spans="1:2">
      <c r="A9" s="4" t="s">
        <v>346</v>
      </c>
      <c r="B9" s="4" t="s">
        <v>363</v>
      </c>
    </row>
    <row r="10" spans="1:2">
      <c r="A10" s="4" t="s">
        <v>348</v>
      </c>
      <c r="B10" s="4" t="s">
        <v>364</v>
      </c>
    </row>
    <row r="11" spans="1:2">
      <c r="A11" s="4" t="s">
        <v>350</v>
      </c>
      <c r="B11" s="4" t="s">
        <v>365</v>
      </c>
    </row>
    <row r="12" spans="1:2">
      <c r="A12" s="4" t="s">
        <v>352</v>
      </c>
      <c r="B12" s="4" t="s">
        <v>366</v>
      </c>
    </row>
    <row r="13" spans="1:2">
      <c r="A13" s="4" t="s">
        <v>354</v>
      </c>
      <c r="B13" s="4" t="s">
        <v>3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68</v>
      </c>
      <c r="B1" s="2" t="s">
        <v>1</v>
      </c>
    </row>
    <row r="2" spans="1:2">
      <c r="B2" s="2" t="s">
        <v>2</v>
      </c>
    </row>
    <row r="3" spans="1:2">
      <c r="A3" s="3" t="s">
        <v>369</v>
      </c>
    </row>
    <row r="4" spans="1:2">
      <c r="A4" s="4" t="s">
        <v>344</v>
      </c>
      <c r="B4" s="4" t="s">
        <v>370</v>
      </c>
    </row>
    <row r="5" spans="1:2">
      <c r="A5" s="4" t="s">
        <v>346</v>
      </c>
      <c r="B5" s="4" t="s">
        <v>371</v>
      </c>
    </row>
    <row r="6" spans="1:2">
      <c r="A6" s="4" t="s">
        <v>348</v>
      </c>
      <c r="B6" s="4" t="s">
        <v>372</v>
      </c>
    </row>
    <row r="7" spans="1:2">
      <c r="A7" s="4" t="s">
        <v>350</v>
      </c>
      <c r="B7" s="4" t="s">
        <v>373</v>
      </c>
    </row>
    <row r="8" spans="1:2">
      <c r="A8" s="4" t="s">
        <v>352</v>
      </c>
      <c r="B8" s="4" t="s">
        <v>374</v>
      </c>
    </row>
    <row r="9" spans="1:2">
      <c r="A9" s="4" t="s">
        <v>354</v>
      </c>
      <c r="B9" s="4" t="s">
        <v>3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76</v>
      </c>
      <c r="B1" s="2" t="s">
        <v>1</v>
      </c>
    </row>
    <row r="2" spans="1:2">
      <c r="B2" s="2" t="s">
        <v>2</v>
      </c>
    </row>
    <row r="3" spans="1:2">
      <c r="A3" s="3" t="s">
        <v>220</v>
      </c>
    </row>
    <row r="4" spans="1:2">
      <c r="A4" s="4" t="s">
        <v>377</v>
      </c>
      <c r="B4" s="4" t="s">
        <v>378</v>
      </c>
    </row>
    <row r="5" spans="1:2">
      <c r="A5" s="4" t="s">
        <v>379</v>
      </c>
      <c r="B5" s="4" t="s">
        <v>380</v>
      </c>
    </row>
    <row r="6" spans="1:2">
      <c r="A6" s="4" t="s">
        <v>381</v>
      </c>
      <c r="B6" s="4" t="s">
        <v>3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r="A1" s="1" t="s">
        <v>383</v>
      </c>
      <c r="B1" s="2" t="s">
        <v>1</v>
      </c>
    </row>
    <row r="2" spans="1:2">
      <c r="B2" s="2" t="s">
        <v>2</v>
      </c>
    </row>
    <row r="3" spans="1:2">
      <c r="A3" s="3" t="s">
        <v>224</v>
      </c>
    </row>
    <row r="4" spans="1:2">
      <c r="A4" s="4" t="s">
        <v>384</v>
      </c>
      <c r="B4" s="4" t="s">
        <v>385</v>
      </c>
    </row>
    <row r="5" spans="1:2">
      <c r="A5" s="4" t="s">
        <v>386</v>
      </c>
      <c r="B5" s="4" t="s">
        <v>387</v>
      </c>
    </row>
    <row r="6" spans="1:2">
      <c r="A6" s="4" t="s">
        <v>388</v>
      </c>
      <c r="B6" s="4" t="s">
        <v>3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8"/>
    <col customWidth="1" max="2" min="2" width="80"/>
  </cols>
  <sheetData>
    <row r="1" spans="1:2">
      <c r="A1" s="1" t="s">
        <v>390</v>
      </c>
      <c r="B1" s="2" t="s">
        <v>1</v>
      </c>
    </row>
    <row r="2" spans="1:2">
      <c r="B2" s="2" t="s">
        <v>2</v>
      </c>
    </row>
    <row r="3" spans="1:2">
      <c r="A3" s="3" t="s">
        <v>228</v>
      </c>
    </row>
    <row r="4" spans="1:2">
      <c r="A4" s="4" t="s">
        <v>391</v>
      </c>
      <c r="B4" s="4" t="s">
        <v>392</v>
      </c>
    </row>
    <row r="5" spans="1:2">
      <c r="A5" s="4" t="s">
        <v>393</v>
      </c>
      <c r="B5" s="4" t="s">
        <v>394</v>
      </c>
    </row>
    <row r="6" spans="1:2">
      <c r="A6" s="4" t="s">
        <v>395</v>
      </c>
      <c r="B6" s="4" t="s">
        <v>396</v>
      </c>
    </row>
    <row r="7" spans="1:2">
      <c r="A7" s="4" t="s">
        <v>397</v>
      </c>
      <c r="B7" s="4" t="s">
        <v>398</v>
      </c>
    </row>
    <row r="8" spans="1:2">
      <c r="A8" s="4" t="s">
        <v>399</v>
      </c>
      <c r="B8" s="4" t="s">
        <v>400</v>
      </c>
    </row>
    <row r="9" spans="1:2">
      <c r="A9" s="4" t="s">
        <v>401</v>
      </c>
      <c r="B9" s="4" t="s">
        <v>402</v>
      </c>
    </row>
    <row r="10" spans="1:2">
      <c r="A10" s="4" t="s">
        <v>403</v>
      </c>
      <c r="B10" s="4" t="s">
        <v>404</v>
      </c>
    </row>
    <row r="11" spans="1:2">
      <c r="A11" s="4" t="s">
        <v>405</v>
      </c>
      <c r="B11" s="4" t="s">
        <v>4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80"/>
  </cols>
  <sheetData>
    <row r="1" spans="1:2">
      <c r="A1" s="1" t="s">
        <v>407</v>
      </c>
      <c r="B1" s="2" t="s">
        <v>1</v>
      </c>
    </row>
    <row r="2" spans="1:2">
      <c r="B2" s="2" t="s">
        <v>2</v>
      </c>
    </row>
    <row r="3" spans="1:2">
      <c r="A3" s="3" t="s">
        <v>408</v>
      </c>
    </row>
    <row r="4" spans="1:2">
      <c r="A4" s="4" t="s">
        <v>409</v>
      </c>
      <c r="B4" s="4" t="s">
        <v>410</v>
      </c>
    </row>
    <row r="5" spans="1:2">
      <c r="A5" s="4" t="s">
        <v>411</v>
      </c>
      <c r="B5" s="4" t="s">
        <v>412</v>
      </c>
    </row>
    <row r="6" spans="1:2">
      <c r="A6" s="4" t="s">
        <v>413</v>
      </c>
      <c r="B6" s="4" t="s">
        <v>414</v>
      </c>
    </row>
    <row r="7" spans="1:2">
      <c r="A7" s="4" t="s">
        <v>415</v>
      </c>
      <c r="B7" s="4" t="s">
        <v>4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417</v>
      </c>
      <c r="B1" s="2" t="s">
        <v>1</v>
      </c>
    </row>
    <row r="2" spans="1:2">
      <c r="B2" s="2" t="s">
        <v>2</v>
      </c>
    </row>
    <row r="3" spans="1:2">
      <c r="A3" s="3" t="s">
        <v>236</v>
      </c>
    </row>
    <row r="4" spans="1:2">
      <c r="A4" s="4" t="s">
        <v>418</v>
      </c>
      <c r="B4" s="4" t="s">
        <v>4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420</v>
      </c>
      <c r="B1" s="2" t="s">
        <v>1</v>
      </c>
    </row>
    <row r="2" spans="1:2">
      <c r="B2" s="2" t="s">
        <v>2</v>
      </c>
    </row>
    <row r="3" spans="1:2">
      <c r="A3" s="3" t="s">
        <v>240</v>
      </c>
    </row>
    <row r="4" spans="1:2">
      <c r="A4" s="4" t="s">
        <v>421</v>
      </c>
      <c r="B4" s="4" t="s">
        <v>422</v>
      </c>
    </row>
    <row r="5" spans="1:2">
      <c r="A5" s="4" t="s">
        <v>423</v>
      </c>
      <c r="B5" s="4" t="s">
        <v>4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5</v>
      </c>
      <c r="B1" s="2" t="s">
        <v>2</v>
      </c>
      <c r="C1" s="2" t="s">
        <v>35</v>
      </c>
    </row>
    <row r="2" spans="1:3">
      <c r="A2" s="3" t="s">
        <v>76</v>
      </c>
    </row>
    <row r="3" spans="1:3">
      <c r="A3" s="4" t="s">
        <v>77</v>
      </c>
      <c r="B3" s="7" t="n">
        <v>134599</v>
      </c>
      <c r="C3" s="7" t="n">
        <v>177335</v>
      </c>
    </row>
    <row r="4" spans="1:3">
      <c r="A4" s="4" t="s">
        <v>78</v>
      </c>
      <c r="B4" s="6" t="n">
        <v>90462</v>
      </c>
      <c r="C4" s="6" t="n">
        <v>109050</v>
      </c>
    </row>
    <row r="5" spans="1:3">
      <c r="A5" s="4" t="s">
        <v>79</v>
      </c>
      <c r="B5" s="6" t="n">
        <v>27835</v>
      </c>
      <c r="C5" s="6" t="n">
        <v>29697</v>
      </c>
    </row>
    <row r="6" spans="1:3">
      <c r="A6" s="4" t="s">
        <v>80</v>
      </c>
      <c r="B6" s="6" t="n">
        <v>55513</v>
      </c>
      <c r="C6" s="6" t="n">
        <v>80774</v>
      </c>
    </row>
    <row r="7" spans="1:3">
      <c r="A7" s="4" t="s">
        <v>81</v>
      </c>
      <c r="B7" s="6" t="n">
        <v>308409</v>
      </c>
      <c r="C7" s="6" t="n">
        <v>396856</v>
      </c>
    </row>
    <row r="8" spans="1:3">
      <c r="A8" s="4" t="s">
        <v>82</v>
      </c>
      <c r="B8" s="6" t="n">
        <v>1760297</v>
      </c>
      <c r="C8" s="6" t="n">
        <v>1843023</v>
      </c>
    </row>
    <row r="9" spans="1:3">
      <c r="A9" s="4" t="s">
        <v>83</v>
      </c>
      <c r="B9" s="6" t="n">
        <v>2318167</v>
      </c>
      <c r="C9" s="6" t="n">
        <v>2306669</v>
      </c>
    </row>
    <row r="10" spans="1:3">
      <c r="A10" s="4" t="s">
        <v>84</v>
      </c>
      <c r="B10" s="6" t="n">
        <v>1753015</v>
      </c>
      <c r="C10" s="6" t="n">
        <v>1739216</v>
      </c>
    </row>
    <row r="11" spans="1:3">
      <c r="A11" s="4" t="s">
        <v>85</v>
      </c>
      <c r="B11" s="6" t="n">
        <v>1846722</v>
      </c>
      <c r="C11" s="6" t="n">
        <v>1861403</v>
      </c>
    </row>
    <row r="12" spans="1:3">
      <c r="A12" s="4" t="s">
        <v>86</v>
      </c>
      <c r="B12" s="6" t="n">
        <v>1796340</v>
      </c>
      <c r="C12" s="6" t="n">
        <v>1810853</v>
      </c>
    </row>
    <row r="13" spans="1:3">
      <c r="A13" s="4" t="s">
        <v>87</v>
      </c>
      <c r="B13" s="6" t="n">
        <v>616511</v>
      </c>
      <c r="C13" s="6" t="n">
        <v>624248</v>
      </c>
    </row>
    <row r="14" spans="1:3">
      <c r="A14" s="4" t="s">
        <v>88</v>
      </c>
      <c r="B14" s="6" t="n">
        <v>1319427</v>
      </c>
      <c r="C14" s="6" t="n">
        <v>1341376</v>
      </c>
    </row>
    <row r="15" spans="1:3">
      <c r="A15" s="4" t="s">
        <v>89</v>
      </c>
      <c r="B15" s="6" t="n">
        <v>11718888</v>
      </c>
      <c r="C15" s="6" t="n">
        <v>11923644</v>
      </c>
    </row>
    <row r="16" spans="1:3">
      <c r="A16" s="3" t="s">
        <v>90</v>
      </c>
    </row>
    <row r="17" spans="1:3">
      <c r="A17" s="4" t="s">
        <v>91</v>
      </c>
      <c r="B17" s="6" t="n">
        <v>422842</v>
      </c>
      <c r="C17" s="6" t="n">
        <v>453042</v>
      </c>
    </row>
    <row r="18" spans="1:3">
      <c r="A18" s="4" t="s">
        <v>92</v>
      </c>
      <c r="B18" s="6" t="n">
        <v>95181</v>
      </c>
      <c r="C18" s="6" t="n">
        <v>90931</v>
      </c>
    </row>
    <row r="19" spans="1:3">
      <c r="A19" s="4" t="s">
        <v>93</v>
      </c>
      <c r="B19" s="6" t="n">
        <v>1373</v>
      </c>
      <c r="C19" s="6" t="n">
        <v>8035</v>
      </c>
    </row>
    <row r="20" spans="1:3">
      <c r="A20" s="4" t="s">
        <v>94</v>
      </c>
      <c r="B20" s="6" t="n">
        <v>519396</v>
      </c>
      <c r="C20" s="6" t="n">
        <v>552008</v>
      </c>
    </row>
    <row r="21" spans="1:3">
      <c r="A21" s="4" t="s">
        <v>95</v>
      </c>
      <c r="B21" s="6" t="n">
        <v>3071738</v>
      </c>
      <c r="C21" s="6" t="n">
        <v>2963794</v>
      </c>
    </row>
    <row r="22" spans="1:3">
      <c r="A22" s="4" t="s">
        <v>96</v>
      </c>
      <c r="B22" s="6" t="n">
        <v>557897</v>
      </c>
      <c r="C22" s="6" t="n">
        <v>540164</v>
      </c>
    </row>
    <row r="23" spans="1:3">
      <c r="A23" s="4" t="s">
        <v>97</v>
      </c>
      <c r="B23" s="6" t="n">
        <v>1120001</v>
      </c>
      <c r="C23" s="6" t="n">
        <v>1062381</v>
      </c>
    </row>
    <row r="24" spans="1:3">
      <c r="A24" s="4" t="s">
        <v>98</v>
      </c>
      <c r="B24" s="6" t="n">
        <v>470584</v>
      </c>
      <c r="C24" s="6" t="n">
        <v>448824</v>
      </c>
    </row>
    <row r="25" spans="1:3">
      <c r="A25" s="4" t="s">
        <v>99</v>
      </c>
      <c r="B25" s="6" t="n">
        <v>496921</v>
      </c>
      <c r="C25" s="6" t="n">
        <v>502553</v>
      </c>
    </row>
    <row r="26" spans="1:3">
      <c r="A26" s="4" t="s">
        <v>100</v>
      </c>
      <c r="B26" s="6" t="n">
        <v>2973386</v>
      </c>
      <c r="C26" s="6" t="n">
        <v>3148884</v>
      </c>
    </row>
    <row r="27" spans="1:3">
      <c r="A27" s="4" t="s">
        <v>101</v>
      </c>
      <c r="B27" s="7" t="n">
        <v>1319564</v>
      </c>
      <c r="C27" s="7" t="n">
        <v>1327658</v>
      </c>
    </row>
    <row r="28" spans="1:3">
      <c r="A28" s="4" t="s">
        <v>102</v>
      </c>
      <c r="B28" s="4" t="s">
        <v>103</v>
      </c>
      <c r="C28" s="4" t="s">
        <v>103</v>
      </c>
    </row>
    <row r="29" spans="1:3">
      <c r="A29" s="3" t="s">
        <v>104</v>
      </c>
    </row>
    <row r="30" spans="1:3">
      <c r="A30" s="4" t="s">
        <v>105</v>
      </c>
      <c r="B30" s="7" t="n">
        <v>195773</v>
      </c>
      <c r="C30" s="7" t="n">
        <v>204867</v>
      </c>
    </row>
    <row r="31" spans="1:3">
      <c r="A31" s="4" t="s">
        <v>106</v>
      </c>
      <c r="B31" s="6" t="n">
        <v>1092106</v>
      </c>
      <c r="C31" s="6" t="n">
        <v>1186304</v>
      </c>
    </row>
    <row r="32" spans="1:3">
      <c r="A32" s="4" t="s">
        <v>107</v>
      </c>
      <c r="B32" s="6" t="n">
        <v>-109351</v>
      </c>
      <c r="C32" s="6" t="n">
        <v>-81859</v>
      </c>
    </row>
    <row r="33" spans="1:3">
      <c r="A33" s="4" t="s">
        <v>108</v>
      </c>
      <c r="B33" s="6" t="n">
        <v>6164</v>
      </c>
      <c r="C33" s="6" t="n">
        <v>59414</v>
      </c>
    </row>
    <row r="34" spans="1:3">
      <c r="A34" s="4" t="s">
        <v>109</v>
      </c>
      <c r="B34" s="6" t="n">
        <v>1184692</v>
      </c>
      <c r="C34" s="6" t="n">
        <v>1368726</v>
      </c>
    </row>
    <row r="35" spans="1:3">
      <c r="A35" s="4" t="s">
        <v>110</v>
      </c>
      <c r="B35" s="6" t="n">
        <v>4709</v>
      </c>
      <c r="C35" s="6" t="n">
        <v>8652</v>
      </c>
    </row>
    <row r="36" spans="1:3">
      <c r="A36" s="4" t="s">
        <v>111</v>
      </c>
      <c r="B36" s="6" t="n">
        <v>1189401</v>
      </c>
      <c r="C36" s="6" t="n">
        <v>1377378</v>
      </c>
    </row>
    <row r="37" spans="1:3">
      <c r="A37" s="4" t="s">
        <v>112</v>
      </c>
      <c r="B37" s="7" t="n">
        <v>11718888</v>
      </c>
      <c r="C37" s="7" t="n">
        <v>11923644</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425</v>
      </c>
      <c r="B1" s="2" t="s">
        <v>1</v>
      </c>
    </row>
    <row r="2" spans="1:2">
      <c r="B2" s="2" t="s">
        <v>2</v>
      </c>
    </row>
    <row r="3" spans="1:2">
      <c r="A3" s="3" t="s">
        <v>244</v>
      </c>
    </row>
    <row r="4" spans="1:2">
      <c r="A4" s="4" t="s">
        <v>426</v>
      </c>
      <c r="B4" s="4" t="s">
        <v>4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428</v>
      </c>
      <c r="B1" s="2" t="s">
        <v>1</v>
      </c>
    </row>
    <row r="2" spans="1:2">
      <c r="B2" s="2" t="s">
        <v>2</v>
      </c>
    </row>
    <row r="3" spans="1:2">
      <c r="A3" s="3" t="s">
        <v>248</v>
      </c>
    </row>
    <row r="4" spans="1:2">
      <c r="A4" s="4" t="s">
        <v>429</v>
      </c>
      <c r="B4" s="4" t="s">
        <v>430</v>
      </c>
    </row>
    <row r="5" spans="1:2">
      <c r="A5" s="4" t="s">
        <v>431</v>
      </c>
      <c r="B5" s="4" t="s">
        <v>432</v>
      </c>
    </row>
    <row r="6" spans="1:2">
      <c r="A6" s="4" t="s">
        <v>433</v>
      </c>
      <c r="B6" s="4" t="s">
        <v>434</v>
      </c>
    </row>
    <row r="7" spans="1:2">
      <c r="A7" s="4" t="s">
        <v>435</v>
      </c>
      <c r="B7" s="4" t="s">
        <v>436</v>
      </c>
    </row>
    <row r="8" spans="1:2">
      <c r="A8" s="4" t="s">
        <v>437</v>
      </c>
      <c r="B8" s="4" t="s">
        <v>438</v>
      </c>
    </row>
    <row r="9" spans="1:2">
      <c r="A9" s="4" t="s">
        <v>439</v>
      </c>
      <c r="B9" s="4" t="s">
        <v>4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r="1" spans="1:2">
      <c r="A1" s="1" t="s">
        <v>441</v>
      </c>
      <c r="B1" s="2" t="s">
        <v>1</v>
      </c>
    </row>
    <row r="2" spans="1:2">
      <c r="B2" s="2" t="s">
        <v>2</v>
      </c>
    </row>
    <row r="3" spans="1:2">
      <c r="A3" s="3" t="s">
        <v>252</v>
      </c>
    </row>
    <row r="4" spans="1:2">
      <c r="A4" s="4" t="s">
        <v>442</v>
      </c>
      <c r="B4" s="4" t="s">
        <v>443</v>
      </c>
    </row>
    <row r="5" spans="1:2">
      <c r="A5" s="4" t="s">
        <v>444</v>
      </c>
      <c r="B5" s="4" t="s">
        <v>445</v>
      </c>
    </row>
    <row r="6" spans="1:2">
      <c r="A6" s="4" t="s">
        <v>446</v>
      </c>
      <c r="B6" s="4" t="s">
        <v>447</v>
      </c>
    </row>
    <row r="7" spans="1:2">
      <c r="A7" s="4" t="s">
        <v>448</v>
      </c>
      <c r="B7" s="4" t="s">
        <v>4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450</v>
      </c>
      <c r="B1" s="2" t="s">
        <v>1</v>
      </c>
    </row>
    <row r="2" spans="1:2">
      <c r="B2" s="2" t="s">
        <v>2</v>
      </c>
    </row>
    <row r="3" spans="1:2">
      <c r="A3" s="3" t="s">
        <v>451</v>
      </c>
    </row>
    <row r="4" spans="1:2">
      <c r="A4" s="4" t="s">
        <v>452</v>
      </c>
      <c r="B4" s="4" t="s">
        <v>453</v>
      </c>
    </row>
    <row r="5" spans="1:2">
      <c r="A5" s="4" t="s">
        <v>454</v>
      </c>
    </row>
    <row r="6" spans="1:2">
      <c r="A6" s="4" t="s">
        <v>455</v>
      </c>
      <c r="B6" s="4" t="s">
        <v>456</v>
      </c>
    </row>
    <row r="7" spans="1:2">
      <c r="A7" s="4" t="s">
        <v>457</v>
      </c>
      <c r="B7" s="4" t="s">
        <v>4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r="1" spans="1:2">
      <c r="A1" s="1" t="s">
        <v>459</v>
      </c>
      <c r="B1" s="2" t="s">
        <v>1</v>
      </c>
    </row>
    <row r="2" spans="1:2">
      <c r="B2" s="2" t="s">
        <v>2</v>
      </c>
    </row>
    <row r="3" spans="1:2">
      <c r="A3" s="3" t="s">
        <v>260</v>
      </c>
    </row>
    <row r="4" spans="1:2">
      <c r="A4" s="4" t="s">
        <v>460</v>
      </c>
      <c r="B4" s="4" t="s">
        <v>461</v>
      </c>
    </row>
    <row r="5" spans="1:2">
      <c r="A5" s="4" t="s">
        <v>462</v>
      </c>
      <c r="B5" s="4" t="s">
        <v>463</v>
      </c>
    </row>
    <row r="6" spans="1:2">
      <c r="A6" s="4" t="s">
        <v>413</v>
      </c>
      <c r="B6" s="4" t="s">
        <v>4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64</v>
      </c>
      <c r="B1" s="2" t="s">
        <v>1</v>
      </c>
    </row>
    <row r="2" spans="1:2">
      <c r="B2" s="2" t="s">
        <v>2</v>
      </c>
    </row>
    <row r="3" spans="1:2">
      <c r="A3" s="3" t="s">
        <v>465</v>
      </c>
    </row>
    <row r="4" spans="1:2">
      <c r="A4" s="4" t="s">
        <v>466</v>
      </c>
      <c r="B4" s="4" t="s">
        <v>46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468</v>
      </c>
      <c r="B1" s="2" t="s">
        <v>1</v>
      </c>
    </row>
    <row r="2" spans="1:2">
      <c r="B2" s="2" t="s">
        <v>2</v>
      </c>
    </row>
    <row r="3" spans="1:2">
      <c r="A3" s="3" t="s">
        <v>268</v>
      </c>
    </row>
    <row r="4" spans="1:2">
      <c r="A4" s="4" t="s">
        <v>469</v>
      </c>
      <c r="B4" s="4" t="s">
        <v>47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s="1" t="s">
        <v>471</v>
      </c>
      <c r="B1" s="2" t="s">
        <v>1</v>
      </c>
    </row>
    <row r="2" spans="1:2">
      <c r="B2" s="2" t="s">
        <v>2</v>
      </c>
    </row>
    <row r="3" spans="1:2">
      <c r="A3" s="3" t="s">
        <v>272</v>
      </c>
    </row>
    <row r="4" spans="1:2">
      <c r="A4" s="4" t="s">
        <v>472</v>
      </c>
      <c r="B4" s="4" t="s">
        <v>473</v>
      </c>
    </row>
    <row r="5" spans="1:2">
      <c r="A5" s="4" t="s">
        <v>474</v>
      </c>
      <c r="B5" s="4" t="s">
        <v>47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476</v>
      </c>
      <c r="B1" s="2" t="s">
        <v>1</v>
      </c>
    </row>
    <row r="2" spans="1:2">
      <c r="B2" s="2" t="s">
        <v>2</v>
      </c>
    </row>
    <row r="3" spans="1:2">
      <c r="A3" s="3" t="s">
        <v>276</v>
      </c>
    </row>
    <row r="4" spans="1:2">
      <c r="A4" s="4" t="s">
        <v>477</v>
      </c>
      <c r="B4" s="4" t="s">
        <v>47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79</v>
      </c>
      <c r="B1" s="2" t="s">
        <v>1</v>
      </c>
    </row>
    <row r="2" spans="1:4">
      <c r="B2" s="2" t="s">
        <v>2</v>
      </c>
      <c r="C2" s="2" t="s">
        <v>35</v>
      </c>
      <c r="D2" s="2" t="s">
        <v>39</v>
      </c>
    </row>
    <row r="3" spans="1:4">
      <c r="A3" s="4" t="s">
        <v>480</v>
      </c>
      <c r="B3" s="10" t="n">
        <v>0.01</v>
      </c>
    </row>
    <row r="4" spans="1:4">
      <c r="A4" s="4" t="s">
        <v>481</v>
      </c>
      <c r="B4" s="4" t="s">
        <v>482</v>
      </c>
    </row>
    <row r="5" spans="1:4">
      <c r="A5" s="4" t="s">
        <v>127</v>
      </c>
      <c r="B5" s="7" t="n">
        <v>62407</v>
      </c>
      <c r="C5" s="7" t="n">
        <v>60439</v>
      </c>
      <c r="D5" s="7" t="n">
        <v>48344</v>
      </c>
    </row>
    <row r="6" spans="1:4">
      <c r="A6" s="4" t="s">
        <v>483</v>
      </c>
      <c r="B6" s="7" t="n">
        <v>141456</v>
      </c>
      <c r="C6" s="7" t="n">
        <v>140002</v>
      </c>
      <c r="D6" s="7" t="n">
        <v>122235</v>
      </c>
    </row>
    <row r="7" spans="1:4">
      <c r="A7" s="4" t="s">
        <v>484</v>
      </c>
      <c r="B7" s="4" t="s">
        <v>485</v>
      </c>
    </row>
    <row r="8" spans="1:4">
      <c r="A8" s="4" t="s">
        <v>486</v>
      </c>
      <c r="B8" s="4" t="s">
        <v>487</v>
      </c>
    </row>
    <row r="9" spans="1:4">
      <c r="A9" s="4" t="s">
        <v>488</v>
      </c>
      <c r="B9" s="4" t="s">
        <v>489</v>
      </c>
    </row>
    <row r="10" spans="1:4">
      <c r="A10" s="4" t="s">
        <v>490</v>
      </c>
      <c r="B10" s="10" t="n">
        <v>0.04</v>
      </c>
    </row>
    <row r="11" spans="1:4">
      <c r="A11" s="4" t="s">
        <v>491</v>
      </c>
      <c r="B11" s="4" t="s">
        <v>492</v>
      </c>
    </row>
    <row r="12" spans="1:4">
      <c r="A12" s="4" t="s">
        <v>193</v>
      </c>
      <c r="B12" s="6" t="n">
        <v>0</v>
      </c>
      <c r="C12" s="6" t="n">
        <v>0</v>
      </c>
      <c r="D12" s="6" t="n">
        <v>0</v>
      </c>
    </row>
    <row r="13" spans="1:4">
      <c r="A13" s="4" t="s">
        <v>493</v>
      </c>
      <c r="B13" s="7" t="n">
        <v>9522</v>
      </c>
      <c r="C13" s="7" t="n">
        <v>9180</v>
      </c>
    </row>
    <row r="14" spans="1:4">
      <c r="A14" s="4" t="s">
        <v>494</v>
      </c>
      <c r="B14" s="6" t="n">
        <v>35900</v>
      </c>
      <c r="C14" s="6" t="n">
        <v>39700</v>
      </c>
    </row>
    <row r="15" spans="1:4">
      <c r="A15" s="4" t="s">
        <v>208</v>
      </c>
    </row>
    <row r="16" spans="1:4">
      <c r="A16" s="4" t="s">
        <v>127</v>
      </c>
      <c r="B16" s="6" t="n">
        <v>0</v>
      </c>
      <c r="C16" s="6" t="n">
        <v>0</v>
      </c>
      <c r="D16" s="7" t="n">
        <v>0</v>
      </c>
    </row>
    <row r="17" spans="1:4">
      <c r="A17" s="4" t="s">
        <v>483</v>
      </c>
      <c r="B17" s="7" t="n">
        <v>103119</v>
      </c>
      <c r="C17" s="6" t="n">
        <v>101801</v>
      </c>
      <c r="D17" s="6" t="n">
        <v>92588</v>
      </c>
    </row>
    <row r="18" spans="1:4">
      <c r="A18" s="4" t="s">
        <v>495</v>
      </c>
      <c r="B18" s="4" t="s">
        <v>496</v>
      </c>
    </row>
    <row r="19" spans="1:4">
      <c r="A19" s="4" t="s">
        <v>497</v>
      </c>
      <c r="B19" s="4" t="s">
        <v>496</v>
      </c>
    </row>
    <row r="20" spans="1:4">
      <c r="A20" s="4" t="s">
        <v>212</v>
      </c>
    </row>
    <row r="21" spans="1:4">
      <c r="A21" s="4" t="s">
        <v>127</v>
      </c>
      <c r="B21" s="7" t="n">
        <v>62407</v>
      </c>
      <c r="C21" s="6" t="n">
        <v>60439</v>
      </c>
      <c r="D21" s="6" t="n">
        <v>48344</v>
      </c>
    </row>
    <row r="22" spans="1:4">
      <c r="A22" s="4" t="s">
        <v>483</v>
      </c>
      <c r="B22" s="7" t="n">
        <v>29601</v>
      </c>
      <c r="C22" s="7" t="n">
        <v>28745</v>
      </c>
      <c r="D22" s="7" t="n">
        <v>23384</v>
      </c>
    </row>
    <row r="23" spans="1:4">
      <c r="A23" s="4" t="s">
        <v>495</v>
      </c>
      <c r="B23" s="4" t="s">
        <v>498</v>
      </c>
    </row>
    <row r="24" spans="1:4">
      <c r="A24" s="4" t="s">
        <v>497</v>
      </c>
      <c r="B24" s="4" t="s">
        <v>498</v>
      </c>
    </row>
    <row r="25" spans="1:4">
      <c r="A25" s="4" t="s">
        <v>499</v>
      </c>
    </row>
    <row r="26" spans="1:4">
      <c r="A26" s="4" t="s">
        <v>193</v>
      </c>
      <c r="B26" s="6" t="n">
        <v>7969</v>
      </c>
      <c r="C26" s="6" t="n">
        <v>10956</v>
      </c>
      <c r="D26" s="6" t="n">
        <v>278</v>
      </c>
    </row>
    <row r="27" spans="1:4">
      <c r="A27" s="4" t="s">
        <v>500</v>
      </c>
    </row>
    <row r="28" spans="1:4">
      <c r="A28" s="4" t="s">
        <v>501</v>
      </c>
      <c r="B28" s="4" t="s">
        <v>502</v>
      </c>
    </row>
    <row r="29" spans="1:4">
      <c r="A29" s="4" t="s">
        <v>503</v>
      </c>
      <c r="B29" s="4" t="s">
        <v>502</v>
      </c>
    </row>
    <row r="30" spans="1:4">
      <c r="A30" s="4" t="s">
        <v>504</v>
      </c>
      <c r="B30" s="4" t="s">
        <v>505</v>
      </c>
    </row>
    <row r="31" spans="1:4">
      <c r="A31" s="4" t="s">
        <v>506</v>
      </c>
    </row>
    <row r="32" spans="1:4">
      <c r="A32" s="4" t="s">
        <v>507</v>
      </c>
      <c r="B32" s="4" t="s">
        <v>508</v>
      </c>
    </row>
    <row r="33" spans="1:4">
      <c r="A33" s="4" t="s">
        <v>509</v>
      </c>
    </row>
    <row r="34" spans="1:4">
      <c r="A34" s="4" t="s">
        <v>507</v>
      </c>
      <c r="B34" s="4" t="s">
        <v>510</v>
      </c>
    </row>
    <row r="35" spans="1:4">
      <c r="A35" s="4" t="s">
        <v>511</v>
      </c>
    </row>
    <row r="36" spans="1:4">
      <c r="A36" s="4" t="s">
        <v>501</v>
      </c>
      <c r="B36" s="4" t="s">
        <v>512</v>
      </c>
    </row>
    <row r="37" spans="1:4">
      <c r="A37" s="4" t="s">
        <v>503</v>
      </c>
      <c r="B37" s="4" t="s">
        <v>513</v>
      </c>
    </row>
    <row r="38" spans="1:4">
      <c r="A38" s="4" t="s">
        <v>504</v>
      </c>
      <c r="B38" s="4" t="s">
        <v>512</v>
      </c>
    </row>
    <row r="39" spans="1:4">
      <c r="A39" s="4" t="s">
        <v>514</v>
      </c>
    </row>
    <row r="40" spans="1:4">
      <c r="A40" s="4" t="s">
        <v>507</v>
      </c>
      <c r="B40" s="4" t="s">
        <v>515</v>
      </c>
    </row>
    <row r="41" spans="1:4">
      <c r="A41" s="4" t="s">
        <v>516</v>
      </c>
    </row>
    <row r="42" spans="1:4">
      <c r="A42" s="4" t="s">
        <v>507</v>
      </c>
      <c r="B42" s="4" t="s">
        <v>517</v>
      </c>
    </row>
    <row r="43" spans="1:4">
      <c r="A43" s="4" t="s">
        <v>518</v>
      </c>
    </row>
    <row r="44" spans="1:4">
      <c r="A44" s="4" t="s">
        <v>507</v>
      </c>
      <c r="B44" s="4" t="s">
        <v>519</v>
      </c>
    </row>
    <row r="45" spans="1:4">
      <c r="A45" s="4" t="s">
        <v>520</v>
      </c>
    </row>
    <row r="46" spans="1:4">
      <c r="A46" s="4" t="s">
        <v>504</v>
      </c>
      <c r="B46" s="4" t="s">
        <v>505</v>
      </c>
    </row>
    <row r="47" spans="1:4">
      <c r="A47" s="4" t="s">
        <v>521</v>
      </c>
    </row>
    <row r="48" spans="1:4">
      <c r="A48" s="4" t="s">
        <v>504</v>
      </c>
      <c r="B48" s="4" t="s">
        <v>522</v>
      </c>
    </row>
    <row r="49" spans="1:4">
      <c r="A49" s="4" t="s">
        <v>499</v>
      </c>
    </row>
    <row r="50" spans="1:4">
      <c r="A50" s="4" t="s">
        <v>193</v>
      </c>
      <c r="B50" s="6" t="n">
        <v>796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113</v>
      </c>
      <c r="B1" s="2" t="s">
        <v>2</v>
      </c>
      <c r="C1" s="2" t="s">
        <v>35</v>
      </c>
    </row>
    <row r="2" spans="1:3">
      <c r="A2" s="3" t="s">
        <v>114</v>
      </c>
    </row>
    <row r="3" spans="1:3">
      <c r="A3" s="4" t="s">
        <v>115</v>
      </c>
      <c r="B3" s="7" t="n">
        <v>1</v>
      </c>
      <c r="C3" s="7" t="n">
        <v>1</v>
      </c>
    </row>
    <row r="4" spans="1:3">
      <c r="A4" s="4" t="s">
        <v>116</v>
      </c>
      <c r="B4" s="6" t="n">
        <v>500000000</v>
      </c>
      <c r="C4" s="6" t="n">
        <v>500000000</v>
      </c>
    </row>
    <row r="5" spans="1:3">
      <c r="A5" s="4" t="s">
        <v>117</v>
      </c>
      <c r="B5" s="6" t="n">
        <v>200859676</v>
      </c>
      <c r="C5" s="6" t="n">
        <v>205458331</v>
      </c>
    </row>
    <row r="6" spans="1:3">
      <c r="A6" s="4" t="s">
        <v>118</v>
      </c>
      <c r="B6" s="6" t="n">
        <v>195772876</v>
      </c>
      <c r="C6" s="6" t="n">
        <v>20486677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r="A1" s="1" t="s">
        <v>523</v>
      </c>
      <c r="B1" s="2" t="s">
        <v>1</v>
      </c>
    </row>
    <row r="2" spans="1:5">
      <c r="B2" s="2" t="s">
        <v>2</v>
      </c>
      <c r="C2" s="2" t="s">
        <v>35</v>
      </c>
      <c r="E2" s="2" t="s">
        <v>39</v>
      </c>
    </row>
    <row r="3" spans="1:5">
      <c r="A3" s="3" t="s">
        <v>524</v>
      </c>
    </row>
    <row r="4" spans="1:5">
      <c r="A4" s="4" t="s">
        <v>525</v>
      </c>
      <c r="B4" s="7" t="n">
        <v>121109</v>
      </c>
      <c r="C4" s="7" t="n">
        <v>102553</v>
      </c>
      <c r="E4" s="7" t="n">
        <v>82168</v>
      </c>
    </row>
    <row r="5" spans="1:5">
      <c r="A5" s="4" t="s">
        <v>526</v>
      </c>
      <c r="B5" s="6" t="n">
        <v>160135</v>
      </c>
      <c r="C5" s="6" t="n">
        <v>131352</v>
      </c>
      <c r="E5" s="6" t="n">
        <v>125914</v>
      </c>
    </row>
    <row r="6" spans="1:5">
      <c r="A6" s="4" t="s">
        <v>527</v>
      </c>
      <c r="B6" s="6" t="n">
        <v>453092</v>
      </c>
      <c r="C6" s="6" t="n">
        <v>1238257</v>
      </c>
      <c r="D6" s="4" t="s">
        <v>51</v>
      </c>
      <c r="E6" s="6" t="n">
        <v>393169</v>
      </c>
    </row>
    <row r="7" spans="1:5">
      <c r="A7" s="4" t="s">
        <v>528</v>
      </c>
      <c r="B7" s="6" t="n">
        <v>458236</v>
      </c>
      <c r="C7" s="6" t="n">
        <v>1318512</v>
      </c>
      <c r="D7" s="4" t="s">
        <v>51</v>
      </c>
      <c r="E7" s="6" t="n">
        <v>435267</v>
      </c>
    </row>
    <row r="8" spans="1:5">
      <c r="A8" s="4" t="s">
        <v>529</v>
      </c>
      <c r="B8" s="6" t="n">
        <v>42034</v>
      </c>
      <c r="C8" s="6" t="n">
        <v>168567</v>
      </c>
      <c r="D8" s="4" t="s">
        <v>51</v>
      </c>
      <c r="E8" s="6" t="n">
        <v>65011</v>
      </c>
    </row>
    <row r="9" spans="1:5">
      <c r="A9" s="4" t="s">
        <v>530</v>
      </c>
      <c r="B9" s="7" t="n">
        <v>-31403</v>
      </c>
      <c r="C9" s="7" t="n">
        <v>-113748</v>
      </c>
      <c r="D9" s="4" t="s">
        <v>51</v>
      </c>
      <c r="E9" s="7" t="n">
        <v>-9732</v>
      </c>
    </row>
    <row r="10" spans="1:5">
      <c r="A10" t="n"/>
    </row>
    <row r="11" spans="1:5">
      <c r="A11" s="4" t="s">
        <v>51</v>
      </c>
      <c r="B11" s="4" t="s">
        <v>531</v>
      </c>
    </row>
  </sheetData>
  <mergeCells count="5">
    <mergeCell ref="A1:A2"/>
    <mergeCell ref="B1:E1"/>
    <mergeCell ref="C2:D2"/>
    <mergeCell ref="A10:E10"/>
    <mergeCell ref="B11:E1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32</v>
      </c>
      <c r="B1" s="2" t="s">
        <v>2</v>
      </c>
      <c r="C1" s="2" t="s">
        <v>35</v>
      </c>
      <c r="D1" s="2" t="s">
        <v>39</v>
      </c>
      <c r="E1" s="2" t="s">
        <v>533</v>
      </c>
    </row>
    <row r="2" spans="1:5">
      <c r="A2" s="3" t="s">
        <v>534</v>
      </c>
    </row>
    <row r="3" spans="1:5">
      <c r="A3" s="4" t="s">
        <v>535</v>
      </c>
      <c r="B3" s="7" t="n">
        <v>108726</v>
      </c>
      <c r="C3" s="7" t="n">
        <v>102856</v>
      </c>
    </row>
    <row r="4" spans="1:5">
      <c r="A4" s="4" t="s">
        <v>82</v>
      </c>
      <c r="B4" s="6" t="n">
        <v>1760297</v>
      </c>
      <c r="C4" s="6" t="n">
        <v>1843023</v>
      </c>
    </row>
    <row r="5" spans="1:5">
      <c r="A5" s="4" t="s">
        <v>208</v>
      </c>
    </row>
    <row r="6" spans="1:5">
      <c r="A6" s="3" t="s">
        <v>534</v>
      </c>
    </row>
    <row r="7" spans="1:5">
      <c r="A7" s="4" t="s">
        <v>536</v>
      </c>
      <c r="B7" s="6" t="n">
        <v>1109394</v>
      </c>
      <c r="C7" s="6" t="n">
        <v>1205747</v>
      </c>
    </row>
    <row r="8" spans="1:5">
      <c r="A8" s="4" t="s">
        <v>77</v>
      </c>
      <c r="B8" s="6" t="n">
        <v>134642</v>
      </c>
      <c r="C8" s="6" t="n">
        <v>162229</v>
      </c>
    </row>
    <row r="9" spans="1:5">
      <c r="A9" s="4" t="s">
        <v>537</v>
      </c>
      <c r="B9" s="6" t="n">
        <v>-39</v>
      </c>
      <c r="C9" s="6" t="n">
        <v>0</v>
      </c>
    </row>
    <row r="10" spans="1:5">
      <c r="A10" s="4" t="s">
        <v>535</v>
      </c>
      <c r="B10" s="6" t="n">
        <v>271116</v>
      </c>
      <c r="C10" s="6" t="n">
        <v>260899</v>
      </c>
    </row>
    <row r="11" spans="1:5">
      <c r="A11" s="4" t="s">
        <v>538</v>
      </c>
      <c r="B11" s="6" t="n">
        <v>1515113</v>
      </c>
      <c r="C11" s="6" t="n">
        <v>1628875</v>
      </c>
    </row>
    <row r="12" spans="1:5">
      <c r="A12" s="4" t="s">
        <v>539</v>
      </c>
      <c r="B12" s="6" t="n">
        <v>290689</v>
      </c>
      <c r="C12" s="6" t="n">
        <v>262700</v>
      </c>
    </row>
    <row r="13" spans="1:5">
      <c r="A13" s="4" t="s">
        <v>540</v>
      </c>
      <c r="B13" s="6" t="n">
        <v>-11235</v>
      </c>
      <c r="C13" s="6" t="n">
        <v>-11054</v>
      </c>
    </row>
    <row r="14" spans="1:5">
      <c r="A14" s="4" t="s">
        <v>541</v>
      </c>
      <c r="B14" s="6" t="n">
        <v>1794567</v>
      </c>
      <c r="C14" s="6" t="n">
        <v>1880521</v>
      </c>
    </row>
    <row r="15" spans="1:5">
      <c r="A15" s="4" t="s">
        <v>542</v>
      </c>
      <c r="B15" s="6" t="n">
        <v>-34270</v>
      </c>
      <c r="C15" s="6" t="n">
        <v>-37498</v>
      </c>
    </row>
    <row r="16" spans="1:5">
      <c r="A16" s="4" t="s">
        <v>82</v>
      </c>
      <c r="B16" s="7" t="n">
        <v>1760297</v>
      </c>
      <c r="C16" s="7" t="n">
        <v>1843023</v>
      </c>
      <c r="D16" s="7" t="n">
        <v>1870243</v>
      </c>
      <c r="E16" s="7" t="n">
        <v>153625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59"/>
    <col customWidth="1" max="3" min="3" width="16"/>
    <col customWidth="1" max="4" min="4" width="14"/>
    <col customWidth="1" max="5" min="5" width="14"/>
  </cols>
  <sheetData>
    <row r="1" spans="1:5">
      <c r="A1" s="1" t="s">
        <v>543</v>
      </c>
      <c r="C1" s="2" t="s">
        <v>1</v>
      </c>
    </row>
    <row r="2" spans="1:5">
      <c r="C2" s="2" t="s">
        <v>2</v>
      </c>
      <c r="D2" s="2" t="s">
        <v>35</v>
      </c>
      <c r="E2" s="2" t="s">
        <v>39</v>
      </c>
    </row>
    <row r="3" spans="1:5">
      <c r="A3" s="4" t="s">
        <v>544</v>
      </c>
      <c r="C3" s="7" t="n">
        <v>1843023</v>
      </c>
    </row>
    <row r="4" spans="1:5">
      <c r="A4" s="4" t="s">
        <v>545</v>
      </c>
      <c r="C4" s="6" t="n">
        <v>1760297</v>
      </c>
      <c r="D4" s="7" t="n">
        <v>1843023</v>
      </c>
    </row>
    <row r="5" spans="1:5">
      <c r="A5" s="4" t="s">
        <v>208</v>
      </c>
    </row>
    <row r="6" spans="1:5">
      <c r="A6" s="4" t="s">
        <v>544</v>
      </c>
      <c r="C6" s="6" t="n">
        <v>1843023</v>
      </c>
      <c r="D6" s="6" t="n">
        <v>1870243</v>
      </c>
      <c r="E6" s="7" t="n">
        <v>1536257</v>
      </c>
    </row>
    <row r="7" spans="1:5">
      <c r="A7" s="4" t="s">
        <v>546</v>
      </c>
      <c r="C7" s="6" t="n">
        <v>283927</v>
      </c>
      <c r="D7" s="6" t="n">
        <v>247994</v>
      </c>
      <c r="E7" s="6" t="n">
        <v>192712</v>
      </c>
    </row>
    <row r="8" spans="1:5">
      <c r="A8" s="4" t="s">
        <v>547</v>
      </c>
      <c r="C8" s="6" t="n">
        <v>-234413</v>
      </c>
      <c r="D8" s="6" t="n">
        <v>-211830</v>
      </c>
      <c r="E8" s="6" t="n">
        <v>-170921</v>
      </c>
    </row>
    <row r="9" spans="1:5">
      <c r="A9" s="4" t="s">
        <v>525</v>
      </c>
      <c r="C9" s="6" t="n">
        <v>121109</v>
      </c>
      <c r="D9" s="6" t="n">
        <v>102553</v>
      </c>
      <c r="E9" s="6" t="n">
        <v>82168</v>
      </c>
    </row>
    <row r="10" spans="1:5">
      <c r="A10" s="4" t="s">
        <v>548</v>
      </c>
      <c r="C10" s="6" t="n">
        <v>1400</v>
      </c>
      <c r="D10" s="6" t="n">
        <v>-19203</v>
      </c>
      <c r="E10" s="6" t="n">
        <v>271395</v>
      </c>
    </row>
    <row r="11" spans="1:5">
      <c r="A11" s="4" t="s">
        <v>549</v>
      </c>
      <c r="B11" s="4" t="s">
        <v>51</v>
      </c>
      <c r="C11" s="6" t="n">
        <v>-38510</v>
      </c>
      <c r="D11" s="6" t="n">
        <v>22480</v>
      </c>
      <c r="E11" s="6" t="n">
        <v>125986</v>
      </c>
    </row>
    <row r="12" spans="1:5">
      <c r="A12" s="4" t="s">
        <v>550</v>
      </c>
      <c r="C12" s="6" t="n">
        <v>-200635</v>
      </c>
      <c r="D12" s="6" t="n">
        <v>-162059</v>
      </c>
      <c r="E12" s="6" t="n">
        <v>-153446</v>
      </c>
    </row>
    <row r="13" spans="1:5">
      <c r="A13" s="4" t="s">
        <v>551</v>
      </c>
      <c r="C13" s="6" t="n">
        <v>2787</v>
      </c>
      <c r="D13" s="6" t="n">
        <v>7644</v>
      </c>
      <c r="E13" s="6" t="n">
        <v>-3245</v>
      </c>
    </row>
    <row r="14" spans="1:5">
      <c r="A14" s="4" t="s">
        <v>552</v>
      </c>
      <c r="C14" s="6" t="n">
        <v>-18391</v>
      </c>
      <c r="D14" s="6" t="n">
        <v>-14799</v>
      </c>
      <c r="E14" s="6" t="n">
        <v>-10663</v>
      </c>
    </row>
    <row r="15" spans="1:5">
      <c r="A15" s="4" t="s">
        <v>545</v>
      </c>
      <c r="C15" s="7" t="n">
        <v>1760297</v>
      </c>
      <c r="D15" s="7" t="n">
        <v>1843023</v>
      </c>
      <c r="E15" s="7" t="n">
        <v>1870243</v>
      </c>
    </row>
    <row r="16" spans="1:5">
      <c r="A16" t="n"/>
    </row>
    <row r="17" spans="1:5">
      <c r="A17" s="4" t="s">
        <v>51</v>
      </c>
      <c r="B17" s="4" t="s">
        <v>553</v>
      </c>
    </row>
  </sheetData>
  <mergeCells count="4">
    <mergeCell ref="A1:B2"/>
    <mergeCell ref="C1:E1"/>
    <mergeCell ref="A16:D16"/>
    <mergeCell ref="B17:D17"/>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4</v>
      </c>
      <c r="B1" s="2" t="s">
        <v>2</v>
      </c>
      <c r="C1" s="2" t="s">
        <v>35</v>
      </c>
    </row>
    <row r="2" spans="1:3">
      <c r="A2" s="3" t="s">
        <v>555</v>
      </c>
    </row>
    <row r="3" spans="1:3">
      <c r="A3" s="4" t="s">
        <v>556</v>
      </c>
      <c r="B3" s="7" t="n">
        <v>1156570</v>
      </c>
      <c r="C3" s="7" t="n">
        <v>1213128</v>
      </c>
    </row>
    <row r="4" spans="1:3">
      <c r="A4" s="4" t="s">
        <v>557</v>
      </c>
      <c r="B4" s="6" t="n">
        <v>43383</v>
      </c>
      <c r="C4" s="6" t="n">
        <v>33058</v>
      </c>
    </row>
    <row r="5" spans="1:3">
      <c r="A5" s="4" t="s">
        <v>558</v>
      </c>
      <c r="B5" s="6" t="n">
        <v>-90559</v>
      </c>
      <c r="C5" s="6" t="n">
        <v>-40439</v>
      </c>
    </row>
    <row r="6" spans="1:3">
      <c r="A6" s="4" t="s">
        <v>559</v>
      </c>
      <c r="B6" s="6" t="n">
        <v>1109394</v>
      </c>
      <c r="C6" s="6" t="n">
        <v>1205747</v>
      </c>
    </row>
    <row r="7" spans="1:3">
      <c r="A7" s="4" t="s">
        <v>560</v>
      </c>
    </row>
    <row r="8" spans="1:3">
      <c r="A8" s="3" t="s">
        <v>555</v>
      </c>
    </row>
    <row r="9" spans="1:3">
      <c r="A9" s="4" t="s">
        <v>556</v>
      </c>
      <c r="B9" s="6" t="n">
        <v>82417</v>
      </c>
      <c r="C9" s="6" t="n">
        <v>85775</v>
      </c>
    </row>
    <row r="10" spans="1:3">
      <c r="A10" s="4" t="s">
        <v>557</v>
      </c>
      <c r="B10" s="6" t="n">
        <v>107</v>
      </c>
      <c r="C10" s="6" t="n">
        <v>468</v>
      </c>
    </row>
    <row r="11" spans="1:3">
      <c r="A11" s="4" t="s">
        <v>558</v>
      </c>
      <c r="B11" s="6" t="n">
        <v>-1331</v>
      </c>
      <c r="C11" s="6" t="n">
        <v>-455</v>
      </c>
    </row>
    <row r="12" spans="1:3">
      <c r="A12" s="4" t="s">
        <v>559</v>
      </c>
      <c r="B12" s="6" t="n">
        <v>81193</v>
      </c>
      <c r="C12" s="6" t="n">
        <v>85788</v>
      </c>
    </row>
    <row r="13" spans="1:3">
      <c r="A13" s="4" t="s">
        <v>561</v>
      </c>
    </row>
    <row r="14" spans="1:3">
      <c r="A14" s="3" t="s">
        <v>555</v>
      </c>
    </row>
    <row r="15" spans="1:3">
      <c r="A15" s="4" t="s">
        <v>556</v>
      </c>
      <c r="B15" s="6" t="n">
        <v>72488</v>
      </c>
      <c r="C15" s="6" t="n">
        <v>90430</v>
      </c>
    </row>
    <row r="16" spans="1:3">
      <c r="A16" s="4" t="s">
        <v>557</v>
      </c>
      <c r="B16" s="6" t="n">
        <v>532</v>
      </c>
      <c r="C16" s="6" t="n">
        <v>449</v>
      </c>
    </row>
    <row r="17" spans="1:3">
      <c r="A17" s="4" t="s">
        <v>558</v>
      </c>
      <c r="B17" s="6" t="n">
        <v>-655</v>
      </c>
      <c r="C17" s="6" t="n">
        <v>-874</v>
      </c>
    </row>
    <row r="18" spans="1:3">
      <c r="A18" s="4" t="s">
        <v>559</v>
      </c>
      <c r="B18" s="6" t="n">
        <v>72365</v>
      </c>
      <c r="C18" s="6" t="n">
        <v>90005</v>
      </c>
    </row>
    <row r="19" spans="1:3">
      <c r="A19" s="4" t="s">
        <v>562</v>
      </c>
    </row>
    <row r="20" spans="1:3">
      <c r="A20" s="3" t="s">
        <v>555</v>
      </c>
    </row>
    <row r="21" spans="1:3">
      <c r="A21" s="4" t="s">
        <v>556</v>
      </c>
      <c r="B21" s="6" t="n">
        <v>19036</v>
      </c>
      <c r="C21" s="6" t="n">
        <v>24765</v>
      </c>
    </row>
    <row r="22" spans="1:3">
      <c r="A22" s="4" t="s">
        <v>557</v>
      </c>
      <c r="B22" s="6" t="n">
        <v>235</v>
      </c>
      <c r="C22" s="6" t="n">
        <v>423</v>
      </c>
    </row>
    <row r="23" spans="1:3">
      <c r="A23" s="4" t="s">
        <v>558</v>
      </c>
      <c r="B23" s="6" t="n">
        <v>-284</v>
      </c>
      <c r="C23" s="6" t="n">
        <v>-126</v>
      </c>
    </row>
    <row r="24" spans="1:3">
      <c r="A24" s="4" t="s">
        <v>559</v>
      </c>
      <c r="B24" s="6" t="n">
        <v>18987</v>
      </c>
      <c r="C24" s="6" t="n">
        <v>25062</v>
      </c>
    </row>
    <row r="25" spans="1:3">
      <c r="A25" s="4" t="s">
        <v>563</v>
      </c>
    </row>
    <row r="26" spans="1:3">
      <c r="A26" s="3" t="s">
        <v>555</v>
      </c>
    </row>
    <row r="27" spans="1:3">
      <c r="A27" s="4" t="s">
        <v>556</v>
      </c>
      <c r="B27" s="6" t="n">
        <v>1297</v>
      </c>
      <c r="C27" s="6" t="n">
        <v>1325</v>
      </c>
    </row>
    <row r="28" spans="1:3">
      <c r="A28" s="4" t="s">
        <v>557</v>
      </c>
      <c r="B28" s="6" t="n">
        <v>29</v>
      </c>
      <c r="C28" s="6" t="n">
        <v>29</v>
      </c>
    </row>
    <row r="29" spans="1:3">
      <c r="A29" s="4" t="s">
        <v>558</v>
      </c>
      <c r="B29" s="6" t="n">
        <v>-22</v>
      </c>
      <c r="C29" s="6" t="n">
        <v>-12</v>
      </c>
    </row>
    <row r="30" spans="1:3">
      <c r="A30" s="4" t="s">
        <v>559</v>
      </c>
      <c r="B30" s="6" t="n">
        <v>1304</v>
      </c>
      <c r="C30" s="6" t="n">
        <v>1342</v>
      </c>
    </row>
    <row r="31" spans="1:3">
      <c r="A31" s="4" t="s">
        <v>564</v>
      </c>
    </row>
    <row r="32" spans="1:3">
      <c r="A32" s="3" t="s">
        <v>555</v>
      </c>
    </row>
    <row r="33" spans="1:3">
      <c r="A33" s="4" t="s">
        <v>556</v>
      </c>
      <c r="B33" s="6" t="n">
        <v>5</v>
      </c>
      <c r="C33" s="6" t="n">
        <v>6</v>
      </c>
    </row>
    <row r="34" spans="1:3">
      <c r="A34" s="4" t="s">
        <v>557</v>
      </c>
      <c r="B34" s="6" t="n">
        <v>0</v>
      </c>
      <c r="C34" s="6" t="n">
        <v>0</v>
      </c>
    </row>
    <row r="35" spans="1:3">
      <c r="A35" s="4" t="s">
        <v>558</v>
      </c>
      <c r="B35" s="6" t="n">
        <v>0</v>
      </c>
      <c r="C35" s="6" t="n">
        <v>0</v>
      </c>
    </row>
    <row r="36" spans="1:3">
      <c r="A36" s="4" t="s">
        <v>559</v>
      </c>
      <c r="B36" s="6" t="n">
        <v>5</v>
      </c>
      <c r="C36" s="6" t="n">
        <v>6</v>
      </c>
    </row>
    <row r="37" spans="1:3">
      <c r="A37" s="4" t="s">
        <v>565</v>
      </c>
    </row>
    <row r="38" spans="1:3">
      <c r="A38" s="3" t="s">
        <v>555</v>
      </c>
    </row>
    <row r="39" spans="1:3">
      <c r="A39" s="4" t="s">
        <v>556</v>
      </c>
      <c r="B39" s="6" t="n">
        <v>1949</v>
      </c>
      <c r="C39" s="6" t="n">
        <v>2503</v>
      </c>
    </row>
    <row r="40" spans="1:3">
      <c r="A40" s="4" t="s">
        <v>557</v>
      </c>
      <c r="B40" s="6" t="n">
        <v>41</v>
      </c>
      <c r="C40" s="6" t="n">
        <v>113</v>
      </c>
    </row>
    <row r="41" spans="1:3">
      <c r="A41" s="4" t="s">
        <v>558</v>
      </c>
      <c r="B41" s="6" t="n">
        <v>-158</v>
      </c>
      <c r="C41" s="6" t="n">
        <v>-113</v>
      </c>
    </row>
    <row r="42" spans="1:3">
      <c r="A42" s="4" t="s">
        <v>559</v>
      </c>
      <c r="B42" s="6" t="n">
        <v>1832</v>
      </c>
      <c r="C42" s="6" t="n">
        <v>2503</v>
      </c>
    </row>
    <row r="43" spans="1:3">
      <c r="A43" s="4" t="s">
        <v>566</v>
      </c>
    </row>
    <row r="44" spans="1:3">
      <c r="A44" s="3" t="s">
        <v>555</v>
      </c>
    </row>
    <row r="45" spans="1:3">
      <c r="A45" s="4" t="s">
        <v>556</v>
      </c>
      <c r="B45" s="6" t="n">
        <v>69148</v>
      </c>
    </row>
    <row r="46" spans="1:3">
      <c r="A46" s="4" t="s">
        <v>557</v>
      </c>
      <c r="B46" s="6" t="n">
        <v>0</v>
      </c>
    </row>
    <row r="47" spans="1:3">
      <c r="A47" s="4" t="s">
        <v>558</v>
      </c>
      <c r="B47" s="6" t="n">
        <v>-442</v>
      </c>
    </row>
    <row r="48" spans="1:3">
      <c r="A48" s="4" t="s">
        <v>559</v>
      </c>
      <c r="B48" s="6" t="n">
        <v>68706</v>
      </c>
    </row>
    <row r="49" spans="1:3">
      <c r="A49" s="4" t="s">
        <v>567</v>
      </c>
    </row>
    <row r="50" spans="1:3">
      <c r="A50" s="3" t="s">
        <v>555</v>
      </c>
    </row>
    <row r="51" spans="1:3">
      <c r="A51" s="4" t="s">
        <v>556</v>
      </c>
      <c r="B51" s="6" t="n">
        <v>344116</v>
      </c>
      <c r="C51" s="6" t="n">
        <v>377441</v>
      </c>
    </row>
    <row r="52" spans="1:3">
      <c r="A52" s="4" t="s">
        <v>557</v>
      </c>
      <c r="B52" s="6" t="n">
        <v>30885</v>
      </c>
      <c r="C52" s="6" t="n">
        <v>18533</v>
      </c>
    </row>
    <row r="53" spans="1:3">
      <c r="A53" s="4" t="s">
        <v>558</v>
      </c>
      <c r="B53" s="6" t="n">
        <v>-19149</v>
      </c>
      <c r="C53" s="6" t="n">
        <v>-7405</v>
      </c>
    </row>
    <row r="54" spans="1:3">
      <c r="A54" s="4" t="s">
        <v>559</v>
      </c>
      <c r="B54" s="6" t="n">
        <v>355852</v>
      </c>
      <c r="C54" s="6" t="n">
        <v>388569</v>
      </c>
    </row>
    <row r="55" spans="1:3">
      <c r="A55" s="4" t="s">
        <v>568</v>
      </c>
    </row>
    <row r="56" spans="1:3">
      <c r="A56" s="3" t="s">
        <v>555</v>
      </c>
    </row>
    <row r="57" spans="1:3">
      <c r="A57" s="4" t="s">
        <v>556</v>
      </c>
      <c r="B57" s="6" t="n">
        <v>11930</v>
      </c>
      <c r="C57" s="6" t="n">
        <v>14708</v>
      </c>
    </row>
    <row r="58" spans="1:3">
      <c r="A58" s="4" t="s">
        <v>557</v>
      </c>
      <c r="B58" s="6" t="n">
        <v>2652</v>
      </c>
      <c r="C58" s="6" t="n">
        <v>4292</v>
      </c>
    </row>
    <row r="59" spans="1:3">
      <c r="A59" s="4" t="s">
        <v>558</v>
      </c>
      <c r="B59" s="6" t="n">
        <v>-1077</v>
      </c>
      <c r="C59" s="6" t="n">
        <v>-895</v>
      </c>
    </row>
    <row r="60" spans="1:3">
      <c r="A60" s="4" t="s">
        <v>559</v>
      </c>
      <c r="B60" s="6" t="n">
        <v>13505</v>
      </c>
      <c r="C60" s="6" t="n">
        <v>18105</v>
      </c>
    </row>
    <row r="61" spans="1:3">
      <c r="A61" s="4" t="s">
        <v>569</v>
      </c>
    </row>
    <row r="62" spans="1:3">
      <c r="A62" s="3" t="s">
        <v>555</v>
      </c>
    </row>
    <row r="63" spans="1:3">
      <c r="A63" s="4" t="s">
        <v>556</v>
      </c>
      <c r="B63" s="6" t="n">
        <v>32156</v>
      </c>
      <c r="C63" s="6" t="n">
        <v>38035</v>
      </c>
    </row>
    <row r="64" spans="1:3">
      <c r="A64" s="4" t="s">
        <v>557</v>
      </c>
      <c r="B64" s="6" t="n">
        <v>2636</v>
      </c>
      <c r="C64" s="6" t="n">
        <v>1175</v>
      </c>
    </row>
    <row r="65" spans="1:3">
      <c r="A65" s="4" t="s">
        <v>558</v>
      </c>
      <c r="B65" s="6" t="n">
        <v>-3907</v>
      </c>
      <c r="C65" s="6" t="n">
        <v>-1560</v>
      </c>
    </row>
    <row r="66" spans="1:3">
      <c r="A66" s="4" t="s">
        <v>559</v>
      </c>
      <c r="B66" s="6" t="n">
        <v>30885</v>
      </c>
      <c r="C66" s="6" t="n">
        <v>37650</v>
      </c>
    </row>
    <row r="67" spans="1:3">
      <c r="A67" s="4" t="s">
        <v>570</v>
      </c>
    </row>
    <row r="68" spans="1:3">
      <c r="A68" s="3" t="s">
        <v>555</v>
      </c>
    </row>
    <row r="69" spans="1:3">
      <c r="A69" s="4" t="s">
        <v>556</v>
      </c>
      <c r="B69" s="6" t="n">
        <v>323884</v>
      </c>
      <c r="C69" s="6" t="n">
        <v>308548</v>
      </c>
    </row>
    <row r="70" spans="1:3">
      <c r="A70" s="4" t="s">
        <v>557</v>
      </c>
      <c r="B70" s="6" t="n">
        <v>1263</v>
      </c>
      <c r="C70" s="6" t="n">
        <v>3332</v>
      </c>
    </row>
    <row r="71" spans="1:3">
      <c r="A71" s="4" t="s">
        <v>558</v>
      </c>
      <c r="B71" s="6" t="n">
        <v>-43975</v>
      </c>
      <c r="C71" s="6" t="n">
        <v>-15901</v>
      </c>
    </row>
    <row r="72" spans="1:3">
      <c r="A72" s="4" t="s">
        <v>559</v>
      </c>
      <c r="B72" s="6" t="n">
        <v>281172</v>
      </c>
      <c r="C72" s="6" t="n">
        <v>295979</v>
      </c>
    </row>
    <row r="73" spans="1:3">
      <c r="A73" s="4" t="s">
        <v>571</v>
      </c>
    </row>
    <row r="74" spans="1:3">
      <c r="A74" s="3" t="s">
        <v>555</v>
      </c>
    </row>
    <row r="75" spans="1:3">
      <c r="A75" s="4" t="s">
        <v>556</v>
      </c>
      <c r="B75" s="6" t="n">
        <v>155717</v>
      </c>
      <c r="C75" s="6" t="n">
        <v>229414</v>
      </c>
    </row>
    <row r="76" spans="1:3">
      <c r="A76" s="4" t="s">
        <v>557</v>
      </c>
      <c r="B76" s="6" t="n">
        <v>154</v>
      </c>
      <c r="C76" s="6" t="n">
        <v>869</v>
      </c>
    </row>
    <row r="77" spans="1:3">
      <c r="A77" s="4" t="s">
        <v>558</v>
      </c>
      <c r="B77" s="6" t="n">
        <v>-13092</v>
      </c>
      <c r="C77" s="6" t="n">
        <v>-3576</v>
      </c>
    </row>
    <row r="78" spans="1:3">
      <c r="A78" s="4" t="s">
        <v>559</v>
      </c>
      <c r="B78" s="6" t="n">
        <v>142779</v>
      </c>
      <c r="C78" s="6" t="n">
        <v>226707</v>
      </c>
    </row>
    <row r="79" spans="1:3">
      <c r="A79" s="4" t="s">
        <v>572</v>
      </c>
    </row>
    <row r="80" spans="1:3">
      <c r="A80" s="3" t="s">
        <v>555</v>
      </c>
    </row>
    <row r="81" spans="1:3">
      <c r="A81" s="4" t="s">
        <v>556</v>
      </c>
      <c r="B81" s="6" t="n">
        <v>38201</v>
      </c>
      <c r="C81" s="6" t="n">
        <v>35094</v>
      </c>
    </row>
    <row r="82" spans="1:3">
      <c r="A82" s="4" t="s">
        <v>557</v>
      </c>
      <c r="B82" s="6" t="n">
        <v>3703</v>
      </c>
      <c r="C82" s="6" t="n">
        <v>2649</v>
      </c>
    </row>
    <row r="83" spans="1:3">
      <c r="A83" s="4" t="s">
        <v>558</v>
      </c>
      <c r="B83" s="6" t="n">
        <v>-6467</v>
      </c>
      <c r="C83" s="6" t="n">
        <v>-9418</v>
      </c>
    </row>
    <row r="84" spans="1:3">
      <c r="A84" s="4" t="s">
        <v>559</v>
      </c>
      <c r="B84" s="6" t="n">
        <v>35437</v>
      </c>
      <c r="C84" s="6" t="n">
        <v>28325</v>
      </c>
    </row>
    <row r="85" spans="1:3">
      <c r="A85" s="4" t="s">
        <v>573</v>
      </c>
    </row>
    <row r="86" spans="1:3">
      <c r="A86" s="3" t="s">
        <v>555</v>
      </c>
    </row>
    <row r="87" spans="1:3">
      <c r="A87" s="4" t="s">
        <v>556</v>
      </c>
      <c r="B87" s="6" t="n">
        <v>4226</v>
      </c>
      <c r="C87" s="6" t="n">
        <v>5084</v>
      </c>
    </row>
    <row r="88" spans="1:3">
      <c r="A88" s="4" t="s">
        <v>557</v>
      </c>
      <c r="B88" s="6" t="n">
        <v>1146</v>
      </c>
      <c r="C88" s="6" t="n">
        <v>726</v>
      </c>
    </row>
    <row r="89" spans="1:3">
      <c r="A89" s="4" t="s">
        <v>558</v>
      </c>
      <c r="B89" s="6" t="n">
        <v>0</v>
      </c>
      <c r="C89" s="6" t="n">
        <v>-104</v>
      </c>
    </row>
    <row r="90" spans="1:3">
      <c r="A90" s="4" t="s">
        <v>559</v>
      </c>
      <c r="B90" s="7" t="n">
        <v>5372</v>
      </c>
      <c r="C90" s="7" t="n">
        <v>570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574</v>
      </c>
      <c r="C1" s="2" t="s">
        <v>1</v>
      </c>
    </row>
    <row r="2" spans="1:5">
      <c r="C2" s="2" t="s">
        <v>2</v>
      </c>
      <c r="D2" s="2" t="s">
        <v>35</v>
      </c>
      <c r="E2" s="2" t="s">
        <v>39</v>
      </c>
    </row>
    <row r="3" spans="1:5">
      <c r="A3" s="4" t="s">
        <v>575</v>
      </c>
    </row>
    <row r="4" spans="1:5">
      <c r="A4" s="3" t="s">
        <v>576</v>
      </c>
    </row>
    <row r="5" spans="1:5">
      <c r="A5" s="4" t="s">
        <v>577</v>
      </c>
      <c r="C5" s="7" t="n">
        <v>29344</v>
      </c>
      <c r="D5" s="7" t="n">
        <v>26844</v>
      </c>
    </row>
    <row r="6" spans="1:5">
      <c r="A6" s="4" t="s">
        <v>578</v>
      </c>
      <c r="B6" s="4" t="s">
        <v>51</v>
      </c>
      <c r="D6" s="6" t="n">
        <v>3313</v>
      </c>
    </row>
    <row r="7" spans="1:5">
      <c r="A7" s="4" t="s">
        <v>579</v>
      </c>
      <c r="B7" s="4" t="s">
        <v>60</v>
      </c>
      <c r="D7" s="6" t="n">
        <v>-43</v>
      </c>
    </row>
    <row r="8" spans="1:5">
      <c r="A8" s="4" t="s">
        <v>580</v>
      </c>
      <c r="D8" s="6" t="n">
        <v>6582</v>
      </c>
    </row>
    <row r="9" spans="1:5">
      <c r="A9" s="4" t="s">
        <v>581</v>
      </c>
      <c r="D9" s="6" t="n">
        <v>-7352</v>
      </c>
    </row>
    <row r="10" spans="1:5">
      <c r="A10" s="4" t="s">
        <v>582</v>
      </c>
      <c r="D10" s="6" t="n">
        <v>29344</v>
      </c>
      <c r="E10" s="7" t="n">
        <v>26844</v>
      </c>
    </row>
    <row r="11" spans="1:5">
      <c r="A11" s="4" t="s">
        <v>583</v>
      </c>
    </row>
    <row r="12" spans="1:5">
      <c r="A12" s="3" t="s">
        <v>576</v>
      </c>
    </row>
    <row r="13" spans="1:5">
      <c r="A13" s="4" t="s">
        <v>577</v>
      </c>
      <c r="C13" s="6" t="n">
        <v>28325</v>
      </c>
      <c r="D13" s="6" t="n">
        <v>26885</v>
      </c>
      <c r="E13" s="6" t="n">
        <v>17879</v>
      </c>
    </row>
    <row r="14" spans="1:5">
      <c r="A14" s="4" t="s">
        <v>578</v>
      </c>
      <c r="B14" s="4" t="s">
        <v>584</v>
      </c>
      <c r="C14" s="6" t="n">
        <v>6449</v>
      </c>
      <c r="D14" s="6" t="n">
        <v>2242</v>
      </c>
      <c r="E14" s="6" t="n">
        <v>13429</v>
      </c>
    </row>
    <row r="15" spans="1:5">
      <c r="A15" s="4" t="s">
        <v>579</v>
      </c>
      <c r="B15" s="4" t="s">
        <v>585</v>
      </c>
      <c r="C15" s="6" t="n">
        <v>-44</v>
      </c>
      <c r="D15" s="6" t="n">
        <v>-39</v>
      </c>
      <c r="E15" s="6" t="n">
        <v>-43</v>
      </c>
    </row>
    <row r="16" spans="1:5">
      <c r="A16" s="4" t="s">
        <v>586</v>
      </c>
      <c r="C16" s="6" t="n">
        <v>0</v>
      </c>
      <c r="D16" s="6" t="n">
        <v>0</v>
      </c>
      <c r="E16" s="6" t="n">
        <v>1188</v>
      </c>
    </row>
    <row r="17" spans="1:5">
      <c r="A17" s="4" t="s">
        <v>587</v>
      </c>
      <c r="C17" s="6" t="n">
        <v>-36</v>
      </c>
      <c r="D17" s="6" t="n">
        <v>0</v>
      </c>
      <c r="E17" s="6" t="n">
        <v>0</v>
      </c>
    </row>
    <row r="18" spans="1:5">
      <c r="A18" s="4" t="s">
        <v>580</v>
      </c>
      <c r="C18" s="6" t="n">
        <v>7464</v>
      </c>
      <c r="D18" s="6" t="n">
        <v>6122</v>
      </c>
      <c r="E18" s="6" t="n">
        <v>3229</v>
      </c>
    </row>
    <row r="19" spans="1:5">
      <c r="A19" s="4" t="s">
        <v>581</v>
      </c>
      <c r="C19" s="6" t="n">
        <v>-6721</v>
      </c>
      <c r="D19" s="6" t="n">
        <v>-6885</v>
      </c>
      <c r="E19" s="6" t="n">
        <v>-9245</v>
      </c>
    </row>
    <row r="20" spans="1:5">
      <c r="A20" s="4" t="s">
        <v>588</v>
      </c>
      <c r="C20" s="6" t="n">
        <v>0</v>
      </c>
      <c r="D20" s="6" t="n">
        <v>0</v>
      </c>
      <c r="E20" s="6" t="n">
        <v>448</v>
      </c>
    </row>
    <row r="21" spans="1:5">
      <c r="A21" s="4" t="s">
        <v>582</v>
      </c>
      <c r="C21" s="6" t="n">
        <v>35437</v>
      </c>
      <c r="D21" s="6" t="n">
        <v>28325</v>
      </c>
      <c r="E21" s="6" t="n">
        <v>26885</v>
      </c>
    </row>
    <row r="22" spans="1:5">
      <c r="A22" s="4" t="s">
        <v>589</v>
      </c>
    </row>
    <row r="23" spans="1:5">
      <c r="A23" s="3" t="s">
        <v>576</v>
      </c>
    </row>
    <row r="24" spans="1:5">
      <c r="A24" s="4" t="s">
        <v>577</v>
      </c>
      <c r="C24" s="6" t="n">
        <v>5706</v>
      </c>
      <c r="D24" s="6" t="n">
        <v>1808</v>
      </c>
      <c r="E24" s="6" t="n">
        <v>744</v>
      </c>
    </row>
    <row r="25" spans="1:5">
      <c r="A25" s="4" t="s">
        <v>578</v>
      </c>
      <c r="B25" s="4" t="s">
        <v>584</v>
      </c>
      <c r="C25" s="6" t="n">
        <v>214</v>
      </c>
      <c r="D25" s="6" t="n">
        <v>826</v>
      </c>
      <c r="E25" s="6" t="n">
        <v>1442</v>
      </c>
    </row>
    <row r="26" spans="1:5">
      <c r="A26" s="4" t="s">
        <v>579</v>
      </c>
      <c r="B26" s="4" t="s">
        <v>585</v>
      </c>
      <c r="C26" s="6" t="n">
        <v>-15</v>
      </c>
      <c r="D26" s="6" t="n">
        <v>-6</v>
      </c>
      <c r="E26" s="6" t="n">
        <v>-3</v>
      </c>
    </row>
    <row r="27" spans="1:5">
      <c r="A27" s="4" t="s">
        <v>586</v>
      </c>
      <c r="C27" s="6" t="n">
        <v>32</v>
      </c>
      <c r="D27" s="6" t="n">
        <v>3214</v>
      </c>
      <c r="E27" s="6" t="n">
        <v>0</v>
      </c>
    </row>
    <row r="28" spans="1:5">
      <c r="A28" s="4" t="s">
        <v>587</v>
      </c>
      <c r="C28" s="6" t="n">
        <v>0</v>
      </c>
      <c r="D28" s="6" t="n">
        <v>0</v>
      </c>
      <c r="E28" s="6" t="n">
        <v>0</v>
      </c>
    </row>
    <row r="29" spans="1:5">
      <c r="A29" s="4" t="s">
        <v>580</v>
      </c>
      <c r="C29" s="6" t="n">
        <v>1297</v>
      </c>
      <c r="D29" s="6" t="n">
        <v>4</v>
      </c>
      <c r="E29" s="6" t="n">
        <v>0</v>
      </c>
    </row>
    <row r="30" spans="1:5">
      <c r="A30" s="4" t="s">
        <v>581</v>
      </c>
      <c r="C30" s="6" t="n">
        <v>-1862</v>
      </c>
      <c r="D30" s="6" t="n">
        <v>-140</v>
      </c>
      <c r="E30" s="6" t="n">
        <v>-393</v>
      </c>
    </row>
    <row r="31" spans="1:5">
      <c r="A31" s="4" t="s">
        <v>588</v>
      </c>
      <c r="C31" s="6" t="n">
        <v>0</v>
      </c>
      <c r="D31" s="6" t="n">
        <v>0</v>
      </c>
      <c r="E31" s="6" t="n">
        <v>18</v>
      </c>
    </row>
    <row r="32" spans="1:5">
      <c r="A32" s="4" t="s">
        <v>582</v>
      </c>
      <c r="C32" s="7" t="n">
        <v>5372</v>
      </c>
      <c r="D32" s="7" t="n">
        <v>5706</v>
      </c>
      <c r="E32" s="7" t="n">
        <v>1808</v>
      </c>
    </row>
    <row r="33" spans="1:5">
      <c r="A33" t="n"/>
    </row>
    <row r="34" spans="1:5">
      <c r="A34" s="4" t="s">
        <v>51</v>
      </c>
      <c r="B34" s="4" t="s">
        <v>590</v>
      </c>
    </row>
    <row r="35" spans="1:5">
      <c r="A35" s="4" t="s">
        <v>60</v>
      </c>
      <c r="B35" s="4" t="s">
        <v>591</v>
      </c>
    </row>
    <row r="36" spans="1:5">
      <c r="A36" s="4" t="s">
        <v>584</v>
      </c>
      <c r="B36" s="4" t="s">
        <v>592</v>
      </c>
    </row>
    <row r="37" spans="1:5">
      <c r="A37" s="4" t="s">
        <v>585</v>
      </c>
      <c r="B37" s="4" t="s">
        <v>593</v>
      </c>
    </row>
  </sheetData>
  <mergeCells count="7">
    <mergeCell ref="A1:B2"/>
    <mergeCell ref="C1:E1"/>
    <mergeCell ref="A33:D33"/>
    <mergeCell ref="B34:D34"/>
    <mergeCell ref="B35:D35"/>
    <mergeCell ref="B36:D36"/>
    <mergeCell ref="B37:D37"/>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594</v>
      </c>
      <c r="B1" s="2" t="s">
        <v>595</v>
      </c>
    </row>
    <row r="2" spans="1:2">
      <c r="A2" s="3" t="s">
        <v>596</v>
      </c>
    </row>
    <row r="3" spans="1:2">
      <c r="A3" s="4" t="s">
        <v>597</v>
      </c>
      <c r="B3" s="7" t="n">
        <v>107784</v>
      </c>
    </row>
    <row r="4" spans="1:2">
      <c r="A4" s="4" t="s">
        <v>598</v>
      </c>
      <c r="B4" s="6" t="n">
        <v>25635</v>
      </c>
    </row>
    <row r="5" spans="1:2">
      <c r="A5" s="4" t="s">
        <v>599</v>
      </c>
      <c r="B5" s="6" t="n">
        <v>26390</v>
      </c>
    </row>
    <row r="6" spans="1:2">
      <c r="A6" s="4" t="s">
        <v>600</v>
      </c>
      <c r="B6" s="6" t="n">
        <v>14045</v>
      </c>
    </row>
    <row r="7" spans="1:2">
      <c r="A7" s="4" t="s">
        <v>176</v>
      </c>
      <c r="B7" s="7" t="n">
        <v>17385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6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1</v>
      </c>
      <c r="B1" s="2" t="s">
        <v>2</v>
      </c>
      <c r="C1" s="2" t="s">
        <v>35</v>
      </c>
    </row>
    <row r="2" spans="1:3">
      <c r="A2" s="4" t="s">
        <v>208</v>
      </c>
    </row>
    <row r="3" spans="1:3">
      <c r="A3" s="3" t="s">
        <v>602</v>
      </c>
    </row>
    <row r="4" spans="1:3">
      <c r="A4" s="4" t="s">
        <v>603</v>
      </c>
      <c r="B4" s="7" t="n">
        <v>548240</v>
      </c>
      <c r="C4" s="7" t="n">
        <v>534435</v>
      </c>
    </row>
    <row r="5" spans="1:3">
      <c r="A5" s="4" t="s">
        <v>604</v>
      </c>
      <c r="B5" s="6" t="n">
        <v>-48832</v>
      </c>
      <c r="C5" s="6" t="n">
        <v>-26801</v>
      </c>
    </row>
    <row r="6" spans="1:3">
      <c r="A6" s="4" t="s">
        <v>605</v>
      </c>
      <c r="B6" s="6" t="n">
        <v>167817</v>
      </c>
      <c r="C6" s="6" t="n">
        <v>73436</v>
      </c>
    </row>
    <row r="7" spans="1:3">
      <c r="A7" s="4" t="s">
        <v>606</v>
      </c>
      <c r="B7" s="6" t="n">
        <v>-41727</v>
      </c>
      <c r="C7" s="6" t="n">
        <v>-13638</v>
      </c>
    </row>
    <row r="8" spans="1:3">
      <c r="A8" s="4" t="s">
        <v>607</v>
      </c>
      <c r="B8" s="6" t="n">
        <v>716057</v>
      </c>
      <c r="C8" s="6" t="n">
        <v>607871</v>
      </c>
    </row>
    <row r="9" spans="1:3">
      <c r="A9" s="4" t="s">
        <v>608</v>
      </c>
      <c r="B9" s="6" t="n">
        <v>-90559</v>
      </c>
      <c r="C9" s="6" t="n">
        <v>-40439</v>
      </c>
    </row>
    <row r="10" spans="1:3">
      <c r="A10" s="4" t="s">
        <v>609</v>
      </c>
    </row>
    <row r="11" spans="1:3">
      <c r="A11" s="3" t="s">
        <v>602</v>
      </c>
    </row>
    <row r="12" spans="1:3">
      <c r="A12" s="4" t="s">
        <v>603</v>
      </c>
      <c r="B12" s="6" t="n">
        <v>37008</v>
      </c>
      <c r="C12" s="6" t="n">
        <v>32243</v>
      </c>
    </row>
    <row r="13" spans="1:3">
      <c r="A13" s="4" t="s">
        <v>604</v>
      </c>
      <c r="B13" s="6" t="n">
        <v>-1273</v>
      </c>
      <c r="C13" s="6" t="n">
        <v>-412</v>
      </c>
    </row>
    <row r="14" spans="1:3">
      <c r="A14" s="4" t="s">
        <v>605</v>
      </c>
      <c r="B14" s="6" t="n">
        <v>4687</v>
      </c>
      <c r="C14" s="6" t="n">
        <v>4978</v>
      </c>
    </row>
    <row r="15" spans="1:3">
      <c r="A15" s="4" t="s">
        <v>606</v>
      </c>
      <c r="B15" s="6" t="n">
        <v>-58</v>
      </c>
      <c r="C15" s="6" t="n">
        <v>-43</v>
      </c>
    </row>
    <row r="16" spans="1:3">
      <c r="A16" s="4" t="s">
        <v>607</v>
      </c>
      <c r="B16" s="6" t="n">
        <v>41695</v>
      </c>
      <c r="C16" s="6" t="n">
        <v>37221</v>
      </c>
    </row>
    <row r="17" spans="1:3">
      <c r="A17" s="4" t="s">
        <v>608</v>
      </c>
      <c r="B17" s="6" t="n">
        <v>-1331</v>
      </c>
      <c r="C17" s="6" t="n">
        <v>-455</v>
      </c>
    </row>
    <row r="18" spans="1:3">
      <c r="A18" s="4" t="s">
        <v>610</v>
      </c>
    </row>
    <row r="19" spans="1:3">
      <c r="A19" s="3" t="s">
        <v>602</v>
      </c>
    </row>
    <row r="20" spans="1:3">
      <c r="A20" s="4" t="s">
        <v>603</v>
      </c>
      <c r="B20" s="6" t="n">
        <v>2336</v>
      </c>
      <c r="C20" s="6" t="n">
        <v>2894</v>
      </c>
    </row>
    <row r="21" spans="1:3">
      <c r="A21" s="4" t="s">
        <v>604</v>
      </c>
      <c r="B21" s="6" t="n">
        <v>-17</v>
      </c>
      <c r="C21" s="6" t="n">
        <v>-52</v>
      </c>
    </row>
    <row r="22" spans="1:3">
      <c r="A22" s="4" t="s">
        <v>605</v>
      </c>
      <c r="B22" s="6" t="n">
        <v>11535</v>
      </c>
      <c r="C22" s="6" t="n">
        <v>14904</v>
      </c>
    </row>
    <row r="23" spans="1:3">
      <c r="A23" s="4" t="s">
        <v>606</v>
      </c>
      <c r="B23" s="6" t="n">
        <v>-638</v>
      </c>
      <c r="C23" s="6" t="n">
        <v>-822</v>
      </c>
    </row>
    <row r="24" spans="1:3">
      <c r="A24" s="4" t="s">
        <v>607</v>
      </c>
      <c r="B24" s="6" t="n">
        <v>13871</v>
      </c>
      <c r="C24" s="6" t="n">
        <v>17798</v>
      </c>
    </row>
    <row r="25" spans="1:3">
      <c r="A25" s="4" t="s">
        <v>608</v>
      </c>
      <c r="B25" s="6" t="n">
        <v>-655</v>
      </c>
      <c r="C25" s="6" t="n">
        <v>-874</v>
      </c>
    </row>
    <row r="26" spans="1:3">
      <c r="A26" s="4" t="s">
        <v>611</v>
      </c>
    </row>
    <row r="27" spans="1:3">
      <c r="A27" s="3" t="s">
        <v>602</v>
      </c>
    </row>
    <row r="28" spans="1:3">
      <c r="A28" s="4" t="s">
        <v>603</v>
      </c>
      <c r="B28" s="6" t="n">
        <v>4644</v>
      </c>
      <c r="C28" s="6" t="n">
        <v>4988</v>
      </c>
    </row>
    <row r="29" spans="1:3">
      <c r="A29" s="4" t="s">
        <v>604</v>
      </c>
      <c r="B29" s="6" t="n">
        <v>-156</v>
      </c>
      <c r="C29" s="6" t="n">
        <v>-56</v>
      </c>
    </row>
    <row r="30" spans="1:3">
      <c r="A30" s="4" t="s">
        <v>605</v>
      </c>
      <c r="B30" s="6" t="n">
        <v>4025</v>
      </c>
      <c r="C30" s="6" t="n">
        <v>2420</v>
      </c>
    </row>
    <row r="31" spans="1:3">
      <c r="A31" s="4" t="s">
        <v>606</v>
      </c>
      <c r="B31" s="6" t="n">
        <v>-128</v>
      </c>
      <c r="C31" s="6" t="n">
        <v>-70</v>
      </c>
    </row>
    <row r="32" spans="1:3">
      <c r="A32" s="4" t="s">
        <v>607</v>
      </c>
      <c r="B32" s="6" t="n">
        <v>8669</v>
      </c>
      <c r="C32" s="6" t="n">
        <v>7408</v>
      </c>
    </row>
    <row r="33" spans="1:3">
      <c r="A33" s="4" t="s">
        <v>608</v>
      </c>
      <c r="B33" s="6" t="n">
        <v>-284</v>
      </c>
      <c r="C33" s="6" t="n">
        <v>-126</v>
      </c>
    </row>
    <row r="34" spans="1:3">
      <c r="A34" s="4" t="s">
        <v>612</v>
      </c>
    </row>
    <row r="35" spans="1:3">
      <c r="A35" s="3" t="s">
        <v>602</v>
      </c>
    </row>
    <row r="36" spans="1:3">
      <c r="A36" s="4" t="s">
        <v>603</v>
      </c>
      <c r="B36" s="6" t="n">
        <v>377</v>
      </c>
      <c r="C36" s="6" t="n">
        <v>217</v>
      </c>
    </row>
    <row r="37" spans="1:3">
      <c r="A37" s="4" t="s">
        <v>604</v>
      </c>
      <c r="B37" s="6" t="n">
        <v>-6</v>
      </c>
      <c r="C37" s="6" t="n">
        <v>-10</v>
      </c>
    </row>
    <row r="38" spans="1:3">
      <c r="A38" s="4" t="s">
        <v>605</v>
      </c>
      <c r="B38" s="6" t="n">
        <v>133</v>
      </c>
      <c r="C38" s="6" t="n">
        <v>106</v>
      </c>
    </row>
    <row r="39" spans="1:3">
      <c r="A39" s="4" t="s">
        <v>606</v>
      </c>
      <c r="B39" s="6" t="n">
        <v>-16</v>
      </c>
      <c r="C39" s="6" t="n">
        <v>-2</v>
      </c>
    </row>
    <row r="40" spans="1:3">
      <c r="A40" s="4" t="s">
        <v>607</v>
      </c>
      <c r="B40" s="6" t="n">
        <v>510</v>
      </c>
      <c r="C40" s="6" t="n">
        <v>323</v>
      </c>
    </row>
    <row r="41" spans="1:3">
      <c r="A41" s="4" t="s">
        <v>608</v>
      </c>
      <c r="B41" s="6" t="n">
        <v>-22</v>
      </c>
      <c r="C41" s="6" t="n">
        <v>-12</v>
      </c>
    </row>
    <row r="42" spans="1:3">
      <c r="A42" s="4" t="s">
        <v>613</v>
      </c>
    </row>
    <row r="43" spans="1:3">
      <c r="A43" s="3" t="s">
        <v>602</v>
      </c>
    </row>
    <row r="44" spans="1:3">
      <c r="A44" s="4" t="s">
        <v>603</v>
      </c>
      <c r="B44" s="6" t="n">
        <v>448</v>
      </c>
      <c r="C44" s="6" t="n">
        <v>26</v>
      </c>
    </row>
    <row r="45" spans="1:3">
      <c r="A45" s="4" t="s">
        <v>604</v>
      </c>
      <c r="B45" s="6" t="n">
        <v>-60</v>
      </c>
      <c r="C45" s="6" t="n">
        <v>-113</v>
      </c>
    </row>
    <row r="46" spans="1:3">
      <c r="A46" s="4" t="s">
        <v>605</v>
      </c>
      <c r="B46" s="6" t="n">
        <v>42</v>
      </c>
      <c r="C46" s="6" t="n">
        <v>0</v>
      </c>
    </row>
    <row r="47" spans="1:3">
      <c r="A47" s="4" t="s">
        <v>606</v>
      </c>
      <c r="B47" s="6" t="n">
        <v>-98</v>
      </c>
      <c r="C47" s="6" t="n">
        <v>0</v>
      </c>
    </row>
    <row r="48" spans="1:3">
      <c r="A48" s="4" t="s">
        <v>607</v>
      </c>
      <c r="B48" s="6" t="n">
        <v>490</v>
      </c>
      <c r="C48" s="6" t="n">
        <v>26</v>
      </c>
    </row>
    <row r="49" spans="1:3">
      <c r="A49" s="4" t="s">
        <v>608</v>
      </c>
      <c r="B49" s="6" t="n">
        <v>-158</v>
      </c>
      <c r="C49" s="6" t="n">
        <v>-113</v>
      </c>
    </row>
    <row r="50" spans="1:3">
      <c r="A50" s="4" t="s">
        <v>614</v>
      </c>
    </row>
    <row r="51" spans="1:3">
      <c r="A51" s="3" t="s">
        <v>602</v>
      </c>
    </row>
    <row r="52" spans="1:3">
      <c r="A52" s="4" t="s">
        <v>603</v>
      </c>
      <c r="C52" s="6" t="n">
        <v>192015</v>
      </c>
    </row>
    <row r="53" spans="1:3">
      <c r="A53" s="4" t="s">
        <v>604</v>
      </c>
      <c r="C53" s="6" t="n">
        <v>-11706</v>
      </c>
    </row>
    <row r="54" spans="1:3">
      <c r="A54" s="4" t="s">
        <v>605</v>
      </c>
      <c r="C54" s="6" t="n">
        <v>585</v>
      </c>
    </row>
    <row r="55" spans="1:3">
      <c r="A55" s="4" t="s">
        <v>606</v>
      </c>
      <c r="C55" s="6" t="n">
        <v>0</v>
      </c>
    </row>
    <row r="56" spans="1:3">
      <c r="A56" s="4" t="s">
        <v>607</v>
      </c>
      <c r="C56" s="6" t="n">
        <v>192600</v>
      </c>
    </row>
    <row r="57" spans="1:3">
      <c r="A57" s="4" t="s">
        <v>608</v>
      </c>
      <c r="C57" s="6" t="n">
        <v>-11706</v>
      </c>
    </row>
    <row r="58" spans="1:3">
      <c r="A58" s="4" t="s">
        <v>615</v>
      </c>
    </row>
    <row r="59" spans="1:3">
      <c r="A59" s="3" t="s">
        <v>602</v>
      </c>
    </row>
    <row r="60" spans="1:3">
      <c r="A60" s="4" t="s">
        <v>603</v>
      </c>
      <c r="B60" s="6" t="n">
        <v>128725</v>
      </c>
      <c r="C60" s="6" t="n">
        <v>126527</v>
      </c>
    </row>
    <row r="61" spans="1:3">
      <c r="A61" s="4" t="s">
        <v>604</v>
      </c>
      <c r="B61" s="6" t="n">
        <v>-16448</v>
      </c>
      <c r="C61" s="6" t="n">
        <v>-7403</v>
      </c>
    </row>
    <row r="62" spans="1:3">
      <c r="A62" s="4" t="s">
        <v>605</v>
      </c>
      <c r="B62" s="6" t="n">
        <v>14531</v>
      </c>
      <c r="C62" s="6" t="n">
        <v>438</v>
      </c>
    </row>
    <row r="63" spans="1:3">
      <c r="A63" s="4" t="s">
        <v>606</v>
      </c>
      <c r="B63" s="6" t="n">
        <v>-2701</v>
      </c>
      <c r="C63" s="6" t="n">
        <v>-2</v>
      </c>
    </row>
    <row r="64" spans="1:3">
      <c r="A64" s="4" t="s">
        <v>607</v>
      </c>
      <c r="B64" s="6" t="n">
        <v>143256</v>
      </c>
      <c r="C64" s="6" t="n">
        <v>126965</v>
      </c>
    </row>
    <row r="65" spans="1:3">
      <c r="A65" s="4" t="s">
        <v>608</v>
      </c>
      <c r="B65" s="6" t="n">
        <v>-19149</v>
      </c>
      <c r="C65" s="6" t="n">
        <v>-7405</v>
      </c>
    </row>
    <row r="66" spans="1:3">
      <c r="A66" s="4" t="s">
        <v>616</v>
      </c>
    </row>
    <row r="67" spans="1:3">
      <c r="A67" s="3" t="s">
        <v>602</v>
      </c>
    </row>
    <row r="68" spans="1:3">
      <c r="A68" s="4" t="s">
        <v>603</v>
      </c>
      <c r="C68" s="6" t="n">
        <v>2069</v>
      </c>
    </row>
    <row r="69" spans="1:3">
      <c r="A69" s="4" t="s">
        <v>604</v>
      </c>
      <c r="C69" s="6" t="n">
        <v>-319</v>
      </c>
    </row>
    <row r="70" spans="1:3">
      <c r="A70" s="4" t="s">
        <v>605</v>
      </c>
      <c r="C70" s="6" t="n">
        <v>778</v>
      </c>
    </row>
    <row r="71" spans="1:3">
      <c r="A71" s="4" t="s">
        <v>606</v>
      </c>
      <c r="C71" s="6" t="n">
        <v>-522</v>
      </c>
    </row>
    <row r="72" spans="1:3">
      <c r="A72" s="4" t="s">
        <v>607</v>
      </c>
      <c r="C72" s="6" t="n">
        <v>2847</v>
      </c>
    </row>
    <row r="73" spans="1:3">
      <c r="A73" s="4" t="s">
        <v>608</v>
      </c>
      <c r="C73" s="6" t="n">
        <v>-841</v>
      </c>
    </row>
    <row r="74" spans="1:3">
      <c r="A74" s="4" t="s">
        <v>617</v>
      </c>
    </row>
    <row r="75" spans="1:3">
      <c r="A75" s="3" t="s">
        <v>602</v>
      </c>
    </row>
    <row r="76" spans="1:3">
      <c r="A76" s="4" t="s">
        <v>603</v>
      </c>
      <c r="B76" s="6" t="n">
        <v>1956</v>
      </c>
      <c r="C76" s="6" t="n">
        <v>1752</v>
      </c>
    </row>
    <row r="77" spans="1:3">
      <c r="A77" s="4" t="s">
        <v>604</v>
      </c>
      <c r="B77" s="6" t="n">
        <v>-355</v>
      </c>
      <c r="C77" s="6" t="n">
        <v>-379</v>
      </c>
    </row>
    <row r="78" spans="1:3">
      <c r="A78" s="4" t="s">
        <v>605</v>
      </c>
      <c r="B78" s="6" t="n">
        <v>1097</v>
      </c>
      <c r="C78" s="6" t="n">
        <v>1085</v>
      </c>
    </row>
    <row r="79" spans="1:3">
      <c r="A79" s="4" t="s">
        <v>606</v>
      </c>
      <c r="B79" s="6" t="n">
        <v>-722</v>
      </c>
      <c r="C79" s="6" t="n">
        <v>-516</v>
      </c>
    </row>
    <row r="80" spans="1:3">
      <c r="A80" s="4" t="s">
        <v>607</v>
      </c>
      <c r="B80" s="6" t="n">
        <v>3053</v>
      </c>
      <c r="C80" s="6" t="n">
        <v>2837</v>
      </c>
    </row>
    <row r="81" spans="1:3">
      <c r="A81" s="4" t="s">
        <v>608</v>
      </c>
      <c r="B81" s="6" t="n">
        <v>-1077</v>
      </c>
      <c r="C81" s="6" t="n">
        <v>-895</v>
      </c>
    </row>
    <row r="82" spans="1:3">
      <c r="A82" s="4" t="s">
        <v>618</v>
      </c>
    </row>
    <row r="83" spans="1:3">
      <c r="A83" s="3" t="s">
        <v>602</v>
      </c>
    </row>
    <row r="84" spans="1:3">
      <c r="A84" s="4" t="s">
        <v>603</v>
      </c>
      <c r="C84" s="6" t="n">
        <v>28308</v>
      </c>
    </row>
    <row r="85" spans="1:3">
      <c r="A85" s="4" t="s">
        <v>604</v>
      </c>
      <c r="C85" s="6" t="n">
        <v>-2395</v>
      </c>
    </row>
    <row r="86" spans="1:3">
      <c r="A86" s="4" t="s">
        <v>605</v>
      </c>
      <c r="C86" s="6" t="n">
        <v>0</v>
      </c>
    </row>
    <row r="87" spans="1:3">
      <c r="A87" s="4" t="s">
        <v>606</v>
      </c>
      <c r="C87" s="6" t="n">
        <v>0</v>
      </c>
    </row>
    <row r="88" spans="1:3">
      <c r="A88" s="4" t="s">
        <v>607</v>
      </c>
      <c r="C88" s="6" t="n">
        <v>28308</v>
      </c>
    </row>
    <row r="89" spans="1:3">
      <c r="A89" s="4" t="s">
        <v>608</v>
      </c>
      <c r="C89" s="6" t="n">
        <v>-2395</v>
      </c>
    </row>
    <row r="90" spans="1:3">
      <c r="A90" s="4" t="s">
        <v>619</v>
      </c>
    </row>
    <row r="91" spans="1:3">
      <c r="A91" s="3" t="s">
        <v>602</v>
      </c>
    </row>
    <row r="92" spans="1:3">
      <c r="A92" s="4" t="s">
        <v>603</v>
      </c>
      <c r="B92" s="6" t="n">
        <v>9458</v>
      </c>
      <c r="C92" s="6" t="n">
        <v>19593</v>
      </c>
    </row>
    <row r="93" spans="1:3">
      <c r="A93" s="4" t="s">
        <v>604</v>
      </c>
      <c r="B93" s="6" t="n">
        <v>-1638</v>
      </c>
      <c r="C93" s="6" t="n">
        <v>-1557</v>
      </c>
    </row>
    <row r="94" spans="1:3">
      <c r="A94" s="4" t="s">
        <v>605</v>
      </c>
      <c r="B94" s="6" t="n">
        <v>6151</v>
      </c>
      <c r="C94" s="6" t="n">
        <v>2</v>
      </c>
    </row>
    <row r="95" spans="1:3">
      <c r="A95" s="4" t="s">
        <v>606</v>
      </c>
      <c r="B95" s="6" t="n">
        <v>-2269</v>
      </c>
      <c r="C95" s="6" t="n">
        <v>-3</v>
      </c>
    </row>
    <row r="96" spans="1:3">
      <c r="A96" s="4" t="s">
        <v>607</v>
      </c>
      <c r="B96" s="6" t="n">
        <v>15609</v>
      </c>
      <c r="C96" s="6" t="n">
        <v>19595</v>
      </c>
    </row>
    <row r="97" spans="1:3">
      <c r="A97" s="4" t="s">
        <v>608</v>
      </c>
      <c r="B97" s="6" t="n">
        <v>-3907</v>
      </c>
      <c r="C97" s="6" t="n">
        <v>-1560</v>
      </c>
    </row>
    <row r="98" spans="1:3">
      <c r="A98" s="4" t="s">
        <v>620</v>
      </c>
    </row>
    <row r="99" spans="1:3">
      <c r="A99" s="3" t="s">
        <v>602</v>
      </c>
    </row>
    <row r="100" spans="1:3">
      <c r="A100" s="4" t="s">
        <v>603</v>
      </c>
      <c r="C100" s="6" t="n">
        <v>303211</v>
      </c>
    </row>
    <row r="101" spans="1:3">
      <c r="A101" s="4" t="s">
        <v>604</v>
      </c>
      <c r="C101" s="6" t="n">
        <v>-18329</v>
      </c>
    </row>
    <row r="102" spans="1:3">
      <c r="A102" s="4" t="s">
        <v>605</v>
      </c>
      <c r="C102" s="6" t="n">
        <v>1577</v>
      </c>
    </row>
    <row r="103" spans="1:3">
      <c r="A103" s="4" t="s">
        <v>606</v>
      </c>
      <c r="C103" s="6" t="n">
        <v>-101</v>
      </c>
    </row>
    <row r="104" spans="1:3">
      <c r="A104" s="4" t="s">
        <v>607</v>
      </c>
      <c r="C104" s="6" t="n">
        <v>304788</v>
      </c>
    </row>
    <row r="105" spans="1:3">
      <c r="A105" s="4" t="s">
        <v>608</v>
      </c>
      <c r="C105" s="6" t="n">
        <v>-18430</v>
      </c>
    </row>
    <row r="106" spans="1:3">
      <c r="A106" s="4" t="s">
        <v>621</v>
      </c>
    </row>
    <row r="107" spans="1:3">
      <c r="A107" s="3" t="s">
        <v>602</v>
      </c>
    </row>
    <row r="108" spans="1:3">
      <c r="A108" s="4" t="s">
        <v>603</v>
      </c>
      <c r="B108" s="6" t="n">
        <v>185726</v>
      </c>
      <c r="C108" s="6" t="n">
        <v>233827</v>
      </c>
    </row>
    <row r="109" spans="1:3">
      <c r="A109" s="4" t="s">
        <v>604</v>
      </c>
      <c r="B109" s="6" t="n">
        <v>-23385</v>
      </c>
      <c r="C109" s="6" t="n">
        <v>-13219</v>
      </c>
    </row>
    <row r="110" spans="1:3">
      <c r="A110" s="4" t="s">
        <v>605</v>
      </c>
      <c r="B110" s="6" t="n">
        <v>79855</v>
      </c>
      <c r="C110" s="6" t="n">
        <v>23717</v>
      </c>
    </row>
    <row r="111" spans="1:3">
      <c r="A111" s="4" t="s">
        <v>606</v>
      </c>
      <c r="B111" s="6" t="n">
        <v>-20590</v>
      </c>
      <c r="C111" s="6" t="n">
        <v>-2682</v>
      </c>
    </row>
    <row r="112" spans="1:3">
      <c r="A112" s="4" t="s">
        <v>607</v>
      </c>
      <c r="B112" s="6" t="n">
        <v>265581</v>
      </c>
      <c r="C112" s="6" t="n">
        <v>257544</v>
      </c>
    </row>
    <row r="113" spans="1:3">
      <c r="A113" s="4" t="s">
        <v>608</v>
      </c>
      <c r="B113" s="6" t="n">
        <v>-43975</v>
      </c>
      <c r="C113" s="6" t="n">
        <v>-15901</v>
      </c>
    </row>
    <row r="114" spans="1:3">
      <c r="A114" s="4" t="s">
        <v>622</v>
      </c>
    </row>
    <row r="115" spans="1:3">
      <c r="A115" s="3" t="s">
        <v>602</v>
      </c>
    </row>
    <row r="116" spans="1:3">
      <c r="A116" s="4" t="s">
        <v>603</v>
      </c>
      <c r="C116" s="6" t="n">
        <v>159572</v>
      </c>
    </row>
    <row r="117" spans="1:3">
      <c r="A117" s="4" t="s">
        <v>604</v>
      </c>
      <c r="C117" s="6" t="n">
        <v>-4106</v>
      </c>
    </row>
    <row r="118" spans="1:3">
      <c r="A118" s="4" t="s">
        <v>605</v>
      </c>
      <c r="C118" s="6" t="n">
        <v>15113</v>
      </c>
    </row>
    <row r="119" spans="1:3">
      <c r="A119" s="4" t="s">
        <v>606</v>
      </c>
      <c r="C119" s="6" t="n">
        <v>-596</v>
      </c>
    </row>
    <row r="120" spans="1:3">
      <c r="A120" s="4" t="s">
        <v>607</v>
      </c>
      <c r="C120" s="6" t="n">
        <v>174685</v>
      </c>
    </row>
    <row r="121" spans="1:3">
      <c r="A121" s="4" t="s">
        <v>608</v>
      </c>
      <c r="C121" s="6" t="n">
        <v>-4702</v>
      </c>
    </row>
    <row r="122" spans="1:3">
      <c r="A122" s="4" t="s">
        <v>623</v>
      </c>
    </row>
    <row r="123" spans="1:3">
      <c r="A123" s="3" t="s">
        <v>602</v>
      </c>
    </row>
    <row r="124" spans="1:3">
      <c r="A124" s="4" t="s">
        <v>603</v>
      </c>
      <c r="B124" s="6" t="n">
        <v>108984</v>
      </c>
      <c r="C124" s="6" t="n">
        <v>112160</v>
      </c>
    </row>
    <row r="125" spans="1:3">
      <c r="A125" s="4" t="s">
        <v>604</v>
      </c>
      <c r="B125" s="6" t="n">
        <v>-5052</v>
      </c>
      <c r="C125" s="6" t="n">
        <v>-3128</v>
      </c>
    </row>
    <row r="126" spans="1:3">
      <c r="A126" s="4" t="s">
        <v>605</v>
      </c>
      <c r="B126" s="6" t="n">
        <v>27048</v>
      </c>
      <c r="C126" s="6" t="n">
        <v>11452</v>
      </c>
    </row>
    <row r="127" spans="1:3">
      <c r="A127" s="4" t="s">
        <v>606</v>
      </c>
      <c r="B127" s="6" t="n">
        <v>-8040</v>
      </c>
      <c r="C127" s="6" t="n">
        <v>-448</v>
      </c>
    </row>
    <row r="128" spans="1:3">
      <c r="A128" s="4" t="s">
        <v>607</v>
      </c>
      <c r="B128" s="6" t="n">
        <v>136032</v>
      </c>
      <c r="C128" s="6" t="n">
        <v>123612</v>
      </c>
    </row>
    <row r="129" spans="1:3">
      <c r="A129" s="4" t="s">
        <v>608</v>
      </c>
      <c r="B129" s="6" t="n">
        <v>-13092</v>
      </c>
      <c r="C129" s="6" t="n">
        <v>-3576</v>
      </c>
    </row>
    <row r="130" spans="1:3">
      <c r="A130" s="4" t="s">
        <v>624</v>
      </c>
    </row>
    <row r="131" spans="1:3">
      <c r="A131" s="3" t="s">
        <v>602</v>
      </c>
    </row>
    <row r="132" spans="1:3">
      <c r="A132" s="4" t="s">
        <v>603</v>
      </c>
      <c r="B132" s="6" t="n">
        <v>68578</v>
      </c>
    </row>
    <row r="133" spans="1:3">
      <c r="A133" s="4" t="s">
        <v>604</v>
      </c>
      <c r="B133" s="6" t="n">
        <v>-442</v>
      </c>
    </row>
    <row r="134" spans="1:3">
      <c r="A134" s="4" t="s">
        <v>605</v>
      </c>
      <c r="B134" s="6" t="n">
        <v>0</v>
      </c>
    </row>
    <row r="135" spans="1:3">
      <c r="A135" s="4" t="s">
        <v>606</v>
      </c>
      <c r="B135" s="6" t="n">
        <v>0</v>
      </c>
    </row>
    <row r="136" spans="1:3">
      <c r="A136" s="4" t="s">
        <v>607</v>
      </c>
      <c r="B136" s="6" t="n">
        <v>68578</v>
      </c>
    </row>
    <row r="137" spans="1:3">
      <c r="A137" s="4" t="s">
        <v>608</v>
      </c>
      <c r="B137" s="6" t="n">
        <v>-442</v>
      </c>
    </row>
    <row r="138" spans="1:3">
      <c r="A138" s="4" t="s">
        <v>575</v>
      </c>
    </row>
    <row r="139" spans="1:3">
      <c r="A139" s="3" t="s">
        <v>602</v>
      </c>
    </row>
    <row r="140" spans="1:3">
      <c r="A140" s="4" t="s">
        <v>603</v>
      </c>
      <c r="C140" s="6" t="n">
        <v>88</v>
      </c>
    </row>
    <row r="141" spans="1:3">
      <c r="A141" s="4" t="s">
        <v>604</v>
      </c>
      <c r="C141" s="6" t="n">
        <v>-100</v>
      </c>
    </row>
    <row r="142" spans="1:3">
      <c r="A142" s="4" t="s">
        <v>605</v>
      </c>
      <c r="C142" s="6" t="n">
        <v>7518</v>
      </c>
    </row>
    <row r="143" spans="1:3">
      <c r="A143" s="4" t="s">
        <v>606</v>
      </c>
      <c r="C143" s="6" t="n">
        <v>-6083</v>
      </c>
    </row>
    <row r="144" spans="1:3">
      <c r="A144" s="4" t="s">
        <v>607</v>
      </c>
      <c r="C144" s="6" t="n">
        <v>7606</v>
      </c>
    </row>
    <row r="145" spans="1:3">
      <c r="A145" s="4" t="s">
        <v>608</v>
      </c>
      <c r="C145" s="6" t="n">
        <v>-6183</v>
      </c>
    </row>
    <row r="146" spans="1:3">
      <c r="A146" s="4" t="s">
        <v>583</v>
      </c>
    </row>
    <row r="147" spans="1:3">
      <c r="A147" s="3" t="s">
        <v>602</v>
      </c>
    </row>
    <row r="148" spans="1:3">
      <c r="A148" s="4" t="s">
        <v>603</v>
      </c>
      <c r="B148" s="6" t="n">
        <v>0</v>
      </c>
      <c r="C148" s="6" t="n">
        <v>203</v>
      </c>
    </row>
    <row r="149" spans="1:3">
      <c r="A149" s="4" t="s">
        <v>604</v>
      </c>
      <c r="B149" s="6" t="n">
        <v>0</v>
      </c>
      <c r="C149" s="6" t="n">
        <v>-461</v>
      </c>
    </row>
    <row r="150" spans="1:3">
      <c r="A150" s="4" t="s">
        <v>605</v>
      </c>
      <c r="B150" s="6" t="n">
        <v>18713</v>
      </c>
      <c r="C150" s="6" t="n">
        <v>13870</v>
      </c>
    </row>
    <row r="151" spans="1:3">
      <c r="A151" s="4" t="s">
        <v>606</v>
      </c>
      <c r="B151" s="6" t="n">
        <v>-6467</v>
      </c>
      <c r="C151" s="6" t="n">
        <v>-8957</v>
      </c>
    </row>
    <row r="152" spans="1:3">
      <c r="A152" s="4" t="s">
        <v>607</v>
      </c>
      <c r="B152" s="6" t="n">
        <v>18713</v>
      </c>
      <c r="C152" s="6" t="n">
        <v>14073</v>
      </c>
    </row>
    <row r="153" spans="1:3">
      <c r="A153" s="4" t="s">
        <v>608</v>
      </c>
      <c r="B153" s="7" t="n">
        <v>-6467</v>
      </c>
      <c r="C153" s="6" t="n">
        <v>-9418</v>
      </c>
    </row>
    <row r="154" spans="1:3">
      <c r="A154" s="4" t="s">
        <v>589</v>
      </c>
    </row>
    <row r="155" spans="1:3">
      <c r="A155" s="3" t="s">
        <v>602</v>
      </c>
    </row>
    <row r="156" spans="1:3">
      <c r="A156" s="4" t="s">
        <v>603</v>
      </c>
      <c r="C156" s="6" t="n">
        <v>5</v>
      </c>
    </row>
    <row r="157" spans="1:3">
      <c r="A157" s="4" t="s">
        <v>604</v>
      </c>
      <c r="C157" s="6" t="n">
        <v>-11</v>
      </c>
    </row>
    <row r="158" spans="1:3">
      <c r="A158" s="4" t="s">
        <v>605</v>
      </c>
      <c r="C158" s="6" t="n">
        <v>464</v>
      </c>
    </row>
    <row r="159" spans="1:3">
      <c r="A159" s="4" t="s">
        <v>606</v>
      </c>
      <c r="C159" s="6" t="n">
        <v>-93</v>
      </c>
    </row>
    <row r="160" spans="1:3">
      <c r="A160" s="4" t="s">
        <v>607</v>
      </c>
      <c r="C160" s="6" t="n">
        <v>469</v>
      </c>
    </row>
    <row r="161" spans="1:3">
      <c r="A161" s="4" t="s">
        <v>608</v>
      </c>
      <c r="C161" s="7" t="n">
        <v>-10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59"/>
    <col customWidth="1" max="3" min="3" width="16"/>
    <col customWidth="1" max="4" min="4" width="14"/>
    <col customWidth="1" max="5" min="5" width="14"/>
  </cols>
  <sheetData>
    <row r="1" spans="1:5">
      <c r="A1" s="1" t="s">
        <v>625</v>
      </c>
      <c r="C1" s="2" t="s">
        <v>1</v>
      </c>
    </row>
    <row r="2" spans="1:5">
      <c r="C2" s="2" t="s">
        <v>2</v>
      </c>
      <c r="D2" s="2" t="s">
        <v>35</v>
      </c>
      <c r="E2" s="2" t="s">
        <v>39</v>
      </c>
    </row>
    <row r="3" spans="1:5">
      <c r="A3" s="3" t="s">
        <v>626</v>
      </c>
    </row>
    <row r="4" spans="1:5">
      <c r="A4" s="4" t="s">
        <v>627</v>
      </c>
      <c r="C4" s="7" t="n">
        <v>540164</v>
      </c>
    </row>
    <row r="5" spans="1:5">
      <c r="A5" s="4" t="s">
        <v>628</v>
      </c>
      <c r="C5" s="6" t="n">
        <v>557897</v>
      </c>
      <c r="D5" s="7" t="n">
        <v>540164</v>
      </c>
    </row>
    <row r="6" spans="1:5">
      <c r="A6" s="4" t="s">
        <v>208</v>
      </c>
    </row>
    <row r="7" spans="1:5">
      <c r="A7" s="3" t="s">
        <v>626</v>
      </c>
    </row>
    <row r="8" spans="1:5">
      <c r="A8" s="4" t="s">
        <v>627</v>
      </c>
      <c r="C8" s="6" t="n">
        <v>540164</v>
      </c>
      <c r="D8" s="6" t="n">
        <v>551948</v>
      </c>
      <c r="E8" s="7" t="n">
        <v>535136</v>
      </c>
    </row>
    <row r="9" spans="1:5">
      <c r="A9" s="4" t="s">
        <v>546</v>
      </c>
      <c r="C9" s="6" t="n">
        <v>232628</v>
      </c>
      <c r="D9" s="6" t="n">
        <v>198195</v>
      </c>
      <c r="E9" s="6" t="n">
        <v>144202</v>
      </c>
    </row>
    <row r="10" spans="1:5">
      <c r="A10" s="4" t="s">
        <v>548</v>
      </c>
      <c r="C10" s="6" t="n">
        <v>-2895</v>
      </c>
      <c r="D10" s="6" t="n">
        <v>-21639</v>
      </c>
      <c r="E10" s="6" t="n">
        <v>298047</v>
      </c>
    </row>
    <row r="11" spans="1:5">
      <c r="A11" s="4" t="s">
        <v>629</v>
      </c>
      <c r="B11" s="4" t="s">
        <v>51</v>
      </c>
      <c r="C11" s="6" t="n">
        <v>-37208</v>
      </c>
      <c r="D11" s="6" t="n">
        <v>24256</v>
      </c>
      <c r="E11" s="6" t="n">
        <v>126428</v>
      </c>
    </row>
    <row r="12" spans="1:5">
      <c r="A12" s="4" t="s">
        <v>630</v>
      </c>
      <c r="C12" s="6" t="n">
        <v>-276359</v>
      </c>
      <c r="D12" s="6" t="n">
        <v>-258534</v>
      </c>
      <c r="E12" s="6" t="n">
        <v>-200680</v>
      </c>
    </row>
    <row r="13" spans="1:5">
      <c r="A13" s="4" t="s">
        <v>551</v>
      </c>
      <c r="C13" s="6" t="n">
        <v>11675</v>
      </c>
      <c r="D13" s="6" t="n">
        <v>21272</v>
      </c>
      <c r="E13" s="6" t="n">
        <v>-5670</v>
      </c>
    </row>
    <row r="14" spans="1:5">
      <c r="A14" s="4" t="s">
        <v>631</v>
      </c>
      <c r="C14" s="6" t="n">
        <v>90351</v>
      </c>
      <c r="D14" s="6" t="n">
        <v>26131</v>
      </c>
      <c r="E14" s="6" t="n">
        <v>-343878</v>
      </c>
    </row>
    <row r="15" spans="1:5">
      <c r="A15" s="4" t="s">
        <v>552</v>
      </c>
      <c r="C15" s="6" t="n">
        <v>-459</v>
      </c>
      <c r="D15" s="6" t="n">
        <v>-1465</v>
      </c>
      <c r="E15" s="6" t="n">
        <v>-1637</v>
      </c>
    </row>
    <row r="16" spans="1:5">
      <c r="A16" s="4" t="s">
        <v>628</v>
      </c>
      <c r="C16" s="7" t="n">
        <v>557897</v>
      </c>
      <c r="D16" s="7" t="n">
        <v>540164</v>
      </c>
      <c r="E16" s="7" t="n">
        <v>551948</v>
      </c>
    </row>
    <row r="17" spans="1:5">
      <c r="A17" t="n"/>
    </row>
    <row r="18" spans="1:5">
      <c r="A18" s="4" t="s">
        <v>51</v>
      </c>
      <c r="B18" s="4" t="s">
        <v>553</v>
      </c>
    </row>
  </sheetData>
  <mergeCells count="4">
    <mergeCell ref="A1:B2"/>
    <mergeCell ref="C1:E1"/>
    <mergeCell ref="A17:D17"/>
    <mergeCell ref="B18:D18"/>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32</v>
      </c>
      <c r="B1" s="2" t="s">
        <v>1</v>
      </c>
    </row>
    <row r="2" spans="1:4">
      <c r="B2" s="2" t="s">
        <v>2</v>
      </c>
      <c r="C2" s="2" t="s">
        <v>35</v>
      </c>
      <c r="D2" s="2" t="s">
        <v>39</v>
      </c>
    </row>
    <row r="3" spans="1:4">
      <c r="A3" s="4" t="s">
        <v>633</v>
      </c>
      <c r="B3" s="7" t="n">
        <v>41900</v>
      </c>
    </row>
    <row r="4" spans="1:4">
      <c r="A4" s="4" t="s">
        <v>634</v>
      </c>
      <c r="B4" s="4" t="s">
        <v>505</v>
      </c>
    </row>
    <row r="5" spans="1:4">
      <c r="A5" s="4" t="s">
        <v>635</v>
      </c>
      <c r="B5" s="4" t="s">
        <v>636</v>
      </c>
    </row>
    <row r="6" spans="1:4">
      <c r="A6" s="4" t="s">
        <v>637</v>
      </c>
      <c r="B6" s="6" t="n">
        <v>2016</v>
      </c>
    </row>
    <row r="7" spans="1:4">
      <c r="A7" s="4" t="s">
        <v>638</v>
      </c>
      <c r="B7" s="6" t="n">
        <v>2045</v>
      </c>
    </row>
    <row r="8" spans="1:4">
      <c r="A8" s="4" t="s">
        <v>639</v>
      </c>
      <c r="B8" s="7" t="n">
        <v>52900</v>
      </c>
      <c r="C8" s="7" t="n">
        <v>62800</v>
      </c>
      <c r="D8" s="7" t="n">
        <v>48500</v>
      </c>
    </row>
    <row r="9" spans="1:4">
      <c r="A9" s="4" t="s">
        <v>640</v>
      </c>
      <c r="B9" s="6" t="n">
        <v>3519</v>
      </c>
      <c r="C9" s="6" t="n">
        <v>41846</v>
      </c>
      <c r="D9" s="6" t="n">
        <v>829</v>
      </c>
    </row>
    <row r="10" spans="1:4">
      <c r="A10" s="4" t="s">
        <v>641</v>
      </c>
      <c r="B10" s="7" t="n">
        <v>137000</v>
      </c>
      <c r="C10" s="7" t="n">
        <v>123000</v>
      </c>
      <c r="D10" s="7" t="n">
        <v>1065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42</v>
      </c>
      <c r="B1" s="2" t="s">
        <v>1</v>
      </c>
    </row>
    <row r="2" spans="1:4">
      <c r="B2" s="2" t="s">
        <v>2</v>
      </c>
      <c r="C2" s="2" t="s">
        <v>35</v>
      </c>
      <c r="D2" s="2" t="s">
        <v>39</v>
      </c>
    </row>
    <row r="3" spans="1:4">
      <c r="A3" s="3" t="s">
        <v>524</v>
      </c>
    </row>
    <row r="4" spans="1:4">
      <c r="A4" s="4" t="s">
        <v>525</v>
      </c>
      <c r="B4" s="7" t="n">
        <v>153252</v>
      </c>
      <c r="C4" s="7" t="n">
        <v>129581</v>
      </c>
      <c r="D4" s="7" t="n">
        <v>106185</v>
      </c>
    </row>
    <row r="5" spans="1:4">
      <c r="A5" s="4" t="s">
        <v>526</v>
      </c>
      <c r="B5" s="6" t="n">
        <v>163732</v>
      </c>
      <c r="C5" s="6" t="n">
        <v>150064</v>
      </c>
      <c r="D5" s="6" t="n">
        <v>119576</v>
      </c>
    </row>
    <row r="6" spans="1:4">
      <c r="A6" s="4" t="s">
        <v>527</v>
      </c>
      <c r="B6" s="6" t="n">
        <v>625648</v>
      </c>
      <c r="C6" s="6" t="n">
        <v>1786800</v>
      </c>
      <c r="D6" s="6" t="n">
        <v>477772</v>
      </c>
    </row>
    <row r="7" spans="1:4">
      <c r="A7" s="4" t="s">
        <v>528</v>
      </c>
      <c r="B7" s="6" t="n">
        <v>628484</v>
      </c>
      <c r="C7" s="6" t="n">
        <v>1842417</v>
      </c>
      <c r="D7" s="6" t="n">
        <v>498852</v>
      </c>
    </row>
    <row r="8" spans="1:4">
      <c r="A8" s="4" t="s">
        <v>529</v>
      </c>
      <c r="B8" s="6" t="n">
        <v>51510</v>
      </c>
      <c r="C8" s="6" t="n">
        <v>271507</v>
      </c>
      <c r="D8" s="6" t="n">
        <v>101337</v>
      </c>
    </row>
    <row r="9" spans="1:4">
      <c r="A9" s="4" t="s">
        <v>530</v>
      </c>
      <c r="B9" s="7" t="n">
        <v>-40092</v>
      </c>
      <c r="C9" s="7" t="n">
        <v>-138473</v>
      </c>
      <c r="D9" s="7" t="n">
        <v>-1459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9</v>
      </c>
      <c r="B1" s="2" t="s">
        <v>1</v>
      </c>
    </row>
    <row r="2" spans="1:4">
      <c r="B2" s="2" t="s">
        <v>2</v>
      </c>
      <c r="C2" s="2" t="s">
        <v>35</v>
      </c>
      <c r="D2" s="2" t="s">
        <v>39</v>
      </c>
    </row>
    <row r="3" spans="1:4">
      <c r="A3" s="3" t="s">
        <v>120</v>
      </c>
    </row>
    <row r="4" spans="1:4">
      <c r="A4" s="4" t="s">
        <v>55</v>
      </c>
      <c r="B4" s="7" t="n">
        <v>234934</v>
      </c>
      <c r="C4" s="7" t="n">
        <v>178806</v>
      </c>
      <c r="D4" s="7" t="n">
        <v>152588</v>
      </c>
    </row>
    <row r="5" spans="1:4">
      <c r="A5" s="3" t="s">
        <v>121</v>
      </c>
    </row>
    <row r="6" spans="1:4">
      <c r="A6" s="4" t="s">
        <v>122</v>
      </c>
      <c r="B6" s="6" t="n">
        <v>390</v>
      </c>
      <c r="C6" s="6" t="n">
        <v>-2186</v>
      </c>
      <c r="D6" s="6" t="n">
        <v>-406</v>
      </c>
    </row>
    <row r="7" spans="1:4">
      <c r="A7" s="4" t="s">
        <v>123</v>
      </c>
      <c r="B7" s="6" t="n">
        <v>6918</v>
      </c>
      <c r="C7" s="6" t="n">
        <v>29158</v>
      </c>
      <c r="D7" s="6" t="n">
        <v>-468</v>
      </c>
    </row>
    <row r="8" spans="1:4">
      <c r="A8" s="4" t="s">
        <v>124</v>
      </c>
      <c r="B8" s="6" t="n">
        <v>-6549</v>
      </c>
      <c r="C8" s="6" t="n">
        <v>-24804</v>
      </c>
      <c r="D8" s="6" t="n">
        <v>0</v>
      </c>
    </row>
    <row r="9" spans="1:4">
      <c r="A9" s="4" t="s">
        <v>125</v>
      </c>
      <c r="B9" s="6" t="n">
        <v>141456</v>
      </c>
      <c r="C9" s="6" t="n">
        <v>140002</v>
      </c>
      <c r="D9" s="6" t="n">
        <v>122235</v>
      </c>
    </row>
    <row r="10" spans="1:4">
      <c r="A10" s="4" t="s">
        <v>126</v>
      </c>
      <c r="B10" s="6" t="n">
        <v>31459</v>
      </c>
      <c r="C10" s="6" t="n">
        <v>36640</v>
      </c>
      <c r="D10" s="6" t="n">
        <v>21859</v>
      </c>
    </row>
    <row r="11" spans="1:4">
      <c r="A11" s="4" t="s">
        <v>127</v>
      </c>
      <c r="B11" s="6" t="n">
        <v>62407</v>
      </c>
      <c r="C11" s="6" t="n">
        <v>60439</v>
      </c>
      <c r="D11" s="6" t="n">
        <v>48344</v>
      </c>
    </row>
    <row r="12" spans="1:4">
      <c r="A12" s="4" t="s">
        <v>128</v>
      </c>
      <c r="B12" s="6" t="n">
        <v>9434</v>
      </c>
      <c r="C12" s="6" t="n">
        <v>8825</v>
      </c>
      <c r="D12" s="6" t="n">
        <v>15943</v>
      </c>
    </row>
    <row r="13" spans="1:4">
      <c r="A13" s="4" t="s">
        <v>129</v>
      </c>
      <c r="B13" s="6" t="n">
        <v>6083</v>
      </c>
      <c r="C13" s="6" t="n">
        <v>7376</v>
      </c>
      <c r="D13" s="6" t="n">
        <v>7874</v>
      </c>
    </row>
    <row r="14" spans="1:4">
      <c r="A14" s="4" t="s">
        <v>130</v>
      </c>
      <c r="B14" s="6" t="n">
        <v>18048</v>
      </c>
      <c r="C14" s="6" t="n">
        <v>129671</v>
      </c>
      <c r="D14" s="6" t="n">
        <v>71708</v>
      </c>
    </row>
    <row r="15" spans="1:4">
      <c r="A15" s="4" t="s">
        <v>131</v>
      </c>
      <c r="B15" s="6" t="n">
        <v>-6522</v>
      </c>
      <c r="C15" s="6" t="n">
        <v>-116613</v>
      </c>
      <c r="D15" s="6" t="n">
        <v>6263</v>
      </c>
    </row>
    <row r="16" spans="1:4">
      <c r="A16" s="4" t="s">
        <v>132</v>
      </c>
      <c r="B16" s="6" t="n">
        <v>13843</v>
      </c>
      <c r="C16" s="6" t="n">
        <v>13127</v>
      </c>
      <c r="D16" s="6" t="n">
        <v>11925</v>
      </c>
    </row>
    <row r="17" spans="1:4">
      <c r="A17" s="4" t="s">
        <v>133</v>
      </c>
      <c r="B17" s="6" t="n">
        <v>-18123</v>
      </c>
      <c r="C17" s="6" t="n">
        <v>-30123</v>
      </c>
      <c r="D17" s="6" t="n">
        <v>0</v>
      </c>
    </row>
    <row r="18" spans="1:4">
      <c r="A18" s="3" t="s">
        <v>134</v>
      </c>
    </row>
    <row r="19" spans="1:4">
      <c r="A19" s="4" t="s">
        <v>135</v>
      </c>
      <c r="B19" s="6" t="n">
        <v>464</v>
      </c>
      <c r="C19" s="6" t="n">
        <v>-18644</v>
      </c>
      <c r="D19" s="6" t="n">
        <v>11017</v>
      </c>
    </row>
    <row r="20" spans="1:4">
      <c r="A20" s="4" t="s">
        <v>136</v>
      </c>
      <c r="B20" s="6" t="n">
        <v>2457</v>
      </c>
      <c r="C20" s="6" t="n">
        <v>-11013</v>
      </c>
      <c r="D20" s="6" t="n">
        <v>-14815</v>
      </c>
    </row>
    <row r="21" spans="1:4">
      <c r="A21" s="4" t="s">
        <v>137</v>
      </c>
      <c r="B21" s="6" t="n">
        <v>20567</v>
      </c>
      <c r="C21" s="6" t="n">
        <v>-12038</v>
      </c>
      <c r="D21" s="6" t="n">
        <v>-1995</v>
      </c>
    </row>
    <row r="22" spans="1:4">
      <c r="A22" s="3" t="s">
        <v>138</v>
      </c>
    </row>
    <row r="23" spans="1:4">
      <c r="A23" s="4" t="s">
        <v>139</v>
      </c>
      <c r="B23" s="6" t="n">
        <v>24918</v>
      </c>
      <c r="C23" s="6" t="n">
        <v>30357</v>
      </c>
      <c r="D23" s="6" t="n">
        <v>47648</v>
      </c>
    </row>
    <row r="24" spans="1:4">
      <c r="A24" s="4" t="s">
        <v>140</v>
      </c>
      <c r="B24" s="6" t="n">
        <v>6199</v>
      </c>
      <c r="C24" s="6" t="n">
        <v>-23069</v>
      </c>
      <c r="D24" s="6" t="n">
        <v>-9260</v>
      </c>
    </row>
    <row r="25" spans="1:4">
      <c r="A25" s="4" t="s">
        <v>141</v>
      </c>
      <c r="B25" s="6" t="n">
        <v>-52946</v>
      </c>
      <c r="C25" s="6" t="n">
        <v>-52869</v>
      </c>
      <c r="D25" s="6" t="n">
        <v>-50990</v>
      </c>
    </row>
    <row r="26" spans="1:4">
      <c r="A26" s="3" t="s">
        <v>142</v>
      </c>
    </row>
    <row r="27" spans="1:4">
      <c r="A27" s="4" t="s">
        <v>143</v>
      </c>
      <c r="B27" s="6" t="n">
        <v>-73038</v>
      </c>
      <c r="C27" s="6" t="n">
        <v>-43964</v>
      </c>
      <c r="D27" s="6" t="n">
        <v>-73626</v>
      </c>
    </row>
    <row r="28" spans="1:4">
      <c r="A28" s="4" t="s">
        <v>144</v>
      </c>
      <c r="B28" s="6" t="n">
        <v>60960</v>
      </c>
      <c r="C28" s="6" t="n">
        <v>54049</v>
      </c>
      <c r="D28" s="6" t="n">
        <v>30785</v>
      </c>
    </row>
    <row r="29" spans="1:4">
      <c r="A29" s="4" t="s">
        <v>141</v>
      </c>
      <c r="B29" s="6" t="n">
        <v>-11173</v>
      </c>
      <c r="C29" s="6" t="n">
        <v>-34664</v>
      </c>
      <c r="D29" s="6" t="n">
        <v>-12761</v>
      </c>
    </row>
    <row r="30" spans="1:4">
      <c r="A30" s="4" t="s">
        <v>80</v>
      </c>
      <c r="B30" s="6" t="n">
        <v>0</v>
      </c>
      <c r="C30" s="6" t="n">
        <v>-108</v>
      </c>
      <c r="D30" s="6" t="n">
        <v>-27</v>
      </c>
    </row>
    <row r="31" spans="1:4">
      <c r="A31" s="4" t="s">
        <v>145</v>
      </c>
      <c r="B31" s="6" t="n">
        <v>472186</v>
      </c>
      <c r="C31" s="6" t="n">
        <v>318355</v>
      </c>
      <c r="D31" s="6" t="n">
        <v>383841</v>
      </c>
    </row>
    <row r="32" spans="1:4">
      <c r="A32" s="4" t="s">
        <v>146</v>
      </c>
      <c r="B32" s="6" t="n">
        <v>0</v>
      </c>
      <c r="C32" s="6" t="n">
        <v>-1000</v>
      </c>
      <c r="D32" s="6" t="n">
        <v>868</v>
      </c>
    </row>
    <row r="33" spans="1:4">
      <c r="A33" s="4" t="s">
        <v>147</v>
      </c>
      <c r="B33" s="6" t="n">
        <v>472186</v>
      </c>
      <c r="C33" s="6" t="n">
        <v>317355</v>
      </c>
      <c r="D33" s="6" t="n">
        <v>384709</v>
      </c>
    </row>
    <row r="34" spans="1:4">
      <c r="A34" s="3" t="s">
        <v>148</v>
      </c>
    </row>
    <row r="35" spans="1:4">
      <c r="A35" s="4" t="s">
        <v>149</v>
      </c>
      <c r="B35" s="6" t="n">
        <v>-150986</v>
      </c>
      <c r="C35" s="6" t="n">
        <v>-144499</v>
      </c>
      <c r="D35" s="6" t="n">
        <v>-112939</v>
      </c>
    </row>
    <row r="36" spans="1:4">
      <c r="A36" s="4" t="s">
        <v>150</v>
      </c>
      <c r="B36" s="6" t="n">
        <v>41258</v>
      </c>
      <c r="C36" s="6" t="n">
        <v>15336</v>
      </c>
      <c r="D36" s="6" t="n">
        <v>1057122</v>
      </c>
    </row>
    <row r="37" spans="1:4">
      <c r="A37" s="4" t="s">
        <v>151</v>
      </c>
      <c r="B37" s="6" t="n">
        <v>16772</v>
      </c>
      <c r="C37" s="6" t="n">
        <v>424383</v>
      </c>
      <c r="D37" s="6" t="n">
        <v>13219</v>
      </c>
    </row>
    <row r="38" spans="1:4">
      <c r="A38" s="4" t="s">
        <v>152</v>
      </c>
      <c r="B38" s="6" t="n">
        <v>-8066</v>
      </c>
      <c r="C38" s="6" t="n">
        <v>12225</v>
      </c>
      <c r="D38" s="6" t="n">
        <v>-341</v>
      </c>
    </row>
    <row r="39" spans="1:4">
      <c r="A39" s="4" t="s">
        <v>153</v>
      </c>
      <c r="B39" s="6" t="n">
        <v>-167406</v>
      </c>
      <c r="C39" s="6" t="n">
        <v>252323</v>
      </c>
      <c r="D39" s="6" t="n">
        <v>-1156501</v>
      </c>
    </row>
    <row r="40" spans="1:4">
      <c r="A40" s="4" t="s">
        <v>154</v>
      </c>
      <c r="B40" s="6" t="n">
        <v>987</v>
      </c>
      <c r="C40" s="6" t="n">
        <v>4963</v>
      </c>
      <c r="D40" s="6" t="n">
        <v>-292</v>
      </c>
    </row>
    <row r="41" spans="1:4">
      <c r="A41" s="4" t="s">
        <v>155</v>
      </c>
      <c r="B41" s="6" t="n">
        <v>-166419</v>
      </c>
      <c r="C41" s="6" t="n">
        <v>257286</v>
      </c>
      <c r="D41" s="6" t="n">
        <v>-1156793</v>
      </c>
    </row>
    <row r="42" spans="1:4">
      <c r="A42" s="3" t="s">
        <v>156</v>
      </c>
    </row>
    <row r="43" spans="1:4">
      <c r="A43" s="4" t="s">
        <v>157</v>
      </c>
      <c r="B43" s="6" t="n">
        <v>446250</v>
      </c>
      <c r="C43" s="6" t="n">
        <v>755000</v>
      </c>
      <c r="D43" s="6" t="n">
        <v>1055000</v>
      </c>
    </row>
    <row r="44" spans="1:4">
      <c r="A44" s="4" t="s">
        <v>158</v>
      </c>
      <c r="B44" s="6" t="n">
        <v>-6025</v>
      </c>
      <c r="C44" s="6" t="n">
        <v>-10500</v>
      </c>
      <c r="D44" s="6" t="n">
        <v>-36064</v>
      </c>
    </row>
    <row r="45" spans="1:4">
      <c r="A45" s="4" t="s">
        <v>159</v>
      </c>
      <c r="B45" s="6" t="n">
        <v>-160220</v>
      </c>
      <c r="C45" s="6" t="n">
        <v>-230561</v>
      </c>
      <c r="D45" s="6" t="n">
        <v>-90466</v>
      </c>
    </row>
    <row r="46" spans="1:4">
      <c r="A46" s="4" t="s">
        <v>160</v>
      </c>
      <c r="B46" s="6" t="n">
        <v>-197377</v>
      </c>
      <c r="C46" s="6" t="n">
        <v>-762764</v>
      </c>
      <c r="D46" s="6" t="n">
        <v>-80</v>
      </c>
    </row>
    <row r="47" spans="1:4">
      <c r="A47" s="4" t="s">
        <v>161</v>
      </c>
      <c r="B47" s="6" t="n">
        <v>-28601</v>
      </c>
      <c r="C47" s="6" t="n">
        <v>-29380</v>
      </c>
      <c r="D47" s="6" t="n">
        <v>-26280</v>
      </c>
    </row>
    <row r="48" spans="1:4">
      <c r="A48" s="4" t="s">
        <v>162</v>
      </c>
      <c r="B48" s="6" t="n">
        <v>31809</v>
      </c>
      <c r="C48" s="6" t="n">
        <v>32376</v>
      </c>
      <c r="D48" s="6" t="n">
        <v>6309</v>
      </c>
    </row>
    <row r="49" spans="1:4">
      <c r="A49" s="4" t="s">
        <v>133</v>
      </c>
      <c r="B49" s="6" t="n">
        <v>18123</v>
      </c>
      <c r="C49" s="6" t="n">
        <v>30123</v>
      </c>
      <c r="D49" s="6" t="n">
        <v>0</v>
      </c>
    </row>
    <row r="50" spans="1:4">
      <c r="A50" s="4" t="s">
        <v>163</v>
      </c>
      <c r="B50" s="6" t="n">
        <v>-345261</v>
      </c>
      <c r="C50" s="6" t="n">
        <v>-242874</v>
      </c>
      <c r="D50" s="6" t="n">
        <v>-1708</v>
      </c>
    </row>
    <row r="51" spans="1:4">
      <c r="A51" s="4" t="s">
        <v>164</v>
      </c>
      <c r="B51" s="6" t="n">
        <v>87570</v>
      </c>
      <c r="C51" s="6" t="n">
        <v>71517</v>
      </c>
      <c r="D51" s="6" t="n">
        <v>57229</v>
      </c>
    </row>
    <row r="52" spans="1:4">
      <c r="A52" s="4" t="s">
        <v>165</v>
      </c>
      <c r="B52" s="6" t="n">
        <v>-2075</v>
      </c>
      <c r="C52" s="6" t="n">
        <v>-15000</v>
      </c>
      <c r="D52" s="6" t="n">
        <v>-23333</v>
      </c>
    </row>
    <row r="53" spans="1:4">
      <c r="A53" s="4" t="s">
        <v>166</v>
      </c>
      <c r="B53" s="6" t="n">
        <v>-7531</v>
      </c>
      <c r="C53" s="6" t="n">
        <v>7130</v>
      </c>
      <c r="D53" s="6" t="n">
        <v>336</v>
      </c>
    </row>
    <row r="54" spans="1:4">
      <c r="A54" s="4" t="s">
        <v>167</v>
      </c>
      <c r="B54" s="6" t="n">
        <v>-338478</v>
      </c>
      <c r="C54" s="6" t="n">
        <v>-537967</v>
      </c>
      <c r="D54" s="6" t="n">
        <v>826485</v>
      </c>
    </row>
    <row r="55" spans="1:4">
      <c r="A55" s="4" t="s">
        <v>168</v>
      </c>
      <c r="B55" s="6" t="n">
        <v>0</v>
      </c>
      <c r="C55" s="6" t="n">
        <v>0</v>
      </c>
      <c r="D55" s="6" t="n">
        <v>-1370</v>
      </c>
    </row>
    <row r="56" spans="1:4">
      <c r="A56" s="4" t="s">
        <v>169</v>
      </c>
      <c r="B56" s="6" t="n">
        <v>-338478</v>
      </c>
      <c r="C56" s="6" t="n">
        <v>-537967</v>
      </c>
      <c r="D56" s="6" t="n">
        <v>825115</v>
      </c>
    </row>
    <row r="57" spans="1:4">
      <c r="A57" s="4" t="s">
        <v>170</v>
      </c>
      <c r="B57" s="6" t="n">
        <v>0</v>
      </c>
      <c r="C57" s="6" t="n">
        <v>1361</v>
      </c>
      <c r="D57" s="6" t="n">
        <v>785</v>
      </c>
    </row>
    <row r="58" spans="1:4">
      <c r="A58" s="4" t="s">
        <v>171</v>
      </c>
      <c r="B58" s="6" t="n">
        <v>-10025</v>
      </c>
      <c r="C58" s="6" t="n">
        <v>-2284</v>
      </c>
      <c r="D58" s="6" t="n">
        <v>-1001</v>
      </c>
    </row>
    <row r="59" spans="1:4">
      <c r="A59" s="4" t="s">
        <v>172</v>
      </c>
      <c r="B59" s="6" t="n">
        <v>-42736</v>
      </c>
      <c r="C59" s="6" t="n">
        <v>35751</v>
      </c>
      <c r="D59" s="6" t="n">
        <v>52815</v>
      </c>
    </row>
    <row r="60" spans="1:4">
      <c r="A60" s="4" t="s">
        <v>173</v>
      </c>
      <c r="B60" s="6" t="n">
        <v>177335</v>
      </c>
      <c r="C60" s="6" t="n">
        <v>141584</v>
      </c>
      <c r="D60" s="6" t="n">
        <v>88769</v>
      </c>
    </row>
    <row r="61" spans="1:4">
      <c r="A61" s="4" t="s">
        <v>174</v>
      </c>
      <c r="B61" s="7" t="n">
        <v>134599</v>
      </c>
      <c r="C61" s="7" t="n">
        <v>177335</v>
      </c>
      <c r="D61" s="7" t="n">
        <v>14158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3</v>
      </c>
      <c r="B1" s="2" t="s">
        <v>2</v>
      </c>
      <c r="C1" s="2" t="s">
        <v>35</v>
      </c>
    </row>
    <row r="2" spans="1:3">
      <c r="A2" s="3" t="s">
        <v>534</v>
      </c>
    </row>
    <row r="3" spans="1:3">
      <c r="A3" s="4" t="s">
        <v>535</v>
      </c>
      <c r="B3" s="7" t="n">
        <v>108726</v>
      </c>
      <c r="C3" s="7" t="n">
        <v>102856</v>
      </c>
    </row>
    <row r="4" spans="1:3">
      <c r="A4" s="4" t="s">
        <v>82</v>
      </c>
      <c r="B4" s="6" t="n">
        <v>1760297</v>
      </c>
      <c r="C4" s="6" t="n">
        <v>1843023</v>
      </c>
    </row>
    <row r="5" spans="1:3">
      <c r="A5" s="4" t="s">
        <v>212</v>
      </c>
    </row>
    <row r="6" spans="1:3">
      <c r="A6" s="3" t="s">
        <v>534</v>
      </c>
    </row>
    <row r="7" spans="1:3">
      <c r="A7" s="4" t="s">
        <v>536</v>
      </c>
      <c r="B7" s="6" t="n">
        <v>1343916</v>
      </c>
      <c r="C7" s="6" t="n">
        <v>1404298</v>
      </c>
    </row>
    <row r="8" spans="1:3">
      <c r="A8" s="4" t="s">
        <v>77</v>
      </c>
      <c r="B8" s="6" t="n">
        <v>118583</v>
      </c>
      <c r="C8" s="6" t="n">
        <v>122355</v>
      </c>
    </row>
    <row r="9" spans="1:3">
      <c r="A9" s="4" t="s">
        <v>538</v>
      </c>
      <c r="B9" s="6" t="n">
        <v>1462499</v>
      </c>
      <c r="C9" s="6" t="n">
        <v>1526653</v>
      </c>
    </row>
    <row r="10" spans="1:3">
      <c r="A10" s="4" t="s">
        <v>539</v>
      </c>
      <c r="B10" s="6" t="n">
        <v>958503</v>
      </c>
      <c r="C10" s="6" t="n">
        <v>881082</v>
      </c>
    </row>
    <row r="11" spans="1:3">
      <c r="A11" s="4" t="s">
        <v>540</v>
      </c>
      <c r="B11" s="6" t="n">
        <v>-31332</v>
      </c>
      <c r="C11" s="6" t="n">
        <v>-31524</v>
      </c>
    </row>
    <row r="12" spans="1:3">
      <c r="A12" s="4" t="s">
        <v>541</v>
      </c>
      <c r="B12" s="6" t="n">
        <v>2389670</v>
      </c>
      <c r="C12" s="6" t="n">
        <v>2376211</v>
      </c>
    </row>
    <row r="13" spans="1:3">
      <c r="A13" s="4" t="s">
        <v>542</v>
      </c>
      <c r="B13" s="6" t="n">
        <v>-71503</v>
      </c>
      <c r="C13" s="6" t="n">
        <v>-69542</v>
      </c>
    </row>
    <row r="14" spans="1:3">
      <c r="A14" s="4" t="s">
        <v>82</v>
      </c>
      <c r="B14" s="7" t="n">
        <v>2318167</v>
      </c>
      <c r="C14" s="7" t="n">
        <v>230666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67"/>
    <col customWidth="1" max="3" min="3" width="16"/>
    <col customWidth="1" max="4" min="4" width="14"/>
    <col customWidth="1" max="5" min="5" width="14"/>
  </cols>
  <sheetData>
    <row r="1" spans="1:5">
      <c r="A1" s="1" t="s">
        <v>644</v>
      </c>
      <c r="C1" s="2" t="s">
        <v>1</v>
      </c>
    </row>
    <row r="2" spans="1:5">
      <c r="C2" s="2" t="s">
        <v>2</v>
      </c>
      <c r="D2" s="2" t="s">
        <v>35</v>
      </c>
      <c r="E2" s="2" t="s">
        <v>39</v>
      </c>
    </row>
    <row r="3" spans="1:5">
      <c r="A3" s="4" t="s">
        <v>83</v>
      </c>
      <c r="C3" s="7" t="n">
        <v>2306669</v>
      </c>
    </row>
    <row r="4" spans="1:5">
      <c r="A4" s="4" t="s">
        <v>83</v>
      </c>
      <c r="C4" s="6" t="n">
        <v>2318167</v>
      </c>
      <c r="D4" s="7" t="n">
        <v>2306669</v>
      </c>
    </row>
    <row r="5" spans="1:5">
      <c r="A5" s="4" t="s">
        <v>212</v>
      </c>
    </row>
    <row r="6" spans="1:5">
      <c r="A6" s="4" t="s">
        <v>83</v>
      </c>
      <c r="C6" s="6" t="n">
        <v>2306669</v>
      </c>
      <c r="D6" s="6" t="n">
        <v>2292348</v>
      </c>
      <c r="E6" s="7" t="n">
        <v>1826835</v>
      </c>
    </row>
    <row r="7" spans="1:5">
      <c r="A7" s="4" t="s">
        <v>546</v>
      </c>
      <c r="C7" s="6" t="n">
        <v>799497</v>
      </c>
      <c r="D7" s="6" t="n">
        <v>688336</v>
      </c>
      <c r="E7" s="6" t="n">
        <v>562433</v>
      </c>
    </row>
    <row r="8" spans="1:5">
      <c r="A8" s="4" t="s">
        <v>645</v>
      </c>
      <c r="C8" s="6" t="n">
        <v>4404</v>
      </c>
      <c r="D8" s="6" t="n">
        <v>-10898</v>
      </c>
      <c r="E8" s="6" t="n">
        <v>190870</v>
      </c>
    </row>
    <row r="9" spans="1:5">
      <c r="A9" s="4" t="s">
        <v>549</v>
      </c>
      <c r="B9" s="4" t="s">
        <v>51</v>
      </c>
      <c r="C9" s="6" t="n">
        <v>-42189</v>
      </c>
      <c r="D9" s="6" t="n">
        <v>-18038</v>
      </c>
      <c r="E9" s="6" t="n">
        <v>203499</v>
      </c>
    </row>
    <row r="10" spans="1:5">
      <c r="A10" s="4" t="s">
        <v>547</v>
      </c>
      <c r="C10" s="6" t="n">
        <v>-716686</v>
      </c>
      <c r="D10" s="6" t="n">
        <v>-615489</v>
      </c>
      <c r="E10" s="6" t="n">
        <v>-471710</v>
      </c>
    </row>
    <row r="11" spans="1:5">
      <c r="A11" s="4" t="s">
        <v>525</v>
      </c>
      <c r="C11" s="6" t="n">
        <v>153252</v>
      </c>
      <c r="D11" s="6" t="n">
        <v>129581</v>
      </c>
      <c r="E11" s="6" t="n">
        <v>106185</v>
      </c>
    </row>
    <row r="12" spans="1:5">
      <c r="A12" s="4" t="s">
        <v>646</v>
      </c>
      <c r="C12" s="6" t="n">
        <v>-163732</v>
      </c>
      <c r="D12" s="6" t="n">
        <v>-150064</v>
      </c>
      <c r="E12" s="6" t="n">
        <v>-119576</v>
      </c>
    </row>
    <row r="13" spans="1:5">
      <c r="A13" s="4" t="s">
        <v>551</v>
      </c>
      <c r="C13" s="6" t="n">
        <v>-2046</v>
      </c>
      <c r="D13" s="6" t="n">
        <v>843</v>
      </c>
      <c r="E13" s="6" t="n">
        <v>3002</v>
      </c>
    </row>
    <row r="14" spans="1:5">
      <c r="A14" s="4" t="s">
        <v>552</v>
      </c>
      <c r="C14" s="6" t="n">
        <v>-21002</v>
      </c>
      <c r="D14" s="6" t="n">
        <v>-9950</v>
      </c>
      <c r="E14" s="6" t="n">
        <v>-9190</v>
      </c>
    </row>
    <row r="15" spans="1:5">
      <c r="A15" s="4" t="s">
        <v>83</v>
      </c>
      <c r="C15" s="7" t="n">
        <v>2318167</v>
      </c>
      <c r="D15" s="7" t="n">
        <v>2306669</v>
      </c>
      <c r="E15" s="7" t="n">
        <v>2292348</v>
      </c>
    </row>
    <row r="16" spans="1:5">
      <c r="A16" t="n"/>
    </row>
    <row r="17" spans="1:5">
      <c r="A17" s="4" t="s">
        <v>51</v>
      </c>
      <c r="B17" s="4" t="s">
        <v>647</v>
      </c>
    </row>
  </sheetData>
  <mergeCells count="4">
    <mergeCell ref="A1:B2"/>
    <mergeCell ref="C1:E1"/>
    <mergeCell ref="A16:D16"/>
    <mergeCell ref="B17:D17"/>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8</v>
      </c>
      <c r="B1" s="2" t="s">
        <v>2</v>
      </c>
      <c r="C1" s="2" t="s">
        <v>35</v>
      </c>
    </row>
    <row r="2" spans="1:3">
      <c r="A2" s="3" t="s">
        <v>555</v>
      </c>
    </row>
    <row r="3" spans="1:3">
      <c r="A3" s="4" t="s">
        <v>556</v>
      </c>
      <c r="B3" s="7" t="n">
        <v>1397324</v>
      </c>
      <c r="C3" s="7" t="n">
        <v>1411166</v>
      </c>
    </row>
    <row r="4" spans="1:3">
      <c r="A4" s="4" t="s">
        <v>557</v>
      </c>
      <c r="B4" s="6" t="n">
        <v>60286</v>
      </c>
      <c r="C4" s="6" t="n">
        <v>38316</v>
      </c>
    </row>
    <row r="5" spans="1:3">
      <c r="A5" s="4" t="s">
        <v>558</v>
      </c>
      <c r="B5" s="6" t="n">
        <v>-113694</v>
      </c>
      <c r="C5" s="6" t="n">
        <v>-45184</v>
      </c>
    </row>
    <row r="6" spans="1:3">
      <c r="A6" s="4" t="s">
        <v>559</v>
      </c>
      <c r="B6" s="6" t="n">
        <v>1343916</v>
      </c>
      <c r="C6" s="6" t="n">
        <v>1404298</v>
      </c>
    </row>
    <row r="7" spans="1:3">
      <c r="A7" s="4" t="s">
        <v>560</v>
      </c>
    </row>
    <row r="8" spans="1:3">
      <c r="A8" s="3" t="s">
        <v>555</v>
      </c>
    </row>
    <row r="9" spans="1:3">
      <c r="A9" s="4" t="s">
        <v>556</v>
      </c>
      <c r="B9" s="6" t="n">
        <v>69746</v>
      </c>
      <c r="C9" s="6" t="n">
        <v>63447</v>
      </c>
    </row>
    <row r="10" spans="1:3">
      <c r="A10" s="4" t="s">
        <v>557</v>
      </c>
      <c r="B10" s="6" t="n">
        <v>25</v>
      </c>
      <c r="C10" s="6" t="n">
        <v>257</v>
      </c>
    </row>
    <row r="11" spans="1:3">
      <c r="A11" s="4" t="s">
        <v>558</v>
      </c>
      <c r="B11" s="6" t="n">
        <v>-1437</v>
      </c>
      <c r="C11" s="6" t="n">
        <v>-605</v>
      </c>
    </row>
    <row r="12" spans="1:3">
      <c r="A12" s="4" t="s">
        <v>559</v>
      </c>
      <c r="B12" s="6" t="n">
        <v>68334</v>
      </c>
      <c r="C12" s="6" t="n">
        <v>63099</v>
      </c>
    </row>
    <row r="13" spans="1:3">
      <c r="A13" s="4" t="s">
        <v>561</v>
      </c>
    </row>
    <row r="14" spans="1:3">
      <c r="A14" s="3" t="s">
        <v>555</v>
      </c>
    </row>
    <row r="15" spans="1:3">
      <c r="A15" s="4" t="s">
        <v>556</v>
      </c>
      <c r="B15" s="6" t="n">
        <v>24648</v>
      </c>
      <c r="C15" s="6" t="n">
        <v>21687</v>
      </c>
    </row>
    <row r="16" spans="1:3">
      <c r="A16" s="4" t="s">
        <v>557</v>
      </c>
      <c r="B16" s="6" t="n">
        <v>183</v>
      </c>
      <c r="C16" s="6" t="n">
        <v>261</v>
      </c>
    </row>
    <row r="17" spans="1:3">
      <c r="A17" s="4" t="s">
        <v>558</v>
      </c>
      <c r="B17" s="6" t="n">
        <v>-169</v>
      </c>
      <c r="C17" s="6" t="n">
        <v>-134</v>
      </c>
    </row>
    <row r="18" spans="1:3">
      <c r="A18" s="4" t="s">
        <v>559</v>
      </c>
      <c r="B18" s="6" t="n">
        <v>24662</v>
      </c>
      <c r="C18" s="6" t="n">
        <v>21814</v>
      </c>
    </row>
    <row r="19" spans="1:3">
      <c r="A19" s="4" t="s">
        <v>562</v>
      </c>
    </row>
    <row r="20" spans="1:3">
      <c r="A20" s="3" t="s">
        <v>555</v>
      </c>
    </row>
    <row r="21" spans="1:3">
      <c r="A21" s="4" t="s">
        <v>556</v>
      </c>
      <c r="B21" s="6" t="n">
        <v>5112</v>
      </c>
      <c r="C21" s="6" t="n">
        <v>8725</v>
      </c>
    </row>
    <row r="22" spans="1:3">
      <c r="A22" s="4" t="s">
        <v>557</v>
      </c>
      <c r="B22" s="6" t="n">
        <v>26</v>
      </c>
      <c r="C22" s="6" t="n">
        <v>122</v>
      </c>
    </row>
    <row r="23" spans="1:3">
      <c r="A23" s="4" t="s">
        <v>558</v>
      </c>
      <c r="B23" s="6" t="n">
        <v>-118</v>
      </c>
      <c r="C23" s="6" t="n">
        <v>-116</v>
      </c>
    </row>
    <row r="24" spans="1:3">
      <c r="A24" s="4" t="s">
        <v>559</v>
      </c>
      <c r="B24" s="6" t="n">
        <v>5020</v>
      </c>
      <c r="C24" s="6" t="n">
        <v>8731</v>
      </c>
    </row>
    <row r="25" spans="1:3">
      <c r="A25" s="4" t="s">
        <v>563</v>
      </c>
    </row>
    <row r="26" spans="1:3">
      <c r="A26" s="3" t="s">
        <v>555</v>
      </c>
    </row>
    <row r="27" spans="1:3">
      <c r="A27" s="4" t="s">
        <v>556</v>
      </c>
      <c r="B27" s="6" t="n">
        <v>129</v>
      </c>
      <c r="C27" s="6" t="n">
        <v>111</v>
      </c>
    </row>
    <row r="28" spans="1:3">
      <c r="A28" s="4" t="s">
        <v>557</v>
      </c>
      <c r="B28" s="6" t="n">
        <v>3</v>
      </c>
      <c r="C28" s="6" t="n">
        <v>3</v>
      </c>
    </row>
    <row r="29" spans="1:3">
      <c r="A29" s="4" t="s">
        <v>558</v>
      </c>
      <c r="B29" s="6" t="n">
        <v>-3</v>
      </c>
      <c r="C29" s="6" t="n">
        <v>-1</v>
      </c>
    </row>
    <row r="30" spans="1:3">
      <c r="A30" s="4" t="s">
        <v>559</v>
      </c>
      <c r="B30" s="6" t="n">
        <v>129</v>
      </c>
      <c r="C30" s="6" t="n">
        <v>113</v>
      </c>
    </row>
    <row r="31" spans="1:3">
      <c r="A31" s="4" t="s">
        <v>564</v>
      </c>
    </row>
    <row r="32" spans="1:3">
      <c r="A32" s="3" t="s">
        <v>555</v>
      </c>
    </row>
    <row r="33" spans="1:3">
      <c r="A33" s="4" t="s">
        <v>556</v>
      </c>
      <c r="B33" s="6" t="n">
        <v>170</v>
      </c>
      <c r="C33" s="6" t="n">
        <v>170</v>
      </c>
    </row>
    <row r="34" spans="1:3">
      <c r="A34" s="4" t="s">
        <v>557</v>
      </c>
      <c r="B34" s="6" t="n">
        <v>15</v>
      </c>
      <c r="C34" s="6" t="n">
        <v>16</v>
      </c>
    </row>
    <row r="35" spans="1:3">
      <c r="A35" s="4" t="s">
        <v>558</v>
      </c>
      <c r="B35" s="6" t="n">
        <v>0</v>
      </c>
      <c r="C35" s="6" t="n">
        <v>0</v>
      </c>
    </row>
    <row r="36" spans="1:3">
      <c r="A36" s="4" t="s">
        <v>559</v>
      </c>
      <c r="B36" s="6" t="n">
        <v>185</v>
      </c>
      <c r="C36" s="6" t="n">
        <v>186</v>
      </c>
    </row>
    <row r="37" spans="1:3">
      <c r="A37" s="4" t="s">
        <v>565</v>
      </c>
    </row>
    <row r="38" spans="1:3">
      <c r="A38" s="3" t="s">
        <v>555</v>
      </c>
    </row>
    <row r="39" spans="1:3">
      <c r="A39" s="4" t="s">
        <v>556</v>
      </c>
      <c r="C39" s="6" t="n">
        <v>10</v>
      </c>
    </row>
    <row r="40" spans="1:3">
      <c r="A40" s="4" t="s">
        <v>557</v>
      </c>
      <c r="C40" s="6" t="n">
        <v>1</v>
      </c>
    </row>
    <row r="41" spans="1:3">
      <c r="A41" s="4" t="s">
        <v>558</v>
      </c>
      <c r="C41" s="6" t="n">
        <v>0</v>
      </c>
    </row>
    <row r="42" spans="1:3">
      <c r="A42" s="4" t="s">
        <v>559</v>
      </c>
      <c r="C42" s="6" t="n">
        <v>11</v>
      </c>
    </row>
    <row r="43" spans="1:3">
      <c r="A43" s="4" t="s">
        <v>566</v>
      </c>
    </row>
    <row r="44" spans="1:3">
      <c r="A44" s="3" t="s">
        <v>555</v>
      </c>
    </row>
    <row r="45" spans="1:3">
      <c r="A45" s="4" t="s">
        <v>556</v>
      </c>
      <c r="B45" s="6" t="n">
        <v>108883</v>
      </c>
    </row>
    <row r="46" spans="1:3">
      <c r="A46" s="4" t="s">
        <v>557</v>
      </c>
      <c r="B46" s="6" t="n">
        <v>0</v>
      </c>
    </row>
    <row r="47" spans="1:3">
      <c r="A47" s="4" t="s">
        <v>558</v>
      </c>
      <c r="B47" s="6" t="n">
        <v>-570</v>
      </c>
    </row>
    <row r="48" spans="1:3">
      <c r="A48" s="4" t="s">
        <v>559</v>
      </c>
      <c r="B48" s="6" t="n">
        <v>108313</v>
      </c>
    </row>
    <row r="49" spans="1:3">
      <c r="A49" s="4" t="s">
        <v>567</v>
      </c>
    </row>
    <row r="50" spans="1:3">
      <c r="A50" s="3" t="s">
        <v>555</v>
      </c>
    </row>
    <row r="51" spans="1:3">
      <c r="A51" s="4" t="s">
        <v>556</v>
      </c>
      <c r="B51" s="6" t="n">
        <v>532026</v>
      </c>
      <c r="C51" s="6" t="n">
        <v>557955</v>
      </c>
    </row>
    <row r="52" spans="1:3">
      <c r="A52" s="4" t="s">
        <v>557</v>
      </c>
      <c r="B52" s="6" t="n">
        <v>44181</v>
      </c>
      <c r="C52" s="6" t="n">
        <v>22746</v>
      </c>
    </row>
    <row r="53" spans="1:3">
      <c r="A53" s="4" t="s">
        <v>558</v>
      </c>
      <c r="B53" s="6" t="n">
        <v>-32037</v>
      </c>
      <c r="C53" s="6" t="n">
        <v>-11706</v>
      </c>
    </row>
    <row r="54" spans="1:3">
      <c r="A54" s="4" t="s">
        <v>559</v>
      </c>
      <c r="B54" s="6" t="n">
        <v>544170</v>
      </c>
      <c r="C54" s="6" t="n">
        <v>568995</v>
      </c>
    </row>
    <row r="55" spans="1:3">
      <c r="A55" s="4" t="s">
        <v>568</v>
      </c>
    </row>
    <row r="56" spans="1:3">
      <c r="A56" s="3" t="s">
        <v>555</v>
      </c>
    </row>
    <row r="57" spans="1:3">
      <c r="A57" s="4" t="s">
        <v>556</v>
      </c>
      <c r="B57" s="6" t="n">
        <v>8984</v>
      </c>
      <c r="C57" s="6" t="n">
        <v>10962</v>
      </c>
    </row>
    <row r="58" spans="1:3">
      <c r="A58" s="4" t="s">
        <v>557</v>
      </c>
      <c r="B58" s="6" t="n">
        <v>3858</v>
      </c>
      <c r="C58" s="6" t="n">
        <v>5011</v>
      </c>
    </row>
    <row r="59" spans="1:3">
      <c r="A59" s="4" t="s">
        <v>558</v>
      </c>
      <c r="B59" s="6" t="n">
        <v>-891</v>
      </c>
      <c r="C59" s="6" t="n">
        <v>-841</v>
      </c>
    </row>
    <row r="60" spans="1:3">
      <c r="A60" s="4" t="s">
        <v>559</v>
      </c>
      <c r="B60" s="6" t="n">
        <v>11951</v>
      </c>
      <c r="C60" s="6" t="n">
        <v>15132</v>
      </c>
    </row>
    <row r="61" spans="1:3">
      <c r="A61" s="4" t="s">
        <v>569</v>
      </c>
    </row>
    <row r="62" spans="1:3">
      <c r="A62" s="3" t="s">
        <v>555</v>
      </c>
    </row>
    <row r="63" spans="1:3">
      <c r="A63" s="4" t="s">
        <v>556</v>
      </c>
      <c r="B63" s="6" t="n">
        <v>50053</v>
      </c>
      <c r="C63" s="6" t="n">
        <v>55632</v>
      </c>
    </row>
    <row r="64" spans="1:3">
      <c r="A64" s="4" t="s">
        <v>557</v>
      </c>
      <c r="B64" s="6" t="n">
        <v>4207</v>
      </c>
      <c r="C64" s="6" t="n">
        <v>1605</v>
      </c>
    </row>
    <row r="65" spans="1:3">
      <c r="A65" s="4" t="s">
        <v>558</v>
      </c>
      <c r="B65" s="6" t="n">
        <v>-5799</v>
      </c>
      <c r="C65" s="6" t="n">
        <v>-2395</v>
      </c>
    </row>
    <row r="66" spans="1:3">
      <c r="A66" s="4" t="s">
        <v>559</v>
      </c>
      <c r="B66" s="6" t="n">
        <v>48461</v>
      </c>
      <c r="C66" s="6" t="n">
        <v>54842</v>
      </c>
    </row>
    <row r="67" spans="1:3">
      <c r="A67" s="4" t="s">
        <v>570</v>
      </c>
    </row>
    <row r="68" spans="1:3">
      <c r="A68" s="3" t="s">
        <v>555</v>
      </c>
    </row>
    <row r="69" spans="1:3">
      <c r="A69" s="4" t="s">
        <v>556</v>
      </c>
      <c r="B69" s="6" t="n">
        <v>356798</v>
      </c>
      <c r="C69" s="6" t="n">
        <v>344443</v>
      </c>
    </row>
    <row r="70" spans="1:3">
      <c r="A70" s="4" t="s">
        <v>557</v>
      </c>
      <c r="B70" s="6" t="n">
        <v>1620</v>
      </c>
      <c r="C70" s="6" t="n">
        <v>4244</v>
      </c>
    </row>
    <row r="71" spans="1:3">
      <c r="A71" s="4" t="s">
        <v>558</v>
      </c>
      <c r="B71" s="6" t="n">
        <v>-49642</v>
      </c>
      <c r="C71" s="6" t="n">
        <v>-18430</v>
      </c>
    </row>
    <row r="72" spans="1:3">
      <c r="A72" s="4" t="s">
        <v>559</v>
      </c>
      <c r="B72" s="6" t="n">
        <v>308776</v>
      </c>
      <c r="C72" s="6" t="n">
        <v>330257</v>
      </c>
    </row>
    <row r="73" spans="1:3">
      <c r="A73" s="4" t="s">
        <v>571</v>
      </c>
    </row>
    <row r="74" spans="1:3">
      <c r="A74" s="3" t="s">
        <v>555</v>
      </c>
    </row>
    <row r="75" spans="1:3">
      <c r="A75" s="4" t="s">
        <v>556</v>
      </c>
      <c r="B75" s="6" t="n">
        <v>203983</v>
      </c>
      <c r="C75" s="6" t="n">
        <v>314600</v>
      </c>
    </row>
    <row r="76" spans="1:3">
      <c r="A76" s="4" t="s">
        <v>557</v>
      </c>
      <c r="B76" s="6" t="n">
        <v>92</v>
      </c>
      <c r="C76" s="6" t="n">
        <v>679</v>
      </c>
    </row>
    <row r="77" spans="1:3">
      <c r="A77" s="4" t="s">
        <v>558</v>
      </c>
      <c r="B77" s="6" t="n">
        <v>-18526</v>
      </c>
      <c r="C77" s="6" t="n">
        <v>-4702</v>
      </c>
    </row>
    <row r="78" spans="1:3">
      <c r="A78" s="4" t="s">
        <v>559</v>
      </c>
      <c r="B78" s="6" t="n">
        <v>185549</v>
      </c>
      <c r="C78" s="6" t="n">
        <v>310577</v>
      </c>
    </row>
    <row r="79" spans="1:3">
      <c r="A79" s="4" t="s">
        <v>572</v>
      </c>
    </row>
    <row r="80" spans="1:3">
      <c r="A80" s="3" t="s">
        <v>555</v>
      </c>
    </row>
    <row r="81" spans="1:3">
      <c r="A81" s="4" t="s">
        <v>556</v>
      </c>
      <c r="B81" s="6" t="n">
        <v>34810</v>
      </c>
      <c r="C81" s="6" t="n">
        <v>32342</v>
      </c>
    </row>
    <row r="82" spans="1:3">
      <c r="A82" s="4" t="s">
        <v>557</v>
      </c>
      <c r="B82" s="6" t="n">
        <v>5803</v>
      </c>
      <c r="C82" s="6" t="n">
        <v>3185</v>
      </c>
    </row>
    <row r="83" spans="1:3">
      <c r="A83" s="4" t="s">
        <v>558</v>
      </c>
      <c r="B83" s="6" t="n">
        <v>-4502</v>
      </c>
      <c r="C83" s="6" t="n">
        <v>-6183</v>
      </c>
    </row>
    <row r="84" spans="1:3">
      <c r="A84" s="4" t="s">
        <v>559</v>
      </c>
      <c r="B84" s="6" t="n">
        <v>36111</v>
      </c>
      <c r="C84" s="6" t="n">
        <v>29344</v>
      </c>
    </row>
    <row r="85" spans="1:3">
      <c r="A85" s="4" t="s">
        <v>573</v>
      </c>
    </row>
    <row r="86" spans="1:3">
      <c r="A86" s="3" t="s">
        <v>555</v>
      </c>
    </row>
    <row r="87" spans="1:3">
      <c r="A87" s="4" t="s">
        <v>556</v>
      </c>
      <c r="B87" s="6" t="n">
        <v>1982</v>
      </c>
      <c r="C87" s="6" t="n">
        <v>1082</v>
      </c>
    </row>
    <row r="88" spans="1:3">
      <c r="A88" s="4" t="s">
        <v>557</v>
      </c>
      <c r="B88" s="6" t="n">
        <v>273</v>
      </c>
      <c r="C88" s="6" t="n">
        <v>186</v>
      </c>
    </row>
    <row r="89" spans="1:3">
      <c r="A89" s="4" t="s">
        <v>558</v>
      </c>
      <c r="B89" s="6" t="n">
        <v>0</v>
      </c>
      <c r="C89" s="6" t="n">
        <v>-71</v>
      </c>
    </row>
    <row r="90" spans="1:3">
      <c r="A90" s="4" t="s">
        <v>559</v>
      </c>
      <c r="B90" s="7" t="n">
        <v>2255</v>
      </c>
      <c r="C90" s="7" t="n">
        <v>119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649</v>
      </c>
      <c r="C1" s="2" t="s">
        <v>1</v>
      </c>
    </row>
    <row r="2" spans="1:5">
      <c r="C2" s="2" t="s">
        <v>2</v>
      </c>
      <c r="D2" s="2" t="s">
        <v>35</v>
      </c>
      <c r="E2" s="2" t="s">
        <v>39</v>
      </c>
    </row>
    <row r="3" spans="1:5">
      <c r="A3" s="4" t="s">
        <v>650</v>
      </c>
    </row>
    <row r="4" spans="1:5">
      <c r="A4" s="3" t="s">
        <v>576</v>
      </c>
    </row>
    <row r="5" spans="1:5">
      <c r="A5" s="4" t="s">
        <v>577</v>
      </c>
      <c r="C5" s="7" t="n">
        <v>1197</v>
      </c>
      <c r="D5" s="7" t="n">
        <v>1245</v>
      </c>
      <c r="E5" s="7" t="n">
        <v>450</v>
      </c>
    </row>
    <row r="6" spans="1:5">
      <c r="A6" s="4" t="s">
        <v>578</v>
      </c>
      <c r="B6" s="4" t="s">
        <v>51</v>
      </c>
      <c r="C6" s="6" t="n">
        <v>228</v>
      </c>
      <c r="D6" s="6" t="n">
        <v>-73</v>
      </c>
      <c r="E6" s="6" t="n">
        <v>1218</v>
      </c>
    </row>
    <row r="7" spans="1:5">
      <c r="A7" s="4" t="s">
        <v>579</v>
      </c>
      <c r="B7" s="4" t="s">
        <v>60</v>
      </c>
      <c r="C7" s="6" t="n">
        <v>-15</v>
      </c>
      <c r="D7" s="6" t="n">
        <v>-7</v>
      </c>
      <c r="E7" s="6" t="n">
        <v>-5</v>
      </c>
    </row>
    <row r="8" spans="1:5">
      <c r="A8" s="4" t="s">
        <v>651</v>
      </c>
      <c r="C8" s="6" t="n">
        <v>1328</v>
      </c>
      <c r="D8" s="6" t="n">
        <v>196</v>
      </c>
      <c r="E8" s="6" t="n">
        <v>0</v>
      </c>
    </row>
    <row r="9" spans="1:5">
      <c r="A9" s="4" t="s">
        <v>580</v>
      </c>
      <c r="C9" s="6" t="n">
        <v>1390</v>
      </c>
      <c r="D9" s="6" t="n">
        <v>4</v>
      </c>
      <c r="E9" s="6" t="n">
        <v>0</v>
      </c>
    </row>
    <row r="10" spans="1:5">
      <c r="A10" s="4" t="s">
        <v>581</v>
      </c>
      <c r="C10" s="6" t="n">
        <v>-1873</v>
      </c>
      <c r="D10" s="6" t="n">
        <v>-168</v>
      </c>
      <c r="E10" s="6" t="n">
        <v>-418</v>
      </c>
    </row>
    <row r="11" spans="1:5">
      <c r="A11" s="4" t="s">
        <v>582</v>
      </c>
      <c r="C11" s="6" t="n">
        <v>2255</v>
      </c>
      <c r="D11" s="6" t="n">
        <v>1197</v>
      </c>
      <c r="E11" s="6" t="n">
        <v>1245</v>
      </c>
    </row>
    <row r="12" spans="1:5">
      <c r="A12" s="4" t="s">
        <v>575</v>
      </c>
    </row>
    <row r="13" spans="1:5">
      <c r="A13" s="3" t="s">
        <v>576</v>
      </c>
    </row>
    <row r="14" spans="1:5">
      <c r="A14" s="4" t="s">
        <v>577</v>
      </c>
      <c r="C14" s="6" t="n">
        <v>29344</v>
      </c>
      <c r="D14" s="6" t="n">
        <v>26844</v>
      </c>
    </row>
    <row r="15" spans="1:5">
      <c r="A15" s="4" t="s">
        <v>578</v>
      </c>
      <c r="B15" s="4" t="s">
        <v>51</v>
      </c>
      <c r="D15" s="6" t="n">
        <v>3313</v>
      </c>
    </row>
    <row r="16" spans="1:5">
      <c r="A16" s="4" t="s">
        <v>579</v>
      </c>
      <c r="B16" s="4" t="s">
        <v>60</v>
      </c>
      <c r="D16" s="6" t="n">
        <v>-43</v>
      </c>
    </row>
    <row r="17" spans="1:5">
      <c r="A17" s="4" t="s">
        <v>580</v>
      </c>
      <c r="D17" s="6" t="n">
        <v>6582</v>
      </c>
    </row>
    <row r="18" spans="1:5">
      <c r="A18" s="4" t="s">
        <v>581</v>
      </c>
      <c r="D18" s="6" t="n">
        <v>-7352</v>
      </c>
    </row>
    <row r="19" spans="1:5">
      <c r="A19" s="4" t="s">
        <v>582</v>
      </c>
      <c r="D19" s="6" t="n">
        <v>29344</v>
      </c>
      <c r="E19" s="6" t="n">
        <v>26844</v>
      </c>
    </row>
    <row r="20" spans="1:5">
      <c r="A20" s="4" t="s">
        <v>652</v>
      </c>
    </row>
    <row r="21" spans="1:5">
      <c r="A21" s="3" t="s">
        <v>576</v>
      </c>
    </row>
    <row r="22" spans="1:5">
      <c r="A22" s="4" t="s">
        <v>577</v>
      </c>
      <c r="C22" s="6" t="n">
        <v>29344</v>
      </c>
      <c r="D22" s="6" t="n">
        <v>26844</v>
      </c>
      <c r="E22" s="6" t="n">
        <v>17687</v>
      </c>
    </row>
    <row r="23" spans="1:5">
      <c r="A23" s="4" t="s">
        <v>578</v>
      </c>
      <c r="B23" s="4" t="s">
        <v>51</v>
      </c>
      <c r="C23" s="6" t="n">
        <v>5723</v>
      </c>
      <c r="E23" s="6" t="n">
        <v>15420</v>
      </c>
    </row>
    <row r="24" spans="1:5">
      <c r="A24" s="4" t="s">
        <v>579</v>
      </c>
      <c r="B24" s="4" t="s">
        <v>60</v>
      </c>
      <c r="C24" s="6" t="n">
        <v>-45</v>
      </c>
      <c r="E24" s="6" t="n">
        <v>-48</v>
      </c>
    </row>
    <row r="25" spans="1:5">
      <c r="A25" s="4" t="s">
        <v>651</v>
      </c>
      <c r="C25" s="6" t="n">
        <v>0</v>
      </c>
      <c r="D25" s="6" t="n">
        <v>0</v>
      </c>
      <c r="E25" s="6" t="n">
        <v>0</v>
      </c>
    </row>
    <row r="26" spans="1:5">
      <c r="A26" s="4" t="s">
        <v>580</v>
      </c>
      <c r="C26" s="6" t="n">
        <v>7935</v>
      </c>
      <c r="E26" s="6" t="n">
        <v>3430</v>
      </c>
    </row>
    <row r="27" spans="1:5">
      <c r="A27" s="4" t="s">
        <v>581</v>
      </c>
      <c r="C27" s="6" t="n">
        <v>-6846</v>
      </c>
      <c r="E27" s="6" t="n">
        <v>-9645</v>
      </c>
    </row>
    <row r="28" spans="1:5">
      <c r="A28" s="4" t="s">
        <v>582</v>
      </c>
      <c r="C28" s="7" t="n">
        <v>36111</v>
      </c>
      <c r="D28" s="7" t="n">
        <v>29344</v>
      </c>
      <c r="E28" s="7" t="n">
        <v>26844</v>
      </c>
    </row>
    <row r="29" spans="1:5">
      <c r="A29" t="n"/>
    </row>
    <row r="30" spans="1:5">
      <c r="A30" s="4" t="s">
        <v>51</v>
      </c>
      <c r="B30" s="4" t="s">
        <v>590</v>
      </c>
    </row>
    <row r="31" spans="1:5">
      <c r="A31" s="4" t="s">
        <v>60</v>
      </c>
      <c r="B31" s="4" t="s">
        <v>591</v>
      </c>
    </row>
  </sheetData>
  <mergeCells count="5">
    <mergeCell ref="A1:B2"/>
    <mergeCell ref="C1:E1"/>
    <mergeCell ref="A29:D29"/>
    <mergeCell ref="B30:D30"/>
    <mergeCell ref="B31:D3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653</v>
      </c>
      <c r="B1" s="2" t="s">
        <v>595</v>
      </c>
    </row>
    <row r="2" spans="1:2">
      <c r="A2" s="3" t="s">
        <v>596</v>
      </c>
    </row>
    <row r="3" spans="1:2">
      <c r="A3" s="4" t="s">
        <v>597</v>
      </c>
      <c r="B3" s="7" t="n">
        <v>26698</v>
      </c>
    </row>
    <row r="4" spans="1:2">
      <c r="A4" s="4" t="s">
        <v>598</v>
      </c>
      <c r="B4" s="6" t="n">
        <v>25843</v>
      </c>
    </row>
    <row r="5" spans="1:2">
      <c r="A5" s="4" t="s">
        <v>599</v>
      </c>
      <c r="B5" s="6" t="n">
        <v>27094</v>
      </c>
    </row>
    <row r="6" spans="1:2">
      <c r="A6" s="4" t="s">
        <v>600</v>
      </c>
      <c r="B6" s="6" t="n">
        <v>18695</v>
      </c>
    </row>
    <row r="7" spans="1:2">
      <c r="A7" s="4" t="s">
        <v>176</v>
      </c>
      <c r="B7" s="7" t="n">
        <v>9833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5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4</v>
      </c>
      <c r="B1" s="2" t="s">
        <v>2</v>
      </c>
      <c r="C1" s="2" t="s">
        <v>35</v>
      </c>
    </row>
    <row r="2" spans="1:3">
      <c r="A2" s="4" t="s">
        <v>212</v>
      </c>
    </row>
    <row r="3" spans="1:3">
      <c r="A3" s="3" t="s">
        <v>602</v>
      </c>
    </row>
    <row r="4" spans="1:3">
      <c r="A4" s="4" t="s">
        <v>603</v>
      </c>
      <c r="B4" s="7" t="n">
        <v>740693</v>
      </c>
      <c r="C4" s="7" t="n">
        <v>732387</v>
      </c>
    </row>
    <row r="5" spans="1:3">
      <c r="A5" s="4" t="s">
        <v>604</v>
      </c>
      <c r="B5" s="6" t="n">
        <v>-62997</v>
      </c>
      <c r="C5" s="6" t="n">
        <v>-37625</v>
      </c>
    </row>
    <row r="6" spans="1:3">
      <c r="A6" s="4" t="s">
        <v>605</v>
      </c>
      <c r="B6" s="6" t="n">
        <v>176220</v>
      </c>
      <c r="C6" s="6" t="n">
        <v>32624</v>
      </c>
    </row>
    <row r="7" spans="1:3">
      <c r="A7" s="4" t="s">
        <v>606</v>
      </c>
      <c r="B7" s="6" t="n">
        <v>-50697</v>
      </c>
      <c r="C7" s="6" t="n">
        <v>-7559</v>
      </c>
    </row>
    <row r="8" spans="1:3">
      <c r="A8" s="4" t="s">
        <v>607</v>
      </c>
      <c r="B8" s="6" t="n">
        <v>916913</v>
      </c>
      <c r="C8" s="6" t="n">
        <v>765011</v>
      </c>
    </row>
    <row r="9" spans="1:3">
      <c r="A9" s="4" t="s">
        <v>655</v>
      </c>
      <c r="B9" s="6" t="n">
        <v>113694</v>
      </c>
      <c r="C9" s="6" t="n">
        <v>45184</v>
      </c>
    </row>
    <row r="10" spans="1:3">
      <c r="A10" s="4" t="s">
        <v>656</v>
      </c>
    </row>
    <row r="11" spans="1:3">
      <c r="A11" s="3" t="s">
        <v>602</v>
      </c>
    </row>
    <row r="12" spans="1:3">
      <c r="A12" s="4" t="s">
        <v>603</v>
      </c>
      <c r="B12" s="6" t="n">
        <v>52533</v>
      </c>
      <c r="C12" s="6" t="n">
        <v>45072</v>
      </c>
    </row>
    <row r="13" spans="1:3">
      <c r="A13" s="4" t="s">
        <v>604</v>
      </c>
      <c r="B13" s="6" t="n">
        <v>-1435</v>
      </c>
      <c r="C13" s="6" t="n">
        <v>-605</v>
      </c>
    </row>
    <row r="14" spans="1:3">
      <c r="A14" s="4" t="s">
        <v>605</v>
      </c>
      <c r="B14" s="6" t="n">
        <v>21</v>
      </c>
      <c r="C14" s="6" t="n">
        <v>0</v>
      </c>
    </row>
    <row r="15" spans="1:3">
      <c r="A15" s="4" t="s">
        <v>606</v>
      </c>
      <c r="B15" s="6" t="n">
        <v>-2</v>
      </c>
      <c r="C15" s="6" t="n">
        <v>0</v>
      </c>
    </row>
    <row r="16" spans="1:3">
      <c r="A16" s="4" t="s">
        <v>607</v>
      </c>
      <c r="B16" s="6" t="n">
        <v>52554</v>
      </c>
      <c r="C16" s="6" t="n">
        <v>45072</v>
      </c>
    </row>
    <row r="17" spans="1:3">
      <c r="A17" s="4" t="s">
        <v>655</v>
      </c>
      <c r="B17" s="6" t="n">
        <v>1437</v>
      </c>
      <c r="C17" s="6" t="n">
        <v>605</v>
      </c>
    </row>
    <row r="18" spans="1:3">
      <c r="A18" s="4" t="s">
        <v>657</v>
      </c>
    </row>
    <row r="19" spans="1:3">
      <c r="A19" s="3" t="s">
        <v>602</v>
      </c>
    </row>
    <row r="20" spans="1:3">
      <c r="A20" s="4" t="s">
        <v>603</v>
      </c>
      <c r="B20" s="6" t="n">
        <v>16039</v>
      </c>
      <c r="C20" s="6" t="n">
        <v>0</v>
      </c>
    </row>
    <row r="21" spans="1:3">
      <c r="A21" s="4" t="s">
        <v>604</v>
      </c>
      <c r="B21" s="6" t="n">
        <v>-105</v>
      </c>
      <c r="C21" s="6" t="n">
        <v>0</v>
      </c>
    </row>
    <row r="22" spans="1:3">
      <c r="A22" s="4" t="s">
        <v>605</v>
      </c>
      <c r="B22" s="6" t="n">
        <v>841</v>
      </c>
      <c r="C22" s="6" t="n">
        <v>4858</v>
      </c>
    </row>
    <row r="23" spans="1:3">
      <c r="A23" s="4" t="s">
        <v>606</v>
      </c>
      <c r="B23" s="6" t="n">
        <v>-64</v>
      </c>
      <c r="C23" s="6" t="n">
        <v>-134</v>
      </c>
    </row>
    <row r="24" spans="1:3">
      <c r="A24" s="4" t="s">
        <v>607</v>
      </c>
      <c r="B24" s="6" t="n">
        <v>16880</v>
      </c>
      <c r="C24" s="6" t="n">
        <v>4858</v>
      </c>
    </row>
    <row r="25" spans="1:3">
      <c r="A25" s="4" t="s">
        <v>655</v>
      </c>
      <c r="B25" s="6" t="n">
        <v>169</v>
      </c>
      <c r="C25" s="6" t="n">
        <v>134</v>
      </c>
    </row>
    <row r="26" spans="1:3">
      <c r="A26" s="4" t="s">
        <v>658</v>
      </c>
    </row>
    <row r="27" spans="1:3">
      <c r="A27" s="3" t="s">
        <v>602</v>
      </c>
    </row>
    <row r="28" spans="1:3">
      <c r="A28" s="4" t="s">
        <v>603</v>
      </c>
      <c r="B28" s="6" t="n">
        <v>1754</v>
      </c>
      <c r="C28" s="6" t="n">
        <v>2017</v>
      </c>
    </row>
    <row r="29" spans="1:3">
      <c r="A29" s="4" t="s">
        <v>604</v>
      </c>
      <c r="B29" s="6" t="n">
        <v>-22</v>
      </c>
      <c r="C29" s="6" t="n">
        <v>-61</v>
      </c>
    </row>
    <row r="30" spans="1:3">
      <c r="A30" s="4" t="s">
        <v>605</v>
      </c>
      <c r="B30" s="6" t="n">
        <v>2347</v>
      </c>
      <c r="C30" s="6" t="n">
        <v>1936</v>
      </c>
    </row>
    <row r="31" spans="1:3">
      <c r="A31" s="4" t="s">
        <v>606</v>
      </c>
      <c r="B31" s="6" t="n">
        <v>-96</v>
      </c>
      <c r="C31" s="6" t="n">
        <v>-55</v>
      </c>
    </row>
    <row r="32" spans="1:3">
      <c r="A32" s="4" t="s">
        <v>607</v>
      </c>
      <c r="B32" s="6" t="n">
        <v>4101</v>
      </c>
      <c r="C32" s="6" t="n">
        <v>3953</v>
      </c>
    </row>
    <row r="33" spans="1:3">
      <c r="A33" s="4" t="s">
        <v>655</v>
      </c>
      <c r="B33" s="6" t="n">
        <v>118</v>
      </c>
      <c r="C33" s="6" t="n">
        <v>116</v>
      </c>
    </row>
    <row r="34" spans="1:3">
      <c r="A34" s="4" t="s">
        <v>659</v>
      </c>
    </row>
    <row r="35" spans="1:3">
      <c r="A35" s="3" t="s">
        <v>602</v>
      </c>
    </row>
    <row r="36" spans="1:3">
      <c r="A36" s="4" t="s">
        <v>603</v>
      </c>
      <c r="B36" s="6" t="n">
        <v>42</v>
      </c>
      <c r="C36" s="6" t="n">
        <v>33</v>
      </c>
    </row>
    <row r="37" spans="1:3">
      <c r="A37" s="4" t="s">
        <v>604</v>
      </c>
      <c r="B37" s="6" t="n">
        <v>-1</v>
      </c>
      <c r="C37" s="6" t="n">
        <v>-1</v>
      </c>
    </row>
    <row r="38" spans="1:3">
      <c r="A38" s="4" t="s">
        <v>605</v>
      </c>
      <c r="B38" s="6" t="n">
        <v>18</v>
      </c>
      <c r="C38" s="6" t="n">
        <v>0</v>
      </c>
    </row>
    <row r="39" spans="1:3">
      <c r="A39" s="4" t="s">
        <v>606</v>
      </c>
      <c r="B39" s="6" t="n">
        <v>-2</v>
      </c>
      <c r="C39" s="6" t="n">
        <v>0</v>
      </c>
    </row>
    <row r="40" spans="1:3">
      <c r="A40" s="4" t="s">
        <v>607</v>
      </c>
      <c r="B40" s="6" t="n">
        <v>60</v>
      </c>
      <c r="C40" s="6" t="n">
        <v>33</v>
      </c>
    </row>
    <row r="41" spans="1:3">
      <c r="A41" s="4" t="s">
        <v>655</v>
      </c>
      <c r="B41" s="6" t="n">
        <v>3</v>
      </c>
      <c r="C41" s="6" t="n">
        <v>1</v>
      </c>
    </row>
    <row r="42" spans="1:3">
      <c r="A42" s="4" t="s">
        <v>614</v>
      </c>
    </row>
    <row r="43" spans="1:3">
      <c r="A43" s="3" t="s">
        <v>602</v>
      </c>
    </row>
    <row r="44" spans="1:3">
      <c r="A44" s="4" t="s">
        <v>603</v>
      </c>
      <c r="C44" s="6" t="n">
        <v>192015</v>
      </c>
    </row>
    <row r="45" spans="1:3">
      <c r="A45" s="4" t="s">
        <v>604</v>
      </c>
      <c r="C45" s="6" t="n">
        <v>-11706</v>
      </c>
    </row>
    <row r="46" spans="1:3">
      <c r="A46" s="4" t="s">
        <v>605</v>
      </c>
      <c r="C46" s="6" t="n">
        <v>585</v>
      </c>
    </row>
    <row r="47" spans="1:3">
      <c r="A47" s="4" t="s">
        <v>606</v>
      </c>
      <c r="C47" s="6" t="n">
        <v>0</v>
      </c>
    </row>
    <row r="48" spans="1:3">
      <c r="A48" s="4" t="s">
        <v>607</v>
      </c>
      <c r="C48" s="6" t="n">
        <v>192600</v>
      </c>
    </row>
    <row r="49" spans="1:3">
      <c r="A49" s="4" t="s">
        <v>655</v>
      </c>
      <c r="C49" s="6" t="n">
        <v>11706</v>
      </c>
    </row>
    <row r="50" spans="1:3">
      <c r="A50" s="4" t="s">
        <v>660</v>
      </c>
    </row>
    <row r="51" spans="1:3">
      <c r="A51" s="3" t="s">
        <v>602</v>
      </c>
    </row>
    <row r="52" spans="1:3">
      <c r="A52" s="4" t="s">
        <v>603</v>
      </c>
      <c r="B52" s="6" t="n">
        <v>198843</v>
      </c>
    </row>
    <row r="53" spans="1:3">
      <c r="A53" s="4" t="s">
        <v>604</v>
      </c>
      <c r="B53" s="6" t="n">
        <v>-26038</v>
      </c>
    </row>
    <row r="54" spans="1:3">
      <c r="A54" s="4" t="s">
        <v>605</v>
      </c>
      <c r="B54" s="6" t="n">
        <v>21355</v>
      </c>
    </row>
    <row r="55" spans="1:3">
      <c r="A55" s="4" t="s">
        <v>606</v>
      </c>
      <c r="B55" s="6" t="n">
        <v>-5999</v>
      </c>
    </row>
    <row r="56" spans="1:3">
      <c r="A56" s="4" t="s">
        <v>607</v>
      </c>
      <c r="B56" s="6" t="n">
        <v>220198</v>
      </c>
    </row>
    <row r="57" spans="1:3">
      <c r="A57" s="4" t="s">
        <v>655</v>
      </c>
      <c r="B57" s="6" t="n">
        <v>32037</v>
      </c>
    </row>
    <row r="58" spans="1:3">
      <c r="A58" s="4" t="s">
        <v>616</v>
      </c>
    </row>
    <row r="59" spans="1:3">
      <c r="A59" s="3" t="s">
        <v>602</v>
      </c>
    </row>
    <row r="60" spans="1:3">
      <c r="A60" s="4" t="s">
        <v>603</v>
      </c>
      <c r="C60" s="6" t="n">
        <v>2069</v>
      </c>
    </row>
    <row r="61" spans="1:3">
      <c r="A61" s="4" t="s">
        <v>604</v>
      </c>
      <c r="C61" s="6" t="n">
        <v>-319</v>
      </c>
    </row>
    <row r="62" spans="1:3">
      <c r="A62" s="4" t="s">
        <v>605</v>
      </c>
      <c r="C62" s="6" t="n">
        <v>778</v>
      </c>
    </row>
    <row r="63" spans="1:3">
      <c r="A63" s="4" t="s">
        <v>606</v>
      </c>
      <c r="C63" s="6" t="n">
        <v>-522</v>
      </c>
    </row>
    <row r="64" spans="1:3">
      <c r="A64" s="4" t="s">
        <v>607</v>
      </c>
      <c r="C64" s="6" t="n">
        <v>2847</v>
      </c>
    </row>
    <row r="65" spans="1:3">
      <c r="A65" s="4" t="s">
        <v>655</v>
      </c>
      <c r="C65" s="6" t="n">
        <v>841</v>
      </c>
    </row>
    <row r="66" spans="1:3">
      <c r="A66" s="4" t="s">
        <v>661</v>
      </c>
    </row>
    <row r="67" spans="1:3">
      <c r="A67" s="3" t="s">
        <v>602</v>
      </c>
    </row>
    <row r="68" spans="1:3">
      <c r="A68" s="4" t="s">
        <v>603</v>
      </c>
      <c r="B68" s="6" t="n">
        <v>470</v>
      </c>
    </row>
    <row r="69" spans="1:3">
      <c r="A69" s="4" t="s">
        <v>604</v>
      </c>
      <c r="B69" s="6" t="n">
        <v>-6</v>
      </c>
    </row>
    <row r="70" spans="1:3">
      <c r="A70" s="4" t="s">
        <v>605</v>
      </c>
      <c r="B70" s="6" t="n">
        <v>1430</v>
      </c>
    </row>
    <row r="71" spans="1:3">
      <c r="A71" s="4" t="s">
        <v>606</v>
      </c>
      <c r="B71" s="6" t="n">
        <v>-885</v>
      </c>
    </row>
    <row r="72" spans="1:3">
      <c r="A72" s="4" t="s">
        <v>607</v>
      </c>
      <c r="B72" s="6" t="n">
        <v>1900</v>
      </c>
    </row>
    <row r="73" spans="1:3">
      <c r="A73" s="4" t="s">
        <v>655</v>
      </c>
      <c r="B73" s="6" t="n">
        <v>891</v>
      </c>
    </row>
    <row r="74" spans="1:3">
      <c r="A74" s="4" t="s">
        <v>618</v>
      </c>
    </row>
    <row r="75" spans="1:3">
      <c r="A75" s="3" t="s">
        <v>602</v>
      </c>
    </row>
    <row r="76" spans="1:3">
      <c r="A76" s="4" t="s">
        <v>603</v>
      </c>
      <c r="C76" s="6" t="n">
        <v>28308</v>
      </c>
    </row>
    <row r="77" spans="1:3">
      <c r="A77" s="4" t="s">
        <v>604</v>
      </c>
      <c r="C77" s="6" t="n">
        <v>-2395</v>
      </c>
    </row>
    <row r="78" spans="1:3">
      <c r="A78" s="4" t="s">
        <v>605</v>
      </c>
      <c r="C78" s="6" t="n">
        <v>0</v>
      </c>
    </row>
    <row r="79" spans="1:3">
      <c r="A79" s="4" t="s">
        <v>606</v>
      </c>
      <c r="C79" s="6" t="n">
        <v>0</v>
      </c>
    </row>
    <row r="80" spans="1:3">
      <c r="A80" s="4" t="s">
        <v>607</v>
      </c>
      <c r="C80" s="6" t="n">
        <v>28308</v>
      </c>
    </row>
    <row r="81" spans="1:3">
      <c r="A81" s="4" t="s">
        <v>655</v>
      </c>
      <c r="C81" s="6" t="n">
        <v>2395</v>
      </c>
    </row>
    <row r="82" spans="1:3">
      <c r="A82" s="4" t="s">
        <v>662</v>
      </c>
    </row>
    <row r="83" spans="1:3">
      <c r="A83" s="3" t="s">
        <v>602</v>
      </c>
    </row>
    <row r="84" spans="1:3">
      <c r="A84" s="4" t="s">
        <v>603</v>
      </c>
      <c r="B84" s="6" t="n">
        <v>15567</v>
      </c>
    </row>
    <row r="85" spans="1:3">
      <c r="A85" s="4" t="s">
        <v>604</v>
      </c>
      <c r="B85" s="6" t="n">
        <v>-2507</v>
      </c>
    </row>
    <row r="86" spans="1:3">
      <c r="A86" s="4" t="s">
        <v>605</v>
      </c>
      <c r="B86" s="6" t="n">
        <v>9412</v>
      </c>
    </row>
    <row r="87" spans="1:3">
      <c r="A87" s="4" t="s">
        <v>606</v>
      </c>
      <c r="B87" s="6" t="n">
        <v>-3292</v>
      </c>
    </row>
    <row r="88" spans="1:3">
      <c r="A88" s="4" t="s">
        <v>607</v>
      </c>
      <c r="B88" s="6" t="n">
        <v>24979</v>
      </c>
    </row>
    <row r="89" spans="1:3">
      <c r="A89" s="4" t="s">
        <v>655</v>
      </c>
      <c r="B89" s="6" t="n">
        <v>5799</v>
      </c>
    </row>
    <row r="90" spans="1:3">
      <c r="A90" s="4" t="s">
        <v>620</v>
      </c>
    </row>
    <row r="91" spans="1:3">
      <c r="A91" s="3" t="s">
        <v>602</v>
      </c>
    </row>
    <row r="92" spans="1:3">
      <c r="A92" s="4" t="s">
        <v>603</v>
      </c>
      <c r="C92" s="6" t="n">
        <v>303211</v>
      </c>
    </row>
    <row r="93" spans="1:3">
      <c r="A93" s="4" t="s">
        <v>604</v>
      </c>
      <c r="C93" s="6" t="n">
        <v>-18329</v>
      </c>
    </row>
    <row r="94" spans="1:3">
      <c r="A94" s="4" t="s">
        <v>605</v>
      </c>
      <c r="C94" s="6" t="n">
        <v>1577</v>
      </c>
    </row>
    <row r="95" spans="1:3">
      <c r="A95" s="4" t="s">
        <v>606</v>
      </c>
      <c r="C95" s="6" t="n">
        <v>-101</v>
      </c>
    </row>
    <row r="96" spans="1:3">
      <c r="A96" s="4" t="s">
        <v>607</v>
      </c>
      <c r="C96" s="6" t="n">
        <v>304788</v>
      </c>
    </row>
    <row r="97" spans="1:3">
      <c r="A97" s="4" t="s">
        <v>655</v>
      </c>
      <c r="C97" s="6" t="n">
        <v>18430</v>
      </c>
    </row>
    <row r="98" spans="1:3">
      <c r="A98" s="4" t="s">
        <v>663</v>
      </c>
    </row>
    <row r="99" spans="1:3">
      <c r="A99" s="3" t="s">
        <v>602</v>
      </c>
    </row>
    <row r="100" spans="1:3">
      <c r="A100" s="4" t="s">
        <v>603</v>
      </c>
      <c r="B100" s="6" t="n">
        <v>207349</v>
      </c>
    </row>
    <row r="101" spans="1:3">
      <c r="A101" s="4" t="s">
        <v>604</v>
      </c>
      <c r="B101" s="6" t="n">
        <v>-25991</v>
      </c>
    </row>
    <row r="102" spans="1:3">
      <c r="A102" s="4" t="s">
        <v>605</v>
      </c>
      <c r="B102" s="6" t="n">
        <v>86720</v>
      </c>
    </row>
    <row r="103" spans="1:3">
      <c r="A103" s="4" t="s">
        <v>606</v>
      </c>
      <c r="B103" s="6" t="n">
        <v>-23651</v>
      </c>
    </row>
    <row r="104" spans="1:3">
      <c r="A104" s="4" t="s">
        <v>607</v>
      </c>
      <c r="B104" s="6" t="n">
        <v>294069</v>
      </c>
    </row>
    <row r="105" spans="1:3">
      <c r="A105" s="4" t="s">
        <v>655</v>
      </c>
      <c r="B105" s="6" t="n">
        <v>49642</v>
      </c>
    </row>
    <row r="106" spans="1:3">
      <c r="A106" s="4" t="s">
        <v>622</v>
      </c>
    </row>
    <row r="107" spans="1:3">
      <c r="A107" s="3" t="s">
        <v>602</v>
      </c>
    </row>
    <row r="108" spans="1:3">
      <c r="A108" s="4" t="s">
        <v>603</v>
      </c>
      <c r="C108" s="6" t="n">
        <v>159572</v>
      </c>
    </row>
    <row r="109" spans="1:3">
      <c r="A109" s="4" t="s">
        <v>604</v>
      </c>
      <c r="C109" s="6" t="n">
        <v>-4106</v>
      </c>
    </row>
    <row r="110" spans="1:3">
      <c r="A110" s="4" t="s">
        <v>605</v>
      </c>
      <c r="C110" s="6" t="n">
        <v>15113</v>
      </c>
    </row>
    <row r="111" spans="1:3">
      <c r="A111" s="4" t="s">
        <v>606</v>
      </c>
      <c r="C111" s="6" t="n">
        <v>-596</v>
      </c>
    </row>
    <row r="112" spans="1:3">
      <c r="A112" s="4" t="s">
        <v>607</v>
      </c>
      <c r="C112" s="6" t="n">
        <v>174685</v>
      </c>
    </row>
    <row r="113" spans="1:3">
      <c r="A113" s="4" t="s">
        <v>655</v>
      </c>
      <c r="C113" s="6" t="n">
        <v>4702</v>
      </c>
    </row>
    <row r="114" spans="1:3">
      <c r="A114" s="4" t="s">
        <v>664</v>
      </c>
    </row>
    <row r="115" spans="1:3">
      <c r="A115" s="3" t="s">
        <v>602</v>
      </c>
    </row>
    <row r="116" spans="1:3">
      <c r="A116" s="4" t="s">
        <v>603</v>
      </c>
      <c r="B116" s="6" t="n">
        <v>139749</v>
      </c>
    </row>
    <row r="117" spans="1:3">
      <c r="A117" s="4" t="s">
        <v>604</v>
      </c>
      <c r="B117" s="6" t="n">
        <v>-6322</v>
      </c>
    </row>
    <row r="118" spans="1:3">
      <c r="A118" s="4" t="s">
        <v>605</v>
      </c>
      <c r="B118" s="6" t="n">
        <v>44550</v>
      </c>
    </row>
    <row r="119" spans="1:3">
      <c r="A119" s="4" t="s">
        <v>606</v>
      </c>
      <c r="B119" s="6" t="n">
        <v>-12204</v>
      </c>
    </row>
    <row r="120" spans="1:3">
      <c r="A120" s="4" t="s">
        <v>607</v>
      </c>
      <c r="B120" s="6" t="n">
        <v>184299</v>
      </c>
    </row>
    <row r="121" spans="1:3">
      <c r="A121" s="4" t="s">
        <v>655</v>
      </c>
      <c r="B121" s="6" t="n">
        <v>18526</v>
      </c>
    </row>
    <row r="122" spans="1:3">
      <c r="A122" s="4" t="s">
        <v>665</v>
      </c>
    </row>
    <row r="123" spans="1:3">
      <c r="A123" s="3" t="s">
        <v>602</v>
      </c>
    </row>
    <row r="124" spans="1:3">
      <c r="A124" s="4" t="s">
        <v>603</v>
      </c>
      <c r="B124" s="6" t="n">
        <v>108347</v>
      </c>
    </row>
    <row r="125" spans="1:3">
      <c r="A125" s="4" t="s">
        <v>604</v>
      </c>
      <c r="B125" s="6" t="n">
        <v>-570</v>
      </c>
    </row>
    <row r="126" spans="1:3">
      <c r="A126" s="4" t="s">
        <v>605</v>
      </c>
      <c r="B126" s="6" t="n">
        <v>0</v>
      </c>
    </row>
    <row r="127" spans="1:3">
      <c r="A127" s="4" t="s">
        <v>606</v>
      </c>
      <c r="B127" s="6" t="n">
        <v>0</v>
      </c>
    </row>
    <row r="128" spans="1:3">
      <c r="A128" s="4" t="s">
        <v>607</v>
      </c>
      <c r="B128" s="6" t="n">
        <v>108347</v>
      </c>
    </row>
    <row r="129" spans="1:3">
      <c r="A129" s="4" t="s">
        <v>655</v>
      </c>
      <c r="B129" s="6" t="n">
        <v>570</v>
      </c>
    </row>
    <row r="130" spans="1:3">
      <c r="A130" s="4" t="s">
        <v>575</v>
      </c>
    </row>
    <row r="131" spans="1:3">
      <c r="A131" s="3" t="s">
        <v>602</v>
      </c>
    </row>
    <row r="132" spans="1:3">
      <c r="A132" s="4" t="s">
        <v>603</v>
      </c>
      <c r="C132" s="6" t="n">
        <v>88</v>
      </c>
    </row>
    <row r="133" spans="1:3">
      <c r="A133" s="4" t="s">
        <v>604</v>
      </c>
      <c r="C133" s="6" t="n">
        <v>-100</v>
      </c>
    </row>
    <row r="134" spans="1:3">
      <c r="A134" s="4" t="s">
        <v>605</v>
      </c>
      <c r="C134" s="6" t="n">
        <v>7518</v>
      </c>
    </row>
    <row r="135" spans="1:3">
      <c r="A135" s="4" t="s">
        <v>606</v>
      </c>
      <c r="C135" s="6" t="n">
        <v>-6083</v>
      </c>
    </row>
    <row r="136" spans="1:3">
      <c r="A136" s="4" t="s">
        <v>607</v>
      </c>
      <c r="C136" s="6" t="n">
        <v>7606</v>
      </c>
    </row>
    <row r="137" spans="1:3">
      <c r="A137" s="4" t="s">
        <v>655</v>
      </c>
      <c r="C137" s="6" t="n">
        <v>6183</v>
      </c>
    </row>
    <row r="138" spans="1:3">
      <c r="A138" s="4" t="s">
        <v>652</v>
      </c>
    </row>
    <row r="139" spans="1:3">
      <c r="A139" s="3" t="s">
        <v>602</v>
      </c>
    </row>
    <row r="140" spans="1:3">
      <c r="A140" s="4" t="s">
        <v>603</v>
      </c>
      <c r="B140" s="6" t="n">
        <v>0</v>
      </c>
    </row>
    <row r="141" spans="1:3">
      <c r="A141" s="4" t="s">
        <v>604</v>
      </c>
      <c r="B141" s="6" t="n">
        <v>0</v>
      </c>
    </row>
    <row r="142" spans="1:3">
      <c r="A142" s="4" t="s">
        <v>605</v>
      </c>
      <c r="B142" s="6" t="n">
        <v>9526</v>
      </c>
    </row>
    <row r="143" spans="1:3">
      <c r="A143" s="4" t="s">
        <v>606</v>
      </c>
      <c r="B143" s="6" t="n">
        <v>-4502</v>
      </c>
    </row>
    <row r="144" spans="1:3">
      <c r="A144" s="4" t="s">
        <v>607</v>
      </c>
      <c r="B144" s="6" t="n">
        <v>9526</v>
      </c>
    </row>
    <row r="145" spans="1:3">
      <c r="A145" s="4" t="s">
        <v>655</v>
      </c>
      <c r="B145" s="7" t="n">
        <v>4502</v>
      </c>
    </row>
    <row r="146" spans="1:3">
      <c r="A146" s="4" t="s">
        <v>650</v>
      </c>
    </row>
    <row r="147" spans="1:3">
      <c r="A147" s="3" t="s">
        <v>602</v>
      </c>
    </row>
    <row r="148" spans="1:3">
      <c r="A148" s="4" t="s">
        <v>603</v>
      </c>
      <c r="C148" s="6" t="n">
        <v>2</v>
      </c>
    </row>
    <row r="149" spans="1:3">
      <c r="A149" s="4" t="s">
        <v>604</v>
      </c>
      <c r="C149" s="6" t="n">
        <v>-3</v>
      </c>
    </row>
    <row r="150" spans="1:3">
      <c r="A150" s="4" t="s">
        <v>605</v>
      </c>
      <c r="C150" s="6" t="n">
        <v>259</v>
      </c>
    </row>
    <row r="151" spans="1:3">
      <c r="A151" s="4" t="s">
        <v>606</v>
      </c>
      <c r="C151" s="6" t="n">
        <v>-68</v>
      </c>
    </row>
    <row r="152" spans="1:3">
      <c r="A152" s="4" t="s">
        <v>607</v>
      </c>
      <c r="C152" s="6" t="n">
        <v>261</v>
      </c>
    </row>
    <row r="153" spans="1:3">
      <c r="A153" s="4" t="s">
        <v>655</v>
      </c>
      <c r="C153" s="7" t="n">
        <v>7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68"/>
    <col customWidth="1" max="3" min="3" width="16"/>
    <col customWidth="1" max="4" min="4" width="14"/>
    <col customWidth="1" max="5" min="5" width="14"/>
  </cols>
  <sheetData>
    <row r="1" spans="1:5">
      <c r="A1" s="1" t="s">
        <v>666</v>
      </c>
      <c r="C1" s="2" t="s">
        <v>1</v>
      </c>
    </row>
    <row r="2" spans="1:5">
      <c r="C2" s="2" t="s">
        <v>2</v>
      </c>
      <c r="D2" s="2" t="s">
        <v>35</v>
      </c>
      <c r="E2" s="2" t="s">
        <v>39</v>
      </c>
    </row>
    <row r="3" spans="1:5">
      <c r="A3" s="4" t="s">
        <v>667</v>
      </c>
      <c r="C3" s="7" t="n">
        <v>1062381</v>
      </c>
    </row>
    <row r="4" spans="1:5">
      <c r="A4" s="4" t="s">
        <v>668</v>
      </c>
      <c r="C4" s="6" t="n">
        <v>1120001</v>
      </c>
      <c r="D4" s="7" t="n">
        <v>1062381</v>
      </c>
    </row>
    <row r="5" spans="1:5">
      <c r="A5" s="4" t="s">
        <v>212</v>
      </c>
    </row>
    <row r="6" spans="1:5">
      <c r="A6" s="4" t="s">
        <v>667</v>
      </c>
      <c r="C6" s="6" t="n">
        <v>1062381</v>
      </c>
      <c r="D6" s="6" t="n">
        <v>1016275</v>
      </c>
      <c r="E6" s="7" t="n">
        <v>861148</v>
      </c>
    </row>
    <row r="7" spans="1:5">
      <c r="A7" s="4" t="s">
        <v>669</v>
      </c>
      <c r="C7" s="6" t="n">
        <v>561899</v>
      </c>
      <c r="D7" s="6" t="n">
        <v>531768</v>
      </c>
      <c r="E7" s="6" t="n">
        <v>396264</v>
      </c>
    </row>
    <row r="8" spans="1:5">
      <c r="A8" s="4" t="s">
        <v>670</v>
      </c>
      <c r="C8" s="6" t="n">
        <v>2357</v>
      </c>
      <c r="D8" s="6" t="n">
        <v>-25071</v>
      </c>
      <c r="E8" s="6" t="n">
        <v>212624</v>
      </c>
    </row>
    <row r="9" spans="1:5">
      <c r="A9" s="4" t="s">
        <v>629</v>
      </c>
      <c r="B9" s="4" t="s">
        <v>51</v>
      </c>
      <c r="C9" s="6" t="n">
        <v>-42806</v>
      </c>
      <c r="D9" s="6" t="n">
        <v>-22378</v>
      </c>
      <c r="E9" s="6" t="n">
        <v>201941</v>
      </c>
    </row>
    <row r="10" spans="1:5">
      <c r="A10" s="4" t="s">
        <v>630</v>
      </c>
      <c r="C10" s="6" t="n">
        <v>-504064</v>
      </c>
      <c r="D10" s="6" t="n">
        <v>-493739</v>
      </c>
      <c r="E10" s="6" t="n">
        <v>-386632</v>
      </c>
    </row>
    <row r="11" spans="1:5">
      <c r="A11" s="4" t="s">
        <v>551</v>
      </c>
      <c r="C11" s="6" t="n">
        <v>-8048</v>
      </c>
      <c r="D11" s="6" t="n">
        <v>3833</v>
      </c>
      <c r="E11" s="6" t="n">
        <v>18358</v>
      </c>
    </row>
    <row r="12" spans="1:5">
      <c r="A12" s="4" t="s">
        <v>671</v>
      </c>
      <c r="C12" s="6" t="n">
        <v>52050</v>
      </c>
      <c r="D12" s="6" t="n">
        <v>55636</v>
      </c>
      <c r="E12" s="6" t="n">
        <v>-298337</v>
      </c>
    </row>
    <row r="13" spans="1:5">
      <c r="A13" s="4" t="s">
        <v>552</v>
      </c>
      <c r="C13" s="6" t="n">
        <v>-3768</v>
      </c>
      <c r="D13" s="6" t="n">
        <v>-3943</v>
      </c>
      <c r="E13" s="6" t="n">
        <v>10909</v>
      </c>
    </row>
    <row r="14" spans="1:5">
      <c r="A14" s="4" t="s">
        <v>668</v>
      </c>
      <c r="C14" s="7" t="n">
        <v>1120001</v>
      </c>
      <c r="D14" s="7" t="n">
        <v>1062381</v>
      </c>
      <c r="E14" s="7" t="n">
        <v>1016275</v>
      </c>
    </row>
    <row r="15" spans="1:5">
      <c r="A15" t="n"/>
    </row>
    <row r="16" spans="1:5">
      <c r="A16" s="4" t="s">
        <v>51</v>
      </c>
      <c r="B16" s="4" t="s">
        <v>672</v>
      </c>
    </row>
  </sheetData>
  <mergeCells count="4">
    <mergeCell ref="A1:B2"/>
    <mergeCell ref="C1:E1"/>
    <mergeCell ref="A15:D15"/>
    <mergeCell ref="B16:D16"/>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73</v>
      </c>
      <c r="B1" s="2" t="s">
        <v>1</v>
      </c>
    </row>
    <row r="2" spans="1:4">
      <c r="B2" s="2" t="s">
        <v>2</v>
      </c>
      <c r="C2" s="2" t="s">
        <v>35</v>
      </c>
      <c r="D2" s="2" t="s">
        <v>39</v>
      </c>
    </row>
    <row r="3" spans="1:4">
      <c r="A3" s="4" t="s">
        <v>633</v>
      </c>
      <c r="B3" s="7" t="n">
        <v>43600</v>
      </c>
    </row>
    <row r="4" spans="1:4">
      <c r="A4" s="4" t="s">
        <v>634</v>
      </c>
      <c r="B4" s="4" t="s">
        <v>505</v>
      </c>
    </row>
    <row r="5" spans="1:4">
      <c r="A5" s="4" t="s">
        <v>635</v>
      </c>
      <c r="B5" s="4" t="s">
        <v>636</v>
      </c>
    </row>
    <row r="6" spans="1:4">
      <c r="A6" s="4" t="s">
        <v>637</v>
      </c>
      <c r="B6" s="6" t="n">
        <v>2016</v>
      </c>
    </row>
    <row r="7" spans="1:4">
      <c r="A7" s="4" t="s">
        <v>638</v>
      </c>
      <c r="B7" s="6" t="n">
        <v>2045</v>
      </c>
    </row>
    <row r="8" spans="1:4">
      <c r="A8" s="4" t="s">
        <v>639</v>
      </c>
      <c r="B8" s="7" t="n">
        <v>45500</v>
      </c>
      <c r="C8" s="7" t="n">
        <v>48200</v>
      </c>
      <c r="D8" s="7" t="n">
        <v>39000</v>
      </c>
    </row>
    <row r="9" spans="1:4">
      <c r="A9" s="4" t="s">
        <v>640</v>
      </c>
      <c r="B9" s="7" t="n">
        <v>4345</v>
      </c>
      <c r="C9" s="7" t="n">
        <v>60040</v>
      </c>
      <c r="D9" s="7" t="n">
        <v>157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r="A1" s="1" t="s">
        <v>674</v>
      </c>
      <c r="B1" s="2" t="s">
        <v>1</v>
      </c>
    </row>
    <row r="2" spans="1:5">
      <c r="B2" s="2" t="s">
        <v>2</v>
      </c>
      <c r="C2" s="2" t="s">
        <v>35</v>
      </c>
      <c r="E2" s="2" t="s">
        <v>39</v>
      </c>
    </row>
    <row r="3" spans="1:5">
      <c r="A3" s="3" t="s">
        <v>524</v>
      </c>
    </row>
    <row r="4" spans="1:5">
      <c r="A4" s="4" t="s">
        <v>525</v>
      </c>
      <c r="B4" s="7" t="n">
        <v>38883</v>
      </c>
      <c r="C4" s="7" t="n">
        <v>42220</v>
      </c>
      <c r="E4" s="7" t="n">
        <v>26501</v>
      </c>
    </row>
    <row r="5" spans="1:5">
      <c r="A5" s="4" t="s">
        <v>526</v>
      </c>
      <c r="B5" s="6" t="n">
        <v>40447</v>
      </c>
      <c r="C5" s="6" t="n">
        <v>46981</v>
      </c>
      <c r="E5" s="6" t="n">
        <v>33557</v>
      </c>
    </row>
    <row r="6" spans="1:5">
      <c r="A6" s="4" t="s">
        <v>527</v>
      </c>
      <c r="B6" s="6" t="n">
        <v>247658</v>
      </c>
      <c r="C6" s="6" t="n">
        <v>1306314</v>
      </c>
      <c r="D6" s="4" t="s">
        <v>51</v>
      </c>
      <c r="E6" s="6" t="n">
        <v>139439</v>
      </c>
    </row>
    <row r="7" spans="1:5">
      <c r="A7" s="4" t="s">
        <v>528</v>
      </c>
      <c r="B7" s="6" t="n">
        <v>175057</v>
      </c>
      <c r="C7" s="6" t="n">
        <v>1396669</v>
      </c>
      <c r="D7" s="4" t="s">
        <v>51</v>
      </c>
      <c r="E7" s="6" t="n">
        <v>99701</v>
      </c>
    </row>
    <row r="8" spans="1:5">
      <c r="A8" s="4" t="s">
        <v>529</v>
      </c>
      <c r="B8" s="6" t="n">
        <v>6933</v>
      </c>
      <c r="C8" s="6" t="n">
        <v>134259</v>
      </c>
      <c r="D8" s="4" t="s">
        <v>51</v>
      </c>
      <c r="E8" s="6" t="n">
        <v>17916</v>
      </c>
    </row>
    <row r="9" spans="1:5">
      <c r="A9" s="4" t="s">
        <v>530</v>
      </c>
      <c r="B9" s="7" t="n">
        <v>-7708</v>
      </c>
      <c r="C9" s="7" t="n">
        <v>-51093</v>
      </c>
      <c r="D9" s="4" t="s">
        <v>51</v>
      </c>
      <c r="E9" s="7" t="n">
        <v>-2738</v>
      </c>
    </row>
    <row r="10" spans="1:5">
      <c r="A10" t="n"/>
    </row>
    <row r="11" spans="1:5">
      <c r="A11" s="4" t="s">
        <v>51</v>
      </c>
      <c r="B11" s="4" t="s">
        <v>531</v>
      </c>
    </row>
  </sheetData>
  <mergeCells count="5">
    <mergeCell ref="A1:A2"/>
    <mergeCell ref="B1:E1"/>
    <mergeCell ref="C2:D2"/>
    <mergeCell ref="A10:E10"/>
    <mergeCell ref="B11:E1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5</v>
      </c>
      <c r="B1" s="2" t="s">
        <v>2</v>
      </c>
      <c r="C1" s="2" t="s">
        <v>35</v>
      </c>
    </row>
    <row r="2" spans="1:3">
      <c r="A2" s="3" t="s">
        <v>534</v>
      </c>
    </row>
    <row r="3" spans="1:3">
      <c r="A3" s="4" t="s">
        <v>88</v>
      </c>
      <c r="B3" s="7" t="n">
        <v>1319427</v>
      </c>
      <c r="C3" s="7" t="n">
        <v>1341376</v>
      </c>
    </row>
    <row r="4" spans="1:3">
      <c r="A4" s="4" t="s">
        <v>216</v>
      </c>
    </row>
    <row r="5" spans="1:3">
      <c r="A5" s="3" t="s">
        <v>534</v>
      </c>
    </row>
    <row r="6" spans="1:3">
      <c r="A6" s="4" t="s">
        <v>536</v>
      </c>
      <c r="B6" s="6" t="n">
        <v>1232592</v>
      </c>
      <c r="C6" s="6" t="n">
        <v>1192966</v>
      </c>
    </row>
    <row r="7" spans="1:3">
      <c r="A7" s="4" t="s">
        <v>77</v>
      </c>
      <c r="B7" s="6" t="n">
        <v>86835</v>
      </c>
      <c r="C7" s="6" t="n">
        <v>148410</v>
      </c>
    </row>
    <row r="8" spans="1:3">
      <c r="A8" s="4" t="s">
        <v>88</v>
      </c>
      <c r="B8" s="7" t="n">
        <v>1319427</v>
      </c>
      <c r="C8" s="7" t="n">
        <v>134137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79"/>
    <col customWidth="1" max="2" min="2" width="12"/>
    <col customWidth="1" max="3" min="3" width="13"/>
    <col customWidth="1" max="4" min="4" width="15"/>
    <col customWidth="1" max="5" min="5" width="31"/>
    <col customWidth="1" max="6" min="6" width="23"/>
    <col customWidth="1" max="7" min="7" width="39"/>
    <col customWidth="1" max="8" min="8" width="24"/>
  </cols>
  <sheetData>
    <row r="1" spans="1:8">
      <c r="A1" s="1" t="s">
        <v>175</v>
      </c>
      <c r="B1" s="2" t="s">
        <v>176</v>
      </c>
      <c r="C1" s="2" t="s">
        <v>177</v>
      </c>
      <c r="D1" s="2" t="s">
        <v>178</v>
      </c>
      <c r="E1" s="2" t="s">
        <v>179</v>
      </c>
      <c r="F1" s="2" t="s">
        <v>180</v>
      </c>
      <c r="G1" s="2" t="s">
        <v>181</v>
      </c>
      <c r="H1" s="2" t="s">
        <v>182</v>
      </c>
    </row>
    <row r="2" spans="1:8">
      <c r="A2" s="4" t="s">
        <v>183</v>
      </c>
      <c r="B2" s="7" t="n">
        <v>1415193</v>
      </c>
      <c r="C2" s="7" t="n">
        <v>211057</v>
      </c>
      <c r="D2" s="7" t="n">
        <v>-10</v>
      </c>
      <c r="E2" s="7" t="n">
        <v>1307058</v>
      </c>
      <c r="F2" s="7" t="n">
        <v>-234429</v>
      </c>
      <c r="G2" s="7" t="n">
        <v>111717</v>
      </c>
      <c r="H2" s="7" t="n">
        <v>19800</v>
      </c>
    </row>
    <row r="3" spans="1:8">
      <c r="A3" s="3" t="s">
        <v>184</v>
      </c>
    </row>
    <row r="4" spans="1:8">
      <c r="A4" s="4" t="s">
        <v>185</v>
      </c>
      <c r="B4" s="6" t="n">
        <v>129296</v>
      </c>
      <c r="C4" s="6" t="n">
        <v>0</v>
      </c>
      <c r="D4" s="6" t="n">
        <v>0</v>
      </c>
      <c r="E4" s="6" t="n">
        <v>0</v>
      </c>
      <c r="F4" s="6" t="n">
        <v>147332</v>
      </c>
      <c r="G4" s="6" t="n">
        <v>-23276</v>
      </c>
      <c r="H4" s="6" t="n">
        <v>5240</v>
      </c>
    </row>
    <row r="5" spans="1:8">
      <c r="A5" s="4" t="s">
        <v>186</v>
      </c>
      <c r="B5" s="6" t="n">
        <v>-57229</v>
      </c>
      <c r="C5" s="6" t="n">
        <v>0</v>
      </c>
      <c r="D5" s="6" t="n">
        <v>0</v>
      </c>
      <c r="E5" s="6" t="n">
        <v>-57229</v>
      </c>
      <c r="F5" s="6" t="n">
        <v>0</v>
      </c>
      <c r="G5" s="6" t="n">
        <v>0</v>
      </c>
      <c r="H5" s="6" t="n">
        <v>0</v>
      </c>
    </row>
    <row r="6" spans="1:8">
      <c r="A6" s="4" t="s">
        <v>187</v>
      </c>
      <c r="B6" s="6" t="n">
        <v>9313</v>
      </c>
      <c r="C6" s="6" t="n">
        <v>1087</v>
      </c>
      <c r="D6" s="6" t="n">
        <v>0</v>
      </c>
      <c r="E6" s="6" t="n">
        <v>8226</v>
      </c>
      <c r="F6" s="6" t="n">
        <v>0</v>
      </c>
      <c r="G6" s="6" t="n">
        <v>0</v>
      </c>
      <c r="H6" s="6" t="n">
        <v>0</v>
      </c>
    </row>
    <row r="7" spans="1:8">
      <c r="A7" s="4" t="s">
        <v>188</v>
      </c>
      <c r="B7" s="6" t="n">
        <v>0</v>
      </c>
      <c r="C7" s="6" t="n">
        <v>378</v>
      </c>
      <c r="D7" s="6" t="n">
        <v>-3</v>
      </c>
      <c r="E7" s="6" t="n">
        <v>-375</v>
      </c>
      <c r="F7" s="6" t="n">
        <v>0</v>
      </c>
      <c r="G7" s="6" t="n">
        <v>0</v>
      </c>
      <c r="H7" s="6" t="n">
        <v>0</v>
      </c>
    </row>
    <row r="8" spans="1:8">
      <c r="A8" s="4" t="s">
        <v>189</v>
      </c>
      <c r="B8" s="6" t="n">
        <v>11925</v>
      </c>
      <c r="C8" s="6" t="n">
        <v>0</v>
      </c>
      <c r="D8" s="6" t="n">
        <v>0</v>
      </c>
      <c r="E8" s="6" t="n">
        <v>11925</v>
      </c>
      <c r="F8" s="6" t="n">
        <v>0</v>
      </c>
      <c r="G8" s="6" t="n">
        <v>0</v>
      </c>
      <c r="H8" s="6" t="n">
        <v>0</v>
      </c>
    </row>
    <row r="9" spans="1:8">
      <c r="A9" s="4" t="s">
        <v>163</v>
      </c>
      <c r="B9" s="6" t="n">
        <v>-4712</v>
      </c>
      <c r="C9" s="6" t="n">
        <v>0</v>
      </c>
      <c r="D9" s="6" t="n">
        <v>-275</v>
      </c>
      <c r="E9" s="6" t="n">
        <v>-1508</v>
      </c>
      <c r="F9" s="6" t="n">
        <v>-2929</v>
      </c>
      <c r="G9" s="6" t="n">
        <v>0</v>
      </c>
      <c r="H9" s="6" t="n">
        <v>0</v>
      </c>
    </row>
    <row r="10" spans="1:8">
      <c r="A10" s="4" t="s">
        <v>190</v>
      </c>
      <c r="B10" s="6" t="n">
        <v>30123</v>
      </c>
    </row>
    <row r="11" spans="1:8">
      <c r="A11" s="4" t="s">
        <v>165</v>
      </c>
      <c r="B11" s="6" t="n">
        <v>-23333</v>
      </c>
      <c r="C11" s="6" t="n">
        <v>0</v>
      </c>
      <c r="D11" s="6" t="n">
        <v>0</v>
      </c>
      <c r="E11" s="6" t="n">
        <v>-10023</v>
      </c>
      <c r="F11" s="6" t="n">
        <v>0</v>
      </c>
      <c r="G11" s="6" t="n">
        <v>0</v>
      </c>
      <c r="H11" s="6" t="n">
        <v>-13310</v>
      </c>
    </row>
    <row r="12" spans="1:8">
      <c r="A12" s="4" t="s">
        <v>191</v>
      </c>
      <c r="B12" s="6" t="n">
        <v>118</v>
      </c>
      <c r="C12" s="6" t="n">
        <v>0</v>
      </c>
      <c r="D12" s="6" t="n">
        <v>0</v>
      </c>
      <c r="E12" s="6" t="n">
        <v>0</v>
      </c>
      <c r="F12" s="6" t="n">
        <v>0</v>
      </c>
      <c r="G12" s="6" t="n">
        <v>0</v>
      </c>
      <c r="H12" s="6" t="n">
        <v>118</v>
      </c>
    </row>
    <row r="13" spans="1:8">
      <c r="A13" s="4" t="s">
        <v>192</v>
      </c>
      <c r="B13" s="7" t="n">
        <v>-1700</v>
      </c>
      <c r="C13" s="7" t="n">
        <v>0</v>
      </c>
      <c r="D13" s="7" t="n">
        <v>0</v>
      </c>
      <c r="E13" s="7" t="n">
        <v>0</v>
      </c>
      <c r="F13" s="7" t="n">
        <v>0</v>
      </c>
      <c r="G13" s="7" t="n">
        <v>0</v>
      </c>
      <c r="H13" s="7" t="n">
        <v>-1700</v>
      </c>
    </row>
    <row r="14" spans="1:8">
      <c r="A14" s="4" t="s">
        <v>193</v>
      </c>
      <c r="B14" s="6" t="n">
        <v>0</v>
      </c>
      <c r="C14" s="6" t="n">
        <v>-278</v>
      </c>
      <c r="D14" s="6" t="n">
        <v>-278</v>
      </c>
      <c r="E14" s="6" t="n">
        <v>0</v>
      </c>
      <c r="F14" s="6" t="n">
        <v>0</v>
      </c>
      <c r="G14" s="6" t="n">
        <v>0</v>
      </c>
      <c r="H14" s="6" t="n">
        <v>0</v>
      </c>
    </row>
    <row r="15" spans="1:8">
      <c r="A15" s="4" t="s">
        <v>80</v>
      </c>
      <c r="B15" s="7" t="n">
        <v>1357</v>
      </c>
      <c r="C15" s="7" t="n">
        <v>83</v>
      </c>
      <c r="D15" s="7" t="n">
        <v>0</v>
      </c>
      <c r="E15" s="7" t="n">
        <v>1274</v>
      </c>
      <c r="F15" s="7" t="n">
        <v>0</v>
      </c>
      <c r="G15" s="7" t="n">
        <v>0</v>
      </c>
      <c r="H15" s="7" t="n">
        <v>0</v>
      </c>
    </row>
    <row r="16" spans="1:8">
      <c r="A16" s="4" t="s">
        <v>194</v>
      </c>
      <c r="B16" s="6" t="n">
        <v>1480228</v>
      </c>
      <c r="C16" s="6" t="n">
        <v>212327</v>
      </c>
      <c r="D16" s="6" t="n">
        <v>-10</v>
      </c>
      <c r="E16" s="6" t="n">
        <v>1259348</v>
      </c>
      <c r="F16" s="6" t="n">
        <v>-90026</v>
      </c>
      <c r="G16" s="6" t="n">
        <v>88441</v>
      </c>
      <c r="H16" s="6" t="n">
        <v>10148</v>
      </c>
    </row>
    <row r="17" spans="1:8">
      <c r="A17" s="3" t="s">
        <v>184</v>
      </c>
    </row>
    <row r="18" spans="1:8">
      <c r="A18" s="4" t="s">
        <v>185</v>
      </c>
      <c r="B18" s="6" t="n">
        <v>149824</v>
      </c>
      <c r="C18" s="6" t="n">
        <v>0</v>
      </c>
      <c r="D18" s="6" t="n">
        <v>0</v>
      </c>
      <c r="E18" s="6" t="n">
        <v>0</v>
      </c>
      <c r="F18" s="6" t="n">
        <v>172469</v>
      </c>
      <c r="G18" s="6" t="n">
        <v>-29027</v>
      </c>
      <c r="H18" s="6" t="n">
        <v>6382</v>
      </c>
    </row>
    <row r="19" spans="1:8">
      <c r="A19" s="4" t="s">
        <v>186</v>
      </c>
      <c r="B19" s="6" t="n">
        <v>-71517</v>
      </c>
      <c r="C19" s="6" t="n">
        <v>0</v>
      </c>
      <c r="D19" s="6" t="n">
        <v>0</v>
      </c>
      <c r="E19" s="6" t="n">
        <v>-71517</v>
      </c>
      <c r="F19" s="6" t="n">
        <v>0</v>
      </c>
      <c r="G19" s="6" t="n">
        <v>0</v>
      </c>
      <c r="H19" s="6" t="n">
        <v>0</v>
      </c>
    </row>
    <row r="20" spans="1:8">
      <c r="A20" s="4" t="s">
        <v>187</v>
      </c>
      <c r="B20" s="6" t="n">
        <v>33137</v>
      </c>
      <c r="C20" s="6" t="n">
        <v>3642</v>
      </c>
      <c r="D20" s="6" t="n">
        <v>0</v>
      </c>
      <c r="E20" s="6" t="n">
        <v>29495</v>
      </c>
      <c r="F20" s="6" t="n">
        <v>0</v>
      </c>
      <c r="G20" s="6" t="n">
        <v>0</v>
      </c>
      <c r="H20" s="6" t="n">
        <v>0</v>
      </c>
    </row>
    <row r="21" spans="1:8">
      <c r="A21" s="4" t="s">
        <v>188</v>
      </c>
      <c r="B21" s="6" t="n">
        <v>0</v>
      </c>
      <c r="C21" s="6" t="n">
        <v>352</v>
      </c>
      <c r="D21" s="6" t="n">
        <v>0</v>
      </c>
      <c r="E21" s="6" t="n">
        <v>-352</v>
      </c>
      <c r="F21" s="6" t="n">
        <v>0</v>
      </c>
      <c r="G21" s="6" t="n">
        <v>0</v>
      </c>
      <c r="H21" s="6" t="n">
        <v>0</v>
      </c>
    </row>
    <row r="22" spans="1:8">
      <c r="A22" s="4" t="s">
        <v>189</v>
      </c>
      <c r="B22" s="6" t="n">
        <v>13127</v>
      </c>
      <c r="C22" s="6" t="n">
        <v>0</v>
      </c>
      <c r="D22" s="6" t="n">
        <v>0</v>
      </c>
      <c r="E22" s="6" t="n">
        <v>13127</v>
      </c>
      <c r="F22" s="6" t="n">
        <v>0</v>
      </c>
      <c r="G22" s="6" t="n">
        <v>0</v>
      </c>
      <c r="H22" s="6" t="n">
        <v>0</v>
      </c>
    </row>
    <row r="23" spans="1:8">
      <c r="A23" s="4" t="s">
        <v>163</v>
      </c>
      <c r="B23" s="6" t="n">
        <v>-243635</v>
      </c>
      <c r="C23" s="6" t="n">
        <v>0</v>
      </c>
      <c r="D23" s="6" t="n">
        <v>-11537</v>
      </c>
      <c r="E23" s="6" t="n">
        <v>-67796</v>
      </c>
      <c r="F23" s="6" t="n">
        <v>-164302</v>
      </c>
      <c r="G23" s="6" t="n">
        <v>0</v>
      </c>
      <c r="H23" s="6" t="n">
        <v>0</v>
      </c>
    </row>
    <row r="24" spans="1:8">
      <c r="A24" s="4" t="s">
        <v>190</v>
      </c>
      <c r="C24" s="6" t="n">
        <v>0</v>
      </c>
      <c r="D24" s="6" t="n">
        <v>0</v>
      </c>
      <c r="E24" s="6" t="n">
        <v>30123</v>
      </c>
      <c r="F24" s="6" t="n">
        <v>0</v>
      </c>
      <c r="G24" s="6" t="n">
        <v>0</v>
      </c>
      <c r="H24" s="6" t="n">
        <v>0</v>
      </c>
    </row>
    <row r="25" spans="1:8">
      <c r="A25" s="4" t="s">
        <v>165</v>
      </c>
      <c r="B25" s="6" t="n">
        <v>-15000</v>
      </c>
      <c r="C25" s="6" t="n">
        <v>0</v>
      </c>
      <c r="D25" s="6" t="n">
        <v>0</v>
      </c>
      <c r="E25" s="6" t="n">
        <v>-7441</v>
      </c>
      <c r="F25" s="6" t="n">
        <v>0</v>
      </c>
      <c r="G25" s="6" t="n">
        <v>0</v>
      </c>
      <c r="H25" s="6" t="n">
        <v>-7559</v>
      </c>
    </row>
    <row r="26" spans="1:8">
      <c r="A26" s="4" t="s">
        <v>192</v>
      </c>
      <c r="B26" s="7" t="n">
        <v>-319</v>
      </c>
      <c r="C26" s="7" t="n">
        <v>0</v>
      </c>
      <c r="D26" s="7" t="n">
        <v>0</v>
      </c>
      <c r="E26" s="7" t="n">
        <v>0</v>
      </c>
      <c r="F26" s="7" t="n">
        <v>0</v>
      </c>
      <c r="G26" s="7" t="n">
        <v>0</v>
      </c>
      <c r="H26" s="7" t="n">
        <v>-319</v>
      </c>
    </row>
    <row r="27" spans="1:8">
      <c r="A27" s="4" t="s">
        <v>193</v>
      </c>
      <c r="B27" s="6" t="n">
        <v>0</v>
      </c>
      <c r="C27" s="6" t="n">
        <v>-10956</v>
      </c>
      <c r="D27" s="6" t="n">
        <v>-10956</v>
      </c>
      <c r="E27" s="6" t="n">
        <v>0</v>
      </c>
      <c r="F27" s="6" t="n">
        <v>0</v>
      </c>
      <c r="G27" s="6" t="n">
        <v>0</v>
      </c>
      <c r="H27" s="6" t="n">
        <v>0</v>
      </c>
    </row>
    <row r="28" spans="1:8">
      <c r="A28" s="4" t="s">
        <v>80</v>
      </c>
      <c r="B28" s="7" t="n">
        <v>1410</v>
      </c>
      <c r="C28" s="7" t="n">
        <v>93</v>
      </c>
      <c r="D28" s="7" t="n">
        <v>0</v>
      </c>
      <c r="E28" s="7" t="n">
        <v>1317</v>
      </c>
      <c r="F28" s="7" t="n">
        <v>0</v>
      </c>
      <c r="G28" s="7" t="n">
        <v>0</v>
      </c>
      <c r="H28" s="7" t="n">
        <v>0</v>
      </c>
    </row>
    <row r="29" spans="1:8">
      <c r="A29" s="4" t="s">
        <v>195</v>
      </c>
      <c r="B29" s="6" t="n">
        <v>1377378</v>
      </c>
      <c r="C29" s="6" t="n">
        <v>205458</v>
      </c>
      <c r="D29" s="6" t="n">
        <v>-591</v>
      </c>
      <c r="E29" s="6" t="n">
        <v>1186304</v>
      </c>
      <c r="F29" s="6" t="n">
        <v>-81859</v>
      </c>
      <c r="G29" s="6" t="n">
        <v>59414</v>
      </c>
      <c r="H29" s="6" t="n">
        <v>8652</v>
      </c>
    </row>
    <row r="30" spans="1:8">
      <c r="A30" s="3" t="s">
        <v>184</v>
      </c>
    </row>
    <row r="31" spans="1:8">
      <c r="A31" s="4" t="s">
        <v>185</v>
      </c>
      <c r="B31" s="6" t="n">
        <v>181651</v>
      </c>
      <c r="C31" s="6" t="n">
        <v>0</v>
      </c>
      <c r="D31" s="6" t="n">
        <v>0</v>
      </c>
      <c r="E31" s="6" t="n">
        <v>0</v>
      </c>
      <c r="F31" s="6" t="n">
        <v>233772</v>
      </c>
      <c r="G31" s="6" t="n">
        <v>-53250</v>
      </c>
      <c r="H31" s="6" t="n">
        <v>1129</v>
      </c>
    </row>
    <row r="32" spans="1:8">
      <c r="A32" s="4" t="s">
        <v>186</v>
      </c>
      <c r="B32" s="6" t="n">
        <v>-87570</v>
      </c>
      <c r="C32" s="6" t="n">
        <v>0</v>
      </c>
      <c r="D32" s="6" t="n">
        <v>0</v>
      </c>
      <c r="E32" s="6" t="n">
        <v>-87570</v>
      </c>
      <c r="F32" s="6" t="n">
        <v>0</v>
      </c>
      <c r="G32" s="6" t="n">
        <v>0</v>
      </c>
      <c r="H32" s="6" t="n">
        <v>0</v>
      </c>
    </row>
    <row r="33" spans="1:8">
      <c r="A33" s="4" t="s">
        <v>187</v>
      </c>
      <c r="B33" s="6" t="n">
        <v>31931</v>
      </c>
      <c r="C33" s="6" t="n">
        <v>3054</v>
      </c>
      <c r="D33" s="6" t="n">
        <v>0</v>
      </c>
      <c r="E33" s="6" t="n">
        <v>28877</v>
      </c>
      <c r="F33" s="6" t="n">
        <v>0</v>
      </c>
      <c r="G33" s="6" t="n">
        <v>0</v>
      </c>
      <c r="H33" s="6" t="n">
        <v>0</v>
      </c>
    </row>
    <row r="34" spans="1:8">
      <c r="A34" s="4" t="s">
        <v>188</v>
      </c>
      <c r="B34" s="6" t="n">
        <v>0</v>
      </c>
      <c r="C34" s="6" t="n">
        <v>254</v>
      </c>
      <c r="D34" s="6" t="n">
        <v>-9</v>
      </c>
      <c r="E34" s="6" t="n">
        <v>-245</v>
      </c>
      <c r="F34" s="6" t="n">
        <v>0</v>
      </c>
      <c r="G34" s="6" t="n">
        <v>0</v>
      </c>
      <c r="H34" s="6" t="n">
        <v>0</v>
      </c>
    </row>
    <row r="35" spans="1:8">
      <c r="A35" s="4" t="s">
        <v>189</v>
      </c>
      <c r="B35" s="6" t="n">
        <v>13843</v>
      </c>
      <c r="C35" s="6" t="n">
        <v>0</v>
      </c>
      <c r="D35" s="6" t="n">
        <v>0</v>
      </c>
      <c r="E35" s="6" t="n">
        <v>13843</v>
      </c>
      <c r="F35" s="6" t="n">
        <v>0</v>
      </c>
      <c r="G35" s="6" t="n">
        <v>0</v>
      </c>
      <c r="H35" s="6" t="n">
        <v>0</v>
      </c>
    </row>
    <row r="36" spans="1:8">
      <c r="A36" s="4" t="s">
        <v>163</v>
      </c>
      <c r="B36" s="6" t="n">
        <v>-345383</v>
      </c>
      <c r="C36" s="6" t="n">
        <v>0</v>
      </c>
      <c r="D36" s="6" t="n">
        <v>-12455</v>
      </c>
      <c r="E36" s="6" t="n">
        <v>-71664</v>
      </c>
      <c r="F36" s="6" t="n">
        <v>-261264</v>
      </c>
      <c r="G36" s="6" t="n">
        <v>0</v>
      </c>
      <c r="H36" s="6" t="n">
        <v>0</v>
      </c>
    </row>
    <row r="37" spans="1:8">
      <c r="A37" s="4" t="s">
        <v>190</v>
      </c>
      <c r="B37" s="6" t="n">
        <v>18123</v>
      </c>
      <c r="C37" s="6" t="n">
        <v>0</v>
      </c>
      <c r="D37" s="6" t="n">
        <v>0</v>
      </c>
      <c r="E37" s="6" t="n">
        <v>18123</v>
      </c>
      <c r="F37" s="6" t="n">
        <v>0</v>
      </c>
      <c r="G37" s="6" t="n">
        <v>0</v>
      </c>
      <c r="H37" s="6" t="n">
        <v>0</v>
      </c>
    </row>
    <row r="38" spans="1:8">
      <c r="A38" s="4" t="s">
        <v>165</v>
      </c>
      <c r="B38" s="6" t="n">
        <v>-2075</v>
      </c>
      <c r="C38" s="6" t="n">
        <v>0</v>
      </c>
      <c r="D38" s="6" t="n">
        <v>0</v>
      </c>
      <c r="E38" s="6" t="n">
        <v>-2775</v>
      </c>
      <c r="F38" s="6" t="n">
        <v>0</v>
      </c>
      <c r="G38" s="6" t="n">
        <v>0</v>
      </c>
      <c r="H38" s="6" t="n">
        <v>-4850</v>
      </c>
    </row>
    <row r="39" spans="1:8">
      <c r="A39" s="4" t="s">
        <v>192</v>
      </c>
      <c r="B39" s="7" t="n">
        <v>-222</v>
      </c>
      <c r="C39" s="7" t="n">
        <v>0</v>
      </c>
      <c r="D39" s="7" t="n">
        <v>0</v>
      </c>
      <c r="E39" s="7" t="n">
        <v>0</v>
      </c>
      <c r="F39" s="7" t="n">
        <v>0</v>
      </c>
      <c r="G39" s="7" t="n">
        <v>0</v>
      </c>
      <c r="H39" s="7" t="n">
        <v>-222</v>
      </c>
    </row>
    <row r="40" spans="1:8">
      <c r="A40" s="4" t="s">
        <v>193</v>
      </c>
      <c r="B40" s="6" t="n">
        <v>0</v>
      </c>
      <c r="C40" s="6" t="n">
        <v>-7969</v>
      </c>
      <c r="D40" s="6" t="n">
        <v>-7969</v>
      </c>
      <c r="E40" s="6" t="n">
        <v>0</v>
      </c>
      <c r="F40" s="6" t="n">
        <v>0</v>
      </c>
      <c r="G40" s="6" t="n">
        <v>0</v>
      </c>
      <c r="H40" s="4" t="s">
        <v>103</v>
      </c>
    </row>
    <row r="41" spans="1:8">
      <c r="A41" s="4" t="s">
        <v>80</v>
      </c>
      <c r="B41" s="7" t="n">
        <v>1725</v>
      </c>
      <c r="C41" s="7" t="n">
        <v>62</v>
      </c>
      <c r="D41" s="7" t="n">
        <v>0</v>
      </c>
      <c r="E41" s="7" t="n">
        <v>1663</v>
      </c>
      <c r="F41" s="7" t="n">
        <v>0</v>
      </c>
      <c r="G41" s="7" t="n">
        <v>0</v>
      </c>
      <c r="H41" s="7" t="n">
        <v>0</v>
      </c>
    </row>
    <row r="42" spans="1:8">
      <c r="A42" s="4" t="s">
        <v>196</v>
      </c>
      <c r="B42" s="7" t="n">
        <v>1189401</v>
      </c>
      <c r="C42" s="7" t="n">
        <v>200859</v>
      </c>
      <c r="D42" s="7" t="n">
        <v>-5086</v>
      </c>
      <c r="E42" s="7" t="n">
        <v>1092106</v>
      </c>
      <c r="F42" s="7" t="n">
        <v>-109351</v>
      </c>
      <c r="G42" s="7" t="n">
        <v>6164</v>
      </c>
      <c r="H42" s="7" t="n">
        <v>4709</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6</v>
      </c>
      <c r="B1" s="2" t="s">
        <v>2</v>
      </c>
      <c r="C1" s="2" t="s">
        <v>35</v>
      </c>
    </row>
    <row r="2" spans="1:3">
      <c r="A2" s="3" t="s">
        <v>555</v>
      </c>
    </row>
    <row r="3" spans="1:3">
      <c r="A3" s="4" t="s">
        <v>556</v>
      </c>
      <c r="B3" s="7" t="n">
        <v>1295785</v>
      </c>
      <c r="C3" s="7" t="n">
        <v>1207563</v>
      </c>
    </row>
    <row r="4" spans="1:3">
      <c r="A4" s="4" t="s">
        <v>557</v>
      </c>
      <c r="B4" s="6" t="n">
        <v>25390</v>
      </c>
      <c r="C4" s="6" t="n">
        <v>19424</v>
      </c>
    </row>
    <row r="5" spans="1:3">
      <c r="A5" s="4" t="s">
        <v>558</v>
      </c>
      <c r="B5" s="6" t="n">
        <v>-88583</v>
      </c>
      <c r="C5" s="6" t="n">
        <v>-34021</v>
      </c>
    </row>
    <row r="6" spans="1:3">
      <c r="A6" s="4" t="s">
        <v>559</v>
      </c>
      <c r="B6" s="6" t="n">
        <v>1232592</v>
      </c>
      <c r="C6" s="6" t="n">
        <v>1192966</v>
      </c>
    </row>
    <row r="7" spans="1:3">
      <c r="A7" s="4" t="s">
        <v>560</v>
      </c>
    </row>
    <row r="8" spans="1:3">
      <c r="A8" s="3" t="s">
        <v>555</v>
      </c>
    </row>
    <row r="9" spans="1:3">
      <c r="A9" s="4" t="s">
        <v>556</v>
      </c>
      <c r="B9" s="6" t="n">
        <v>3636</v>
      </c>
      <c r="C9" s="6" t="n">
        <v>794</v>
      </c>
    </row>
    <row r="10" spans="1:3">
      <c r="A10" s="4" t="s">
        <v>557</v>
      </c>
      <c r="B10" s="6" t="n">
        <v>20</v>
      </c>
      <c r="C10" s="6" t="n">
        <v>40</v>
      </c>
    </row>
    <row r="11" spans="1:3">
      <c r="A11" s="4" t="s">
        <v>558</v>
      </c>
      <c r="B11" s="6" t="n">
        <v>-81</v>
      </c>
      <c r="C11" s="6" t="n">
        <v>-4</v>
      </c>
    </row>
    <row r="12" spans="1:3">
      <c r="A12" s="4" t="s">
        <v>559</v>
      </c>
      <c r="B12" s="6" t="n">
        <v>3575</v>
      </c>
      <c r="C12" s="6" t="n">
        <v>830</v>
      </c>
    </row>
    <row r="13" spans="1:3">
      <c r="A13" s="4" t="s">
        <v>561</v>
      </c>
    </row>
    <row r="14" spans="1:3">
      <c r="A14" s="3" t="s">
        <v>555</v>
      </c>
    </row>
    <row r="15" spans="1:3">
      <c r="A15" s="4" t="s">
        <v>556</v>
      </c>
      <c r="B15" s="6" t="n">
        <v>32477</v>
      </c>
      <c r="C15" s="6" t="n">
        <v>31993</v>
      </c>
    </row>
    <row r="16" spans="1:3">
      <c r="A16" s="4" t="s">
        <v>557</v>
      </c>
      <c r="B16" s="6" t="n">
        <v>321</v>
      </c>
      <c r="C16" s="6" t="n">
        <v>442</v>
      </c>
    </row>
    <row r="17" spans="1:3">
      <c r="A17" s="4" t="s">
        <v>558</v>
      </c>
      <c r="B17" s="6" t="n">
        <v>-266</v>
      </c>
      <c r="C17" s="6" t="n">
        <v>-233</v>
      </c>
    </row>
    <row r="18" spans="1:3">
      <c r="A18" s="4" t="s">
        <v>559</v>
      </c>
      <c r="B18" s="6" t="n">
        <v>32532</v>
      </c>
      <c r="C18" s="6" t="n">
        <v>32202</v>
      </c>
    </row>
    <row r="19" spans="1:3">
      <c r="A19" s="4" t="s">
        <v>562</v>
      </c>
    </row>
    <row r="20" spans="1:3">
      <c r="A20" s="3" t="s">
        <v>555</v>
      </c>
    </row>
    <row r="21" spans="1:3">
      <c r="A21" s="4" t="s">
        <v>556</v>
      </c>
      <c r="B21" s="6" t="n">
        <v>12694</v>
      </c>
      <c r="C21" s="6" t="n">
        <v>16762</v>
      </c>
    </row>
    <row r="22" spans="1:3">
      <c r="A22" s="4" t="s">
        <v>557</v>
      </c>
      <c r="B22" s="6" t="n">
        <v>149</v>
      </c>
      <c r="C22" s="6" t="n">
        <v>344</v>
      </c>
    </row>
    <row r="23" spans="1:3">
      <c r="A23" s="4" t="s">
        <v>558</v>
      </c>
      <c r="B23" s="6" t="n">
        <v>-284</v>
      </c>
      <c r="C23" s="6" t="n">
        <v>-210</v>
      </c>
    </row>
    <row r="24" spans="1:3">
      <c r="A24" s="4" t="s">
        <v>559</v>
      </c>
      <c r="B24" s="6" t="n">
        <v>12559</v>
      </c>
      <c r="C24" s="6" t="n">
        <v>16896</v>
      </c>
    </row>
    <row r="25" spans="1:3">
      <c r="A25" s="4" t="s">
        <v>563</v>
      </c>
    </row>
    <row r="26" spans="1:3">
      <c r="A26" s="3" t="s">
        <v>555</v>
      </c>
    </row>
    <row r="27" spans="1:3">
      <c r="A27" s="4" t="s">
        <v>556</v>
      </c>
      <c r="B27" s="6" t="n">
        <v>934</v>
      </c>
      <c r="C27" s="6" t="n">
        <v>910</v>
      </c>
    </row>
    <row r="28" spans="1:3">
      <c r="A28" s="4" t="s">
        <v>557</v>
      </c>
      <c r="B28" s="6" t="n">
        <v>13</v>
      </c>
      <c r="C28" s="6" t="n">
        <v>15</v>
      </c>
    </row>
    <row r="29" spans="1:3">
      <c r="A29" s="4" t="s">
        <v>558</v>
      </c>
      <c r="B29" s="6" t="n">
        <v>-9</v>
      </c>
      <c r="C29" s="6" t="n">
        <v>-6</v>
      </c>
    </row>
    <row r="30" spans="1:3">
      <c r="A30" s="4" t="s">
        <v>559</v>
      </c>
      <c r="B30" s="6" t="n">
        <v>938</v>
      </c>
      <c r="C30" s="6" t="n">
        <v>919</v>
      </c>
    </row>
    <row r="31" spans="1:3">
      <c r="A31" s="4" t="s">
        <v>564</v>
      </c>
    </row>
    <row r="32" spans="1:3">
      <c r="A32" s="3" t="s">
        <v>555</v>
      </c>
    </row>
    <row r="33" spans="1:3">
      <c r="A33" s="4" t="s">
        <v>556</v>
      </c>
      <c r="B33" s="6" t="n">
        <v>660</v>
      </c>
      <c r="C33" s="6" t="n">
        <v>661</v>
      </c>
    </row>
    <row r="34" spans="1:3">
      <c r="A34" s="4" t="s">
        <v>557</v>
      </c>
      <c r="B34" s="6" t="n">
        <v>5</v>
      </c>
      <c r="C34" s="6" t="n">
        <v>10</v>
      </c>
    </row>
    <row r="35" spans="1:3">
      <c r="A35" s="4" t="s">
        <v>558</v>
      </c>
      <c r="B35" s="6" t="n">
        <v>-31</v>
      </c>
      <c r="C35" s="6" t="n">
        <v>-4</v>
      </c>
    </row>
    <row r="36" spans="1:3">
      <c r="A36" s="4" t="s">
        <v>559</v>
      </c>
      <c r="B36" s="6" t="n">
        <v>634</v>
      </c>
      <c r="C36" s="6" t="n">
        <v>667</v>
      </c>
    </row>
    <row r="37" spans="1:3">
      <c r="A37" s="4" t="s">
        <v>565</v>
      </c>
    </row>
    <row r="38" spans="1:3">
      <c r="A38" s="3" t="s">
        <v>555</v>
      </c>
    </row>
    <row r="39" spans="1:3">
      <c r="A39" s="4" t="s">
        <v>556</v>
      </c>
      <c r="B39" s="6" t="n">
        <v>5850</v>
      </c>
      <c r="C39" s="6" t="n">
        <v>4439</v>
      </c>
    </row>
    <row r="40" spans="1:3">
      <c r="A40" s="4" t="s">
        <v>557</v>
      </c>
      <c r="B40" s="6" t="n">
        <v>55</v>
      </c>
      <c r="C40" s="6" t="n">
        <v>60</v>
      </c>
    </row>
    <row r="41" spans="1:3">
      <c r="A41" s="4" t="s">
        <v>558</v>
      </c>
      <c r="B41" s="6" t="n">
        <v>-159</v>
      </c>
      <c r="C41" s="6" t="n">
        <v>-12</v>
      </c>
    </row>
    <row r="42" spans="1:3">
      <c r="A42" s="4" t="s">
        <v>559</v>
      </c>
      <c r="B42" s="6" t="n">
        <v>5746</v>
      </c>
      <c r="C42" s="6" t="n">
        <v>4487</v>
      </c>
    </row>
    <row r="43" spans="1:3">
      <c r="A43" s="4" t="s">
        <v>567</v>
      </c>
    </row>
    <row r="44" spans="1:3">
      <c r="A44" s="3" t="s">
        <v>555</v>
      </c>
    </row>
    <row r="45" spans="1:3">
      <c r="A45" s="4" t="s">
        <v>556</v>
      </c>
      <c r="B45" s="6" t="n">
        <v>231012</v>
      </c>
      <c r="C45" s="6" t="n">
        <v>225129</v>
      </c>
    </row>
    <row r="46" spans="1:3">
      <c r="A46" s="4" t="s">
        <v>557</v>
      </c>
      <c r="B46" s="6" t="n">
        <v>15224</v>
      </c>
      <c r="C46" s="6" t="n">
        <v>9340</v>
      </c>
    </row>
    <row r="47" spans="1:3">
      <c r="A47" s="4" t="s">
        <v>558</v>
      </c>
      <c r="B47" s="6" t="n">
        <v>-10898</v>
      </c>
      <c r="C47" s="6" t="n">
        <v>-4881</v>
      </c>
    </row>
    <row r="48" spans="1:3">
      <c r="A48" s="4" t="s">
        <v>559</v>
      </c>
      <c r="B48" s="6" t="n">
        <v>235338</v>
      </c>
      <c r="C48" s="6" t="n">
        <v>229588</v>
      </c>
    </row>
    <row r="49" spans="1:3">
      <c r="A49" s="4" t="s">
        <v>568</v>
      </c>
    </row>
    <row r="50" spans="1:3">
      <c r="A50" s="3" t="s">
        <v>555</v>
      </c>
    </row>
    <row r="51" spans="1:3">
      <c r="A51" s="4" t="s">
        <v>556</v>
      </c>
      <c r="B51" s="6" t="n">
        <v>5648</v>
      </c>
      <c r="C51" s="6" t="n">
        <v>7419</v>
      </c>
    </row>
    <row r="52" spans="1:3">
      <c r="A52" s="4" t="s">
        <v>557</v>
      </c>
      <c r="B52" s="6" t="n">
        <v>2112</v>
      </c>
      <c r="C52" s="6" t="n">
        <v>2737</v>
      </c>
    </row>
    <row r="53" spans="1:3">
      <c r="A53" s="4" t="s">
        <v>558</v>
      </c>
      <c r="B53" s="6" t="n">
        <v>-606</v>
      </c>
      <c r="C53" s="6" t="n">
        <v>-596</v>
      </c>
    </row>
    <row r="54" spans="1:3">
      <c r="A54" s="4" t="s">
        <v>559</v>
      </c>
      <c r="B54" s="6" t="n">
        <v>7154</v>
      </c>
      <c r="C54" s="6" t="n">
        <v>9560</v>
      </c>
    </row>
    <row r="55" spans="1:3">
      <c r="A55" s="4" t="s">
        <v>569</v>
      </c>
    </row>
    <row r="56" spans="1:3">
      <c r="A56" s="3" t="s">
        <v>555</v>
      </c>
    </row>
    <row r="57" spans="1:3">
      <c r="A57" s="4" t="s">
        <v>556</v>
      </c>
      <c r="B57" s="6" t="n">
        <v>14820</v>
      </c>
      <c r="C57" s="6" t="n">
        <v>8102</v>
      </c>
    </row>
    <row r="58" spans="1:3">
      <c r="A58" s="4" t="s">
        <v>557</v>
      </c>
      <c r="B58" s="6" t="n">
        <v>160</v>
      </c>
      <c r="C58" s="6" t="n">
        <v>90</v>
      </c>
    </row>
    <row r="59" spans="1:3">
      <c r="A59" s="4" t="s">
        <v>558</v>
      </c>
      <c r="B59" s="6" t="n">
        <v>-2390</v>
      </c>
      <c r="C59" s="6" t="n">
        <v>-399</v>
      </c>
    </row>
    <row r="60" spans="1:3">
      <c r="A60" s="4" t="s">
        <v>559</v>
      </c>
      <c r="B60" s="6" t="n">
        <v>12590</v>
      </c>
      <c r="C60" s="6" t="n">
        <v>7793</v>
      </c>
    </row>
    <row r="61" spans="1:3">
      <c r="A61" s="4" t="s">
        <v>570</v>
      </c>
    </row>
    <row r="62" spans="1:3">
      <c r="A62" s="3" t="s">
        <v>555</v>
      </c>
    </row>
    <row r="63" spans="1:3">
      <c r="A63" s="4" t="s">
        <v>556</v>
      </c>
      <c r="B63" s="6" t="n">
        <v>21783</v>
      </c>
      <c r="C63" s="6" t="n">
        <v>17310</v>
      </c>
    </row>
    <row r="64" spans="1:3">
      <c r="A64" s="4" t="s">
        <v>557</v>
      </c>
      <c r="B64" s="6" t="n">
        <v>3138</v>
      </c>
      <c r="C64" s="6" t="n">
        <v>3264</v>
      </c>
    </row>
    <row r="65" spans="1:3">
      <c r="A65" s="4" t="s">
        <v>558</v>
      </c>
      <c r="B65" s="6" t="n">
        <v>-1850</v>
      </c>
      <c r="C65" s="6" t="n">
        <v>-93</v>
      </c>
    </row>
    <row r="66" spans="1:3">
      <c r="A66" s="4" t="s">
        <v>559</v>
      </c>
      <c r="B66" s="6" t="n">
        <v>23071</v>
      </c>
      <c r="C66" s="6" t="n">
        <v>20481</v>
      </c>
    </row>
    <row r="67" spans="1:3">
      <c r="A67" s="4" t="s">
        <v>571</v>
      </c>
    </row>
    <row r="68" spans="1:3">
      <c r="A68" s="3" t="s">
        <v>555</v>
      </c>
    </row>
    <row r="69" spans="1:3">
      <c r="A69" s="4" t="s">
        <v>556</v>
      </c>
      <c r="B69" s="6" t="n">
        <v>890013</v>
      </c>
      <c r="C69" s="6" t="n">
        <v>846230</v>
      </c>
    </row>
    <row r="70" spans="1:3">
      <c r="A70" s="4" t="s">
        <v>557</v>
      </c>
      <c r="B70" s="6" t="n">
        <v>530</v>
      </c>
      <c r="C70" s="6" t="n">
        <v>1580</v>
      </c>
    </row>
    <row r="71" spans="1:3">
      <c r="A71" s="4" t="s">
        <v>558</v>
      </c>
      <c r="B71" s="6" t="n">
        <v>-63913</v>
      </c>
      <c r="C71" s="6" t="n">
        <v>-14263</v>
      </c>
    </row>
    <row r="72" spans="1:3">
      <c r="A72" s="4" t="s">
        <v>559</v>
      </c>
      <c r="B72" s="6" t="n">
        <v>826630</v>
      </c>
      <c r="C72" s="6" t="n">
        <v>833547</v>
      </c>
    </row>
    <row r="73" spans="1:3">
      <c r="A73" s="4" t="s">
        <v>572</v>
      </c>
    </row>
    <row r="74" spans="1:3">
      <c r="A74" s="3" t="s">
        <v>555</v>
      </c>
    </row>
    <row r="75" spans="1:3">
      <c r="A75" s="4" t="s">
        <v>556</v>
      </c>
      <c r="B75" s="6" t="n">
        <v>62549</v>
      </c>
      <c r="C75" s="6" t="n">
        <v>34288</v>
      </c>
    </row>
    <row r="76" spans="1:3">
      <c r="A76" s="4" t="s">
        <v>557</v>
      </c>
      <c r="B76" s="6" t="n">
        <v>1942</v>
      </c>
      <c r="C76" s="6" t="n">
        <v>408</v>
      </c>
    </row>
    <row r="77" spans="1:3">
      <c r="A77" s="4" t="s">
        <v>558</v>
      </c>
      <c r="B77" s="6" t="n">
        <v>-8096</v>
      </c>
      <c r="C77" s="6" t="n">
        <v>-10788</v>
      </c>
    </row>
    <row r="78" spans="1:3">
      <c r="A78" s="4" t="s">
        <v>559</v>
      </c>
      <c r="B78" s="6" t="n">
        <v>56395</v>
      </c>
      <c r="C78" s="6" t="n">
        <v>23908</v>
      </c>
    </row>
    <row r="79" spans="1:3">
      <c r="A79" s="4" t="s">
        <v>573</v>
      </c>
    </row>
    <row r="80" spans="1:3">
      <c r="A80" s="3" t="s">
        <v>555</v>
      </c>
    </row>
    <row r="81" spans="1:3">
      <c r="A81" s="4" t="s">
        <v>556</v>
      </c>
      <c r="B81" s="6" t="n">
        <v>13709</v>
      </c>
      <c r="C81" s="6" t="n">
        <v>13526</v>
      </c>
    </row>
    <row r="82" spans="1:3">
      <c r="A82" s="4" t="s">
        <v>557</v>
      </c>
      <c r="B82" s="6" t="n">
        <v>1721</v>
      </c>
      <c r="C82" s="6" t="n">
        <v>1094</v>
      </c>
    </row>
    <row r="83" spans="1:3">
      <c r="A83" s="4" t="s">
        <v>558</v>
      </c>
      <c r="B83" s="6" t="n">
        <v>0</v>
      </c>
      <c r="C83" s="6" t="n">
        <v>-2532</v>
      </c>
    </row>
    <row r="84" spans="1:3">
      <c r="A84" s="4" t="s">
        <v>559</v>
      </c>
      <c r="B84" s="7" t="n">
        <v>15430</v>
      </c>
      <c r="C84" s="7" t="n">
        <v>12088</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677</v>
      </c>
      <c r="C1" s="2" t="s">
        <v>1</v>
      </c>
    </row>
    <row r="2" spans="1:5">
      <c r="C2" s="2" t="s">
        <v>2</v>
      </c>
      <c r="D2" s="2" t="s">
        <v>35</v>
      </c>
      <c r="E2" s="2" t="s">
        <v>39</v>
      </c>
    </row>
    <row r="3" spans="1:5">
      <c r="A3" s="4" t="s">
        <v>575</v>
      </c>
    </row>
    <row r="4" spans="1:5">
      <c r="A4" s="3" t="s">
        <v>576</v>
      </c>
    </row>
    <row r="5" spans="1:5">
      <c r="A5" s="4" t="s">
        <v>577</v>
      </c>
      <c r="C5" s="7" t="n">
        <v>29344</v>
      </c>
      <c r="D5" s="7" t="n">
        <v>26844</v>
      </c>
    </row>
    <row r="6" spans="1:5">
      <c r="A6" s="4" t="s">
        <v>578</v>
      </c>
      <c r="B6" s="4" t="s">
        <v>51</v>
      </c>
      <c r="D6" s="6" t="n">
        <v>3313</v>
      </c>
    </row>
    <row r="7" spans="1:5">
      <c r="A7" s="4" t="s">
        <v>579</v>
      </c>
      <c r="B7" s="4" t="s">
        <v>60</v>
      </c>
      <c r="D7" s="6" t="n">
        <v>-43</v>
      </c>
    </row>
    <row r="8" spans="1:5">
      <c r="A8" s="4" t="s">
        <v>580</v>
      </c>
      <c r="D8" s="6" t="n">
        <v>6582</v>
      </c>
    </row>
    <row r="9" spans="1:5">
      <c r="A9" s="4" t="s">
        <v>581</v>
      </c>
      <c r="D9" s="6" t="n">
        <v>-7352</v>
      </c>
    </row>
    <row r="10" spans="1:5">
      <c r="A10" s="4" t="s">
        <v>582</v>
      </c>
      <c r="D10" s="6" t="n">
        <v>29344</v>
      </c>
      <c r="E10" s="7" t="n">
        <v>26844</v>
      </c>
    </row>
    <row r="11" spans="1:5">
      <c r="A11" s="4" t="s">
        <v>678</v>
      </c>
    </row>
    <row r="12" spans="1:5">
      <c r="A12" s="3" t="s">
        <v>576</v>
      </c>
    </row>
    <row r="13" spans="1:5">
      <c r="A13" s="4" t="s">
        <v>577</v>
      </c>
      <c r="C13" s="6" t="n">
        <v>23908</v>
      </c>
      <c r="D13" s="6" t="n">
        <v>19779</v>
      </c>
      <c r="E13" s="6" t="n">
        <v>11122</v>
      </c>
    </row>
    <row r="14" spans="1:5">
      <c r="A14" s="4" t="s">
        <v>578</v>
      </c>
      <c r="B14" s="4" t="s">
        <v>584</v>
      </c>
      <c r="C14" s="6" t="n">
        <v>10793</v>
      </c>
      <c r="D14" s="6" t="n">
        <v>1216</v>
      </c>
      <c r="E14" s="6" t="n">
        <v>6897</v>
      </c>
    </row>
    <row r="15" spans="1:5">
      <c r="A15" s="4" t="s">
        <v>579</v>
      </c>
      <c r="B15" s="4" t="s">
        <v>585</v>
      </c>
      <c r="C15" s="6" t="n">
        <v>-20</v>
      </c>
      <c r="D15" s="6" t="n">
        <v>-70</v>
      </c>
      <c r="E15" s="6" t="n">
        <v>-142</v>
      </c>
    </row>
    <row r="16" spans="1:5">
      <c r="A16" s="4" t="s">
        <v>587</v>
      </c>
      <c r="C16" s="6" t="n">
        <v>0</v>
      </c>
      <c r="D16" s="6" t="n">
        <v>0</v>
      </c>
      <c r="E16" s="6" t="n">
        <v>0</v>
      </c>
    </row>
    <row r="17" spans="1:5">
      <c r="A17" s="4" t="s">
        <v>580</v>
      </c>
      <c r="C17" s="6" t="n">
        <v>25836</v>
      </c>
      <c r="D17" s="6" t="n">
        <v>10461</v>
      </c>
      <c r="E17" s="6" t="n">
        <v>3706</v>
      </c>
    </row>
    <row r="18" spans="1:5">
      <c r="A18" s="4" t="s">
        <v>581</v>
      </c>
      <c r="C18" s="6" t="n">
        <v>-4122</v>
      </c>
      <c r="D18" s="6" t="n">
        <v>-7478</v>
      </c>
      <c r="E18" s="6" t="n">
        <v>-1841</v>
      </c>
    </row>
    <row r="19" spans="1:5">
      <c r="A19" s="4" t="s">
        <v>588</v>
      </c>
      <c r="C19" s="6" t="n">
        <v>0</v>
      </c>
      <c r="D19" s="6" t="n">
        <v>0</v>
      </c>
      <c r="E19" s="6" t="n">
        <v>37</v>
      </c>
    </row>
    <row r="20" spans="1:5">
      <c r="A20" s="4" t="s">
        <v>582</v>
      </c>
      <c r="C20" s="6" t="n">
        <v>56395</v>
      </c>
      <c r="D20" s="6" t="n">
        <v>23908</v>
      </c>
      <c r="E20" s="6" t="n">
        <v>19779</v>
      </c>
    </row>
    <row r="21" spans="1:5">
      <c r="A21" s="4" t="s">
        <v>679</v>
      </c>
    </row>
    <row r="22" spans="1:5">
      <c r="A22" s="3" t="s">
        <v>576</v>
      </c>
    </row>
    <row r="23" spans="1:5">
      <c r="A23" s="4" t="s">
        <v>577</v>
      </c>
      <c r="C23" s="6" t="n">
        <v>12088</v>
      </c>
      <c r="D23" s="6" t="n">
        <v>11590</v>
      </c>
      <c r="E23" s="6" t="n">
        <v>7659</v>
      </c>
    </row>
    <row r="24" spans="1:5">
      <c r="A24" s="4" t="s">
        <v>578</v>
      </c>
      <c r="B24" s="4" t="s">
        <v>584</v>
      </c>
      <c r="C24" s="6" t="n">
        <v>-828</v>
      </c>
      <c r="D24" s="6" t="n">
        <v>2145</v>
      </c>
      <c r="E24" s="6" t="n">
        <v>4081</v>
      </c>
    </row>
    <row r="25" spans="1:5">
      <c r="A25" s="4" t="s">
        <v>579</v>
      </c>
      <c r="B25" s="4" t="s">
        <v>585</v>
      </c>
      <c r="C25" s="6" t="n">
        <v>-24</v>
      </c>
      <c r="D25" s="6" t="n">
        <v>-44</v>
      </c>
      <c r="E25" s="6" t="n">
        <v>-76</v>
      </c>
    </row>
    <row r="26" spans="1:5">
      <c r="A26" s="4" t="s">
        <v>587</v>
      </c>
      <c r="C26" s="6" t="n">
        <v>0</v>
      </c>
      <c r="D26" s="6" t="n">
        <v>-17</v>
      </c>
      <c r="E26" s="6" t="n">
        <v>0</v>
      </c>
    </row>
    <row r="27" spans="1:5">
      <c r="A27" s="4" t="s">
        <v>580</v>
      </c>
      <c r="C27" s="6" t="n">
        <v>5829</v>
      </c>
      <c r="D27" s="6" t="n">
        <v>0</v>
      </c>
      <c r="E27" s="6" t="n">
        <v>0</v>
      </c>
    </row>
    <row r="28" spans="1:5">
      <c r="A28" s="4" t="s">
        <v>581</v>
      </c>
      <c r="C28" s="6" t="n">
        <v>-1635</v>
      </c>
      <c r="D28" s="6" t="n">
        <v>-1586</v>
      </c>
      <c r="E28" s="6" t="n">
        <v>-508</v>
      </c>
    </row>
    <row r="29" spans="1:5">
      <c r="A29" s="4" t="s">
        <v>588</v>
      </c>
      <c r="C29" s="6" t="n">
        <v>0</v>
      </c>
      <c r="D29" s="6" t="n">
        <v>0</v>
      </c>
      <c r="E29" s="6" t="n">
        <v>434</v>
      </c>
    </row>
    <row r="30" spans="1:5">
      <c r="A30" s="4" t="s">
        <v>582</v>
      </c>
      <c r="C30" s="7" t="n">
        <v>15430</v>
      </c>
      <c r="D30" s="7" t="n">
        <v>12088</v>
      </c>
      <c r="E30" s="7" t="n">
        <v>11590</v>
      </c>
    </row>
    <row r="31" spans="1:5">
      <c r="A31" t="n"/>
    </row>
    <row r="32" spans="1:5">
      <c r="A32" s="4" t="s">
        <v>51</v>
      </c>
      <c r="B32" s="4" t="s">
        <v>590</v>
      </c>
    </row>
    <row r="33" spans="1:5">
      <c r="A33" s="4" t="s">
        <v>60</v>
      </c>
      <c r="B33" s="4" t="s">
        <v>591</v>
      </c>
    </row>
    <row r="34" spans="1:5">
      <c r="A34" s="4" t="s">
        <v>584</v>
      </c>
      <c r="B34" s="4" t="s">
        <v>680</v>
      </c>
    </row>
    <row r="35" spans="1:5">
      <c r="A35" s="4" t="s">
        <v>585</v>
      </c>
      <c r="B35" s="4" t="s">
        <v>681</v>
      </c>
    </row>
  </sheetData>
  <mergeCells count="7">
    <mergeCell ref="A1:B2"/>
    <mergeCell ref="C1:E1"/>
    <mergeCell ref="A31:D31"/>
    <mergeCell ref="B32:D32"/>
    <mergeCell ref="B33:D33"/>
    <mergeCell ref="B34:D34"/>
    <mergeCell ref="B35:D35"/>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682</v>
      </c>
      <c r="B1" s="2" t="s">
        <v>595</v>
      </c>
    </row>
    <row r="2" spans="1:2">
      <c r="A2" s="3" t="s">
        <v>596</v>
      </c>
    </row>
    <row r="3" spans="1:2">
      <c r="A3" s="4" t="s">
        <v>597</v>
      </c>
      <c r="B3" s="7" t="n">
        <v>27700</v>
      </c>
    </row>
    <row r="4" spans="1:2">
      <c r="A4" s="4" t="s">
        <v>598</v>
      </c>
      <c r="B4" s="6" t="n">
        <v>21107</v>
      </c>
    </row>
    <row r="5" spans="1:2">
      <c r="A5" s="4" t="s">
        <v>599</v>
      </c>
      <c r="B5" s="6" t="n">
        <v>448</v>
      </c>
    </row>
    <row r="6" spans="1:2">
      <c r="A6" s="4" t="s">
        <v>600</v>
      </c>
      <c r="B6" s="6" t="n">
        <v>983</v>
      </c>
    </row>
    <row r="7" spans="1:2">
      <c r="A7" s="4" t="s">
        <v>176</v>
      </c>
      <c r="B7" s="7" t="n">
        <v>50238</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6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83</v>
      </c>
      <c r="B1" s="2" t="s">
        <v>2</v>
      </c>
      <c r="C1" s="2" t="s">
        <v>35</v>
      </c>
    </row>
    <row r="2" spans="1:3">
      <c r="A2" s="4" t="s">
        <v>216</v>
      </c>
    </row>
    <row r="3" spans="1:3">
      <c r="A3" s="3" t="s">
        <v>602</v>
      </c>
    </row>
    <row r="4" spans="1:3">
      <c r="A4" s="4" t="s">
        <v>603</v>
      </c>
      <c r="B4" s="7" t="n">
        <v>657629</v>
      </c>
      <c r="C4" s="7" t="n">
        <v>708011</v>
      </c>
    </row>
    <row r="5" spans="1:3">
      <c r="A5" s="4" t="s">
        <v>604</v>
      </c>
      <c r="B5" s="6" t="n">
        <v>-28188</v>
      </c>
      <c r="C5" s="6" t="n">
        <v>-20990</v>
      </c>
    </row>
    <row r="6" spans="1:3">
      <c r="A6" s="4" t="s">
        <v>605</v>
      </c>
      <c r="B6" s="6" t="n">
        <v>344426</v>
      </c>
      <c r="C6" s="6" t="n">
        <v>35581</v>
      </c>
    </row>
    <row r="7" spans="1:3">
      <c r="A7" s="4" t="s">
        <v>606</v>
      </c>
      <c r="B7" s="6" t="n">
        <v>-60395</v>
      </c>
      <c r="C7" s="6" t="n">
        <v>-13031</v>
      </c>
    </row>
    <row r="8" spans="1:3">
      <c r="A8" s="4" t="s">
        <v>607</v>
      </c>
      <c r="B8" s="6" t="n">
        <v>1002055</v>
      </c>
      <c r="C8" s="6" t="n">
        <v>743592</v>
      </c>
    </row>
    <row r="9" spans="1:3">
      <c r="A9" s="4" t="s">
        <v>608</v>
      </c>
      <c r="B9" s="6" t="n">
        <v>-88583</v>
      </c>
      <c r="C9" s="6" t="n">
        <v>-34021</v>
      </c>
    </row>
    <row r="10" spans="1:3">
      <c r="A10" s="4" t="s">
        <v>684</v>
      </c>
    </row>
    <row r="11" spans="1:3">
      <c r="A11" s="3" t="s">
        <v>602</v>
      </c>
    </row>
    <row r="12" spans="1:3">
      <c r="A12" s="4" t="s">
        <v>603</v>
      </c>
      <c r="B12" s="6" t="n">
        <v>3275</v>
      </c>
      <c r="C12" s="6" t="n">
        <v>497</v>
      </c>
    </row>
    <row r="13" spans="1:3">
      <c r="A13" s="4" t="s">
        <v>604</v>
      </c>
      <c r="B13" s="6" t="n">
        <v>-80</v>
      </c>
      <c r="C13" s="6" t="n">
        <v>-4</v>
      </c>
    </row>
    <row r="14" spans="1:3">
      <c r="A14" s="4" t="s">
        <v>605</v>
      </c>
      <c r="B14" s="6" t="n">
        <v>35</v>
      </c>
      <c r="C14" s="6" t="n">
        <v>0</v>
      </c>
    </row>
    <row r="15" spans="1:3">
      <c r="A15" s="4" t="s">
        <v>606</v>
      </c>
      <c r="B15" s="6" t="n">
        <v>-1</v>
      </c>
      <c r="C15" s="6" t="n">
        <v>0</v>
      </c>
    </row>
    <row r="16" spans="1:3">
      <c r="A16" s="4" t="s">
        <v>607</v>
      </c>
      <c r="B16" s="6" t="n">
        <v>3310</v>
      </c>
      <c r="C16" s="6" t="n">
        <v>497</v>
      </c>
    </row>
    <row r="17" spans="1:3">
      <c r="A17" s="4" t="s">
        <v>608</v>
      </c>
      <c r="B17" s="6" t="n">
        <v>-81</v>
      </c>
      <c r="C17" s="6" t="n">
        <v>-4</v>
      </c>
    </row>
    <row r="18" spans="1:3">
      <c r="A18" s="4" t="s">
        <v>685</v>
      </c>
    </row>
    <row r="19" spans="1:3">
      <c r="A19" s="3" t="s">
        <v>602</v>
      </c>
    </row>
    <row r="20" spans="1:3">
      <c r="A20" s="4" t="s">
        <v>603</v>
      </c>
      <c r="B20" s="6" t="n">
        <v>18499</v>
      </c>
      <c r="C20" s="6" t="n">
        <v>0</v>
      </c>
    </row>
    <row r="21" spans="1:3">
      <c r="A21" s="4" t="s">
        <v>604</v>
      </c>
      <c r="B21" s="6" t="n">
        <v>-164</v>
      </c>
      <c r="C21" s="6" t="n">
        <v>0</v>
      </c>
    </row>
    <row r="22" spans="1:3">
      <c r="A22" s="4" t="s">
        <v>605</v>
      </c>
      <c r="B22" s="6" t="n">
        <v>1371</v>
      </c>
      <c r="C22" s="6" t="n">
        <v>7825</v>
      </c>
    </row>
    <row r="23" spans="1:3">
      <c r="A23" s="4" t="s">
        <v>606</v>
      </c>
      <c r="B23" s="6" t="n">
        <v>-102</v>
      </c>
      <c r="C23" s="6" t="n">
        <v>-233</v>
      </c>
    </row>
    <row r="24" spans="1:3">
      <c r="A24" s="4" t="s">
        <v>607</v>
      </c>
      <c r="B24" s="6" t="n">
        <v>19870</v>
      </c>
      <c r="C24" s="6" t="n">
        <v>7825</v>
      </c>
    </row>
    <row r="25" spans="1:3">
      <c r="A25" s="4" t="s">
        <v>608</v>
      </c>
      <c r="B25" s="6" t="n">
        <v>-266</v>
      </c>
      <c r="C25" s="6" t="n">
        <v>-233</v>
      </c>
    </row>
    <row r="26" spans="1:3">
      <c r="A26" s="4" t="s">
        <v>686</v>
      </c>
    </row>
    <row r="27" spans="1:3">
      <c r="A27" s="3" t="s">
        <v>602</v>
      </c>
    </row>
    <row r="28" spans="1:3">
      <c r="A28" s="4" t="s">
        <v>603</v>
      </c>
      <c r="B28" s="6" t="n">
        <v>5163</v>
      </c>
      <c r="C28" s="6" t="n">
        <v>4656</v>
      </c>
    </row>
    <row r="29" spans="1:3">
      <c r="A29" s="4" t="s">
        <v>604</v>
      </c>
      <c r="B29" s="6" t="n">
        <v>-134</v>
      </c>
      <c r="C29" s="6" t="n">
        <v>-108</v>
      </c>
    </row>
    <row r="30" spans="1:3">
      <c r="A30" s="4" t="s">
        <v>605</v>
      </c>
      <c r="B30" s="6" t="n">
        <v>4147</v>
      </c>
      <c r="C30" s="6" t="n">
        <v>3198</v>
      </c>
    </row>
    <row r="31" spans="1:3">
      <c r="A31" s="4" t="s">
        <v>606</v>
      </c>
      <c r="B31" s="6" t="n">
        <v>-150</v>
      </c>
      <c r="C31" s="6" t="n">
        <v>-102</v>
      </c>
    </row>
    <row r="32" spans="1:3">
      <c r="A32" s="4" t="s">
        <v>607</v>
      </c>
      <c r="B32" s="6" t="n">
        <v>9310</v>
      </c>
      <c r="C32" s="6" t="n">
        <v>7854</v>
      </c>
    </row>
    <row r="33" spans="1:3">
      <c r="A33" s="4" t="s">
        <v>608</v>
      </c>
      <c r="B33" s="6" t="n">
        <v>-284</v>
      </c>
      <c r="C33" s="6" t="n">
        <v>-210</v>
      </c>
    </row>
    <row r="34" spans="1:3">
      <c r="A34" s="4" t="s">
        <v>687</v>
      </c>
    </row>
    <row r="35" spans="1:3">
      <c r="A35" s="3" t="s">
        <v>602</v>
      </c>
    </row>
    <row r="36" spans="1:3">
      <c r="A36" s="4" t="s">
        <v>603</v>
      </c>
      <c r="B36" s="6" t="n">
        <v>303</v>
      </c>
      <c r="C36" s="6" t="n">
        <v>256</v>
      </c>
    </row>
    <row r="37" spans="1:3">
      <c r="A37" s="4" t="s">
        <v>604</v>
      </c>
      <c r="B37" s="6" t="n">
        <v>-3</v>
      </c>
      <c r="C37" s="6" t="n">
        <v>-5</v>
      </c>
    </row>
    <row r="38" spans="1:3">
      <c r="A38" s="4" t="s">
        <v>605</v>
      </c>
      <c r="B38" s="6" t="n">
        <v>117</v>
      </c>
      <c r="C38" s="6" t="n">
        <v>69</v>
      </c>
    </row>
    <row r="39" spans="1:3">
      <c r="A39" s="4" t="s">
        <v>606</v>
      </c>
      <c r="B39" s="6" t="n">
        <v>-6</v>
      </c>
      <c r="C39" s="6" t="n">
        <v>-1</v>
      </c>
    </row>
    <row r="40" spans="1:3">
      <c r="A40" s="4" t="s">
        <v>607</v>
      </c>
      <c r="B40" s="6" t="n">
        <v>420</v>
      </c>
      <c r="C40" s="6" t="n">
        <v>325</v>
      </c>
    </row>
    <row r="41" spans="1:3">
      <c r="A41" s="4" t="s">
        <v>608</v>
      </c>
      <c r="B41" s="6" t="n">
        <v>-9</v>
      </c>
      <c r="C41" s="6" t="n">
        <v>-6</v>
      </c>
    </row>
    <row r="42" spans="1:3">
      <c r="A42" s="4" t="s">
        <v>688</v>
      </c>
    </row>
    <row r="43" spans="1:3">
      <c r="A43" s="3" t="s">
        <v>602</v>
      </c>
    </row>
    <row r="44" spans="1:3">
      <c r="A44" s="4" t="s">
        <v>603</v>
      </c>
      <c r="B44" s="6" t="n">
        <v>145</v>
      </c>
      <c r="C44" s="6" t="n">
        <v>373</v>
      </c>
    </row>
    <row r="45" spans="1:3">
      <c r="A45" s="4" t="s">
        <v>604</v>
      </c>
      <c r="B45" s="6" t="n">
        <v>-12</v>
      </c>
      <c r="C45" s="6" t="n">
        <v>-4</v>
      </c>
    </row>
    <row r="46" spans="1:3">
      <c r="A46" s="4" t="s">
        <v>605</v>
      </c>
      <c r="B46" s="6" t="n">
        <v>360</v>
      </c>
      <c r="C46" s="6" t="n">
        <v>0</v>
      </c>
    </row>
    <row r="47" spans="1:3">
      <c r="A47" s="4" t="s">
        <v>606</v>
      </c>
      <c r="B47" s="6" t="n">
        <v>-19</v>
      </c>
      <c r="C47" s="6" t="n">
        <v>0</v>
      </c>
    </row>
    <row r="48" spans="1:3">
      <c r="A48" s="4" t="s">
        <v>607</v>
      </c>
      <c r="B48" s="6" t="n">
        <v>505</v>
      </c>
      <c r="C48" s="6" t="n">
        <v>373</v>
      </c>
    </row>
    <row r="49" spans="1:3">
      <c r="A49" s="4" t="s">
        <v>608</v>
      </c>
      <c r="B49" s="6" t="n">
        <v>-31</v>
      </c>
      <c r="C49" s="6" t="n">
        <v>-4</v>
      </c>
    </row>
    <row r="50" spans="1:3">
      <c r="A50" s="4" t="s">
        <v>689</v>
      </c>
    </row>
    <row r="51" spans="1:3">
      <c r="A51" s="3" t="s">
        <v>602</v>
      </c>
    </row>
    <row r="52" spans="1:3">
      <c r="A52" s="4" t="s">
        <v>603</v>
      </c>
      <c r="B52" s="6" t="n">
        <v>4029</v>
      </c>
      <c r="C52" s="6" t="n">
        <v>2224</v>
      </c>
    </row>
    <row r="53" spans="1:3">
      <c r="A53" s="4" t="s">
        <v>604</v>
      </c>
      <c r="B53" s="6" t="n">
        <v>-159</v>
      </c>
      <c r="C53" s="6" t="n">
        <v>-11</v>
      </c>
    </row>
    <row r="54" spans="1:3">
      <c r="A54" s="4" t="s">
        <v>605</v>
      </c>
      <c r="B54" s="6" t="n">
        <v>0</v>
      </c>
      <c r="C54" s="6" t="n">
        <v>49</v>
      </c>
    </row>
    <row r="55" spans="1:3">
      <c r="A55" s="4" t="s">
        <v>606</v>
      </c>
      <c r="B55" s="6" t="n">
        <v>0</v>
      </c>
      <c r="C55" s="6" t="n">
        <v>-1</v>
      </c>
    </row>
    <row r="56" spans="1:3">
      <c r="A56" s="4" t="s">
        <v>607</v>
      </c>
      <c r="B56" s="6" t="n">
        <v>4029</v>
      </c>
      <c r="C56" s="6" t="n">
        <v>2273</v>
      </c>
    </row>
    <row r="57" spans="1:3">
      <c r="A57" s="4" t="s">
        <v>608</v>
      </c>
      <c r="B57" s="6" t="n">
        <v>-159</v>
      </c>
      <c r="C57" s="6" t="n">
        <v>-12</v>
      </c>
    </row>
    <row r="58" spans="1:3">
      <c r="A58" s="4" t="s">
        <v>614</v>
      </c>
    </row>
    <row r="59" spans="1:3">
      <c r="A59" s="3" t="s">
        <v>602</v>
      </c>
    </row>
    <row r="60" spans="1:3">
      <c r="A60" s="4" t="s">
        <v>603</v>
      </c>
      <c r="C60" s="6" t="n">
        <v>192015</v>
      </c>
    </row>
    <row r="61" spans="1:3">
      <c r="A61" s="4" t="s">
        <v>604</v>
      </c>
      <c r="C61" s="6" t="n">
        <v>-11706</v>
      </c>
    </row>
    <row r="62" spans="1:3">
      <c r="A62" s="4" t="s">
        <v>605</v>
      </c>
      <c r="C62" s="6" t="n">
        <v>585</v>
      </c>
    </row>
    <row r="63" spans="1:3">
      <c r="A63" s="4" t="s">
        <v>606</v>
      </c>
      <c r="C63" s="6" t="n">
        <v>0</v>
      </c>
    </row>
    <row r="64" spans="1:3">
      <c r="A64" s="4" t="s">
        <v>607</v>
      </c>
      <c r="C64" s="6" t="n">
        <v>192600</v>
      </c>
    </row>
    <row r="65" spans="1:3">
      <c r="A65" s="4" t="s">
        <v>608</v>
      </c>
      <c r="C65" s="6" t="n">
        <v>-11706</v>
      </c>
    </row>
    <row r="66" spans="1:3">
      <c r="A66" s="4" t="s">
        <v>690</v>
      </c>
    </row>
    <row r="67" spans="1:3">
      <c r="A67" s="3" t="s">
        <v>602</v>
      </c>
    </row>
    <row r="68" spans="1:3">
      <c r="A68" s="4" t="s">
        <v>603</v>
      </c>
      <c r="B68" s="6" t="n">
        <v>81624</v>
      </c>
      <c r="C68" s="6" t="n">
        <v>100370</v>
      </c>
    </row>
    <row r="69" spans="1:3">
      <c r="A69" s="4" t="s">
        <v>604</v>
      </c>
      <c r="B69" s="6" t="n">
        <v>-7793</v>
      </c>
      <c r="C69" s="6" t="n">
        <v>-4803</v>
      </c>
    </row>
    <row r="70" spans="1:3">
      <c r="A70" s="4" t="s">
        <v>605</v>
      </c>
      <c r="B70" s="6" t="n">
        <v>14900</v>
      </c>
      <c r="C70" s="6" t="n">
        <v>419</v>
      </c>
    </row>
    <row r="71" spans="1:3">
      <c r="A71" s="4" t="s">
        <v>606</v>
      </c>
      <c r="B71" s="6" t="n">
        <v>-3105</v>
      </c>
      <c r="C71" s="6" t="n">
        <v>-78</v>
      </c>
    </row>
    <row r="72" spans="1:3">
      <c r="A72" s="4" t="s">
        <v>607</v>
      </c>
      <c r="B72" s="6" t="n">
        <v>96524</v>
      </c>
      <c r="C72" s="6" t="n">
        <v>100789</v>
      </c>
    </row>
    <row r="73" spans="1:3">
      <c r="A73" s="4" t="s">
        <v>608</v>
      </c>
      <c r="B73" s="6" t="n">
        <v>-10898</v>
      </c>
      <c r="C73" s="6" t="n">
        <v>-4881</v>
      </c>
    </row>
    <row r="74" spans="1:3">
      <c r="A74" s="4" t="s">
        <v>616</v>
      </c>
    </row>
    <row r="75" spans="1:3">
      <c r="A75" s="3" t="s">
        <v>602</v>
      </c>
    </row>
    <row r="76" spans="1:3">
      <c r="A76" s="4" t="s">
        <v>603</v>
      </c>
      <c r="C76" s="6" t="n">
        <v>2069</v>
      </c>
    </row>
    <row r="77" spans="1:3">
      <c r="A77" s="4" t="s">
        <v>604</v>
      </c>
      <c r="C77" s="6" t="n">
        <v>-319</v>
      </c>
    </row>
    <row r="78" spans="1:3">
      <c r="A78" s="4" t="s">
        <v>605</v>
      </c>
      <c r="C78" s="6" t="n">
        <v>778</v>
      </c>
    </row>
    <row r="79" spans="1:3">
      <c r="A79" s="4" t="s">
        <v>606</v>
      </c>
      <c r="C79" s="6" t="n">
        <v>-522</v>
      </c>
    </row>
    <row r="80" spans="1:3">
      <c r="A80" s="4" t="s">
        <v>607</v>
      </c>
      <c r="C80" s="6" t="n">
        <v>2847</v>
      </c>
    </row>
    <row r="81" spans="1:3">
      <c r="A81" s="4" t="s">
        <v>608</v>
      </c>
      <c r="C81" s="6" t="n">
        <v>-841</v>
      </c>
    </row>
    <row r="82" spans="1:3">
      <c r="A82" s="4" t="s">
        <v>691</v>
      </c>
    </row>
    <row r="83" spans="1:3">
      <c r="A83" s="3" t="s">
        <v>602</v>
      </c>
    </row>
    <row r="84" spans="1:3">
      <c r="A84" s="4" t="s">
        <v>603</v>
      </c>
      <c r="B84" s="6" t="n">
        <v>702</v>
      </c>
      <c r="C84" s="6" t="n">
        <v>2418</v>
      </c>
    </row>
    <row r="85" spans="1:3">
      <c r="A85" s="4" t="s">
        <v>604</v>
      </c>
      <c r="B85" s="6" t="n">
        <v>-31</v>
      </c>
      <c r="C85" s="6" t="n">
        <v>-244</v>
      </c>
    </row>
    <row r="86" spans="1:3">
      <c r="A86" s="4" t="s">
        <v>605</v>
      </c>
      <c r="B86" s="6" t="n">
        <v>1026</v>
      </c>
      <c r="C86" s="6" t="n">
        <v>757</v>
      </c>
    </row>
    <row r="87" spans="1:3">
      <c r="A87" s="4" t="s">
        <v>606</v>
      </c>
      <c r="B87" s="6" t="n">
        <v>-575</v>
      </c>
      <c r="C87" s="6" t="n">
        <v>-352</v>
      </c>
    </row>
    <row r="88" spans="1:3">
      <c r="A88" s="4" t="s">
        <v>607</v>
      </c>
      <c r="B88" s="6" t="n">
        <v>1728</v>
      </c>
      <c r="C88" s="6" t="n">
        <v>3175</v>
      </c>
    </row>
    <row r="89" spans="1:3">
      <c r="A89" s="4" t="s">
        <v>608</v>
      </c>
      <c r="B89" s="6" t="n">
        <v>-606</v>
      </c>
      <c r="C89" s="6" t="n">
        <v>-596</v>
      </c>
    </row>
    <row r="90" spans="1:3">
      <c r="A90" s="4" t="s">
        <v>618</v>
      </c>
    </row>
    <row r="91" spans="1:3">
      <c r="A91" s="3" t="s">
        <v>602</v>
      </c>
    </row>
    <row r="92" spans="1:3">
      <c r="A92" s="4" t="s">
        <v>603</v>
      </c>
      <c r="C92" s="6" t="n">
        <v>28308</v>
      </c>
    </row>
    <row r="93" spans="1:3">
      <c r="A93" s="4" t="s">
        <v>604</v>
      </c>
      <c r="C93" s="6" t="n">
        <v>-2395</v>
      </c>
    </row>
    <row r="94" spans="1:3">
      <c r="A94" s="4" t="s">
        <v>605</v>
      </c>
      <c r="C94" s="6" t="n">
        <v>0</v>
      </c>
    </row>
    <row r="95" spans="1:3">
      <c r="A95" s="4" t="s">
        <v>606</v>
      </c>
      <c r="C95" s="6" t="n">
        <v>0</v>
      </c>
    </row>
    <row r="96" spans="1:3">
      <c r="A96" s="4" t="s">
        <v>607</v>
      </c>
      <c r="C96" s="6" t="n">
        <v>28308</v>
      </c>
    </row>
    <row r="97" spans="1:3">
      <c r="A97" s="4" t="s">
        <v>608</v>
      </c>
      <c r="C97" s="6" t="n">
        <v>-2395</v>
      </c>
    </row>
    <row r="98" spans="1:3">
      <c r="A98" s="4" t="s">
        <v>692</v>
      </c>
    </row>
    <row r="99" spans="1:3">
      <c r="A99" s="3" t="s">
        <v>602</v>
      </c>
    </row>
    <row r="100" spans="1:3">
      <c r="A100" s="4" t="s">
        <v>603</v>
      </c>
      <c r="B100" s="6" t="n">
        <v>8734</v>
      </c>
      <c r="C100" s="6" t="n">
        <v>4444</v>
      </c>
    </row>
    <row r="101" spans="1:3">
      <c r="A101" s="4" t="s">
        <v>604</v>
      </c>
      <c r="B101" s="6" t="n">
        <v>-940</v>
      </c>
      <c r="C101" s="6" t="n">
        <v>-399</v>
      </c>
    </row>
    <row r="102" spans="1:3">
      <c r="A102" s="4" t="s">
        <v>605</v>
      </c>
      <c r="B102" s="6" t="n">
        <v>2347</v>
      </c>
      <c r="C102" s="6" t="n">
        <v>0</v>
      </c>
    </row>
    <row r="103" spans="1:3">
      <c r="A103" s="4" t="s">
        <v>606</v>
      </c>
      <c r="B103" s="6" t="n">
        <v>-1450</v>
      </c>
      <c r="C103" s="6" t="n">
        <v>0</v>
      </c>
    </row>
    <row r="104" spans="1:3">
      <c r="A104" s="4" t="s">
        <v>607</v>
      </c>
      <c r="B104" s="6" t="n">
        <v>11081</v>
      </c>
      <c r="C104" s="6" t="n">
        <v>4444</v>
      </c>
    </row>
    <row r="105" spans="1:3">
      <c r="A105" s="4" t="s">
        <v>608</v>
      </c>
      <c r="B105" s="6" t="n">
        <v>-2390</v>
      </c>
      <c r="C105" s="6" t="n">
        <v>-399</v>
      </c>
    </row>
    <row r="106" spans="1:3">
      <c r="A106" s="4" t="s">
        <v>620</v>
      </c>
    </row>
    <row r="107" spans="1:3">
      <c r="A107" s="3" t="s">
        <v>602</v>
      </c>
    </row>
    <row r="108" spans="1:3">
      <c r="A108" s="4" t="s">
        <v>603</v>
      </c>
      <c r="C108" s="6" t="n">
        <v>303211</v>
      </c>
    </row>
    <row r="109" spans="1:3">
      <c r="A109" s="4" t="s">
        <v>604</v>
      </c>
      <c r="C109" s="6" t="n">
        <v>-18329</v>
      </c>
    </row>
    <row r="110" spans="1:3">
      <c r="A110" s="4" t="s">
        <v>605</v>
      </c>
      <c r="C110" s="6" t="n">
        <v>1577</v>
      </c>
    </row>
    <row r="111" spans="1:3">
      <c r="A111" s="4" t="s">
        <v>606</v>
      </c>
      <c r="C111" s="6" t="n">
        <v>-101</v>
      </c>
    </row>
    <row r="112" spans="1:3">
      <c r="A112" s="4" t="s">
        <v>607</v>
      </c>
      <c r="C112" s="6" t="n">
        <v>304788</v>
      </c>
    </row>
    <row r="113" spans="1:3">
      <c r="A113" s="4" t="s">
        <v>608</v>
      </c>
      <c r="C113" s="6" t="n">
        <v>-18430</v>
      </c>
    </row>
    <row r="114" spans="1:3">
      <c r="A114" s="4" t="s">
        <v>693</v>
      </c>
    </row>
    <row r="115" spans="1:3">
      <c r="A115" s="3" t="s">
        <v>602</v>
      </c>
    </row>
    <row r="116" spans="1:3">
      <c r="A116" s="4" t="s">
        <v>603</v>
      </c>
      <c r="B116" s="6" t="n">
        <v>4580</v>
      </c>
      <c r="C116" s="6" t="n">
        <v>2601</v>
      </c>
    </row>
    <row r="117" spans="1:3">
      <c r="A117" s="4" t="s">
        <v>604</v>
      </c>
      <c r="B117" s="6" t="n">
        <v>-606</v>
      </c>
      <c r="C117" s="6" t="n">
        <v>-85</v>
      </c>
    </row>
    <row r="118" spans="1:3">
      <c r="A118" s="4" t="s">
        <v>605</v>
      </c>
      <c r="B118" s="6" t="n">
        <v>1258</v>
      </c>
      <c r="C118" s="6" t="n">
        <v>153</v>
      </c>
    </row>
    <row r="119" spans="1:3">
      <c r="A119" s="4" t="s">
        <v>606</v>
      </c>
      <c r="B119" s="6" t="n">
        <v>-1244</v>
      </c>
      <c r="C119" s="6" t="n">
        <v>-8</v>
      </c>
    </row>
    <row r="120" spans="1:3">
      <c r="A120" s="4" t="s">
        <v>607</v>
      </c>
      <c r="B120" s="6" t="n">
        <v>5838</v>
      </c>
      <c r="C120" s="6" t="n">
        <v>2754</v>
      </c>
    </row>
    <row r="121" spans="1:3">
      <c r="A121" s="4" t="s">
        <v>608</v>
      </c>
      <c r="B121" s="6" t="n">
        <v>-1850</v>
      </c>
      <c r="C121" s="6" t="n">
        <v>-93</v>
      </c>
    </row>
    <row r="122" spans="1:3">
      <c r="A122" s="4" t="s">
        <v>622</v>
      </c>
    </row>
    <row r="123" spans="1:3">
      <c r="A123" s="3" t="s">
        <v>602</v>
      </c>
    </row>
    <row r="124" spans="1:3">
      <c r="A124" s="4" t="s">
        <v>603</v>
      </c>
      <c r="C124" s="6" t="n">
        <v>159572</v>
      </c>
    </row>
    <row r="125" spans="1:3">
      <c r="A125" s="4" t="s">
        <v>604</v>
      </c>
      <c r="C125" s="6" t="n">
        <v>-4106</v>
      </c>
    </row>
    <row r="126" spans="1:3">
      <c r="A126" s="4" t="s">
        <v>605</v>
      </c>
      <c r="C126" s="6" t="n">
        <v>15113</v>
      </c>
    </row>
    <row r="127" spans="1:3">
      <c r="A127" s="4" t="s">
        <v>606</v>
      </c>
      <c r="C127" s="6" t="n">
        <v>-596</v>
      </c>
    </row>
    <row r="128" spans="1:3">
      <c r="A128" s="4" t="s">
        <v>607</v>
      </c>
      <c r="C128" s="6" t="n">
        <v>174685</v>
      </c>
    </row>
    <row r="129" spans="1:3">
      <c r="A129" s="4" t="s">
        <v>608</v>
      </c>
      <c r="C129" s="6" t="n">
        <v>-4702</v>
      </c>
    </row>
    <row r="130" spans="1:3">
      <c r="A130" s="4" t="s">
        <v>694</v>
      </c>
    </row>
    <row r="131" spans="1:3">
      <c r="A131" s="3" t="s">
        <v>602</v>
      </c>
    </row>
    <row r="132" spans="1:3">
      <c r="A132" s="4" t="s">
        <v>603</v>
      </c>
      <c r="B132" s="6" t="n">
        <v>519981</v>
      </c>
      <c r="C132" s="6" t="n">
        <v>576890</v>
      </c>
    </row>
    <row r="133" spans="1:3">
      <c r="A133" s="4" t="s">
        <v>604</v>
      </c>
      <c r="B133" s="6" t="n">
        <v>-18205</v>
      </c>
      <c r="C133" s="6" t="n">
        <v>-14177</v>
      </c>
    </row>
    <row r="134" spans="1:3">
      <c r="A134" s="4" t="s">
        <v>605</v>
      </c>
      <c r="B134" s="6" t="n">
        <v>294309</v>
      </c>
      <c r="C134" s="6" t="n">
        <v>2581</v>
      </c>
    </row>
    <row r="135" spans="1:3">
      <c r="A135" s="4" t="s">
        <v>606</v>
      </c>
      <c r="B135" s="6" t="n">
        <v>-45708</v>
      </c>
      <c r="C135" s="6" t="n">
        <v>-86</v>
      </c>
    </row>
    <row r="136" spans="1:3">
      <c r="A136" s="4" t="s">
        <v>607</v>
      </c>
      <c r="B136" s="6" t="n">
        <v>814290</v>
      </c>
      <c r="C136" s="6" t="n">
        <v>579471</v>
      </c>
    </row>
    <row r="137" spans="1:3">
      <c r="A137" s="4" t="s">
        <v>608</v>
      </c>
      <c r="B137" s="6" t="n">
        <v>-63913</v>
      </c>
      <c r="C137" s="6" t="n">
        <v>-14263</v>
      </c>
    </row>
    <row r="138" spans="1:3">
      <c r="A138" s="4" t="s">
        <v>575</v>
      </c>
    </row>
    <row r="139" spans="1:3">
      <c r="A139" s="3" t="s">
        <v>602</v>
      </c>
    </row>
    <row r="140" spans="1:3">
      <c r="A140" s="4" t="s">
        <v>603</v>
      </c>
      <c r="C140" s="6" t="n">
        <v>88</v>
      </c>
    </row>
    <row r="141" spans="1:3">
      <c r="A141" s="4" t="s">
        <v>604</v>
      </c>
      <c r="C141" s="6" t="n">
        <v>-100</v>
      </c>
    </row>
    <row r="142" spans="1:3">
      <c r="A142" s="4" t="s">
        <v>605</v>
      </c>
      <c r="C142" s="6" t="n">
        <v>7518</v>
      </c>
    </row>
    <row r="143" spans="1:3">
      <c r="A143" s="4" t="s">
        <v>606</v>
      </c>
      <c r="C143" s="6" t="n">
        <v>-6083</v>
      </c>
    </row>
    <row r="144" spans="1:3">
      <c r="A144" s="4" t="s">
        <v>607</v>
      </c>
      <c r="C144" s="6" t="n">
        <v>7606</v>
      </c>
    </row>
    <row r="145" spans="1:3">
      <c r="A145" s="4" t="s">
        <v>608</v>
      </c>
      <c r="C145" s="6" t="n">
        <v>-6183</v>
      </c>
    </row>
    <row r="146" spans="1:3">
      <c r="A146" s="4" t="s">
        <v>695</v>
      </c>
    </row>
    <row r="147" spans="1:3">
      <c r="A147" s="3" t="s">
        <v>602</v>
      </c>
    </row>
    <row r="148" spans="1:3">
      <c r="A148" s="4" t="s">
        <v>603</v>
      </c>
      <c r="B148" s="6" t="n">
        <v>10594</v>
      </c>
      <c r="C148" s="6" t="n">
        <v>9213</v>
      </c>
    </row>
    <row r="149" spans="1:3">
      <c r="A149" s="4" t="s">
        <v>604</v>
      </c>
      <c r="B149" s="6" t="n">
        <v>-61</v>
      </c>
      <c r="C149" s="6" t="n">
        <v>-798</v>
      </c>
    </row>
    <row r="150" spans="1:3">
      <c r="A150" s="4" t="s">
        <v>605</v>
      </c>
      <c r="B150" s="6" t="n">
        <v>24556</v>
      </c>
      <c r="C150" s="6" t="n">
        <v>14254</v>
      </c>
    </row>
    <row r="151" spans="1:3">
      <c r="A151" s="4" t="s">
        <v>606</v>
      </c>
      <c r="B151" s="6" t="n">
        <v>-8035</v>
      </c>
      <c r="C151" s="6" t="n">
        <v>-9990</v>
      </c>
    </row>
    <row r="152" spans="1:3">
      <c r="A152" s="4" t="s">
        <v>607</v>
      </c>
      <c r="B152" s="6" t="n">
        <v>35150</v>
      </c>
      <c r="C152" s="6" t="n">
        <v>23467</v>
      </c>
    </row>
    <row r="153" spans="1:3">
      <c r="A153" s="4" t="s">
        <v>608</v>
      </c>
      <c r="B153" s="7" t="n">
        <v>-8096</v>
      </c>
      <c r="C153" s="6" t="n">
        <v>-10788</v>
      </c>
    </row>
    <row r="154" spans="1:3">
      <c r="A154" s="4" t="s">
        <v>696</v>
      </c>
    </row>
    <row r="155" spans="1:3">
      <c r="A155" s="3" t="s">
        <v>602</v>
      </c>
    </row>
    <row r="156" spans="1:3">
      <c r="A156" s="4" t="s">
        <v>603</v>
      </c>
      <c r="C156" s="6" t="n">
        <v>4069</v>
      </c>
    </row>
    <row r="157" spans="1:3">
      <c r="A157" s="4" t="s">
        <v>604</v>
      </c>
      <c r="C157" s="6" t="n">
        <v>-352</v>
      </c>
    </row>
    <row r="158" spans="1:3">
      <c r="A158" s="4" t="s">
        <v>605</v>
      </c>
      <c r="C158" s="6" t="n">
        <v>6276</v>
      </c>
    </row>
    <row r="159" spans="1:3">
      <c r="A159" s="4" t="s">
        <v>606</v>
      </c>
      <c r="C159" s="6" t="n">
        <v>-2180</v>
      </c>
    </row>
    <row r="160" spans="1:3">
      <c r="A160" s="4" t="s">
        <v>607</v>
      </c>
      <c r="C160" s="6" t="n">
        <v>10345</v>
      </c>
    </row>
    <row r="161" spans="1:3">
      <c r="A161" s="4" t="s">
        <v>608</v>
      </c>
      <c r="C161" s="7" t="n">
        <v>-2532</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97</v>
      </c>
      <c r="B1" s="2" t="s">
        <v>1</v>
      </c>
    </row>
    <row r="2" spans="1:4">
      <c r="B2" s="2" t="s">
        <v>2</v>
      </c>
      <c r="C2" s="2" t="s">
        <v>35</v>
      </c>
      <c r="D2" s="2" t="s">
        <v>39</v>
      </c>
    </row>
    <row r="3" spans="1:4">
      <c r="A3" s="4" t="s">
        <v>633</v>
      </c>
      <c r="B3" s="7" t="n">
        <v>54200</v>
      </c>
    </row>
    <row r="4" spans="1:4">
      <c r="A4" s="4" t="s">
        <v>634</v>
      </c>
      <c r="B4" s="4" t="s">
        <v>505</v>
      </c>
    </row>
    <row r="5" spans="1:4">
      <c r="A5" s="4" t="s">
        <v>635</v>
      </c>
      <c r="B5" s="4" t="s">
        <v>636</v>
      </c>
    </row>
    <row r="6" spans="1:4">
      <c r="A6" s="4" t="s">
        <v>637</v>
      </c>
      <c r="B6" s="6" t="n">
        <v>2016</v>
      </c>
    </row>
    <row r="7" spans="1:4">
      <c r="A7" s="4" t="s">
        <v>638</v>
      </c>
      <c r="B7" s="6" t="n">
        <v>2045</v>
      </c>
    </row>
    <row r="8" spans="1:4">
      <c r="A8" s="4" t="s">
        <v>639</v>
      </c>
      <c r="B8" s="7" t="n">
        <v>59600</v>
      </c>
      <c r="C8" s="7" t="n">
        <v>72400</v>
      </c>
      <c r="D8" s="7" t="n">
        <v>44100</v>
      </c>
    </row>
    <row r="9" spans="1:4">
      <c r="A9" s="4" t="s">
        <v>640</v>
      </c>
      <c r="B9" s="7" t="n">
        <v>1812</v>
      </c>
      <c r="C9" s="7" t="n">
        <v>8072</v>
      </c>
      <c r="D9" s="7" t="n">
        <v>19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7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r="A1" s="1" t="s">
        <v>698</v>
      </c>
      <c r="B1" s="2" t="s">
        <v>1</v>
      </c>
    </row>
    <row r="2" spans="1:5">
      <c r="B2" s="2" t="s">
        <v>2</v>
      </c>
      <c r="C2" s="2" t="s">
        <v>35</v>
      </c>
      <c r="E2" s="2" t="s">
        <v>39</v>
      </c>
    </row>
    <row r="3" spans="1:5">
      <c r="A3" s="3" t="s">
        <v>699</v>
      </c>
    </row>
    <row r="4" spans="1:5">
      <c r="A4" s="4" t="s">
        <v>700</v>
      </c>
      <c r="B4" s="7" t="n">
        <v>2977612</v>
      </c>
      <c r="C4" s="7" t="n">
        <v>3155528</v>
      </c>
    </row>
    <row r="5" spans="1:5">
      <c r="A5" s="4" t="s">
        <v>701</v>
      </c>
      <c r="B5" s="6" t="n">
        <v>-4226</v>
      </c>
      <c r="C5" s="6" t="n">
        <v>-6644</v>
      </c>
    </row>
    <row r="6" spans="1:5">
      <c r="A6" s="4" t="s">
        <v>100</v>
      </c>
      <c r="B6" s="6" t="n">
        <v>2973386</v>
      </c>
      <c r="C6" s="6" t="n">
        <v>3148884</v>
      </c>
    </row>
    <row r="7" spans="1:5">
      <c r="A7" s="4" t="s">
        <v>101</v>
      </c>
      <c r="B7" s="6" t="n">
        <v>1319564</v>
      </c>
      <c r="C7" s="6" t="n">
        <v>1327658</v>
      </c>
    </row>
    <row r="8" spans="1:5">
      <c r="A8" s="4" t="s">
        <v>702</v>
      </c>
      <c r="B8" s="6" t="n">
        <v>-113</v>
      </c>
      <c r="C8" s="6" t="n">
        <v>1780</v>
      </c>
      <c r="E8" s="7" t="n">
        <v>-558</v>
      </c>
    </row>
    <row r="9" spans="1:5">
      <c r="A9" s="4" t="s">
        <v>703</v>
      </c>
    </row>
    <row r="10" spans="1:5">
      <c r="A10" s="3" t="s">
        <v>699</v>
      </c>
    </row>
    <row r="11" spans="1:5">
      <c r="A11" s="4" t="s">
        <v>529</v>
      </c>
      <c r="B11" s="6" t="n">
        <v>100477</v>
      </c>
      <c r="C11" s="6" t="n">
        <v>574333</v>
      </c>
      <c r="E11" s="6" t="n">
        <v>184264</v>
      </c>
    </row>
    <row r="12" spans="1:5">
      <c r="A12" s="4" t="s">
        <v>530</v>
      </c>
      <c r="B12" s="6" t="n">
        <v>-79203</v>
      </c>
      <c r="C12" s="6" t="n">
        <v>-303314</v>
      </c>
      <c r="E12" s="6" t="n">
        <v>-27063</v>
      </c>
    </row>
    <row r="13" spans="1:5">
      <c r="A13" s="4" t="s">
        <v>704</v>
      </c>
      <c r="B13" s="6" t="n">
        <v>-9676</v>
      </c>
      <c r="C13" s="6" t="n">
        <v>-109958</v>
      </c>
      <c r="E13" s="6" t="n">
        <v>-2596</v>
      </c>
    </row>
    <row r="14" spans="1:5">
      <c r="A14" s="4" t="s">
        <v>705</v>
      </c>
      <c r="B14" s="6" t="n">
        <v>109294</v>
      </c>
      <c r="C14" s="6" t="n">
        <v>92391</v>
      </c>
      <c r="E14" s="6" t="n">
        <v>86708</v>
      </c>
    </row>
    <row r="15" spans="1:5">
      <c r="A15" s="4" t="s">
        <v>706</v>
      </c>
      <c r="B15" s="6" t="n">
        <v>-85967</v>
      </c>
      <c r="C15" s="6" t="n">
        <v>-74666</v>
      </c>
      <c r="E15" s="6" t="n">
        <v>-42449</v>
      </c>
    </row>
    <row r="16" spans="1:5">
      <c r="A16" s="4" t="s">
        <v>707</v>
      </c>
      <c r="B16" s="6" t="n">
        <v>34925</v>
      </c>
      <c r="C16" s="6" t="n">
        <v>178786</v>
      </c>
      <c r="E16" s="6" t="n">
        <v>198864</v>
      </c>
    </row>
    <row r="17" spans="1:5">
      <c r="A17" s="4" t="s">
        <v>708</v>
      </c>
      <c r="B17" s="6" t="n">
        <v>-34925</v>
      </c>
      <c r="C17" s="6" t="n">
        <v>-178786</v>
      </c>
      <c r="E17" s="6" t="n">
        <v>-198864</v>
      </c>
    </row>
    <row r="18" spans="1:5">
      <c r="A18" s="4" t="s">
        <v>709</v>
      </c>
      <c r="B18" s="6" t="n">
        <v>-113</v>
      </c>
      <c r="C18" s="6" t="n">
        <v>1780</v>
      </c>
      <c r="E18" s="6" t="n">
        <v>-558</v>
      </c>
    </row>
    <row r="19" spans="1:5">
      <c r="A19" s="4" t="s">
        <v>702</v>
      </c>
      <c r="B19" s="6" t="n">
        <v>-113</v>
      </c>
      <c r="C19" s="6" t="n">
        <v>1780</v>
      </c>
      <c r="E19" s="6" t="n">
        <v>-558</v>
      </c>
    </row>
    <row r="20" spans="1:5">
      <c r="A20" s="4" t="s">
        <v>208</v>
      </c>
    </row>
    <row r="21" spans="1:5">
      <c r="A21" s="3" t="s">
        <v>699</v>
      </c>
    </row>
    <row r="22" spans="1:5">
      <c r="A22" s="4" t="s">
        <v>700</v>
      </c>
      <c r="B22" s="6" t="n">
        <v>1515113</v>
      </c>
      <c r="C22" s="6" t="n">
        <v>1628875</v>
      </c>
    </row>
    <row r="23" spans="1:5">
      <c r="A23" s="4" t="s">
        <v>701</v>
      </c>
      <c r="B23" s="6" t="n">
        <v>-1381</v>
      </c>
      <c r="C23" s="6" t="n">
        <v>-2487</v>
      </c>
    </row>
    <row r="24" spans="1:5">
      <c r="A24" s="4" t="s">
        <v>100</v>
      </c>
      <c r="B24" s="6" t="n">
        <v>1513732</v>
      </c>
      <c r="C24" s="6" t="n">
        <v>1626388</v>
      </c>
    </row>
    <row r="25" spans="1:5">
      <c r="A25" s="4" t="s">
        <v>529</v>
      </c>
      <c r="B25" s="6" t="n">
        <v>42034</v>
      </c>
      <c r="C25" s="6" t="n">
        <v>168567</v>
      </c>
      <c r="D25" s="4" t="s">
        <v>51</v>
      </c>
      <c r="E25" s="6" t="n">
        <v>65011</v>
      </c>
    </row>
    <row r="26" spans="1:5">
      <c r="A26" s="4" t="s">
        <v>530</v>
      </c>
      <c r="B26" s="6" t="n">
        <v>-31403</v>
      </c>
      <c r="C26" s="6" t="n">
        <v>-113748</v>
      </c>
      <c r="D26" s="4" t="s">
        <v>51</v>
      </c>
      <c r="E26" s="6" t="n">
        <v>-9732</v>
      </c>
    </row>
    <row r="27" spans="1:5">
      <c r="A27" s="4" t="s">
        <v>704</v>
      </c>
      <c r="B27" s="6" t="n">
        <v>-3519</v>
      </c>
      <c r="C27" s="6" t="n">
        <v>-41846</v>
      </c>
      <c r="E27" s="6" t="n">
        <v>-829</v>
      </c>
    </row>
    <row r="28" spans="1:5">
      <c r="A28" s="4" t="s">
        <v>705</v>
      </c>
      <c r="B28" s="6" t="n">
        <v>25952</v>
      </c>
      <c r="C28" s="6" t="n">
        <v>22668</v>
      </c>
      <c r="E28" s="6" t="n">
        <v>24912</v>
      </c>
    </row>
    <row r="29" spans="1:5">
      <c r="A29" s="4" t="s">
        <v>706</v>
      </c>
      <c r="B29" s="6" t="n">
        <v>-21852</v>
      </c>
      <c r="C29" s="6" t="n">
        <v>-19590</v>
      </c>
      <c r="E29" s="6" t="n">
        <v>-11371</v>
      </c>
    </row>
    <row r="30" spans="1:5">
      <c r="A30" s="4" t="s">
        <v>707</v>
      </c>
      <c r="B30" s="6" t="n">
        <v>11212</v>
      </c>
      <c r="C30" s="6" t="n">
        <v>16051</v>
      </c>
      <c r="E30" s="6" t="n">
        <v>67991</v>
      </c>
    </row>
    <row r="31" spans="1:5">
      <c r="A31" s="4" t="s">
        <v>708</v>
      </c>
      <c r="B31" s="6" t="n">
        <v>-11212</v>
      </c>
      <c r="C31" s="6" t="n">
        <v>-16051</v>
      </c>
      <c r="E31" s="6" t="n">
        <v>-67991</v>
      </c>
    </row>
    <row r="32" spans="1:5">
      <c r="A32" s="4" t="s">
        <v>709</v>
      </c>
      <c r="B32" s="6" t="n">
        <v>0</v>
      </c>
      <c r="C32" s="6" t="n">
        <v>0</v>
      </c>
      <c r="E32" s="6" t="n">
        <v>0</v>
      </c>
    </row>
    <row r="33" spans="1:5">
      <c r="A33" s="4" t="s">
        <v>702</v>
      </c>
      <c r="B33" s="6" t="n">
        <v>0</v>
      </c>
      <c r="C33" s="6" t="n">
        <v>0</v>
      </c>
      <c r="E33" s="6" t="n">
        <v>0</v>
      </c>
    </row>
    <row r="34" spans="1:5">
      <c r="A34" s="4" t="s">
        <v>212</v>
      </c>
    </row>
    <row r="35" spans="1:5">
      <c r="A35" s="3" t="s">
        <v>699</v>
      </c>
    </row>
    <row r="36" spans="1:5">
      <c r="A36" s="4" t="s">
        <v>700</v>
      </c>
      <c r="B36" s="6" t="n">
        <v>1462499</v>
      </c>
      <c r="C36" s="6" t="n">
        <v>1526653</v>
      </c>
    </row>
    <row r="37" spans="1:5">
      <c r="A37" s="4" t="s">
        <v>701</v>
      </c>
      <c r="B37" s="6" t="n">
        <v>-2845</v>
      </c>
      <c r="C37" s="6" t="n">
        <v>-4157</v>
      </c>
    </row>
    <row r="38" spans="1:5">
      <c r="A38" s="4" t="s">
        <v>100</v>
      </c>
      <c r="B38" s="6" t="n">
        <v>1459654</v>
      </c>
      <c r="C38" s="6" t="n">
        <v>1522496</v>
      </c>
    </row>
    <row r="39" spans="1:5">
      <c r="A39" s="4" t="s">
        <v>529</v>
      </c>
      <c r="B39" s="6" t="n">
        <v>51510</v>
      </c>
      <c r="C39" s="6" t="n">
        <v>271507</v>
      </c>
      <c r="E39" s="6" t="n">
        <v>101337</v>
      </c>
    </row>
    <row r="40" spans="1:5">
      <c r="A40" s="4" t="s">
        <v>530</v>
      </c>
      <c r="B40" s="6" t="n">
        <v>-40092</v>
      </c>
      <c r="C40" s="6" t="n">
        <v>-138473</v>
      </c>
      <c r="E40" s="6" t="n">
        <v>-14593</v>
      </c>
    </row>
    <row r="41" spans="1:5">
      <c r="A41" s="4" t="s">
        <v>704</v>
      </c>
      <c r="B41" s="6" t="n">
        <v>-4345</v>
      </c>
      <c r="C41" s="6" t="n">
        <v>-60040</v>
      </c>
      <c r="E41" s="6" t="n">
        <v>-1575</v>
      </c>
    </row>
    <row r="42" spans="1:5">
      <c r="A42" s="4" t="s">
        <v>705</v>
      </c>
      <c r="B42" s="6" t="n">
        <v>27089</v>
      </c>
      <c r="C42" s="6" t="n">
        <v>17597</v>
      </c>
      <c r="E42" s="6" t="n">
        <v>20527</v>
      </c>
    </row>
    <row r="43" spans="1:5">
      <c r="A43" s="4" t="s">
        <v>706</v>
      </c>
      <c r="B43" s="6" t="n">
        <v>-31472</v>
      </c>
      <c r="C43" s="6" t="n">
        <v>-20833</v>
      </c>
      <c r="E43" s="6" t="n">
        <v>-14633</v>
      </c>
    </row>
    <row r="44" spans="1:5">
      <c r="A44" s="4" t="s">
        <v>707</v>
      </c>
      <c r="B44" s="6" t="n">
        <v>2690</v>
      </c>
      <c r="C44" s="6" t="n">
        <v>69758</v>
      </c>
      <c r="E44" s="6" t="n">
        <v>91063</v>
      </c>
    </row>
    <row r="45" spans="1:5">
      <c r="A45" s="4" t="s">
        <v>708</v>
      </c>
      <c r="B45" s="6" t="n">
        <v>-2690</v>
      </c>
      <c r="C45" s="6" t="n">
        <v>-69758</v>
      </c>
      <c r="E45" s="6" t="n">
        <v>-91063</v>
      </c>
    </row>
    <row r="46" spans="1:5">
      <c r="A46" s="4" t="s">
        <v>709</v>
      </c>
      <c r="B46" s="6" t="n">
        <v>0</v>
      </c>
      <c r="C46" s="6" t="n">
        <v>0</v>
      </c>
      <c r="E46" s="6" t="n">
        <v>0</v>
      </c>
    </row>
    <row r="47" spans="1:5">
      <c r="A47" s="4" t="s">
        <v>702</v>
      </c>
      <c r="B47" s="6" t="n">
        <v>0</v>
      </c>
      <c r="C47" s="6" t="n">
        <v>0</v>
      </c>
      <c r="E47" s="6" t="n">
        <v>0</v>
      </c>
    </row>
    <row r="48" spans="1:5">
      <c r="A48" s="4" t="s">
        <v>216</v>
      </c>
    </row>
    <row r="49" spans="1:5">
      <c r="A49" s="3" t="s">
        <v>699</v>
      </c>
    </row>
    <row r="50" spans="1:5">
      <c r="A50" s="4" t="s">
        <v>701</v>
      </c>
      <c r="B50" s="6" t="n">
        <v>137</v>
      </c>
      <c r="C50" s="6" t="n">
        <v>-13718</v>
      </c>
    </row>
    <row r="51" spans="1:5">
      <c r="A51" s="4" t="s">
        <v>710</v>
      </c>
      <c r="B51" s="6" t="n">
        <v>1319427</v>
      </c>
      <c r="C51" s="6" t="n">
        <v>1341376</v>
      </c>
    </row>
    <row r="52" spans="1:5">
      <c r="A52" s="4" t="s">
        <v>101</v>
      </c>
      <c r="B52" s="6" t="n">
        <v>1319564</v>
      </c>
      <c r="C52" s="6" t="n">
        <v>1327658</v>
      </c>
    </row>
    <row r="53" spans="1:5">
      <c r="A53" s="4" t="s">
        <v>529</v>
      </c>
      <c r="B53" s="6" t="n">
        <v>6933</v>
      </c>
      <c r="C53" s="6" t="n">
        <v>134259</v>
      </c>
      <c r="D53" s="4" t="s">
        <v>51</v>
      </c>
      <c r="E53" s="6" t="n">
        <v>17916</v>
      </c>
    </row>
    <row r="54" spans="1:5">
      <c r="A54" s="4" t="s">
        <v>530</v>
      </c>
      <c r="B54" s="6" t="n">
        <v>-7708</v>
      </c>
      <c r="C54" s="6" t="n">
        <v>-51093</v>
      </c>
      <c r="D54" s="4" t="s">
        <v>51</v>
      </c>
      <c r="E54" s="6" t="n">
        <v>-2738</v>
      </c>
    </row>
    <row r="55" spans="1:5">
      <c r="A55" s="4" t="s">
        <v>704</v>
      </c>
      <c r="B55" s="6" t="n">
        <v>-1812</v>
      </c>
      <c r="C55" s="6" t="n">
        <v>-8072</v>
      </c>
      <c r="E55" s="6" t="n">
        <v>-192</v>
      </c>
    </row>
    <row r="56" spans="1:5">
      <c r="A56" s="4" t="s">
        <v>705</v>
      </c>
      <c r="B56" s="6" t="n">
        <v>56253</v>
      </c>
      <c r="C56" s="6" t="n">
        <v>52126</v>
      </c>
      <c r="E56" s="6" t="n">
        <v>41269</v>
      </c>
    </row>
    <row r="57" spans="1:5">
      <c r="A57" s="4" t="s">
        <v>706</v>
      </c>
      <c r="B57" s="6" t="n">
        <v>-32643</v>
      </c>
      <c r="C57" s="6" t="n">
        <v>-34243</v>
      </c>
      <c r="E57" s="6" t="n">
        <v>-16445</v>
      </c>
    </row>
    <row r="58" spans="1:5">
      <c r="A58" s="4" t="s">
        <v>707</v>
      </c>
      <c r="B58" s="6" t="n">
        <v>21023</v>
      </c>
      <c r="C58" s="6" t="n">
        <v>92977</v>
      </c>
      <c r="E58" s="6" t="n">
        <v>39810</v>
      </c>
    </row>
    <row r="59" spans="1:5">
      <c r="A59" s="4" t="s">
        <v>708</v>
      </c>
      <c r="B59" s="6" t="n">
        <v>-21023</v>
      </c>
      <c r="C59" s="6" t="n">
        <v>-92977</v>
      </c>
      <c r="E59" s="6" t="n">
        <v>-39810</v>
      </c>
    </row>
    <row r="60" spans="1:5">
      <c r="A60" s="4" t="s">
        <v>709</v>
      </c>
      <c r="B60" s="6" t="n">
        <v>0</v>
      </c>
      <c r="C60" s="6" t="n">
        <v>0</v>
      </c>
      <c r="E60" s="6" t="n">
        <v>0</v>
      </c>
    </row>
    <row r="61" spans="1:5">
      <c r="A61" s="4" t="s">
        <v>702</v>
      </c>
      <c r="B61" s="6" t="n">
        <v>0</v>
      </c>
      <c r="C61" s="6" t="n">
        <v>0</v>
      </c>
      <c r="E61" s="6" t="n">
        <v>0</v>
      </c>
    </row>
    <row r="62" spans="1:5">
      <c r="A62" s="4" t="s">
        <v>711</v>
      </c>
    </row>
    <row r="63" spans="1:5">
      <c r="A63" s="3" t="s">
        <v>699</v>
      </c>
    </row>
    <row r="64" spans="1:5">
      <c r="A64" s="4" t="s">
        <v>529</v>
      </c>
      <c r="B64" s="6" t="n">
        <v>0</v>
      </c>
      <c r="C64" s="6" t="n">
        <v>0</v>
      </c>
      <c r="E64" s="6" t="n">
        <v>0</v>
      </c>
    </row>
    <row r="65" spans="1:5">
      <c r="A65" s="4" t="s">
        <v>530</v>
      </c>
      <c r="B65" s="6" t="n">
        <v>0</v>
      </c>
      <c r="C65" s="6" t="n">
        <v>0</v>
      </c>
      <c r="E65" s="6" t="n">
        <v>0</v>
      </c>
    </row>
    <row r="66" spans="1:5">
      <c r="A66" s="4" t="s">
        <v>704</v>
      </c>
      <c r="B66" s="6" t="n">
        <v>0</v>
      </c>
      <c r="C66" s="6" t="n">
        <v>0</v>
      </c>
      <c r="E66" s="6" t="n">
        <v>0</v>
      </c>
    </row>
    <row r="67" spans="1:5">
      <c r="A67" s="4" t="s">
        <v>705</v>
      </c>
      <c r="B67" s="6" t="n">
        <v>0</v>
      </c>
      <c r="C67" s="6" t="n">
        <v>0</v>
      </c>
      <c r="E67" s="6" t="n">
        <v>0</v>
      </c>
    </row>
    <row r="68" spans="1:5">
      <c r="A68" s="4" t="s">
        <v>706</v>
      </c>
      <c r="B68" s="6" t="n">
        <v>0</v>
      </c>
      <c r="C68" s="6" t="n">
        <v>0</v>
      </c>
      <c r="E68" s="6" t="n">
        <v>0</v>
      </c>
    </row>
    <row r="69" spans="1:5">
      <c r="A69" s="4" t="s">
        <v>707</v>
      </c>
      <c r="B69" s="6" t="n">
        <v>0</v>
      </c>
      <c r="C69" s="6" t="n">
        <v>0</v>
      </c>
      <c r="E69" s="6" t="n">
        <v>0</v>
      </c>
    </row>
    <row r="70" spans="1:5">
      <c r="A70" s="4" t="s">
        <v>708</v>
      </c>
      <c r="B70" s="6" t="n">
        <v>0</v>
      </c>
      <c r="C70" s="6" t="n">
        <v>0</v>
      </c>
      <c r="E70" s="6" t="n">
        <v>0</v>
      </c>
    </row>
    <row r="71" spans="1:5">
      <c r="A71" s="4" t="s">
        <v>709</v>
      </c>
      <c r="B71" s="6" t="n">
        <v>-113</v>
      </c>
      <c r="C71" s="6" t="n">
        <v>1780</v>
      </c>
      <c r="E71" s="6" t="n">
        <v>-558</v>
      </c>
    </row>
    <row r="72" spans="1:5">
      <c r="A72" s="4" t="s">
        <v>702</v>
      </c>
      <c r="B72" s="7" t="n">
        <v>-113</v>
      </c>
      <c r="C72" s="7" t="n">
        <v>1780</v>
      </c>
      <c r="E72" s="7" t="n">
        <v>-558</v>
      </c>
    </row>
    <row r="73" spans="1:5">
      <c r="A73" t="n"/>
    </row>
    <row r="74" spans="1:5">
      <c r="A74" s="4" t="s">
        <v>51</v>
      </c>
      <c r="B74" s="4" t="s">
        <v>531</v>
      </c>
    </row>
  </sheetData>
  <mergeCells count="5">
    <mergeCell ref="A1:A2"/>
    <mergeCell ref="B1:E1"/>
    <mergeCell ref="C2:D2"/>
    <mergeCell ref="A73:E73"/>
    <mergeCell ref="B74:E74"/>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8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12</v>
      </c>
      <c r="B1" s="2" t="s">
        <v>1</v>
      </c>
    </row>
    <row r="2" spans="1:4">
      <c r="B2" s="2" t="s">
        <v>2</v>
      </c>
      <c r="C2" s="2" t="s">
        <v>35</v>
      </c>
      <c r="D2" s="2" t="s">
        <v>39</v>
      </c>
    </row>
    <row r="3" spans="1:4">
      <c r="A3" s="3" t="s">
        <v>713</v>
      </c>
    </row>
    <row r="4" spans="1:4">
      <c r="A4" s="4" t="s">
        <v>714</v>
      </c>
      <c r="B4" s="7" t="n">
        <v>1810853</v>
      </c>
      <c r="C4" s="7" t="n">
        <v>1825721</v>
      </c>
    </row>
    <row r="5" spans="1:4">
      <c r="A5" s="4" t="s">
        <v>715</v>
      </c>
      <c r="B5" s="6" t="n">
        <v>1810853</v>
      </c>
    </row>
    <row r="6" spans="1:4">
      <c r="A6" s="4" t="s">
        <v>716</v>
      </c>
      <c r="B6" s="6" t="n">
        <v>12661</v>
      </c>
      <c r="C6" s="6" t="n">
        <v>3530</v>
      </c>
    </row>
    <row r="7" spans="1:4">
      <c r="A7" s="4" t="s">
        <v>717</v>
      </c>
      <c r="B7" s="6" t="n">
        <v>-9170</v>
      </c>
      <c r="C7" s="6" t="n">
        <v>-8919</v>
      </c>
    </row>
    <row r="8" spans="1:4">
      <c r="A8" s="4" t="s">
        <v>552</v>
      </c>
      <c r="B8" s="6" t="n">
        <v>-18004</v>
      </c>
      <c r="C8" s="6" t="n">
        <v>-9479</v>
      </c>
    </row>
    <row r="9" spans="1:4">
      <c r="A9" s="4" t="s">
        <v>718</v>
      </c>
      <c r="B9" s="6" t="n">
        <v>-14513</v>
      </c>
      <c r="C9" s="6" t="n">
        <v>-14868</v>
      </c>
    </row>
    <row r="10" spans="1:4">
      <c r="A10" s="4" t="s">
        <v>719</v>
      </c>
      <c r="C10" s="6" t="n">
        <v>1810853</v>
      </c>
      <c r="D10" s="7" t="n">
        <v>1825721</v>
      </c>
    </row>
    <row r="11" spans="1:4">
      <c r="A11" s="4" t="s">
        <v>720</v>
      </c>
      <c r="B11" s="6" t="n">
        <v>1796340</v>
      </c>
      <c r="C11" s="6" t="n">
        <v>1810853</v>
      </c>
    </row>
    <row r="12" spans="1:4">
      <c r="A12" s="4" t="s">
        <v>721</v>
      </c>
      <c r="B12" s="6" t="n">
        <v>385863</v>
      </c>
      <c r="C12" s="6" t="n">
        <v>382948</v>
      </c>
    </row>
    <row r="13" spans="1:4">
      <c r="A13" s="4" t="s">
        <v>722</v>
      </c>
      <c r="B13" s="6" t="n">
        <v>257157</v>
      </c>
      <c r="C13" s="6" t="n">
        <v>220682</v>
      </c>
    </row>
    <row r="14" spans="1:4">
      <c r="A14" s="4" t="s">
        <v>723</v>
      </c>
      <c r="B14" s="6" t="n">
        <v>128706</v>
      </c>
      <c r="C14" s="6" t="n">
        <v>162266</v>
      </c>
    </row>
    <row r="15" spans="1:4">
      <c r="A15" s="4" t="s">
        <v>724</v>
      </c>
      <c r="B15" s="6" t="n">
        <v>230659</v>
      </c>
      <c r="C15" s="6" t="n">
        <v>220875</v>
      </c>
    </row>
    <row r="16" spans="1:4">
      <c r="A16" s="4" t="s">
        <v>725</v>
      </c>
      <c r="B16" s="6" t="n">
        <v>10640</v>
      </c>
      <c r="C16" s="6" t="n">
        <v>10640</v>
      </c>
    </row>
    <row r="17" spans="1:4">
      <c r="A17" s="4" t="s">
        <v>726</v>
      </c>
      <c r="B17" s="6" t="n">
        <v>241299</v>
      </c>
      <c r="C17" s="6" t="n">
        <v>231515</v>
      </c>
    </row>
    <row r="18" spans="1:4">
      <c r="A18" s="4" t="s">
        <v>727</v>
      </c>
      <c r="B18" s="6" t="n">
        <v>370005</v>
      </c>
      <c r="C18" s="6" t="n">
        <v>393781</v>
      </c>
    </row>
    <row r="19" spans="1:4">
      <c r="A19" s="4" t="s">
        <v>126</v>
      </c>
      <c r="B19" s="6" t="n">
        <v>31459</v>
      </c>
      <c r="C19" s="6" t="n">
        <v>36640</v>
      </c>
      <c r="D19" s="6" t="n">
        <v>21859</v>
      </c>
    </row>
    <row r="20" spans="1:4">
      <c r="A20" s="4" t="s">
        <v>728</v>
      </c>
      <c r="B20" s="6" t="n">
        <v>14490</v>
      </c>
    </row>
    <row r="21" spans="1:4">
      <c r="A21" s="4" t="s">
        <v>729</v>
      </c>
      <c r="B21" s="6" t="n">
        <v>11876</v>
      </c>
    </row>
    <row r="22" spans="1:4">
      <c r="A22" s="4" t="s">
        <v>730</v>
      </c>
      <c r="B22" s="6" t="n">
        <v>11119</v>
      </c>
    </row>
    <row r="23" spans="1:4">
      <c r="A23" s="4" t="s">
        <v>731</v>
      </c>
      <c r="B23" s="6" t="n">
        <v>7869</v>
      </c>
    </row>
    <row r="24" spans="1:4">
      <c r="A24" s="4" t="s">
        <v>732</v>
      </c>
      <c r="B24" s="6" t="n">
        <v>6772</v>
      </c>
    </row>
    <row r="25" spans="1:4">
      <c r="A25" s="4" t="s">
        <v>733</v>
      </c>
    </row>
    <row r="26" spans="1:4">
      <c r="A26" s="3" t="s">
        <v>713</v>
      </c>
    </row>
    <row r="27" spans="1:4">
      <c r="A27" s="4" t="s">
        <v>721</v>
      </c>
      <c r="B27" s="6" t="n">
        <v>206822</v>
      </c>
      <c r="C27" s="6" t="n">
        <v>209920</v>
      </c>
    </row>
    <row r="28" spans="1:4">
      <c r="A28" s="4" t="s">
        <v>734</v>
      </c>
    </row>
    <row r="29" spans="1:4">
      <c r="A29" s="3" t="s">
        <v>713</v>
      </c>
    </row>
    <row r="30" spans="1:4">
      <c r="A30" s="4" t="s">
        <v>721</v>
      </c>
      <c r="B30" s="6" t="n">
        <v>154364</v>
      </c>
      <c r="C30" s="6" t="n">
        <v>148351</v>
      </c>
    </row>
    <row r="31" spans="1:4">
      <c r="A31" s="4" t="s">
        <v>735</v>
      </c>
    </row>
    <row r="32" spans="1:4">
      <c r="A32" s="3" t="s">
        <v>713</v>
      </c>
    </row>
    <row r="33" spans="1:4">
      <c r="A33" s="4" t="s">
        <v>721</v>
      </c>
      <c r="B33" s="6" t="n">
        <v>12750</v>
      </c>
      <c r="C33" s="6" t="n">
        <v>12750</v>
      </c>
    </row>
    <row r="34" spans="1:4">
      <c r="A34" s="4" t="s">
        <v>736</v>
      </c>
    </row>
    <row r="35" spans="1:4">
      <c r="A35" s="3" t="s">
        <v>713</v>
      </c>
    </row>
    <row r="36" spans="1:4">
      <c r="A36" s="4" t="s">
        <v>721</v>
      </c>
      <c r="B36" s="6" t="n">
        <v>11927</v>
      </c>
      <c r="C36" s="6" t="n">
        <v>11927</v>
      </c>
    </row>
    <row r="37" spans="1:4">
      <c r="A37" s="4" t="s">
        <v>208</v>
      </c>
    </row>
    <row r="38" spans="1:4">
      <c r="A38" s="3" t="s">
        <v>713</v>
      </c>
    </row>
    <row r="39" spans="1:4">
      <c r="A39" s="4" t="s">
        <v>714</v>
      </c>
      <c r="B39" s="6" t="n">
        <v>1510879</v>
      </c>
      <c r="C39" s="6" t="n">
        <v>1526011</v>
      </c>
    </row>
    <row r="40" spans="1:4">
      <c r="A40" s="4" t="s">
        <v>715</v>
      </c>
      <c r="B40" s="6" t="n">
        <v>1510879</v>
      </c>
    </row>
    <row r="41" spans="1:4">
      <c r="A41" s="4" t="s">
        <v>716</v>
      </c>
      <c r="B41" s="6" t="n">
        <v>6460</v>
      </c>
      <c r="C41" s="6" t="n">
        <v>292</v>
      </c>
    </row>
    <row r="42" spans="1:4">
      <c r="A42" s="4" t="s">
        <v>717</v>
      </c>
      <c r="B42" s="6" t="n">
        <v>-8908</v>
      </c>
      <c r="C42" s="6" t="n">
        <v>-5959</v>
      </c>
    </row>
    <row r="43" spans="1:4">
      <c r="A43" s="4" t="s">
        <v>552</v>
      </c>
      <c r="B43" s="6" t="n">
        <v>-17929</v>
      </c>
      <c r="C43" s="6" t="n">
        <v>-9465</v>
      </c>
    </row>
    <row r="44" spans="1:4">
      <c r="A44" s="4" t="s">
        <v>718</v>
      </c>
      <c r="B44" s="6" t="n">
        <v>-20377</v>
      </c>
      <c r="C44" s="6" t="n">
        <v>-15132</v>
      </c>
    </row>
    <row r="45" spans="1:4">
      <c r="A45" s="4" t="s">
        <v>719</v>
      </c>
      <c r="C45" s="6" t="n">
        <v>1510879</v>
      </c>
      <c r="D45" s="6" t="n">
        <v>1526011</v>
      </c>
    </row>
    <row r="46" spans="1:4">
      <c r="A46" s="4" t="s">
        <v>720</v>
      </c>
      <c r="B46" s="6" t="n">
        <v>1490502</v>
      </c>
      <c r="C46" s="6" t="n">
        <v>1510879</v>
      </c>
    </row>
    <row r="47" spans="1:4">
      <c r="A47" s="4" t="s">
        <v>126</v>
      </c>
      <c r="B47" s="6" t="n">
        <v>22767</v>
      </c>
      <c r="C47" s="6" t="n">
        <v>24841</v>
      </c>
      <c r="D47" s="6" t="n">
        <v>17245</v>
      </c>
    </row>
    <row r="48" spans="1:4">
      <c r="A48" s="4" t="s">
        <v>212</v>
      </c>
    </row>
    <row r="49" spans="1:4">
      <c r="A49" s="3" t="s">
        <v>713</v>
      </c>
    </row>
    <row r="50" spans="1:4">
      <c r="A50" s="4" t="s">
        <v>714</v>
      </c>
      <c r="B50" s="6" t="n">
        <v>299974</v>
      </c>
      <c r="C50" s="6" t="n">
        <v>299710</v>
      </c>
    </row>
    <row r="51" spans="1:4">
      <c r="A51" s="4" t="s">
        <v>715</v>
      </c>
      <c r="B51" s="6" t="n">
        <v>299974</v>
      </c>
    </row>
    <row r="52" spans="1:4">
      <c r="A52" s="4" t="s">
        <v>716</v>
      </c>
      <c r="B52" s="6" t="n">
        <v>6201</v>
      </c>
      <c r="C52" s="6" t="n">
        <v>3238</v>
      </c>
    </row>
    <row r="53" spans="1:4">
      <c r="A53" s="4" t="s">
        <v>717</v>
      </c>
      <c r="B53" s="6" t="n">
        <v>-262</v>
      </c>
      <c r="C53" s="6" t="n">
        <v>-2960</v>
      </c>
    </row>
    <row r="54" spans="1:4">
      <c r="A54" s="4" t="s">
        <v>552</v>
      </c>
      <c r="B54" s="6" t="n">
        <v>-75</v>
      </c>
      <c r="C54" s="6" t="n">
        <v>-14</v>
      </c>
    </row>
    <row r="55" spans="1:4">
      <c r="A55" s="4" t="s">
        <v>718</v>
      </c>
      <c r="B55" s="6" t="n">
        <v>5864</v>
      </c>
      <c r="C55" s="6" t="n">
        <v>264</v>
      </c>
    </row>
    <row r="56" spans="1:4">
      <c r="A56" s="4" t="s">
        <v>719</v>
      </c>
      <c r="C56" s="6" t="n">
        <v>299974</v>
      </c>
      <c r="D56" s="6" t="n">
        <v>299710</v>
      </c>
    </row>
    <row r="57" spans="1:4">
      <c r="A57" s="4" t="s">
        <v>720</v>
      </c>
      <c r="B57" s="6" t="n">
        <v>305838</v>
      </c>
      <c r="C57" s="6" t="n">
        <v>299974</v>
      </c>
    </row>
    <row r="58" spans="1:4">
      <c r="A58" s="4" t="s">
        <v>126</v>
      </c>
      <c r="B58" s="7" t="n">
        <v>8617</v>
      </c>
      <c r="C58" s="7" t="n">
        <v>11700</v>
      </c>
      <c r="D58" s="7" t="n">
        <v>4590</v>
      </c>
    </row>
    <row r="59" spans="1:4">
      <c r="A59" s="4" t="s">
        <v>500</v>
      </c>
    </row>
    <row r="60" spans="1:4">
      <c r="A60" s="3" t="s">
        <v>713</v>
      </c>
    </row>
    <row r="61" spans="1:4">
      <c r="A61" s="4" t="s">
        <v>737</v>
      </c>
      <c r="B61" s="4" t="s">
        <v>505</v>
      </c>
    </row>
    <row r="62" spans="1:4">
      <c r="A62" s="4" t="s">
        <v>738</v>
      </c>
    </row>
    <row r="63" spans="1:4">
      <c r="A63" s="3" t="s">
        <v>713</v>
      </c>
    </row>
    <row r="64" spans="1:4">
      <c r="A64" s="4" t="s">
        <v>737</v>
      </c>
      <c r="B64" s="4" t="s">
        <v>505</v>
      </c>
    </row>
    <row r="65" spans="1:4">
      <c r="A65" s="4" t="s">
        <v>739</v>
      </c>
    </row>
    <row r="66" spans="1:4">
      <c r="A66" s="3" t="s">
        <v>713</v>
      </c>
    </row>
    <row r="67" spans="1:4">
      <c r="A67" s="4" t="s">
        <v>737</v>
      </c>
      <c r="B67" s="4" t="s">
        <v>636</v>
      </c>
    </row>
    <row r="68" spans="1:4">
      <c r="A68" s="4" t="s">
        <v>740</v>
      </c>
    </row>
    <row r="69" spans="1:4">
      <c r="A69" s="3" t="s">
        <v>713</v>
      </c>
    </row>
    <row r="70" spans="1:4">
      <c r="A70" s="4" t="s">
        <v>737</v>
      </c>
      <c r="B70" s="4" t="s">
        <v>513</v>
      </c>
    </row>
    <row r="71" spans="1:4">
      <c r="A71" s="4" t="s">
        <v>741</v>
      </c>
    </row>
    <row r="72" spans="1:4">
      <c r="A72" s="3" t="s">
        <v>713</v>
      </c>
    </row>
    <row r="73" spans="1:4">
      <c r="A73" s="4" t="s">
        <v>737</v>
      </c>
      <c r="B73" s="4" t="s">
        <v>513</v>
      </c>
    </row>
    <row r="74" spans="1:4">
      <c r="A74" s="4" t="s">
        <v>511</v>
      </c>
    </row>
    <row r="75" spans="1:4">
      <c r="A75" s="3" t="s">
        <v>713</v>
      </c>
    </row>
    <row r="76" spans="1:4">
      <c r="A76" s="4" t="s">
        <v>737</v>
      </c>
      <c r="B76" s="4" t="s">
        <v>512</v>
      </c>
    </row>
    <row r="77" spans="1:4">
      <c r="A77" s="4" t="s">
        <v>742</v>
      </c>
    </row>
    <row r="78" spans="1:4">
      <c r="A78" s="3" t="s">
        <v>713</v>
      </c>
    </row>
    <row r="79" spans="1:4">
      <c r="A79" s="4" t="s">
        <v>737</v>
      </c>
      <c r="B79" s="4" t="s">
        <v>522</v>
      </c>
    </row>
    <row r="80" spans="1:4">
      <c r="A80" s="4" t="s">
        <v>743</v>
      </c>
    </row>
    <row r="81" spans="1:4">
      <c r="A81" s="3" t="s">
        <v>713</v>
      </c>
    </row>
    <row r="82" spans="1:4">
      <c r="A82" s="4" t="s">
        <v>737</v>
      </c>
      <c r="B82" s="4" t="s">
        <v>522</v>
      </c>
    </row>
    <row r="83" spans="1:4">
      <c r="A83" s="4" t="s">
        <v>744</v>
      </c>
    </row>
    <row r="84" spans="1:4">
      <c r="A84" s="3" t="s">
        <v>713</v>
      </c>
    </row>
    <row r="85" spans="1:4">
      <c r="A85" s="4" t="s">
        <v>737</v>
      </c>
      <c r="B85" s="4" t="s">
        <v>513</v>
      </c>
    </row>
    <row r="86" spans="1:4">
      <c r="A86" s="4" t="s">
        <v>745</v>
      </c>
    </row>
    <row r="87" spans="1:4">
      <c r="A87" s="3" t="s">
        <v>713</v>
      </c>
    </row>
    <row r="88" spans="1:4">
      <c r="A88" s="4" t="s">
        <v>737</v>
      </c>
      <c r="B88" s="4" t="s">
        <v>51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T8"/>
  <sheetViews>
    <sheetView workbookViewId="0">
      <selection activeCell="A1" sqref="A1"/>
    </sheetView>
  </sheetViews>
  <sheetFormatPr baseColWidth="10" defaultRowHeight="15"/>
  <cols>
    <col customWidth="1" max="1" min="1" width="71"/>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746</v>
      </c>
      <c r="B1" s="2" t="s">
        <v>31</v>
      </c>
      <c r="R1" s="2" t="s">
        <v>1</v>
      </c>
    </row>
    <row r="2" spans="1:20">
      <c r="B2" s="2" t="s">
        <v>2</v>
      </c>
      <c r="C2" s="2" t="s">
        <v>51</v>
      </c>
      <c r="D2" s="2" t="s">
        <v>33</v>
      </c>
      <c r="E2" s="2" t="s">
        <v>51</v>
      </c>
      <c r="F2" s="2" t="s">
        <v>4</v>
      </c>
      <c r="G2" s="2" t="s">
        <v>51</v>
      </c>
      <c r="H2" s="2" t="s">
        <v>34</v>
      </c>
      <c r="I2" s="2" t="s">
        <v>51</v>
      </c>
      <c r="J2" s="2" t="s">
        <v>35</v>
      </c>
      <c r="K2" s="2" t="s">
        <v>51</v>
      </c>
      <c r="L2" s="2" t="s">
        <v>36</v>
      </c>
      <c r="M2" s="2" t="s">
        <v>51</v>
      </c>
      <c r="N2" s="2" t="s">
        <v>37</v>
      </c>
      <c r="O2" s="2" t="s">
        <v>51</v>
      </c>
      <c r="P2" s="2" t="s">
        <v>38</v>
      </c>
      <c r="Q2" s="2" t="s">
        <v>51</v>
      </c>
      <c r="R2" s="2" t="s">
        <v>2</v>
      </c>
      <c r="S2" s="2" t="s">
        <v>35</v>
      </c>
      <c r="T2" s="2" t="s">
        <v>39</v>
      </c>
    </row>
    <row r="3" spans="1:20">
      <c r="A3" s="3" t="s">
        <v>747</v>
      </c>
      <c r="B3" t="n"/>
      <c r="D3" t="n"/>
      <c r="F3" t="n"/>
      <c r="H3" t="n"/>
      <c r="J3" t="n"/>
      <c r="L3" t="n"/>
      <c r="N3" t="n"/>
      <c r="P3" t="n"/>
    </row>
    <row r="4" spans="1:20">
      <c r="A4" s="4" t="s">
        <v>748</v>
      </c>
      <c r="B4" t="n"/>
      <c r="D4" t="n"/>
      <c r="F4" t="n"/>
      <c r="H4" t="n"/>
      <c r="J4" t="n"/>
      <c r="L4" t="n"/>
      <c r="N4" t="n"/>
      <c r="P4" t="n"/>
      <c r="R4" s="7" t="n">
        <v>331622</v>
      </c>
      <c r="S4" s="7" t="n">
        <v>360800</v>
      </c>
      <c r="T4" s="7" t="n">
        <v>199374</v>
      </c>
    </row>
    <row r="5" spans="1:20">
      <c r="A5" s="4" t="s">
        <v>749</v>
      </c>
      <c r="B5" t="n"/>
      <c r="D5" t="n"/>
      <c r="F5" t="n"/>
      <c r="H5" t="n"/>
      <c r="J5" t="n"/>
      <c r="L5" t="n"/>
      <c r="N5" t="n"/>
      <c r="P5" t="n"/>
      <c r="R5" s="6" t="n">
        <v>38729</v>
      </c>
      <c r="S5" s="6" t="n">
        <v>41800</v>
      </c>
      <c r="T5" s="6" t="n">
        <v>45832</v>
      </c>
    </row>
    <row r="6" spans="1:20">
      <c r="A6" s="4" t="s">
        <v>50</v>
      </c>
      <c r="B6" s="7" t="n">
        <v>113699</v>
      </c>
      <c r="D6" s="7" t="n">
        <v>74045</v>
      </c>
      <c r="F6" s="7" t="n">
        <v>84489</v>
      </c>
      <c r="H6" s="7" t="n">
        <v>98118</v>
      </c>
      <c r="J6" s="7" t="n">
        <v>177591</v>
      </c>
      <c r="L6" s="7" t="n">
        <v>91735</v>
      </c>
      <c r="N6" s="7" t="n">
        <v>69316</v>
      </c>
      <c r="P6" s="7" t="n">
        <v>63958</v>
      </c>
      <c r="R6" s="7" t="n">
        <v>370351</v>
      </c>
      <c r="S6" s="7" t="n">
        <v>402600</v>
      </c>
      <c r="T6" s="7" t="n">
        <v>245206</v>
      </c>
    </row>
    <row r="7" spans="1:20">
      <c r="A7" t="n"/>
    </row>
    <row r="8" spans="1:20">
      <c r="A8" s="4" t="s">
        <v>51</v>
      </c>
      <c r="B8" s="4" t="s">
        <v>66</v>
      </c>
    </row>
  </sheetData>
  <mergeCells count="37">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A7:T7"/>
    <mergeCell ref="B8:T8"/>
  </mergeCells>
  <pageMargins bottom="1" footer="0.5" header="0.5" left="0.75" right="0.75" top="1"/>
</worksheet>
</file>

<file path=xl/worksheets/sheet78.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0</v>
      </c>
      <c r="B1" s="2" t="s">
        <v>31</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747</v>
      </c>
    </row>
    <row r="4" spans="1:12">
      <c r="A4" s="4" t="s">
        <v>751</v>
      </c>
      <c r="J4" s="7" t="n">
        <v>94502</v>
      </c>
      <c r="K4" s="7" t="n">
        <v>67511</v>
      </c>
      <c r="L4" s="7" t="n">
        <v>2207</v>
      </c>
    </row>
    <row r="5" spans="1:12">
      <c r="A5" s="4" t="s">
        <v>752</v>
      </c>
      <c r="J5" s="6" t="n">
        <v>9270</v>
      </c>
      <c r="K5" s="6" t="n">
        <v>10859</v>
      </c>
      <c r="L5" s="6" t="n">
        <v>12445</v>
      </c>
    </row>
    <row r="6" spans="1:12">
      <c r="A6" s="4" t="s">
        <v>753</v>
      </c>
      <c r="J6" s="6" t="n">
        <v>13207</v>
      </c>
      <c r="K6" s="6" t="n">
        <v>17939</v>
      </c>
      <c r="L6" s="6" t="n">
        <v>6664</v>
      </c>
    </row>
    <row r="7" spans="1:12">
      <c r="A7" s="4" t="s">
        <v>754</v>
      </c>
      <c r="J7" s="6" t="n">
        <v>116979</v>
      </c>
      <c r="K7" s="6" t="n">
        <v>96309</v>
      </c>
      <c r="L7" s="6" t="n">
        <v>21316</v>
      </c>
    </row>
    <row r="8" spans="1:12">
      <c r="A8" s="4" t="s">
        <v>755</v>
      </c>
      <c r="J8" s="6" t="n">
        <v>15918</v>
      </c>
      <c r="K8" s="6" t="n">
        <v>108514</v>
      </c>
      <c r="L8" s="6" t="n">
        <v>64355</v>
      </c>
    </row>
    <row r="9" spans="1:12">
      <c r="A9" s="4" t="s">
        <v>756</v>
      </c>
      <c r="J9" s="6" t="n">
        <v>-878</v>
      </c>
      <c r="K9" s="6" t="n">
        <v>-653</v>
      </c>
      <c r="L9" s="6" t="n">
        <v>58</v>
      </c>
    </row>
    <row r="10" spans="1:12">
      <c r="A10" s="4" t="s">
        <v>757</v>
      </c>
      <c r="J10" s="6" t="n">
        <v>3008</v>
      </c>
      <c r="K10" s="6" t="n">
        <v>21810</v>
      </c>
      <c r="L10" s="6" t="n">
        <v>7295</v>
      </c>
    </row>
    <row r="11" spans="1:12">
      <c r="A11" s="4" t="s">
        <v>130</v>
      </c>
      <c r="J11" s="6" t="n">
        <v>18048</v>
      </c>
      <c r="K11" s="6" t="n">
        <v>129671</v>
      </c>
      <c r="L11" s="6" t="n">
        <v>71708</v>
      </c>
    </row>
    <row r="12" spans="1:12">
      <c r="A12" s="4" t="s">
        <v>52</v>
      </c>
      <c r="B12" s="7" t="n">
        <v>-41249</v>
      </c>
      <c r="C12" s="7" t="n">
        <v>-26118</v>
      </c>
      <c r="D12" s="7" t="n">
        <v>-31007</v>
      </c>
      <c r="E12" s="7" t="n">
        <v>-36653</v>
      </c>
      <c r="F12" s="7" t="n">
        <v>-90982</v>
      </c>
      <c r="G12" s="7" t="n">
        <v>-74934</v>
      </c>
      <c r="H12" s="7" t="n">
        <v>-37357</v>
      </c>
      <c r="I12" s="7" t="n">
        <v>-22707</v>
      </c>
      <c r="J12" s="6" t="n">
        <v>135027</v>
      </c>
      <c r="K12" s="6" t="n">
        <v>225980</v>
      </c>
      <c r="L12" s="6" t="n">
        <v>93024</v>
      </c>
    </row>
    <row r="13" spans="1:12">
      <c r="A13" s="4" t="s">
        <v>758</v>
      </c>
      <c r="J13" s="6" t="n">
        <v>105400</v>
      </c>
      <c r="K13" s="6" t="n">
        <v>106300</v>
      </c>
      <c r="L13" s="6" t="n">
        <v>26000</v>
      </c>
    </row>
    <row r="14" spans="1:12">
      <c r="A14" s="4" t="s">
        <v>759</v>
      </c>
      <c r="J14" s="7" t="n">
        <v>1900</v>
      </c>
      <c r="K14" s="7" t="n">
        <v>600</v>
      </c>
      <c r="L14" s="7" t="n">
        <v>500</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0</v>
      </c>
      <c r="B1" s="2" t="s">
        <v>31</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747</v>
      </c>
    </row>
    <row r="4" spans="1:12">
      <c r="A4" s="4" t="s">
        <v>761</v>
      </c>
      <c r="J4" s="7" t="n">
        <v>129623</v>
      </c>
      <c r="K4" s="7" t="n">
        <v>140910</v>
      </c>
      <c r="L4" s="7" t="n">
        <v>86002</v>
      </c>
    </row>
    <row r="5" spans="1:12">
      <c r="A5" s="4" t="s">
        <v>762</v>
      </c>
      <c r="J5" s="6" t="n">
        <v>10542</v>
      </c>
      <c r="K5" s="6" t="n">
        <v>25736</v>
      </c>
      <c r="L5" s="6" t="n">
        <v>8221</v>
      </c>
    </row>
    <row r="6" spans="1:12">
      <c r="A6" s="4" t="s">
        <v>763</v>
      </c>
      <c r="J6" s="6" t="n">
        <v>-444</v>
      </c>
      <c r="K6" s="6" t="n">
        <v>-1612</v>
      </c>
      <c r="L6" s="6" t="n">
        <v>-592</v>
      </c>
    </row>
    <row r="7" spans="1:12">
      <c r="A7" s="4" t="s">
        <v>764</v>
      </c>
      <c r="J7" s="6" t="n">
        <v>-5183</v>
      </c>
      <c r="K7" s="6" t="n">
        <v>-4424</v>
      </c>
      <c r="L7" s="6" t="n">
        <v>-3685</v>
      </c>
    </row>
    <row r="8" spans="1:12">
      <c r="A8" s="4" t="s">
        <v>765</v>
      </c>
      <c r="J8" s="6" t="n">
        <v>2909</v>
      </c>
      <c r="K8" s="6" t="n">
        <v>61892</v>
      </c>
      <c r="L8" s="6" t="n">
        <v>268</v>
      </c>
    </row>
    <row r="9" spans="1:12">
      <c r="A9" s="4" t="s">
        <v>766</v>
      </c>
      <c r="J9" s="6" t="n">
        <v>4046</v>
      </c>
      <c r="K9" s="6" t="n">
        <v>4624</v>
      </c>
      <c r="L9" s="6" t="n">
        <v>3710</v>
      </c>
    </row>
    <row r="10" spans="1:12">
      <c r="A10" s="4" t="s">
        <v>80</v>
      </c>
      <c r="J10" s="6" t="n">
        <v>-6466</v>
      </c>
      <c r="K10" s="6" t="n">
        <v>-1146</v>
      </c>
      <c r="L10" s="6" t="n">
        <v>-900</v>
      </c>
    </row>
    <row r="11" spans="1:12">
      <c r="A11" s="4" t="s">
        <v>52</v>
      </c>
      <c r="B11" s="7" t="n">
        <v>-41249</v>
      </c>
      <c r="C11" s="7" t="n">
        <v>-26118</v>
      </c>
      <c r="D11" s="7" t="n">
        <v>-31007</v>
      </c>
      <c r="E11" s="7" t="n">
        <v>-36653</v>
      </c>
      <c r="F11" s="7" t="n">
        <v>-90982</v>
      </c>
      <c r="G11" s="7" t="n">
        <v>-74934</v>
      </c>
      <c r="H11" s="7" t="n">
        <v>-37357</v>
      </c>
      <c r="I11" s="7" t="n">
        <v>-22707</v>
      </c>
      <c r="J11" s="7" t="n">
        <v>135027</v>
      </c>
      <c r="K11" s="7" t="n">
        <v>225980</v>
      </c>
      <c r="L11" s="7" t="n">
        <v>93024</v>
      </c>
    </row>
    <row r="12" spans="1:12">
      <c r="A12" s="4" t="s">
        <v>767</v>
      </c>
      <c r="J12" s="4" t="s">
        <v>768</v>
      </c>
      <c r="K12" s="4" t="s">
        <v>769</v>
      </c>
      <c r="L12" s="4" t="s">
        <v>770</v>
      </c>
    </row>
    <row r="13" spans="1:12">
      <c r="A13" s="4" t="s">
        <v>771</v>
      </c>
      <c r="J13" s="4" t="s">
        <v>772</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63"/>
    <col customWidth="1" max="2" min="2" width="15"/>
    <col customWidth="1" max="3" min="3" width="15"/>
    <col customWidth="1" max="4" min="4" width="16"/>
    <col customWidth="1" max="5" min="5" width="14"/>
    <col customWidth="1" max="6" min="6" width="14"/>
  </cols>
  <sheetData>
    <row r="1" spans="1:6">
      <c r="A1" s="1" t="s">
        <v>197</v>
      </c>
      <c r="B1" s="2" t="s">
        <v>30</v>
      </c>
      <c r="C1" s="2" t="s">
        <v>31</v>
      </c>
      <c r="D1" s="2" t="s">
        <v>1</v>
      </c>
    </row>
    <row r="2" spans="1:6">
      <c r="B2" s="2" t="s">
        <v>32</v>
      </c>
      <c r="C2" s="2" t="s">
        <v>2</v>
      </c>
      <c r="D2" s="2" t="s">
        <v>2</v>
      </c>
      <c r="E2" s="2" t="s">
        <v>35</v>
      </c>
      <c r="F2" s="2" t="s">
        <v>39</v>
      </c>
    </row>
    <row r="3" spans="1:6">
      <c r="A3" s="3" t="s">
        <v>198</v>
      </c>
    </row>
    <row r="4" spans="1:6">
      <c r="A4" s="4" t="s">
        <v>65</v>
      </c>
      <c r="B4" s="8" t="n">
        <v>0.12</v>
      </c>
      <c r="C4" s="8" t="n">
        <v>0.12</v>
      </c>
      <c r="D4" s="8" t="n">
        <v>0.44</v>
      </c>
      <c r="E4" s="8" t="n">
        <v>0.34</v>
      </c>
      <c r="F4" s="8" t="n">
        <v>0.27</v>
      </c>
    </row>
  </sheetData>
  <mergeCells count="2">
    <mergeCell ref="A1:A2"/>
    <mergeCell ref="D1:F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773</v>
      </c>
      <c r="B1" s="2" t="s">
        <v>2</v>
      </c>
      <c r="C1" s="2" t="s">
        <v>35</v>
      </c>
    </row>
    <row r="2" spans="1:3">
      <c r="A2" s="3" t="s">
        <v>747</v>
      </c>
    </row>
    <row r="3" spans="1:3">
      <c r="A3" s="4" t="s">
        <v>774</v>
      </c>
      <c r="B3" s="7" t="n">
        <v>-338143</v>
      </c>
      <c r="C3" s="7" t="n">
        <v>-338446</v>
      </c>
    </row>
    <row r="4" spans="1:3">
      <c r="A4" s="4" t="s">
        <v>775</v>
      </c>
      <c r="B4" s="6" t="n">
        <v>-168265</v>
      </c>
      <c r="C4" s="6" t="n">
        <v>-183332</v>
      </c>
    </row>
    <row r="5" spans="1:3">
      <c r="A5" s="4" t="s">
        <v>776</v>
      </c>
      <c r="B5" s="6" t="n">
        <v>-302217</v>
      </c>
      <c r="C5" s="6" t="n">
        <v>-309271</v>
      </c>
    </row>
    <row r="6" spans="1:3">
      <c r="A6" s="4" t="s">
        <v>80</v>
      </c>
      <c r="B6" s="6" t="n">
        <v>-12047</v>
      </c>
      <c r="C6" s="6" t="n">
        <v>-6870</v>
      </c>
    </row>
    <row r="7" spans="1:3">
      <c r="A7" s="4" t="s">
        <v>777</v>
      </c>
      <c r="B7" s="6" t="n">
        <v>-820672</v>
      </c>
      <c r="C7" s="6" t="n">
        <v>-837919</v>
      </c>
    </row>
    <row r="8" spans="1:3">
      <c r="A8" s="4" t="s">
        <v>778</v>
      </c>
      <c r="B8" s="6" t="n">
        <v>171725</v>
      </c>
      <c r="C8" s="6" t="n">
        <v>181092</v>
      </c>
    </row>
    <row r="9" spans="1:3">
      <c r="A9" s="4" t="s">
        <v>779</v>
      </c>
      <c r="B9" s="6" t="n">
        <v>226483</v>
      </c>
      <c r="C9" s="6" t="n">
        <v>262202</v>
      </c>
    </row>
    <row r="10" spans="1:3">
      <c r="A10" s="4" t="s">
        <v>780</v>
      </c>
      <c r="B10" s="6" t="n">
        <v>102351</v>
      </c>
      <c r="C10" s="6" t="n">
        <v>99908</v>
      </c>
    </row>
    <row r="11" spans="1:3">
      <c r="A11" s="4" t="s">
        <v>781</v>
      </c>
      <c r="B11" s="6" t="n">
        <v>500559</v>
      </c>
      <c r="C11" s="6" t="n">
        <v>543202</v>
      </c>
    </row>
    <row r="12" spans="1:3">
      <c r="A12" s="4" t="s">
        <v>782</v>
      </c>
      <c r="B12" s="6" t="n">
        <v>-126654</v>
      </c>
      <c r="C12" s="6" t="n">
        <v>-134201</v>
      </c>
    </row>
    <row r="13" spans="1:3">
      <c r="A13" s="4" t="s">
        <v>783</v>
      </c>
      <c r="B13" s="7" t="n">
        <v>-446767</v>
      </c>
      <c r="C13" s="7" t="n">
        <v>-428918</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s="1" t="s">
        <v>784</v>
      </c>
      <c r="B1" s="2" t="s">
        <v>1</v>
      </c>
    </row>
    <row r="2" spans="1:3">
      <c r="B2" s="2" t="s">
        <v>2</v>
      </c>
      <c r="C2" s="2" t="s">
        <v>35</v>
      </c>
    </row>
    <row r="3" spans="1:3">
      <c r="A3" s="3" t="s">
        <v>747</v>
      </c>
    </row>
    <row r="4" spans="1:3">
      <c r="A4" s="4" t="s">
        <v>785</v>
      </c>
      <c r="B4" s="7" t="n">
        <v>0</v>
      </c>
      <c r="C4" s="7" t="n">
        <v>1128</v>
      </c>
    </row>
    <row r="5" spans="1:3">
      <c r="A5" s="4" t="s">
        <v>786</v>
      </c>
      <c r="B5" s="6" t="n">
        <v>23817</v>
      </c>
      <c r="C5" s="6" t="n">
        <v>18778</v>
      </c>
    </row>
    <row r="6" spans="1:3">
      <c r="A6" s="4" t="s">
        <v>787</v>
      </c>
      <c r="B6" s="6" t="n">
        <v>-470584</v>
      </c>
      <c r="C6" s="6" t="n">
        <v>-448824</v>
      </c>
    </row>
    <row r="7" spans="1:3">
      <c r="A7" s="4" t="s">
        <v>783</v>
      </c>
      <c r="B7" s="6" t="n">
        <v>-446767</v>
      </c>
      <c r="C7" s="6" t="n">
        <v>-428918</v>
      </c>
    </row>
    <row r="8" spans="1:3">
      <c r="A8" s="4" t="s">
        <v>788</v>
      </c>
      <c r="B8" s="6" t="n">
        <v>43500</v>
      </c>
      <c r="C8" s="6" t="n">
        <v>16200</v>
      </c>
    </row>
    <row r="9" spans="1:3">
      <c r="A9" s="4" t="s">
        <v>789</v>
      </c>
      <c r="B9" s="7" t="n">
        <v>259800</v>
      </c>
      <c r="C9" s="7" t="n">
        <v>2594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90</v>
      </c>
      <c r="B1" s="2" t="s">
        <v>1</v>
      </c>
    </row>
    <row r="2" spans="1:4">
      <c r="B2" s="2" t="s">
        <v>2</v>
      </c>
      <c r="C2" s="2" t="s">
        <v>35</v>
      </c>
      <c r="D2" s="2" t="s">
        <v>39</v>
      </c>
    </row>
    <row r="3" spans="1:4">
      <c r="A3" s="3" t="s">
        <v>791</v>
      </c>
    </row>
    <row r="4" spans="1:4">
      <c r="A4" s="4" t="s">
        <v>792</v>
      </c>
      <c r="B4" s="7" t="n">
        <v>191680</v>
      </c>
      <c r="C4" s="7" t="n">
        <v>177830</v>
      </c>
      <c r="D4" s="7" t="n">
        <v>184899</v>
      </c>
    </row>
    <row r="5" spans="1:4">
      <c r="A5" s="4" t="s">
        <v>793</v>
      </c>
      <c r="C5" s="6" t="n">
        <v>-1075</v>
      </c>
      <c r="D5" s="6" t="n">
        <v>-3019</v>
      </c>
    </row>
    <row r="6" spans="1:4">
      <c r="A6" s="4" t="s">
        <v>794</v>
      </c>
      <c r="D6" s="6" t="n">
        <v>1556</v>
      </c>
    </row>
    <row r="7" spans="1:4">
      <c r="A7" s="4" t="s">
        <v>795</v>
      </c>
      <c r="D7" s="6" t="n">
        <v>-8800</v>
      </c>
    </row>
    <row r="8" spans="1:4">
      <c r="A8" s="4" t="s">
        <v>796</v>
      </c>
      <c r="C8" s="6" t="n">
        <v>-1556</v>
      </c>
      <c r="D8" s="6" t="n">
        <v>-2844</v>
      </c>
    </row>
    <row r="9" spans="1:4">
      <c r="A9" s="4" t="s">
        <v>797</v>
      </c>
      <c r="B9" s="6" t="n">
        <v>3235</v>
      </c>
      <c r="C9" s="6" t="n">
        <v>8721</v>
      </c>
    </row>
    <row r="10" spans="1:4">
      <c r="A10" s="4" t="s">
        <v>798</v>
      </c>
      <c r="C10" s="6" t="n">
        <v>-10085</v>
      </c>
    </row>
    <row r="11" spans="1:4">
      <c r="A11" s="4" t="s">
        <v>795</v>
      </c>
      <c r="B11" s="6" t="n">
        <v>-12370</v>
      </c>
      <c r="C11" s="6" t="n">
        <v>-2325</v>
      </c>
    </row>
    <row r="12" spans="1:4">
      <c r="A12" s="4" t="s">
        <v>799</v>
      </c>
      <c r="B12" s="6" t="n">
        <v>182545</v>
      </c>
      <c r="C12" s="6" t="n">
        <v>191680</v>
      </c>
      <c r="D12" s="6" t="n">
        <v>177830</v>
      </c>
    </row>
    <row r="13" spans="1:4">
      <c r="A13" s="4" t="s">
        <v>800</v>
      </c>
      <c r="B13" s="6" t="n">
        <v>157200</v>
      </c>
      <c r="C13" s="6" t="n">
        <v>154800</v>
      </c>
      <c r="D13" s="6" t="n">
        <v>106300</v>
      </c>
    </row>
    <row r="14" spans="1:4">
      <c r="A14" s="4" t="s">
        <v>801</v>
      </c>
      <c r="B14" s="6" t="n">
        <v>51600</v>
      </c>
      <c r="C14" s="6" t="n">
        <v>47600</v>
      </c>
      <c r="D14" s="6" t="n">
        <v>44500</v>
      </c>
    </row>
    <row r="15" spans="1:4">
      <c r="A15" s="4" t="s">
        <v>802</v>
      </c>
      <c r="B15" s="7" t="n">
        <v>4000</v>
      </c>
      <c r="C15" s="7" t="n">
        <v>3100</v>
      </c>
      <c r="D15" s="7" t="n">
        <v>3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71"/>
    <col customWidth="1" max="2" min="2" width="80"/>
    <col customWidth="1" max="3" min="3" width="16"/>
    <col customWidth="1" max="4" min="4" width="14"/>
  </cols>
  <sheetData>
    <row r="1" spans="1:4">
      <c r="A1" s="1" t="s">
        <v>803</v>
      </c>
      <c r="C1" s="2" t="s">
        <v>1</v>
      </c>
    </row>
    <row r="2" spans="1:4">
      <c r="C2" s="2" t="s">
        <v>2</v>
      </c>
      <c r="D2" s="2" t="s">
        <v>35</v>
      </c>
    </row>
    <row r="3" spans="1:4">
      <c r="A3" s="3" t="s">
        <v>804</v>
      </c>
    </row>
    <row r="4" spans="1:4">
      <c r="A4" s="6" t="n">
        <v>2016</v>
      </c>
      <c r="C4" s="7" t="n">
        <v>156434</v>
      </c>
    </row>
    <row r="5" spans="1:4">
      <c r="A5" s="6" t="n">
        <v>2017</v>
      </c>
      <c r="C5" s="6" t="n">
        <v>247348</v>
      </c>
    </row>
    <row r="6" spans="1:4">
      <c r="A6" s="6" t="n">
        <v>2018</v>
      </c>
      <c r="C6" s="6" t="n">
        <v>102661</v>
      </c>
    </row>
    <row r="7" spans="1:4">
      <c r="A7" s="6" t="n">
        <v>2019</v>
      </c>
      <c r="C7" s="6" t="n">
        <v>137636</v>
      </c>
    </row>
    <row r="8" spans="1:4">
      <c r="A8" s="4" t="s">
        <v>600</v>
      </c>
      <c r="C8" s="6" t="n">
        <v>2591346</v>
      </c>
    </row>
    <row r="9" spans="1:4">
      <c r="A9" s="4" t="s">
        <v>805</v>
      </c>
      <c r="C9" s="6" t="n">
        <v>3235425</v>
      </c>
    </row>
    <row r="10" spans="1:4">
      <c r="A10" s="4" t="s">
        <v>806</v>
      </c>
      <c r="C10" s="6" t="n">
        <v>53700</v>
      </c>
    </row>
    <row r="11" spans="1:4">
      <c r="A11" s="4" t="s">
        <v>807</v>
      </c>
      <c r="C11" s="6" t="n">
        <v>1600</v>
      </c>
    </row>
    <row r="12" spans="1:4">
      <c r="A12" s="4" t="s">
        <v>778</v>
      </c>
      <c r="C12" s="6" t="n">
        <v>171725</v>
      </c>
      <c r="D12" s="7" t="n">
        <v>181092</v>
      </c>
    </row>
    <row r="13" spans="1:4">
      <c r="A13" s="4" t="s">
        <v>808</v>
      </c>
      <c r="C13" s="6" t="n">
        <v>126654</v>
      </c>
      <c r="D13" s="7" t="n">
        <v>134201</v>
      </c>
    </row>
    <row r="14" spans="1:4">
      <c r="A14" s="4" t="s">
        <v>809</v>
      </c>
    </row>
    <row r="15" spans="1:4">
      <c r="A15" s="3" t="s">
        <v>804</v>
      </c>
    </row>
    <row r="16" spans="1:4">
      <c r="A16" s="4" t="s">
        <v>778</v>
      </c>
      <c r="C16" s="6" t="n">
        <v>179</v>
      </c>
    </row>
    <row r="17" spans="1:4">
      <c r="A17" s="4" t="s">
        <v>808</v>
      </c>
      <c r="C17" s="6" t="n">
        <v>0</v>
      </c>
    </row>
    <row r="18" spans="1:4">
      <c r="A18" s="4" t="s">
        <v>810</v>
      </c>
    </row>
    <row r="19" spans="1:4">
      <c r="A19" s="3" t="s">
        <v>804</v>
      </c>
    </row>
    <row r="20" spans="1:4">
      <c r="A20" s="6" t="n">
        <v>2016</v>
      </c>
      <c r="C20" s="6" t="n">
        <v>156434</v>
      </c>
    </row>
    <row r="21" spans="1:4">
      <c r="A21" s="6" t="n">
        <v>2017</v>
      </c>
      <c r="C21" s="6" t="n">
        <v>247348</v>
      </c>
    </row>
    <row r="22" spans="1:4">
      <c r="A22" s="6" t="n">
        <v>2018</v>
      </c>
      <c r="C22" s="6" t="n">
        <v>102661</v>
      </c>
    </row>
    <row r="23" spans="1:4">
      <c r="A23" s="6" t="n">
        <v>2019</v>
      </c>
      <c r="C23" s="6" t="n">
        <v>137636</v>
      </c>
    </row>
    <row r="24" spans="1:4">
      <c r="A24" s="4" t="s">
        <v>600</v>
      </c>
      <c r="C24" s="6" t="n">
        <v>2587522</v>
      </c>
    </row>
    <row r="25" spans="1:4">
      <c r="A25" s="4" t="s">
        <v>805</v>
      </c>
      <c r="C25" s="6" t="n">
        <v>3231601</v>
      </c>
    </row>
    <row r="26" spans="1:4">
      <c r="A26" s="4" t="s">
        <v>807</v>
      </c>
      <c r="C26" s="6" t="n">
        <v>6000</v>
      </c>
    </row>
    <row r="27" spans="1:4">
      <c r="A27" s="4" t="s">
        <v>778</v>
      </c>
      <c r="B27" s="4" t="s">
        <v>51</v>
      </c>
      <c r="C27" s="6" t="n">
        <v>151463</v>
      </c>
    </row>
    <row r="28" spans="1:4">
      <c r="A28" s="4" t="s">
        <v>808</v>
      </c>
      <c r="B28" s="4" t="s">
        <v>51</v>
      </c>
      <c r="C28" s="6" t="n">
        <v>110955</v>
      </c>
    </row>
    <row r="29" spans="1:4">
      <c r="A29" s="4" t="s">
        <v>749</v>
      </c>
    </row>
    <row r="30" spans="1:4">
      <c r="A30" s="3" t="s">
        <v>804</v>
      </c>
    </row>
    <row r="31" spans="1:4">
      <c r="A31" s="6" t="n">
        <v>2016</v>
      </c>
      <c r="C31" s="6" t="n">
        <v>0</v>
      </c>
    </row>
    <row r="32" spans="1:4">
      <c r="A32" s="6" t="n">
        <v>2017</v>
      </c>
      <c r="C32" s="6" t="n">
        <v>0</v>
      </c>
    </row>
    <row r="33" spans="1:4">
      <c r="A33" s="6" t="n">
        <v>2018</v>
      </c>
      <c r="C33" s="6" t="n">
        <v>0</v>
      </c>
    </row>
    <row r="34" spans="1:4">
      <c r="A34" s="6" t="n">
        <v>2019</v>
      </c>
      <c r="C34" s="6" t="n">
        <v>0</v>
      </c>
    </row>
    <row r="35" spans="1:4">
      <c r="A35" s="4" t="s">
        <v>600</v>
      </c>
      <c r="C35" s="6" t="n">
        <v>3824</v>
      </c>
    </row>
    <row r="36" spans="1:4">
      <c r="A36" s="4" t="s">
        <v>805</v>
      </c>
      <c r="C36" s="6" t="n">
        <v>3824</v>
      </c>
    </row>
    <row r="37" spans="1:4">
      <c r="A37" s="4" t="s">
        <v>778</v>
      </c>
      <c r="C37" s="6" t="n">
        <v>20083</v>
      </c>
    </row>
    <row r="38" spans="1:4">
      <c r="A38" s="4" t="s">
        <v>808</v>
      </c>
      <c r="C38" s="7" t="n">
        <v>15699</v>
      </c>
    </row>
    <row r="39" spans="1:4">
      <c r="A39" t="n"/>
    </row>
    <row r="40" spans="1:4">
      <c r="A40" s="4" t="s">
        <v>51</v>
      </c>
      <c r="B40" s="4" t="s">
        <v>811</v>
      </c>
    </row>
  </sheetData>
  <mergeCells count="3">
    <mergeCell ref="A1:B2"/>
    <mergeCell ref="A39:C39"/>
    <mergeCell ref="B40:C40"/>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98"/>
  <sheetViews>
    <sheetView workbookViewId="0">
      <selection activeCell="A1" sqref="A1"/>
    </sheetView>
  </sheetViews>
  <sheetFormatPr baseColWidth="10" defaultRowHeight="15"/>
  <cols>
    <col customWidth="1" max="1" min="1" width="67"/>
    <col customWidth="1" max="2" min="2" width="15"/>
    <col customWidth="1" max="3" min="3" width="16"/>
    <col customWidth="1" max="4" min="4" width="14"/>
    <col customWidth="1" max="5" min="5" width="14"/>
  </cols>
  <sheetData>
    <row r="1" spans="1:5">
      <c r="A1" s="1" t="s">
        <v>812</v>
      </c>
      <c r="B1" s="2" t="s">
        <v>31</v>
      </c>
      <c r="C1" s="2" t="s">
        <v>1</v>
      </c>
    </row>
    <row r="2" spans="1:5">
      <c r="B2" s="2" t="s">
        <v>34</v>
      </c>
      <c r="C2" s="2" t="s">
        <v>2</v>
      </c>
      <c r="D2" s="2" t="s">
        <v>35</v>
      </c>
      <c r="E2" s="2" t="s">
        <v>39</v>
      </c>
    </row>
    <row r="3" spans="1:5">
      <c r="A3" s="3" t="s">
        <v>408</v>
      </c>
    </row>
    <row r="4" spans="1:5">
      <c r="A4" s="4" t="s">
        <v>813</v>
      </c>
      <c r="B4" s="7" t="n">
        <v>110000</v>
      </c>
      <c r="C4" s="7" t="n">
        <v>135000</v>
      </c>
      <c r="D4" s="7" t="n">
        <v>95000</v>
      </c>
    </row>
    <row r="5" spans="1:5">
      <c r="A5" s="4" t="s">
        <v>814</v>
      </c>
      <c r="C5" s="6" t="n">
        <v>28601</v>
      </c>
      <c r="D5" s="6" t="n">
        <v>29380</v>
      </c>
      <c r="E5" s="7" t="n">
        <v>26280</v>
      </c>
    </row>
    <row r="6" spans="1:5">
      <c r="A6" s="4" t="s">
        <v>815</v>
      </c>
      <c r="C6" s="6" t="n">
        <v>357600</v>
      </c>
      <c r="D6" s="6" t="n">
        <v>993400</v>
      </c>
      <c r="E6" s="6" t="n">
        <v>31800</v>
      </c>
    </row>
    <row r="7" spans="1:5">
      <c r="A7" s="4" t="s">
        <v>816</v>
      </c>
      <c r="C7" s="6" t="n">
        <v>160220</v>
      </c>
      <c r="D7" s="6" t="n">
        <v>230561</v>
      </c>
      <c r="E7" s="6" t="n">
        <v>90466</v>
      </c>
    </row>
    <row r="8" spans="1:5">
      <c r="A8" s="4" t="s">
        <v>817</v>
      </c>
      <c r="C8" s="6" t="n">
        <v>200</v>
      </c>
      <c r="D8" s="6" t="n">
        <v>500</v>
      </c>
      <c r="E8" s="6" t="n">
        <v>600</v>
      </c>
    </row>
    <row r="9" spans="1:5">
      <c r="A9" s="4" t="s">
        <v>48</v>
      </c>
      <c r="C9" s="6" t="n">
        <v>-6918</v>
      </c>
      <c r="D9" s="6" t="n">
        <v>-29158</v>
      </c>
      <c r="E9" s="6" t="n">
        <v>468</v>
      </c>
    </row>
    <row r="10" spans="1:5">
      <c r="A10" s="4" t="s">
        <v>818</v>
      </c>
      <c r="C10" s="6" t="n">
        <v>310000</v>
      </c>
      <c r="D10" s="6" t="n">
        <v>370000</v>
      </c>
    </row>
    <row r="11" spans="1:5">
      <c r="A11" s="4" t="s">
        <v>819</v>
      </c>
      <c r="D11" s="6" t="n">
        <v>86600</v>
      </c>
    </row>
    <row r="12" spans="1:5">
      <c r="A12" s="4" t="s">
        <v>820</v>
      </c>
      <c r="C12" s="6" t="n">
        <v>3166919</v>
      </c>
      <c r="D12" s="6" t="n">
        <v>3054725</v>
      </c>
    </row>
    <row r="13" spans="1:5">
      <c r="A13" s="4" t="s">
        <v>92</v>
      </c>
      <c r="C13" s="6" t="n">
        <v>-95181</v>
      </c>
      <c r="D13" s="6" t="n">
        <v>-90931</v>
      </c>
    </row>
    <row r="14" spans="1:5">
      <c r="A14" s="4" t="s">
        <v>821</v>
      </c>
      <c r="C14" s="6" t="n">
        <v>95181</v>
      </c>
      <c r="D14" s="6" t="n">
        <v>90931</v>
      </c>
    </row>
    <row r="15" spans="1:5">
      <c r="A15" s="4" t="s">
        <v>822</v>
      </c>
      <c r="C15" s="7" t="n">
        <v>3071738</v>
      </c>
      <c r="D15" s="7" t="n">
        <v>2963794</v>
      </c>
    </row>
    <row r="16" spans="1:5">
      <c r="A16" s="4" t="s">
        <v>823</v>
      </c>
      <c r="C16" s="4" t="s">
        <v>824</v>
      </c>
      <c r="D16" s="4" t="s">
        <v>825</v>
      </c>
    </row>
    <row r="17" spans="1:5">
      <c r="A17" s="4" t="s">
        <v>826</v>
      </c>
      <c r="C17" s="4" t="s">
        <v>827</v>
      </c>
      <c r="D17" s="4" t="s">
        <v>828</v>
      </c>
    </row>
    <row r="18" spans="1:5">
      <c r="A18" s="6" t="n">
        <v>2012</v>
      </c>
      <c r="C18" s="7" t="n">
        <v>95181</v>
      </c>
    </row>
    <row r="19" spans="1:5">
      <c r="A19" s="6" t="n">
        <v>2013</v>
      </c>
      <c r="C19" s="6" t="n">
        <v>437575</v>
      </c>
    </row>
    <row r="20" spans="1:5">
      <c r="A20" s="6" t="n">
        <v>2014</v>
      </c>
      <c r="C20" s="6" t="n">
        <v>727315</v>
      </c>
    </row>
    <row r="21" spans="1:5">
      <c r="A21" s="6" t="n">
        <v>2015</v>
      </c>
      <c r="C21" s="6" t="n">
        <v>16695</v>
      </c>
    </row>
    <row r="22" spans="1:5">
      <c r="A22" s="6" t="n">
        <v>2016</v>
      </c>
      <c r="C22" s="6" t="n">
        <v>225364</v>
      </c>
    </row>
    <row r="23" spans="1:5">
      <c r="A23" s="4" t="s">
        <v>829</v>
      </c>
      <c r="C23" s="6" t="n">
        <v>1664789</v>
      </c>
    </row>
    <row r="24" spans="1:5">
      <c r="A24" s="4" t="s">
        <v>830</v>
      </c>
      <c r="C24" s="6" t="n">
        <v>500000</v>
      </c>
    </row>
    <row r="25" spans="1:5">
      <c r="A25" s="4" t="s">
        <v>831</v>
      </c>
      <c r="C25" s="6" t="n">
        <v>31000</v>
      </c>
      <c r="E25" s="6" t="n">
        <v>175000</v>
      </c>
    </row>
    <row r="26" spans="1:5">
      <c r="A26" s="4" t="s">
        <v>832</v>
      </c>
      <c r="C26" s="6" t="n">
        <v>164748</v>
      </c>
      <c r="D26" s="7" t="n">
        <v>175327</v>
      </c>
      <c r="E26" s="7" t="n">
        <v>125022</v>
      </c>
    </row>
    <row r="27" spans="1:5">
      <c r="A27" s="4" t="s">
        <v>833</v>
      </c>
      <c r="C27" s="6" t="n">
        <v>161896</v>
      </c>
    </row>
    <row r="28" spans="1:5">
      <c r="A28" s="4" t="s">
        <v>834</v>
      </c>
      <c r="C28" s="6" t="n">
        <v>150012</v>
      </c>
    </row>
    <row r="29" spans="1:5">
      <c r="A29" s="4" t="s">
        <v>835</v>
      </c>
      <c r="C29" s="6" t="n">
        <v>128239</v>
      </c>
    </row>
    <row r="30" spans="1:5">
      <c r="A30" s="4" t="s">
        <v>836</v>
      </c>
      <c r="C30" s="6" t="n">
        <v>106210</v>
      </c>
    </row>
    <row r="31" spans="1:5">
      <c r="A31" s="4" t="s">
        <v>837</v>
      </c>
      <c r="C31" s="6" t="n">
        <v>104706</v>
      </c>
    </row>
    <row r="32" spans="1:5">
      <c r="A32" s="4" t="s">
        <v>838</v>
      </c>
      <c r="C32" s="6" t="n">
        <v>291116</v>
      </c>
    </row>
    <row r="33" spans="1:5">
      <c r="A33" s="4" t="s">
        <v>839</v>
      </c>
      <c r="C33" s="6" t="n">
        <v>11300</v>
      </c>
    </row>
    <row r="34" spans="1:5">
      <c r="A34" s="4" t="s">
        <v>840</v>
      </c>
    </row>
    <row r="35" spans="1:5">
      <c r="A35" s="3" t="s">
        <v>408</v>
      </c>
    </row>
    <row r="36" spans="1:5">
      <c r="A36" s="4" t="s">
        <v>815</v>
      </c>
      <c r="D36" s="6" t="n">
        <v>136500</v>
      </c>
    </row>
    <row r="37" spans="1:5">
      <c r="A37" s="4" t="s">
        <v>841</v>
      </c>
    </row>
    <row r="38" spans="1:5">
      <c r="A38" s="3" t="s">
        <v>408</v>
      </c>
    </row>
    <row r="39" spans="1:5">
      <c r="A39" s="4" t="s">
        <v>815</v>
      </c>
      <c r="C39" s="6" t="n">
        <v>197400</v>
      </c>
    </row>
    <row r="40" spans="1:5">
      <c r="A40" s="4" t="s">
        <v>842</v>
      </c>
    </row>
    <row r="41" spans="1:5">
      <c r="A41" s="3" t="s">
        <v>408</v>
      </c>
    </row>
    <row r="42" spans="1:5">
      <c r="A42" s="4" t="s">
        <v>843</v>
      </c>
      <c r="D42" s="6" t="n">
        <v>59100</v>
      </c>
    </row>
    <row r="43" spans="1:5">
      <c r="A43" s="4" t="s">
        <v>815</v>
      </c>
      <c r="D43" s="6" t="n">
        <v>45000</v>
      </c>
    </row>
    <row r="44" spans="1:5">
      <c r="A44" s="4" t="s">
        <v>817</v>
      </c>
      <c r="D44" s="6" t="n">
        <v>14200</v>
      </c>
    </row>
    <row r="45" spans="1:5">
      <c r="A45" s="4" t="s">
        <v>844</v>
      </c>
      <c r="D45" s="6" t="n">
        <v>46279</v>
      </c>
    </row>
    <row r="46" spans="1:5">
      <c r="A46" s="4" t="s">
        <v>845</v>
      </c>
    </row>
    <row r="47" spans="1:5">
      <c r="A47" s="3" t="s">
        <v>408</v>
      </c>
    </row>
    <row r="48" spans="1:5">
      <c r="A48" s="4" t="s">
        <v>815</v>
      </c>
      <c r="D48" s="6" t="n">
        <v>200000</v>
      </c>
    </row>
    <row r="49" spans="1:5">
      <c r="A49" s="4" t="s">
        <v>817</v>
      </c>
      <c r="D49" s="6" t="n">
        <v>9100</v>
      </c>
    </row>
    <row r="50" spans="1:5">
      <c r="A50" s="4" t="s">
        <v>844</v>
      </c>
      <c r="D50" s="6" t="n">
        <v>200000</v>
      </c>
    </row>
    <row r="51" spans="1:5">
      <c r="A51" s="4" t="s">
        <v>846</v>
      </c>
    </row>
    <row r="52" spans="1:5">
      <c r="A52" s="3" t="s">
        <v>408</v>
      </c>
    </row>
    <row r="53" spans="1:5">
      <c r="A53" s="4" t="s">
        <v>815</v>
      </c>
      <c r="C53" s="6" t="n">
        <v>60000</v>
      </c>
      <c r="D53" s="6" t="n">
        <v>230000</v>
      </c>
    </row>
    <row r="54" spans="1:5">
      <c r="A54" s="4" t="s">
        <v>847</v>
      </c>
    </row>
    <row r="55" spans="1:5">
      <c r="A55" s="3" t="s">
        <v>408</v>
      </c>
    </row>
    <row r="56" spans="1:5">
      <c r="A56" s="4" t="s">
        <v>815</v>
      </c>
      <c r="C56" s="6" t="n">
        <v>100000</v>
      </c>
    </row>
    <row r="57" spans="1:5">
      <c r="A57" s="4" t="s">
        <v>848</v>
      </c>
    </row>
    <row r="58" spans="1:5">
      <c r="A58" s="3" t="s">
        <v>408</v>
      </c>
    </row>
    <row r="59" spans="1:5">
      <c r="A59" s="4" t="s">
        <v>843</v>
      </c>
      <c r="D59" s="6" t="n">
        <v>167000</v>
      </c>
    </row>
    <row r="60" spans="1:5">
      <c r="A60" s="4" t="s">
        <v>849</v>
      </c>
    </row>
    <row r="61" spans="1:5">
      <c r="A61" s="3" t="s">
        <v>408</v>
      </c>
    </row>
    <row r="62" spans="1:5">
      <c r="A62" s="4" t="s">
        <v>850</v>
      </c>
      <c r="C62" s="6" t="n">
        <v>8636</v>
      </c>
      <c r="D62" s="6" t="n">
        <v>-2905</v>
      </c>
    </row>
    <row r="63" spans="1:5">
      <c r="A63" s="4" t="s">
        <v>851</v>
      </c>
    </row>
    <row r="64" spans="1:5">
      <c r="A64" s="3" t="s">
        <v>408</v>
      </c>
    </row>
    <row r="65" spans="1:5">
      <c r="A65" s="4" t="s">
        <v>852</v>
      </c>
      <c r="D65" s="6" t="n">
        <v>4800</v>
      </c>
    </row>
    <row r="66" spans="1:5">
      <c r="A66" s="4" t="s">
        <v>853</v>
      </c>
    </row>
    <row r="67" spans="1:5">
      <c r="A67" s="3" t="s">
        <v>408</v>
      </c>
    </row>
    <row r="68" spans="1:5">
      <c r="A68" s="4" t="s">
        <v>852</v>
      </c>
      <c r="C68" s="6" t="n">
        <v>0</v>
      </c>
      <c r="D68" s="6" t="n">
        <v>197377</v>
      </c>
    </row>
    <row r="69" spans="1:5">
      <c r="A69" s="4" t="s">
        <v>854</v>
      </c>
    </row>
    <row r="70" spans="1:5">
      <c r="A70" s="3" t="s">
        <v>408</v>
      </c>
    </row>
    <row r="71" spans="1:5">
      <c r="A71" s="4" t="s">
        <v>852</v>
      </c>
      <c r="C71" s="6" t="n">
        <v>295000</v>
      </c>
      <c r="D71" s="6" t="n">
        <v>295000</v>
      </c>
    </row>
    <row r="72" spans="1:5">
      <c r="A72" s="4" t="s">
        <v>855</v>
      </c>
    </row>
    <row r="73" spans="1:5">
      <c r="A73" s="3" t="s">
        <v>408</v>
      </c>
    </row>
    <row r="74" spans="1:5">
      <c r="A74" s="4" t="s">
        <v>852</v>
      </c>
      <c r="C74" s="6" t="n">
        <v>250000</v>
      </c>
      <c r="D74" s="6" t="n">
        <v>250000</v>
      </c>
    </row>
    <row r="75" spans="1:5">
      <c r="A75" s="4" t="s">
        <v>856</v>
      </c>
    </row>
    <row r="76" spans="1:5">
      <c r="A76" s="3" t="s">
        <v>408</v>
      </c>
    </row>
    <row r="77" spans="1:5">
      <c r="A77" s="4" t="s">
        <v>852</v>
      </c>
      <c r="C77" s="6" t="n">
        <v>200000</v>
      </c>
      <c r="D77" s="6" t="n">
        <v>200000</v>
      </c>
    </row>
    <row r="78" spans="1:5">
      <c r="A78" s="4" t="s">
        <v>857</v>
      </c>
    </row>
    <row r="79" spans="1:5">
      <c r="A79" s="3" t="s">
        <v>408</v>
      </c>
    </row>
    <row r="80" spans="1:5">
      <c r="A80" s="4" t="s">
        <v>852</v>
      </c>
      <c r="C80" s="6" t="n">
        <v>150000</v>
      </c>
      <c r="D80" s="6" t="n">
        <v>150000</v>
      </c>
    </row>
    <row r="81" spans="1:5">
      <c r="A81" s="4" t="s">
        <v>858</v>
      </c>
    </row>
    <row r="82" spans="1:5">
      <c r="A82" s="3" t="s">
        <v>408</v>
      </c>
    </row>
    <row r="83" spans="1:5">
      <c r="A83" s="4" t="s">
        <v>852</v>
      </c>
      <c r="C83" s="6" t="n">
        <v>425000</v>
      </c>
      <c r="D83" s="6" t="n">
        <v>425000</v>
      </c>
    </row>
    <row r="84" spans="1:5">
      <c r="A84" s="4" t="s">
        <v>859</v>
      </c>
    </row>
    <row r="85" spans="1:5">
      <c r="A85" s="3" t="s">
        <v>408</v>
      </c>
    </row>
    <row r="86" spans="1:5">
      <c r="A86" s="4" t="s">
        <v>852</v>
      </c>
      <c r="C86" s="6" t="n">
        <v>200000</v>
      </c>
      <c r="D86" s="6" t="n">
        <v>200000</v>
      </c>
    </row>
    <row r="87" spans="1:5">
      <c r="A87" s="4" t="s">
        <v>860</v>
      </c>
    </row>
    <row r="88" spans="1:5">
      <c r="A88" s="3" t="s">
        <v>408</v>
      </c>
    </row>
    <row r="89" spans="1:5">
      <c r="A89" s="4" t="s">
        <v>852</v>
      </c>
      <c r="C89" s="6" t="n">
        <v>850000</v>
      </c>
      <c r="D89" s="6" t="n">
        <v>550000</v>
      </c>
    </row>
    <row r="90" spans="1:5">
      <c r="A90" s="4" t="s">
        <v>861</v>
      </c>
    </row>
    <row r="91" spans="1:5">
      <c r="A91" s="3" t="s">
        <v>408</v>
      </c>
    </row>
    <row r="92" spans="1:5">
      <c r="A92" s="4" t="s">
        <v>819</v>
      </c>
      <c r="C92" s="6" t="n">
        <v>270000</v>
      </c>
      <c r="D92" s="6" t="n">
        <v>235000</v>
      </c>
    </row>
    <row r="93" spans="1:5">
      <c r="A93" s="4" t="s">
        <v>862</v>
      </c>
    </row>
    <row r="94" spans="1:5">
      <c r="A94" s="3" t="s">
        <v>408</v>
      </c>
    </row>
    <row r="95" spans="1:5">
      <c r="A95" s="4" t="s">
        <v>863</v>
      </c>
      <c r="C95" s="6" t="n">
        <v>204246</v>
      </c>
      <c r="D95" s="6" t="n">
        <v>181002</v>
      </c>
    </row>
    <row r="96" spans="1:5">
      <c r="A96" s="4" t="s">
        <v>864</v>
      </c>
    </row>
    <row r="97" spans="1:5">
      <c r="A97" s="3" t="s">
        <v>408</v>
      </c>
    </row>
    <row r="98" spans="1:5">
      <c r="A98" s="4" t="s">
        <v>865</v>
      </c>
      <c r="C98" s="7" t="n">
        <v>4037</v>
      </c>
      <c r="D98" s="7" t="n">
        <v>4251</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9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866</v>
      </c>
      <c r="B1" s="2" t="s">
        <v>867</v>
      </c>
      <c r="C1" s="2" t="s">
        <v>2</v>
      </c>
      <c r="D1" s="2" t="s">
        <v>35</v>
      </c>
      <c r="E1" s="2" t="s">
        <v>39</v>
      </c>
    </row>
    <row r="2" spans="1:5">
      <c r="A2" s="3" t="s">
        <v>408</v>
      </c>
    </row>
    <row r="3" spans="1:5">
      <c r="A3" s="4" t="s">
        <v>823</v>
      </c>
      <c r="C3" s="4" t="s">
        <v>824</v>
      </c>
      <c r="D3" s="4" t="s">
        <v>825</v>
      </c>
    </row>
    <row r="4" spans="1:5">
      <c r="A4" s="4" t="s">
        <v>826</v>
      </c>
      <c r="C4" s="4" t="s">
        <v>827</v>
      </c>
      <c r="D4" s="4" t="s">
        <v>828</v>
      </c>
    </row>
    <row r="5" spans="1:5">
      <c r="A5" s="4" t="s">
        <v>830</v>
      </c>
      <c r="C5" s="7" t="n">
        <v>500000</v>
      </c>
    </row>
    <row r="6" spans="1:5">
      <c r="A6" s="4" t="s">
        <v>818</v>
      </c>
      <c r="C6" s="6" t="n">
        <v>310000</v>
      </c>
      <c r="D6" s="7" t="n">
        <v>370000</v>
      </c>
    </row>
    <row r="7" spans="1:5">
      <c r="A7" s="4" t="s">
        <v>868</v>
      </c>
      <c r="B7" s="7" t="n">
        <v>425000</v>
      </c>
      <c r="C7" s="6" t="n">
        <v>300000</v>
      </c>
      <c r="D7" s="6" t="n">
        <v>550000</v>
      </c>
    </row>
    <row r="8" spans="1:5">
      <c r="A8" s="4" t="s">
        <v>869</v>
      </c>
      <c r="C8" s="6" t="n">
        <v>6900</v>
      </c>
    </row>
    <row r="9" spans="1:5">
      <c r="A9" s="4" t="s">
        <v>831</v>
      </c>
      <c r="C9" s="7" t="n">
        <v>31000</v>
      </c>
      <c r="E9" s="7" t="n">
        <v>175000</v>
      </c>
    </row>
    <row r="10" spans="1:5">
      <c r="A10" s="4" t="s">
        <v>870</v>
      </c>
      <c r="D10" s="6" t="n">
        <v>86600</v>
      </c>
    </row>
    <row r="11" spans="1:5">
      <c r="A11" s="4" t="s">
        <v>871</v>
      </c>
      <c r="C11" s="4" t="s">
        <v>872</v>
      </c>
    </row>
    <row r="12" spans="1:5">
      <c r="A12" s="4" t="s">
        <v>873</v>
      </c>
      <c r="C12" s="7" t="n">
        <v>199000</v>
      </c>
    </row>
    <row r="13" spans="1:5">
      <c r="A13" s="4" t="s">
        <v>161</v>
      </c>
      <c r="C13" s="6" t="n">
        <v>28601</v>
      </c>
      <c r="D13" s="6" t="n">
        <v>29380</v>
      </c>
      <c r="E13" s="6" t="n">
        <v>26280</v>
      </c>
    </row>
    <row r="14" spans="1:5">
      <c r="A14" s="4" t="s">
        <v>817</v>
      </c>
      <c r="C14" s="6" t="n">
        <v>200</v>
      </c>
      <c r="D14" s="6" t="n">
        <v>500</v>
      </c>
      <c r="E14" s="6" t="n">
        <v>600</v>
      </c>
    </row>
    <row r="15" spans="1:5">
      <c r="A15" s="4" t="s">
        <v>815</v>
      </c>
      <c r="C15" s="6" t="n">
        <v>357600</v>
      </c>
      <c r="D15" s="6" t="n">
        <v>993400</v>
      </c>
      <c r="E15" s="6" t="n">
        <v>31800</v>
      </c>
    </row>
    <row r="16" spans="1:5">
      <c r="A16" s="4" t="s">
        <v>48</v>
      </c>
      <c r="C16" s="6" t="n">
        <v>-6918</v>
      </c>
      <c r="D16" s="6" t="n">
        <v>-29158</v>
      </c>
      <c r="E16" s="6" t="n">
        <v>468</v>
      </c>
    </row>
    <row r="17" spans="1:5">
      <c r="A17" s="4" t="s">
        <v>839</v>
      </c>
      <c r="C17" s="6" t="n">
        <v>11300</v>
      </c>
    </row>
    <row r="18" spans="1:5">
      <c r="A18" s="4" t="s">
        <v>874</v>
      </c>
      <c r="C18" s="6" t="n">
        <v>55900</v>
      </c>
      <c r="D18" s="6" t="n">
        <v>35400</v>
      </c>
      <c r="E18" s="7" t="n">
        <v>42400</v>
      </c>
    </row>
    <row r="19" spans="1:5">
      <c r="A19" s="4" t="s">
        <v>875</v>
      </c>
      <c r="C19" s="6" t="n">
        <v>7000</v>
      </c>
      <c r="D19" s="6" t="n">
        <v>7400</v>
      </c>
    </row>
    <row r="20" spans="1:5">
      <c r="A20" s="4" t="s">
        <v>876</v>
      </c>
      <c r="C20" s="6" t="n">
        <v>1500</v>
      </c>
      <c r="D20" s="6" t="n">
        <v>1700</v>
      </c>
    </row>
    <row r="21" spans="1:5">
      <c r="A21" s="4" t="s">
        <v>877</v>
      </c>
      <c r="C21" s="6" t="n">
        <v>3101760</v>
      </c>
      <c r="D21" s="6" t="n">
        <v>3007898</v>
      </c>
    </row>
    <row r="22" spans="1:5">
      <c r="A22" s="4" t="s">
        <v>845</v>
      </c>
    </row>
    <row r="23" spans="1:5">
      <c r="A23" s="3" t="s">
        <v>408</v>
      </c>
    </row>
    <row r="24" spans="1:5">
      <c r="A24" s="4" t="s">
        <v>817</v>
      </c>
      <c r="D24" s="6" t="n">
        <v>9100</v>
      </c>
    </row>
    <row r="25" spans="1:5">
      <c r="A25" s="4" t="s">
        <v>815</v>
      </c>
      <c r="D25" s="6" t="n">
        <v>200000</v>
      </c>
    </row>
    <row r="26" spans="1:5">
      <c r="A26" s="4" t="s">
        <v>844</v>
      </c>
      <c r="D26" s="6" t="n">
        <v>200000</v>
      </c>
    </row>
    <row r="27" spans="1:5">
      <c r="A27" s="4" t="s">
        <v>878</v>
      </c>
    </row>
    <row r="28" spans="1:5">
      <c r="A28" s="3" t="s">
        <v>408</v>
      </c>
    </row>
    <row r="29" spans="1:5">
      <c r="A29" s="4" t="s">
        <v>843</v>
      </c>
      <c r="D29" s="6" t="n">
        <v>107900</v>
      </c>
    </row>
    <row r="30" spans="1:5">
      <c r="A30" s="4" t="s">
        <v>817</v>
      </c>
      <c r="D30" s="6" t="n">
        <v>21700</v>
      </c>
    </row>
    <row r="31" spans="1:5">
      <c r="A31" s="4" t="s">
        <v>815</v>
      </c>
      <c r="D31" s="6" t="n">
        <v>86400</v>
      </c>
    </row>
    <row r="32" spans="1:5">
      <c r="A32" s="4" t="s">
        <v>844</v>
      </c>
      <c r="D32" s="6" t="n">
        <v>86400</v>
      </c>
    </row>
    <row r="33" spans="1:5">
      <c r="A33" s="4" t="s">
        <v>842</v>
      </c>
    </row>
    <row r="34" spans="1:5">
      <c r="A34" s="3" t="s">
        <v>408</v>
      </c>
    </row>
    <row r="35" spans="1:5">
      <c r="A35" s="4" t="s">
        <v>843</v>
      </c>
      <c r="D35" s="6" t="n">
        <v>59100</v>
      </c>
    </row>
    <row r="36" spans="1:5">
      <c r="A36" s="4" t="s">
        <v>817</v>
      </c>
      <c r="D36" s="6" t="n">
        <v>14200</v>
      </c>
    </row>
    <row r="37" spans="1:5">
      <c r="A37" s="4" t="s">
        <v>815</v>
      </c>
      <c r="D37" s="6" t="n">
        <v>45000</v>
      </c>
    </row>
    <row r="38" spans="1:5">
      <c r="A38" s="4" t="s">
        <v>844</v>
      </c>
      <c r="D38" s="6" t="n">
        <v>46279</v>
      </c>
    </row>
    <row r="39" spans="1:5">
      <c r="A39" s="4" t="s">
        <v>846</v>
      </c>
    </row>
    <row r="40" spans="1:5">
      <c r="A40" s="3" t="s">
        <v>408</v>
      </c>
    </row>
    <row r="41" spans="1:5">
      <c r="A41" s="4" t="s">
        <v>815</v>
      </c>
      <c r="C41" s="6" t="n">
        <v>60000</v>
      </c>
      <c r="D41" s="6" t="n">
        <v>230000</v>
      </c>
    </row>
    <row r="42" spans="1:5">
      <c r="A42" s="4" t="s">
        <v>879</v>
      </c>
    </row>
    <row r="43" spans="1:5">
      <c r="A43" s="3" t="s">
        <v>408</v>
      </c>
    </row>
    <row r="44" spans="1:5">
      <c r="A44" s="4" t="s">
        <v>815</v>
      </c>
      <c r="D44" s="6" t="n">
        <v>250000</v>
      </c>
    </row>
    <row r="45" spans="1:5">
      <c r="A45" s="4" t="s">
        <v>862</v>
      </c>
    </row>
    <row r="46" spans="1:5">
      <c r="A46" s="3" t="s">
        <v>408</v>
      </c>
    </row>
    <row r="47" spans="1:5">
      <c r="A47" s="4" t="s">
        <v>161</v>
      </c>
      <c r="D47" s="6" t="n">
        <v>26400</v>
      </c>
    </row>
    <row r="48" spans="1:5">
      <c r="A48" s="4" t="s">
        <v>840</v>
      </c>
    </row>
    <row r="49" spans="1:5">
      <c r="A49" s="3" t="s">
        <v>408</v>
      </c>
    </row>
    <row r="50" spans="1:5">
      <c r="A50" s="4" t="s">
        <v>815</v>
      </c>
      <c r="D50" s="6" t="n">
        <v>136500</v>
      </c>
    </row>
    <row r="51" spans="1:5">
      <c r="A51" s="4" t="s">
        <v>841</v>
      </c>
    </row>
    <row r="52" spans="1:5">
      <c r="A52" s="3" t="s">
        <v>408</v>
      </c>
    </row>
    <row r="53" spans="1:5">
      <c r="A53" s="4" t="s">
        <v>815</v>
      </c>
      <c r="C53" s="6" t="n">
        <v>197400</v>
      </c>
    </row>
    <row r="54" spans="1:5">
      <c r="A54" s="4" t="s">
        <v>847</v>
      </c>
    </row>
    <row r="55" spans="1:5">
      <c r="A55" s="3" t="s">
        <v>408</v>
      </c>
    </row>
    <row r="56" spans="1:5">
      <c r="A56" s="4" t="s">
        <v>815</v>
      </c>
      <c r="C56" s="6" t="n">
        <v>100000</v>
      </c>
    </row>
    <row r="57" spans="1:5">
      <c r="A57" s="4" t="s">
        <v>880</v>
      </c>
    </row>
    <row r="58" spans="1:5">
      <c r="A58" s="3" t="s">
        <v>408</v>
      </c>
    </row>
    <row r="59" spans="1:5">
      <c r="A59" s="4" t="s">
        <v>815</v>
      </c>
      <c r="D59" s="6" t="n">
        <v>200000</v>
      </c>
    </row>
    <row r="60" spans="1:5">
      <c r="A60" s="4" t="s">
        <v>881</v>
      </c>
    </row>
    <row r="61" spans="1:5">
      <c r="A61" s="3" t="s">
        <v>408</v>
      </c>
    </row>
    <row r="62" spans="1:5">
      <c r="A62" s="4" t="s">
        <v>877</v>
      </c>
      <c r="C62" s="6" t="n">
        <v>10000</v>
      </c>
    </row>
    <row r="63" spans="1:5">
      <c r="A63" s="4" t="s">
        <v>882</v>
      </c>
    </row>
    <row r="64" spans="1:5">
      <c r="A64" s="3" t="s">
        <v>408</v>
      </c>
    </row>
    <row r="65" spans="1:5">
      <c r="A65" s="4" t="s">
        <v>877</v>
      </c>
      <c r="C65" s="6" t="n">
        <v>21700</v>
      </c>
    </row>
    <row r="66" spans="1:5">
      <c r="A66" s="4" t="s">
        <v>883</v>
      </c>
    </row>
    <row r="67" spans="1:5">
      <c r="A67" s="3" t="s">
        <v>408</v>
      </c>
    </row>
    <row r="68" spans="1:5">
      <c r="A68" s="4" t="s">
        <v>877</v>
      </c>
      <c r="C68" s="6" t="n">
        <v>14200</v>
      </c>
    </row>
    <row r="69" spans="1:5">
      <c r="A69" s="4" t="s">
        <v>861</v>
      </c>
    </row>
    <row r="70" spans="1:5">
      <c r="A70" s="3" t="s">
        <v>408</v>
      </c>
    </row>
    <row r="71" spans="1:5">
      <c r="A71" s="4" t="s">
        <v>870</v>
      </c>
      <c r="C71" s="6" t="n">
        <v>270000</v>
      </c>
      <c r="D71" s="6" t="n">
        <v>235000</v>
      </c>
    </row>
    <row r="72" spans="1:5">
      <c r="A72" s="4" t="s">
        <v>851</v>
      </c>
    </row>
    <row r="73" spans="1:5">
      <c r="A73" s="3" t="s">
        <v>408</v>
      </c>
    </row>
    <row r="74" spans="1:5">
      <c r="A74" s="4" t="s">
        <v>852</v>
      </c>
      <c r="D74" s="6" t="n">
        <v>4800</v>
      </c>
    </row>
    <row r="75" spans="1:5">
      <c r="A75" s="4" t="s">
        <v>853</v>
      </c>
    </row>
    <row r="76" spans="1:5">
      <c r="A76" s="3" t="s">
        <v>408</v>
      </c>
    </row>
    <row r="77" spans="1:5">
      <c r="A77" s="4" t="s">
        <v>852</v>
      </c>
      <c r="C77" s="6" t="n">
        <v>0</v>
      </c>
      <c r="D77" s="6" t="n">
        <v>197377</v>
      </c>
    </row>
    <row r="78" spans="1:5">
      <c r="A78" s="4" t="s">
        <v>854</v>
      </c>
    </row>
    <row r="79" spans="1:5">
      <c r="A79" s="3" t="s">
        <v>408</v>
      </c>
    </row>
    <row r="80" spans="1:5">
      <c r="A80" s="4" t="s">
        <v>852</v>
      </c>
      <c r="C80" s="6" t="n">
        <v>295000</v>
      </c>
      <c r="D80" s="6" t="n">
        <v>295000</v>
      </c>
    </row>
    <row r="81" spans="1:5">
      <c r="A81" s="4" t="s">
        <v>855</v>
      </c>
    </row>
    <row r="82" spans="1:5">
      <c r="A82" s="3" t="s">
        <v>408</v>
      </c>
    </row>
    <row r="83" spans="1:5">
      <c r="A83" s="4" t="s">
        <v>852</v>
      </c>
      <c r="C83" s="6" t="n">
        <v>250000</v>
      </c>
      <c r="D83" s="6" t="n">
        <v>250000</v>
      </c>
    </row>
    <row r="84" spans="1:5">
      <c r="A84" s="4" t="s">
        <v>884</v>
      </c>
    </row>
    <row r="85" spans="1:5">
      <c r="A85" s="3" t="s">
        <v>408</v>
      </c>
    </row>
    <row r="86" spans="1:5">
      <c r="A86" s="4" t="s">
        <v>852</v>
      </c>
      <c r="C86" s="6" t="n">
        <v>200000</v>
      </c>
      <c r="D86" s="6" t="n">
        <v>200000</v>
      </c>
    </row>
    <row r="87" spans="1:5">
      <c r="A87" s="4" t="s">
        <v>857</v>
      </c>
    </row>
    <row r="88" spans="1:5">
      <c r="A88" s="3" t="s">
        <v>408</v>
      </c>
    </row>
    <row r="89" spans="1:5">
      <c r="A89" s="4" t="s">
        <v>852</v>
      </c>
      <c r="C89" s="6" t="n">
        <v>150000</v>
      </c>
      <c r="D89" s="6" t="n">
        <v>150000</v>
      </c>
    </row>
    <row r="90" spans="1:5">
      <c r="A90" s="4" t="s">
        <v>859</v>
      </c>
    </row>
    <row r="91" spans="1:5">
      <c r="A91" s="3" t="s">
        <v>408</v>
      </c>
    </row>
    <row r="92" spans="1:5">
      <c r="A92" s="4" t="s">
        <v>852</v>
      </c>
      <c r="C92" s="7" t="n">
        <v>200000</v>
      </c>
      <c r="D92" s="6" t="n">
        <v>200000</v>
      </c>
    </row>
    <row r="93" spans="1:5">
      <c r="A93" s="4" t="s">
        <v>848</v>
      </c>
    </row>
    <row r="94" spans="1:5">
      <c r="A94" s="3" t="s">
        <v>408</v>
      </c>
    </row>
    <row r="95" spans="1:5">
      <c r="A95" s="4" t="s">
        <v>843</v>
      </c>
      <c r="D95" s="7" t="n">
        <v>1670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85</v>
      </c>
      <c r="B1" s="2" t="s">
        <v>2</v>
      </c>
      <c r="C1" s="2" t="s">
        <v>35</v>
      </c>
    </row>
    <row r="2" spans="1:3">
      <c r="A2" s="3" t="s">
        <v>886</v>
      </c>
    </row>
    <row r="3" spans="1:3">
      <c r="A3" s="4" t="s">
        <v>819</v>
      </c>
      <c r="C3" s="7" t="n">
        <v>86600</v>
      </c>
    </row>
    <row r="4" spans="1:3">
      <c r="A4" s="4" t="s">
        <v>865</v>
      </c>
      <c r="B4" s="7" t="n">
        <v>4047</v>
      </c>
      <c r="C4" s="6" t="n">
        <v>4277</v>
      </c>
    </row>
    <row r="5" spans="1:3">
      <c r="A5" s="4" t="s">
        <v>877</v>
      </c>
      <c r="B5" s="6" t="n">
        <v>3101760</v>
      </c>
      <c r="C5" s="6" t="n">
        <v>3007898</v>
      </c>
    </row>
    <row r="6" spans="1:3">
      <c r="A6" s="4" t="s">
        <v>887</v>
      </c>
    </row>
    <row r="7" spans="1:3">
      <c r="A7" s="3" t="s">
        <v>886</v>
      </c>
    </row>
    <row r="8" spans="1:3">
      <c r="A8" s="4" t="s">
        <v>852</v>
      </c>
      <c r="B8" s="6" t="n">
        <v>884094</v>
      </c>
      <c r="C8" s="6" t="n">
        <v>558250</v>
      </c>
    </row>
    <row r="9" spans="1:3">
      <c r="A9" s="4" t="s">
        <v>841</v>
      </c>
    </row>
    <row r="10" spans="1:3">
      <c r="A10" s="3" t="s">
        <v>886</v>
      </c>
    </row>
    <row r="11" spans="1:3">
      <c r="A11" s="4" t="s">
        <v>852</v>
      </c>
      <c r="B11" s="6" t="n">
        <v>0</v>
      </c>
      <c r="C11" s="6" t="n">
        <v>208075</v>
      </c>
    </row>
    <row r="12" spans="1:3">
      <c r="A12" s="4" t="s">
        <v>888</v>
      </c>
    </row>
    <row r="13" spans="1:3">
      <c r="A13" s="3" t="s">
        <v>886</v>
      </c>
    </row>
    <row r="14" spans="1:3">
      <c r="A14" s="4" t="s">
        <v>852</v>
      </c>
      <c r="B14" s="6" t="n">
        <v>314618</v>
      </c>
      <c r="C14" s="6" t="n">
        <v>320043</v>
      </c>
    </row>
    <row r="15" spans="1:3">
      <c r="A15" s="4" t="s">
        <v>889</v>
      </c>
    </row>
    <row r="16" spans="1:3">
      <c r="A16" s="3" t="s">
        <v>886</v>
      </c>
    </row>
    <row r="17" spans="1:3">
      <c r="A17" s="4" t="s">
        <v>852</v>
      </c>
      <c r="B17" s="6" t="n">
        <v>279375</v>
      </c>
      <c r="C17" s="6" t="n">
        <v>277538</v>
      </c>
    </row>
    <row r="18" spans="1:3">
      <c r="A18" s="4" t="s">
        <v>890</v>
      </c>
    </row>
    <row r="19" spans="1:3">
      <c r="A19" s="3" t="s">
        <v>886</v>
      </c>
    </row>
    <row r="20" spans="1:3">
      <c r="A20" s="4" t="s">
        <v>852</v>
      </c>
      <c r="B20" s="6" t="n">
        <v>201500</v>
      </c>
      <c r="C20" s="6" t="n">
        <v>201700</v>
      </c>
    </row>
    <row r="21" spans="1:3">
      <c r="A21" s="4" t="s">
        <v>891</v>
      </c>
    </row>
    <row r="22" spans="1:3">
      <c r="A22" s="3" t="s">
        <v>886</v>
      </c>
    </row>
    <row r="23" spans="1:3">
      <c r="A23" s="4" t="s">
        <v>852</v>
      </c>
      <c r="B23" s="6" t="n">
        <v>176438</v>
      </c>
      <c r="C23" s="6" t="n">
        <v>174375</v>
      </c>
    </row>
    <row r="24" spans="1:3">
      <c r="A24" s="4" t="s">
        <v>892</v>
      </c>
    </row>
    <row r="25" spans="1:3">
      <c r="A25" s="3" t="s">
        <v>886</v>
      </c>
    </row>
    <row r="26" spans="1:3">
      <c r="A26" s="4" t="s">
        <v>852</v>
      </c>
      <c r="B26" s="6" t="n">
        <v>445188</v>
      </c>
      <c r="C26" s="6" t="n">
        <v>437750</v>
      </c>
    </row>
    <row r="27" spans="1:3">
      <c r="A27" s="4" t="s">
        <v>893</v>
      </c>
    </row>
    <row r="28" spans="1:3">
      <c r="A28" s="3" t="s">
        <v>886</v>
      </c>
    </row>
    <row r="29" spans="1:3">
      <c r="A29" s="4" t="s">
        <v>852</v>
      </c>
      <c r="B29" s="6" t="n">
        <v>216500</v>
      </c>
      <c r="C29" s="6" t="n">
        <v>220890</v>
      </c>
    </row>
    <row r="30" spans="1:3">
      <c r="A30" s="4" t="s">
        <v>846</v>
      </c>
    </row>
    <row r="31" spans="1:3">
      <c r="A31" s="3" t="s">
        <v>886</v>
      </c>
    </row>
    <row r="32" spans="1:3">
      <c r="A32" s="4" t="s">
        <v>819</v>
      </c>
      <c r="B32" s="6" t="n">
        <v>270000</v>
      </c>
      <c r="C32" s="6" t="n">
        <v>235000</v>
      </c>
    </row>
    <row r="33" spans="1:3">
      <c r="A33" s="4" t="s">
        <v>865</v>
      </c>
      <c r="B33" s="7" t="n">
        <v>310000</v>
      </c>
      <c r="C33" s="7" t="n">
        <v>37000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894</v>
      </c>
      <c r="B1" s="2" t="s">
        <v>1</v>
      </c>
    </row>
    <row r="2" spans="1:4">
      <c r="B2" s="2" t="s">
        <v>2</v>
      </c>
      <c r="C2" s="2" t="s">
        <v>35</v>
      </c>
      <c r="D2" s="2" t="s">
        <v>39</v>
      </c>
    </row>
    <row r="3" spans="1:4">
      <c r="A3" s="3" t="s">
        <v>895</v>
      </c>
    </row>
    <row r="4" spans="1:4">
      <c r="A4" s="4" t="s">
        <v>896</v>
      </c>
      <c r="B4" s="7" t="n">
        <v>33300</v>
      </c>
      <c r="C4" s="7" t="n">
        <v>37200</v>
      </c>
      <c r="D4" s="7" t="n">
        <v>28400</v>
      </c>
    </row>
    <row r="5" spans="1:4">
      <c r="A5" s="4" t="s">
        <v>897</v>
      </c>
      <c r="B5" s="6" t="n">
        <v>14496</v>
      </c>
    </row>
    <row r="6" spans="1:4">
      <c r="A6" s="4" t="s">
        <v>898</v>
      </c>
      <c r="B6" s="6" t="n">
        <v>12110</v>
      </c>
    </row>
    <row r="7" spans="1:4">
      <c r="A7" s="4" t="s">
        <v>899</v>
      </c>
      <c r="B7" s="6" t="n">
        <v>10545</v>
      </c>
    </row>
    <row r="8" spans="1:4">
      <c r="A8" s="4" t="s">
        <v>900</v>
      </c>
      <c r="B8" s="6" t="n">
        <v>8641</v>
      </c>
    </row>
    <row r="9" spans="1:4">
      <c r="A9" s="4" t="s">
        <v>901</v>
      </c>
      <c r="B9" s="6" t="n">
        <v>7167</v>
      </c>
    </row>
    <row r="10" spans="1:4">
      <c r="A10" s="4" t="s">
        <v>902</v>
      </c>
      <c r="B10" s="6" t="n">
        <v>61010</v>
      </c>
    </row>
    <row r="11" spans="1:4">
      <c r="A11" s="4" t="s">
        <v>903</v>
      </c>
      <c r="B11" s="6" t="n">
        <v>113969</v>
      </c>
    </row>
    <row r="12" spans="1:4">
      <c r="A12" s="4" t="s">
        <v>904</v>
      </c>
      <c r="B12" s="6" t="n">
        <v>34415</v>
      </c>
    </row>
    <row r="13" spans="1:4">
      <c r="A13" s="4" t="s">
        <v>905</v>
      </c>
      <c r="B13" s="6" t="n">
        <v>51756</v>
      </c>
    </row>
    <row r="14" spans="1:4">
      <c r="A14" s="4" t="s">
        <v>906</v>
      </c>
      <c r="B14" s="6" t="n">
        <v>46290</v>
      </c>
    </row>
    <row r="15" spans="1:4">
      <c r="A15" s="4" t="s">
        <v>907</v>
      </c>
      <c r="B15" s="6" t="n">
        <v>21499</v>
      </c>
    </row>
    <row r="16" spans="1:4">
      <c r="A16" s="4" t="s">
        <v>908</v>
      </c>
      <c r="B16" s="6" t="n">
        <v>24010</v>
      </c>
    </row>
    <row r="17" spans="1:4">
      <c r="A17" s="4" t="s">
        <v>909</v>
      </c>
      <c r="B17" s="6" t="n">
        <v>26276</v>
      </c>
    </row>
    <row r="18" spans="1:4">
      <c r="A18" s="4" t="s">
        <v>910</v>
      </c>
      <c r="B18" s="6" t="n">
        <v>204246</v>
      </c>
    </row>
    <row r="19" spans="1:4">
      <c r="A19" s="4" t="s">
        <v>911</v>
      </c>
      <c r="B19" s="6" t="n">
        <v>-17396</v>
      </c>
    </row>
    <row r="20" spans="1:4">
      <c r="A20" s="4" t="s">
        <v>912</v>
      </c>
      <c r="B20" s="6" t="n">
        <v>186850</v>
      </c>
    </row>
    <row r="21" spans="1:4">
      <c r="A21" s="4" t="s">
        <v>913</v>
      </c>
      <c r="B21" s="6" t="n">
        <v>6767</v>
      </c>
    </row>
    <row r="22" spans="1:4">
      <c r="A22" s="4" t="s">
        <v>914</v>
      </c>
      <c r="B22" s="6" t="n">
        <v>5534</v>
      </c>
    </row>
    <row r="23" spans="1:4">
      <c r="A23" s="4" t="s">
        <v>915</v>
      </c>
      <c r="B23" s="6" t="n">
        <v>4798</v>
      </c>
    </row>
    <row r="24" spans="1:4">
      <c r="A24" s="4" t="s">
        <v>916</v>
      </c>
      <c r="B24" s="6" t="n">
        <v>4398</v>
      </c>
    </row>
    <row r="25" spans="1:4">
      <c r="A25" s="4" t="s">
        <v>917</v>
      </c>
      <c r="B25" s="6" t="n">
        <v>2964</v>
      </c>
    </row>
    <row r="26" spans="1:4">
      <c r="A26" s="4" t="s">
        <v>918</v>
      </c>
      <c r="B26" s="6" t="n">
        <v>6068</v>
      </c>
    </row>
    <row r="27" spans="1:4">
      <c r="A27" s="4" t="s">
        <v>919</v>
      </c>
      <c r="B27" s="6" t="n">
        <v>30529</v>
      </c>
    </row>
    <row r="28" spans="1:4">
      <c r="A28" s="4" t="s">
        <v>920</v>
      </c>
      <c r="B28" s="6" t="n">
        <v>76600</v>
      </c>
      <c r="C28" s="7" t="n">
        <v>74000</v>
      </c>
    </row>
    <row r="29" spans="1:4">
      <c r="A29" s="4" t="s">
        <v>921</v>
      </c>
    </row>
    <row r="30" spans="1:4">
      <c r="A30" s="3" t="s">
        <v>895</v>
      </c>
    </row>
    <row r="31" spans="1:4">
      <c r="A31" s="4" t="s">
        <v>913</v>
      </c>
      <c r="B31" s="6" t="n">
        <v>1427</v>
      </c>
    </row>
    <row r="32" spans="1:4">
      <c r="A32" s="4" t="s">
        <v>914</v>
      </c>
      <c r="B32" s="6" t="n">
        <v>988</v>
      </c>
    </row>
    <row r="33" spans="1:4">
      <c r="A33" s="4" t="s">
        <v>915</v>
      </c>
      <c r="B33" s="6" t="n">
        <v>508</v>
      </c>
    </row>
    <row r="34" spans="1:4">
      <c r="A34" s="4" t="s">
        <v>916</v>
      </c>
      <c r="B34" s="6" t="n">
        <v>301</v>
      </c>
    </row>
    <row r="35" spans="1:4">
      <c r="A35" s="4" t="s">
        <v>917</v>
      </c>
      <c r="B35" s="6" t="n">
        <v>22</v>
      </c>
    </row>
    <row r="36" spans="1:4">
      <c r="A36" s="4" t="s">
        <v>918</v>
      </c>
      <c r="B36" s="6" t="n">
        <v>8</v>
      </c>
    </row>
    <row r="37" spans="1:4">
      <c r="A37" s="4" t="s">
        <v>919</v>
      </c>
      <c r="B37" s="6" t="n">
        <v>3254</v>
      </c>
    </row>
    <row r="38" spans="1:4">
      <c r="A38" s="4" t="s">
        <v>922</v>
      </c>
    </row>
    <row r="39" spans="1:4">
      <c r="A39" s="3" t="s">
        <v>895</v>
      </c>
    </row>
    <row r="40" spans="1:4">
      <c r="A40" s="4" t="s">
        <v>913</v>
      </c>
      <c r="B40" s="6" t="n">
        <v>589</v>
      </c>
    </row>
    <row r="41" spans="1:4">
      <c r="A41" s="4" t="s">
        <v>914</v>
      </c>
      <c r="B41" s="6" t="n">
        <v>194</v>
      </c>
    </row>
    <row r="42" spans="1:4">
      <c r="A42" s="4" t="s">
        <v>915</v>
      </c>
      <c r="B42" s="6" t="n">
        <v>124</v>
      </c>
    </row>
    <row r="43" spans="1:4">
      <c r="A43" s="4" t="s">
        <v>916</v>
      </c>
      <c r="B43" s="6" t="n">
        <v>75</v>
      </c>
    </row>
    <row r="44" spans="1:4">
      <c r="A44" s="4" t="s">
        <v>917</v>
      </c>
      <c r="B44" s="6" t="n">
        <v>38</v>
      </c>
    </row>
    <row r="45" spans="1:4">
      <c r="A45" s="4" t="s">
        <v>918</v>
      </c>
      <c r="B45" s="6" t="n">
        <v>0</v>
      </c>
    </row>
    <row r="46" spans="1:4">
      <c r="A46" s="4" t="s">
        <v>919</v>
      </c>
      <c r="B46" s="6" t="n">
        <v>1020</v>
      </c>
    </row>
    <row r="47" spans="1:4">
      <c r="A47" s="4" t="s">
        <v>733</v>
      </c>
    </row>
    <row r="48" spans="1:4">
      <c r="A48" s="3" t="s">
        <v>895</v>
      </c>
    </row>
    <row r="49" spans="1:4">
      <c r="A49" s="4" t="s">
        <v>913</v>
      </c>
      <c r="B49" s="6" t="n">
        <v>4751</v>
      </c>
    </row>
    <row r="50" spans="1:4">
      <c r="A50" s="4" t="s">
        <v>914</v>
      </c>
      <c r="B50" s="6" t="n">
        <v>4352</v>
      </c>
    </row>
    <row r="51" spans="1:4">
      <c r="A51" s="4" t="s">
        <v>915</v>
      </c>
      <c r="B51" s="6" t="n">
        <v>4166</v>
      </c>
    </row>
    <row r="52" spans="1:4">
      <c r="A52" s="4" t="s">
        <v>916</v>
      </c>
      <c r="B52" s="6" t="n">
        <v>4022</v>
      </c>
    </row>
    <row r="53" spans="1:4">
      <c r="A53" s="4" t="s">
        <v>917</v>
      </c>
      <c r="B53" s="6" t="n">
        <v>2904</v>
      </c>
    </row>
    <row r="54" spans="1:4">
      <c r="A54" s="4" t="s">
        <v>918</v>
      </c>
      <c r="B54" s="6" t="n">
        <v>6060</v>
      </c>
    </row>
    <row r="55" spans="1:4">
      <c r="A55" s="4" t="s">
        <v>919</v>
      </c>
      <c r="B55" s="7" t="n">
        <v>26255</v>
      </c>
    </row>
    <row r="56" spans="1:4">
      <c r="A56" s="4" t="s">
        <v>500</v>
      </c>
    </row>
    <row r="57" spans="1:4">
      <c r="A57" s="3" t="s">
        <v>895</v>
      </c>
    </row>
    <row r="58" spans="1:4">
      <c r="A58" s="4" t="s">
        <v>923</v>
      </c>
      <c r="B58" s="4" t="s">
        <v>513</v>
      </c>
    </row>
    <row r="59" spans="1:4">
      <c r="A59" s="4" t="s">
        <v>511</v>
      </c>
    </row>
    <row r="60" spans="1:4">
      <c r="A60" s="3" t="s">
        <v>895</v>
      </c>
    </row>
    <row r="61" spans="1:4">
      <c r="A61" s="4" t="s">
        <v>923</v>
      </c>
      <c r="B61" s="4" t="s">
        <v>63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924</v>
      </c>
      <c r="B1" s="2" t="s">
        <v>30</v>
      </c>
      <c r="C1" s="2" t="s">
        <v>1</v>
      </c>
    </row>
    <row r="2" spans="1:5">
      <c r="B2" s="2" t="s">
        <v>32</v>
      </c>
      <c r="C2" s="2" t="s">
        <v>2</v>
      </c>
      <c r="D2" s="2" t="s">
        <v>35</v>
      </c>
      <c r="E2" s="2" t="s">
        <v>39</v>
      </c>
    </row>
    <row r="3" spans="1:5">
      <c r="A3" s="4" t="s">
        <v>925</v>
      </c>
      <c r="B3" s="6" t="n">
        <v>977396</v>
      </c>
      <c r="C3" s="6" t="n">
        <v>12455281</v>
      </c>
      <c r="E3" s="6" t="n">
        <v>11488332</v>
      </c>
    </row>
    <row r="4" spans="1:5">
      <c r="A4" s="4" t="s">
        <v>115</v>
      </c>
      <c r="C4" s="7" t="n">
        <v>1</v>
      </c>
      <c r="D4" s="7" t="n">
        <v>1</v>
      </c>
    </row>
    <row r="5" spans="1:5">
      <c r="A5" s="4" t="s">
        <v>926</v>
      </c>
      <c r="C5" s="7" t="n">
        <v>1</v>
      </c>
    </row>
    <row r="6" spans="1:5">
      <c r="A6" s="3" t="s">
        <v>927</v>
      </c>
    </row>
    <row r="7" spans="1:5">
      <c r="A7" s="4" t="s">
        <v>928</v>
      </c>
      <c r="B7" s="7" t="n">
        <v>6164</v>
      </c>
      <c r="C7" s="7" t="n">
        <v>59414</v>
      </c>
    </row>
    <row r="8" spans="1:5">
      <c r="A8" s="4" t="s">
        <v>929</v>
      </c>
      <c r="C8" s="6" t="n">
        <v>-53283</v>
      </c>
      <c r="D8" s="7" t="n">
        <v>-32096</v>
      </c>
      <c r="E8" s="7" t="n">
        <v>-23292</v>
      </c>
    </row>
    <row r="9" spans="1:5">
      <c r="A9" s="4" t="s">
        <v>71</v>
      </c>
      <c r="C9" s="6" t="n">
        <v>0</v>
      </c>
      <c r="D9" s="6" t="n">
        <v>-3114</v>
      </c>
      <c r="E9" s="6" t="n">
        <v>0</v>
      </c>
    </row>
    <row r="10" spans="1:5">
      <c r="A10" s="4" t="s">
        <v>930</v>
      </c>
      <c r="C10" s="6" t="n">
        <v>6164</v>
      </c>
      <c r="D10" s="6" t="n">
        <v>59414</v>
      </c>
    </row>
    <row r="11" spans="1:5">
      <c r="A11" s="4" t="s">
        <v>931</v>
      </c>
      <c r="B11" s="7" t="n">
        <v>24000</v>
      </c>
      <c r="C11" s="7" t="n">
        <v>345300</v>
      </c>
      <c r="E11" s="7" t="n">
        <v>242900</v>
      </c>
    </row>
    <row r="12" spans="1:5">
      <c r="A12" s="4" t="s">
        <v>932</v>
      </c>
      <c r="B12" s="8" t="n">
        <v>24.51</v>
      </c>
      <c r="C12" s="8" t="n">
        <v>27.72</v>
      </c>
      <c r="E12" s="8" t="n">
        <v>21.14</v>
      </c>
    </row>
    <row r="13" spans="1:5">
      <c r="A13" s="4" t="s">
        <v>933</v>
      </c>
    </row>
    <row r="14" spans="1:5">
      <c r="A14" s="3" t="s">
        <v>927</v>
      </c>
    </row>
    <row r="15" spans="1:5">
      <c r="A15" s="4" t="s">
        <v>928</v>
      </c>
      <c r="B15" s="7" t="n">
        <v>6164</v>
      </c>
      <c r="C15" s="7" t="n">
        <v>59414</v>
      </c>
      <c r="D15" s="6" t="n">
        <v>88441</v>
      </c>
      <c r="E15" s="7" t="n">
        <v>111717</v>
      </c>
    </row>
    <row r="16" spans="1:5">
      <c r="A16" s="4" t="s">
        <v>929</v>
      </c>
      <c r="C16" s="6" t="n">
        <v>-53250</v>
      </c>
      <c r="D16" s="6" t="n">
        <v>-32141</v>
      </c>
      <c r="E16" s="6" t="n">
        <v>-23276</v>
      </c>
    </row>
    <row r="17" spans="1:5">
      <c r="A17" s="4" t="s">
        <v>71</v>
      </c>
      <c r="D17" s="6" t="n">
        <v>3114</v>
      </c>
    </row>
    <row r="18" spans="1:5">
      <c r="A18" s="4" t="s">
        <v>934</v>
      </c>
      <c r="C18" s="6" t="n">
        <v>-85140</v>
      </c>
      <c r="D18" s="6" t="n">
        <v>-166570</v>
      </c>
      <c r="E18" s="6" t="n">
        <v>-113553</v>
      </c>
    </row>
    <row r="19" spans="1:5">
      <c r="A19" s="4" t="s">
        <v>935</v>
      </c>
      <c r="C19" s="6" t="n">
        <v>85140</v>
      </c>
      <c r="D19" s="6" t="n">
        <v>166570</v>
      </c>
      <c r="E19" s="6" t="n">
        <v>113553</v>
      </c>
    </row>
    <row r="20" spans="1:5">
      <c r="A20" s="4" t="s">
        <v>930</v>
      </c>
      <c r="C20" s="6" t="n">
        <v>6164</v>
      </c>
      <c r="D20" s="6" t="n">
        <v>59414</v>
      </c>
      <c r="E20" s="6" t="n">
        <v>88441</v>
      </c>
    </row>
    <row r="21" spans="1:5">
      <c r="A21" s="4" t="s">
        <v>936</v>
      </c>
    </row>
    <row r="22" spans="1:5">
      <c r="A22" s="3" t="s">
        <v>927</v>
      </c>
    </row>
    <row r="23" spans="1:5">
      <c r="A23" s="4" t="s">
        <v>928</v>
      </c>
      <c r="B23" s="6" t="n">
        <v>6164</v>
      </c>
      <c r="C23" s="6" t="n">
        <v>59414</v>
      </c>
      <c r="D23" s="6" t="n">
        <v>88441</v>
      </c>
      <c r="E23" s="6" t="n">
        <v>111717</v>
      </c>
    </row>
    <row r="24" spans="1:5">
      <c r="A24" s="4" t="s">
        <v>929</v>
      </c>
      <c r="C24" s="6" t="n">
        <v>-53250</v>
      </c>
      <c r="D24" s="6" t="n">
        <v>-32141</v>
      </c>
      <c r="E24" s="6" t="n">
        <v>-23276</v>
      </c>
    </row>
    <row r="25" spans="1:5">
      <c r="A25" s="4" t="s">
        <v>71</v>
      </c>
      <c r="D25" s="6" t="n">
        <v>3114</v>
      </c>
    </row>
    <row r="26" spans="1:5">
      <c r="A26" s="4" t="s">
        <v>934</v>
      </c>
      <c r="C26" s="6" t="n">
        <v>0</v>
      </c>
      <c r="D26" s="6" t="n">
        <v>0</v>
      </c>
      <c r="E26" s="6" t="n">
        <v>0</v>
      </c>
    </row>
    <row r="27" spans="1:5">
      <c r="A27" s="4" t="s">
        <v>935</v>
      </c>
      <c r="C27" s="6" t="n">
        <v>0</v>
      </c>
      <c r="D27" s="6" t="n">
        <v>0</v>
      </c>
      <c r="E27" s="6" t="n">
        <v>0</v>
      </c>
    </row>
    <row r="28" spans="1:5">
      <c r="A28" s="4" t="s">
        <v>930</v>
      </c>
      <c r="C28" s="6" t="n">
        <v>6164</v>
      </c>
      <c r="D28" s="6" t="n">
        <v>59414</v>
      </c>
      <c r="E28" s="6" t="n">
        <v>88441</v>
      </c>
    </row>
    <row r="29" spans="1:5">
      <c r="A29" s="4" t="s">
        <v>937</v>
      </c>
    </row>
    <row r="30" spans="1:5">
      <c r="A30" s="3" t="s">
        <v>927</v>
      </c>
    </row>
    <row r="31" spans="1:5">
      <c r="A31" s="4" t="s">
        <v>928</v>
      </c>
      <c r="B31" s="7" t="n">
        <v>0</v>
      </c>
      <c r="C31" s="6" t="n">
        <v>0</v>
      </c>
      <c r="D31" s="6" t="n">
        <v>0</v>
      </c>
      <c r="E31" s="6" t="n">
        <v>0</v>
      </c>
    </row>
    <row r="32" spans="1:5">
      <c r="A32" s="4" t="s">
        <v>929</v>
      </c>
      <c r="C32" s="6" t="n">
        <v>0</v>
      </c>
      <c r="D32" s="6" t="n">
        <v>0</v>
      </c>
      <c r="E32" s="6" t="n">
        <v>0</v>
      </c>
    </row>
    <row r="33" spans="1:5">
      <c r="A33" s="4" t="s">
        <v>71</v>
      </c>
      <c r="D33" s="6" t="n">
        <v>0</v>
      </c>
    </row>
    <row r="34" spans="1:5">
      <c r="A34" s="4" t="s">
        <v>934</v>
      </c>
      <c r="C34" s="6" t="n">
        <v>-85140</v>
      </c>
      <c r="D34" s="6" t="n">
        <v>-166570</v>
      </c>
      <c r="E34" s="6" t="n">
        <v>-113553</v>
      </c>
    </row>
    <row r="35" spans="1:5">
      <c r="A35" s="4" t="s">
        <v>935</v>
      </c>
      <c r="C35" s="6" t="n">
        <v>85140</v>
      </c>
      <c r="D35" s="6" t="n">
        <v>166570</v>
      </c>
      <c r="E35" s="6" t="n">
        <v>113553</v>
      </c>
    </row>
    <row r="36" spans="1:5">
      <c r="A36" s="4" t="s">
        <v>930</v>
      </c>
      <c r="C36" s="7" t="n">
        <v>0</v>
      </c>
      <c r="D36" s="7" t="n">
        <v>0</v>
      </c>
      <c r="E36" s="7" t="n">
        <v>0</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I15"/>
  <sheetViews>
    <sheetView workbookViewId="0">
      <selection activeCell="A1" sqref="A1"/>
    </sheetView>
  </sheetViews>
  <sheetFormatPr baseColWidth="10" defaultRowHeight="15"/>
  <cols>
    <col customWidth="1" max="1" min="1" width="72"/>
    <col customWidth="1" max="2" min="2" width="15"/>
    <col customWidth="1" max="3" min="3" width="15"/>
    <col customWidth="1" max="4" min="4" width="16"/>
    <col customWidth="1" max="5" min="5" width="14"/>
    <col customWidth="1" max="6" min="6" width="14"/>
    <col customWidth="1" max="7" min="7" width="14"/>
    <col customWidth="1" max="8" min="8" width="14"/>
    <col customWidth="1" max="9" min="9" width="14"/>
  </cols>
  <sheetData>
    <row r="1" spans="1:9">
      <c r="A1" s="1" t="s">
        <v>938</v>
      </c>
      <c r="B1" s="2" t="s">
        <v>30</v>
      </c>
      <c r="C1" s="2" t="s">
        <v>31</v>
      </c>
      <c r="D1" s="2" t="s">
        <v>1</v>
      </c>
    </row>
    <row r="2" spans="1:9">
      <c r="B2" s="2" t="s">
        <v>32</v>
      </c>
      <c r="C2" s="2" t="s">
        <v>2</v>
      </c>
      <c r="D2" s="2" t="s">
        <v>2</v>
      </c>
      <c r="E2" s="2" t="s">
        <v>35</v>
      </c>
      <c r="F2" s="2" t="s">
        <v>39</v>
      </c>
      <c r="G2" s="2" t="s">
        <v>38</v>
      </c>
      <c r="H2" s="2" t="s">
        <v>939</v>
      </c>
      <c r="I2" s="2" t="s">
        <v>940</v>
      </c>
    </row>
    <row r="3" spans="1:9">
      <c r="A3" s="4" t="s">
        <v>941</v>
      </c>
      <c r="C3" s="6" t="n">
        <v>1000000</v>
      </c>
      <c r="D3" s="6" t="n">
        <v>1000000</v>
      </c>
    </row>
    <row r="4" spans="1:9">
      <c r="A4" s="4" t="s">
        <v>116</v>
      </c>
      <c r="C4" s="6" t="n">
        <v>500000000</v>
      </c>
      <c r="D4" s="6" t="n">
        <v>500000000</v>
      </c>
      <c r="E4" s="6" t="n">
        <v>500000000</v>
      </c>
    </row>
    <row r="5" spans="1:9">
      <c r="A5" s="4" t="s">
        <v>117</v>
      </c>
      <c r="C5" s="6" t="n">
        <v>200859676</v>
      </c>
      <c r="D5" s="6" t="n">
        <v>200859676</v>
      </c>
      <c r="E5" s="6" t="n">
        <v>205458331</v>
      </c>
    </row>
    <row r="6" spans="1:9">
      <c r="A6" s="4" t="s">
        <v>118</v>
      </c>
      <c r="C6" s="6" t="n">
        <v>195772876</v>
      </c>
      <c r="D6" s="6" t="n">
        <v>195772876</v>
      </c>
      <c r="E6" s="6" t="n">
        <v>204866770</v>
      </c>
    </row>
    <row r="7" spans="1:9">
      <c r="A7" s="4" t="s">
        <v>925</v>
      </c>
      <c r="B7" s="6" t="n">
        <v>977396</v>
      </c>
      <c r="D7" s="6" t="n">
        <v>12455281</v>
      </c>
      <c r="F7" s="6" t="n">
        <v>11488332</v>
      </c>
    </row>
    <row r="8" spans="1:9">
      <c r="A8" s="4" t="s">
        <v>931</v>
      </c>
      <c r="B8" s="7" t="n">
        <v>24000</v>
      </c>
      <c r="D8" s="7" t="n">
        <v>345300</v>
      </c>
      <c r="F8" s="7" t="n">
        <v>242900</v>
      </c>
    </row>
    <row r="9" spans="1:9">
      <c r="A9" s="4" t="s">
        <v>932</v>
      </c>
      <c r="B9" s="8" t="n">
        <v>24.51</v>
      </c>
      <c r="D9" s="8" t="n">
        <v>27.72</v>
      </c>
      <c r="F9" s="8" t="n">
        <v>21.14</v>
      </c>
    </row>
    <row r="10" spans="1:9">
      <c r="A10" s="4" t="s">
        <v>942</v>
      </c>
      <c r="C10" s="7" t="n">
        <v>400000</v>
      </c>
      <c r="D10" s="7" t="n">
        <v>400000</v>
      </c>
    </row>
    <row r="11" spans="1:9">
      <c r="A11" s="4" t="s">
        <v>943</v>
      </c>
      <c r="C11" s="7" t="n">
        <v>278800</v>
      </c>
      <c r="D11" s="7" t="n">
        <v>278800</v>
      </c>
    </row>
    <row r="12" spans="1:9">
      <c r="A12" s="4" t="s">
        <v>65</v>
      </c>
      <c r="B12" s="8" t="n">
        <v>0.12</v>
      </c>
      <c r="C12" s="8" t="n">
        <v>0.12</v>
      </c>
      <c r="D12" s="8" t="n">
        <v>0.44</v>
      </c>
      <c r="E12" s="8" t="n">
        <v>0.34</v>
      </c>
      <c r="F12" s="8" t="n">
        <v>0.27</v>
      </c>
    </row>
    <row r="13" spans="1:9">
      <c r="A13" s="4" t="s">
        <v>944</v>
      </c>
      <c r="D13" s="7" t="n">
        <v>87570</v>
      </c>
      <c r="E13" s="7" t="n">
        <v>71517</v>
      </c>
      <c r="F13" s="7" t="n">
        <v>57229</v>
      </c>
    </row>
    <row r="14" spans="1:9">
      <c r="A14" s="4" t="s">
        <v>945</v>
      </c>
      <c r="C14" s="4" t="s">
        <v>946</v>
      </c>
      <c r="D14" s="4" t="s">
        <v>946</v>
      </c>
      <c r="G14" s="4" t="s">
        <v>482</v>
      </c>
      <c r="H14" s="4" t="s">
        <v>947</v>
      </c>
      <c r="I14" s="4" t="s">
        <v>948</v>
      </c>
    </row>
    <row r="15" spans="1:9">
      <c r="A15" s="4" t="s">
        <v>165</v>
      </c>
      <c r="D15" s="7" t="n">
        <v>2075</v>
      </c>
      <c r="E15" s="7" t="n">
        <v>15000</v>
      </c>
      <c r="F15" s="7" t="n">
        <v>23333</v>
      </c>
    </row>
  </sheetData>
  <mergeCells count="2">
    <mergeCell ref="A1:A2"/>
    <mergeCell ref="D1:F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93"/>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 customWidth="1" max="5" min="5" width="14"/>
  </cols>
  <sheetData>
    <row r="1" spans="1:5">
      <c r="A1" s="1" t="s">
        <v>949</v>
      </c>
      <c r="B1" s="2" t="s">
        <v>1</v>
      </c>
    </row>
    <row r="2" spans="1:5">
      <c r="B2" s="2" t="s">
        <v>2</v>
      </c>
      <c r="C2" s="2" t="s">
        <v>35</v>
      </c>
      <c r="D2" s="2" t="s">
        <v>39</v>
      </c>
      <c r="E2" s="2" t="s">
        <v>2</v>
      </c>
    </row>
    <row r="3" spans="1:5">
      <c r="A3" s="3" t="s">
        <v>950</v>
      </c>
    </row>
    <row r="4" spans="1:5">
      <c r="A4" s="4" t="s">
        <v>951</v>
      </c>
      <c r="B4" s="7" t="n">
        <v>13843</v>
      </c>
      <c r="C4" s="7" t="n">
        <v>13127</v>
      </c>
      <c r="D4" s="7" t="n">
        <v>11925</v>
      </c>
    </row>
    <row r="5" spans="1:5">
      <c r="A5" s="4" t="s">
        <v>952</v>
      </c>
      <c r="B5" s="7" t="n">
        <v>5068</v>
      </c>
      <c r="C5" s="7" t="n">
        <v>7368</v>
      </c>
      <c r="D5" s="7" t="n">
        <v>4689</v>
      </c>
    </row>
    <row r="6" spans="1:5">
      <c r="A6" s="3" t="s">
        <v>953</v>
      </c>
    </row>
    <row r="7" spans="1:5">
      <c r="A7" s="4" t="s">
        <v>954</v>
      </c>
      <c r="B7" s="6" t="n">
        <v>-122000</v>
      </c>
      <c r="C7" s="6" t="n">
        <v>-761000</v>
      </c>
      <c r="D7" s="6" t="n">
        <v>-3004000</v>
      </c>
    </row>
    <row r="8" spans="1:5">
      <c r="A8" s="4" t="s">
        <v>955</v>
      </c>
      <c r="E8" s="6" t="n">
        <v>11047920</v>
      </c>
    </row>
    <row r="9" spans="1:5">
      <c r="A9" s="4" t="s">
        <v>956</v>
      </c>
      <c r="B9" s="4" t="s">
        <v>957</v>
      </c>
    </row>
    <row r="10" spans="1:5">
      <c r="A10" s="4" t="s">
        <v>958</v>
      </c>
      <c r="E10" s="8" t="n">
        <v>13.98</v>
      </c>
    </row>
    <row r="11" spans="1:5">
      <c r="A11" s="4" t="s">
        <v>959</v>
      </c>
      <c r="E11" s="6" t="n">
        <v>6917973</v>
      </c>
    </row>
    <row r="12" spans="1:5">
      <c r="A12" s="4" t="s">
        <v>960</v>
      </c>
      <c r="E12" s="8" t="n">
        <v>10.56</v>
      </c>
    </row>
    <row r="13" spans="1:5">
      <c r="A13" s="4" t="s">
        <v>961</v>
      </c>
    </row>
    <row r="14" spans="1:5">
      <c r="A14" s="3" t="s">
        <v>953</v>
      </c>
    </row>
    <row r="15" spans="1:5">
      <c r="A15" s="4" t="s">
        <v>962</v>
      </c>
      <c r="B15" s="7" t="n">
        <v>0</v>
      </c>
    </row>
    <row r="16" spans="1:5">
      <c r="A16" s="4" t="s">
        <v>963</v>
      </c>
      <c r="B16" s="7" t="n">
        <v>5</v>
      </c>
    </row>
    <row r="17" spans="1:5">
      <c r="A17" s="4" t="s">
        <v>955</v>
      </c>
      <c r="E17" s="6" t="n">
        <v>981087</v>
      </c>
    </row>
    <row r="18" spans="1:5">
      <c r="A18" s="4" t="s">
        <v>956</v>
      </c>
      <c r="B18" s="4" t="s">
        <v>964</v>
      </c>
    </row>
    <row r="19" spans="1:5">
      <c r="A19" s="4" t="s">
        <v>958</v>
      </c>
      <c r="E19" s="8" t="n">
        <v>4.19</v>
      </c>
    </row>
    <row r="20" spans="1:5">
      <c r="A20" s="4" t="s">
        <v>959</v>
      </c>
      <c r="E20" s="6" t="n">
        <v>981087</v>
      </c>
    </row>
    <row r="21" spans="1:5">
      <c r="A21" s="4" t="s">
        <v>960</v>
      </c>
      <c r="E21" s="8" t="n">
        <v>4.19</v>
      </c>
    </row>
    <row r="22" spans="1:5">
      <c r="A22" s="4" t="s">
        <v>965</v>
      </c>
    </row>
    <row r="23" spans="1:5">
      <c r="A23" s="3" t="s">
        <v>953</v>
      </c>
    </row>
    <row r="24" spans="1:5">
      <c r="A24" s="4" t="s">
        <v>962</v>
      </c>
      <c r="B24" s="8" t="n">
        <v>5.01</v>
      </c>
    </row>
    <row r="25" spans="1:5">
      <c r="A25" s="4" t="s">
        <v>963</v>
      </c>
      <c r="B25" s="7" t="n">
        <v>10</v>
      </c>
    </row>
    <row r="26" spans="1:5">
      <c r="A26" s="4" t="s">
        <v>955</v>
      </c>
      <c r="E26" s="6" t="n">
        <v>2523076</v>
      </c>
    </row>
    <row r="27" spans="1:5">
      <c r="A27" s="4" t="s">
        <v>956</v>
      </c>
      <c r="B27" s="4" t="s">
        <v>966</v>
      </c>
    </row>
    <row r="28" spans="1:5">
      <c r="A28" s="4" t="s">
        <v>958</v>
      </c>
      <c r="E28" s="8" t="n">
        <v>8.43</v>
      </c>
    </row>
    <row r="29" spans="1:5">
      <c r="A29" s="4" t="s">
        <v>959</v>
      </c>
      <c r="E29" s="6" t="n">
        <v>2523076</v>
      </c>
    </row>
    <row r="30" spans="1:5">
      <c r="A30" s="4" t="s">
        <v>960</v>
      </c>
      <c r="E30" s="8" t="n">
        <v>8.43</v>
      </c>
    </row>
    <row r="31" spans="1:5">
      <c r="A31" s="4" t="s">
        <v>967</v>
      </c>
    </row>
    <row r="32" spans="1:5">
      <c r="A32" s="3" t="s">
        <v>953</v>
      </c>
    </row>
    <row r="33" spans="1:5">
      <c r="A33" s="4" t="s">
        <v>962</v>
      </c>
      <c r="B33" s="8" t="n">
        <v>10.01</v>
      </c>
    </row>
    <row r="34" spans="1:5">
      <c r="A34" s="4" t="s">
        <v>963</v>
      </c>
      <c r="B34" s="7" t="n">
        <v>15</v>
      </c>
    </row>
    <row r="35" spans="1:5">
      <c r="A35" s="4" t="s">
        <v>955</v>
      </c>
      <c r="E35" s="6" t="n">
        <v>1579044</v>
      </c>
    </row>
    <row r="36" spans="1:5">
      <c r="A36" s="4" t="s">
        <v>956</v>
      </c>
      <c r="B36" s="4" t="s">
        <v>968</v>
      </c>
    </row>
    <row r="37" spans="1:5">
      <c r="A37" s="4" t="s">
        <v>958</v>
      </c>
      <c r="E37" s="8" t="n">
        <v>11.19</v>
      </c>
    </row>
    <row r="38" spans="1:5">
      <c r="A38" s="4" t="s">
        <v>959</v>
      </c>
      <c r="E38" s="6" t="n">
        <v>1579044</v>
      </c>
    </row>
    <row r="39" spans="1:5">
      <c r="A39" s="4" t="s">
        <v>960</v>
      </c>
      <c r="E39" s="8" t="n">
        <v>11.19</v>
      </c>
    </row>
    <row r="40" spans="1:5">
      <c r="A40" s="4" t="s">
        <v>969</v>
      </c>
    </row>
    <row r="41" spans="1:5">
      <c r="A41" s="3" t="s">
        <v>953</v>
      </c>
    </row>
    <row r="42" spans="1:5">
      <c r="A42" s="4" t="s">
        <v>962</v>
      </c>
      <c r="B42" s="8" t="n">
        <v>15.01</v>
      </c>
    </row>
    <row r="43" spans="1:5">
      <c r="A43" s="4" t="s">
        <v>963</v>
      </c>
      <c r="B43" s="7" t="n">
        <v>20</v>
      </c>
    </row>
    <row r="44" spans="1:5">
      <c r="A44" s="4" t="s">
        <v>955</v>
      </c>
      <c r="E44" s="6" t="n">
        <v>3959863</v>
      </c>
    </row>
    <row r="45" spans="1:5">
      <c r="A45" s="4" t="s">
        <v>956</v>
      </c>
      <c r="B45" s="4" t="s">
        <v>970</v>
      </c>
    </row>
    <row r="46" spans="1:5">
      <c r="A46" s="4" t="s">
        <v>958</v>
      </c>
      <c r="E46" s="8" t="n">
        <v>16.48</v>
      </c>
    </row>
    <row r="47" spans="1:5">
      <c r="A47" s="4" t="s">
        <v>959</v>
      </c>
      <c r="E47" s="6" t="n">
        <v>1771466</v>
      </c>
    </row>
    <row r="48" spans="1:5">
      <c r="A48" s="4" t="s">
        <v>960</v>
      </c>
      <c r="E48" s="8" t="n">
        <v>16.11</v>
      </c>
    </row>
    <row r="49" spans="1:5">
      <c r="A49" s="4" t="s">
        <v>971</v>
      </c>
    </row>
    <row r="50" spans="1:5">
      <c r="A50" s="3" t="s">
        <v>953</v>
      </c>
    </row>
    <row r="51" spans="1:5">
      <c r="A51" s="4" t="s">
        <v>962</v>
      </c>
      <c r="B51" s="8" t="n">
        <v>20.01</v>
      </c>
    </row>
    <row r="52" spans="1:5">
      <c r="A52" s="4" t="s">
        <v>963</v>
      </c>
      <c r="B52" s="7" t="n">
        <v>25</v>
      </c>
    </row>
    <row r="53" spans="1:5">
      <c r="A53" s="4" t="s">
        <v>955</v>
      </c>
      <c r="E53" s="6" t="n">
        <v>2004850</v>
      </c>
    </row>
    <row r="54" spans="1:5">
      <c r="A54" s="4" t="s">
        <v>956</v>
      </c>
      <c r="B54" s="4" t="s">
        <v>972</v>
      </c>
    </row>
    <row r="55" spans="1:5">
      <c r="A55" s="4" t="s">
        <v>958</v>
      </c>
      <c r="E55" s="7" t="n">
        <v>23</v>
      </c>
    </row>
    <row r="56" spans="1:5">
      <c r="A56" s="4" t="s">
        <v>959</v>
      </c>
      <c r="E56" s="6" t="n">
        <v>63300</v>
      </c>
    </row>
    <row r="57" spans="1:5">
      <c r="A57" s="4" t="s">
        <v>960</v>
      </c>
      <c r="E57" s="7" t="n">
        <v>23</v>
      </c>
    </row>
    <row r="58" spans="1:5">
      <c r="A58" s="4" t="s">
        <v>973</v>
      </c>
    </row>
    <row r="59" spans="1:5">
      <c r="A59" s="3" t="s">
        <v>950</v>
      </c>
    </row>
    <row r="60" spans="1:5">
      <c r="A60" s="4" t="s">
        <v>974</v>
      </c>
      <c r="B60" s="4" t="s">
        <v>975</v>
      </c>
      <c r="C60" s="4" t="s">
        <v>975</v>
      </c>
      <c r="D60" s="4" t="s">
        <v>976</v>
      </c>
    </row>
    <row r="61" spans="1:5">
      <c r="A61" s="4" t="s">
        <v>977</v>
      </c>
      <c r="B61" s="4" t="s">
        <v>978</v>
      </c>
      <c r="C61" s="4" t="s">
        <v>979</v>
      </c>
      <c r="D61" s="4" t="s">
        <v>980</v>
      </c>
    </row>
    <row r="62" spans="1:5">
      <c r="A62" s="4" t="s">
        <v>981</v>
      </c>
      <c r="B62" s="4" t="s">
        <v>982</v>
      </c>
      <c r="C62" s="4" t="s">
        <v>983</v>
      </c>
      <c r="D62" s="4" t="s">
        <v>984</v>
      </c>
    </row>
    <row r="63" spans="1:5">
      <c r="A63" s="4" t="s">
        <v>985</v>
      </c>
      <c r="B63" s="4" t="s">
        <v>986</v>
      </c>
      <c r="C63" s="4" t="s">
        <v>986</v>
      </c>
      <c r="D63" s="4" t="s">
        <v>986</v>
      </c>
    </row>
    <row r="64" spans="1:5">
      <c r="A64" s="4" t="s">
        <v>951</v>
      </c>
      <c r="B64" s="7" t="n">
        <v>7900</v>
      </c>
      <c r="C64" s="7" t="n">
        <v>7500</v>
      </c>
      <c r="D64" s="7" t="n">
        <v>6700</v>
      </c>
    </row>
    <row r="65" spans="1:5">
      <c r="A65" s="3" t="s">
        <v>953</v>
      </c>
    </row>
    <row r="66" spans="1:5">
      <c r="A66" s="4" t="s">
        <v>987</v>
      </c>
      <c r="B66" s="6" t="n">
        <v>12107106</v>
      </c>
    </row>
    <row r="67" spans="1:5">
      <c r="A67" s="4" t="s">
        <v>988</v>
      </c>
      <c r="B67" s="8" t="n">
        <v>11.63</v>
      </c>
    </row>
    <row r="68" spans="1:5">
      <c r="A68" s="4" t="s">
        <v>989</v>
      </c>
      <c r="B68" s="6" t="n">
        <v>2036010</v>
      </c>
    </row>
    <row r="69" spans="1:5">
      <c r="A69" s="4" t="s">
        <v>990</v>
      </c>
      <c r="B69" s="7" t="n">
        <v>23</v>
      </c>
    </row>
    <row r="70" spans="1:5">
      <c r="A70" s="4" t="s">
        <v>954</v>
      </c>
      <c r="B70" s="6" t="n">
        <v>-3049099</v>
      </c>
    </row>
    <row r="71" spans="1:5">
      <c r="A71" s="4" t="s">
        <v>991</v>
      </c>
      <c r="B71" s="8" t="n">
        <v>10.53</v>
      </c>
    </row>
    <row r="72" spans="1:5">
      <c r="A72" s="4" t="s">
        <v>992</v>
      </c>
      <c r="B72" s="6" t="n">
        <v>-46097</v>
      </c>
    </row>
    <row r="73" spans="1:5">
      <c r="A73" s="4" t="s">
        <v>993</v>
      </c>
      <c r="B73" s="8" t="n">
        <v>20.21</v>
      </c>
    </row>
    <row r="74" spans="1:5">
      <c r="A74" s="4" t="s">
        <v>994</v>
      </c>
      <c r="B74" s="6" t="n">
        <v>11047920</v>
      </c>
      <c r="C74" s="6" t="n">
        <v>12107106</v>
      </c>
    </row>
    <row r="75" spans="1:5">
      <c r="A75" s="4" t="s">
        <v>995</v>
      </c>
      <c r="B75" s="8" t="n">
        <v>13.98</v>
      </c>
      <c r="C75" s="8" t="n">
        <v>11.63</v>
      </c>
    </row>
    <row r="76" spans="1:5">
      <c r="A76" s="4" t="s">
        <v>996</v>
      </c>
      <c r="B76" s="6" t="n">
        <v>12107106</v>
      </c>
      <c r="C76" s="6" t="n">
        <v>12107106</v>
      </c>
      <c r="E76" s="6" t="n">
        <v>11047920</v>
      </c>
    </row>
    <row r="77" spans="1:5">
      <c r="A77" s="4" t="s">
        <v>997</v>
      </c>
      <c r="B77" s="8" t="n">
        <v>11.63</v>
      </c>
      <c r="C77" s="8" t="n">
        <v>11.63</v>
      </c>
      <c r="E77" s="8" t="n">
        <v>13.98</v>
      </c>
    </row>
    <row r="78" spans="1:5">
      <c r="A78" s="4" t="s">
        <v>998</v>
      </c>
      <c r="E78" s="6" t="n">
        <v>6917973</v>
      </c>
    </row>
    <row r="79" spans="1:5">
      <c r="A79" s="4" t="s">
        <v>999</v>
      </c>
      <c r="E79" s="8" t="n">
        <v>10.56</v>
      </c>
    </row>
    <row r="80" spans="1:5">
      <c r="A80" s="4" t="s">
        <v>1000</v>
      </c>
    </row>
    <row r="81" spans="1:5">
      <c r="A81" s="3" t="s">
        <v>950</v>
      </c>
    </row>
    <row r="82" spans="1:5">
      <c r="A82" s="4" t="s">
        <v>951</v>
      </c>
      <c r="B82" s="7" t="n">
        <v>5900</v>
      </c>
      <c r="C82" s="7" t="n">
        <v>5700</v>
      </c>
      <c r="D82" s="7" t="n">
        <v>5200</v>
      </c>
    </row>
    <row r="83" spans="1:5">
      <c r="A83" s="3" t="s">
        <v>1001</v>
      </c>
    </row>
    <row r="84" spans="1:5">
      <c r="A84" s="4" t="s">
        <v>1002</v>
      </c>
      <c r="B84" s="6" t="n">
        <v>1319260</v>
      </c>
    </row>
    <row r="85" spans="1:5">
      <c r="A85" s="4" t="s">
        <v>1003</v>
      </c>
      <c r="B85" s="8" t="n">
        <v>13.39</v>
      </c>
    </row>
    <row r="86" spans="1:5">
      <c r="A86" s="4" t="s">
        <v>989</v>
      </c>
      <c r="B86" s="6" t="n">
        <v>253791</v>
      </c>
    </row>
    <row r="87" spans="1:5">
      <c r="A87" s="4" t="s">
        <v>1004</v>
      </c>
      <c r="B87" s="7" t="n">
        <v>23</v>
      </c>
    </row>
    <row r="88" spans="1:5">
      <c r="A88" s="4" t="s">
        <v>1005</v>
      </c>
      <c r="B88" s="6" t="n">
        <v>-990558</v>
      </c>
    </row>
    <row r="89" spans="1:5">
      <c r="A89" s="4" t="s">
        <v>1006</v>
      </c>
      <c r="B89" s="8" t="n">
        <v>12.37</v>
      </c>
    </row>
    <row r="90" spans="1:5">
      <c r="A90" s="4" t="s">
        <v>1007</v>
      </c>
      <c r="B90" s="6" t="n">
        <v>573739</v>
      </c>
      <c r="C90" s="6" t="n">
        <v>1319260</v>
      </c>
    </row>
    <row r="91" spans="1:5">
      <c r="A91" s="4" t="s">
        <v>1008</v>
      </c>
      <c r="B91" s="8" t="n">
        <v>19.32</v>
      </c>
      <c r="C91" s="8" t="n">
        <v>13.39</v>
      </c>
    </row>
    <row r="92" spans="1:5">
      <c r="A92" s="4" t="s">
        <v>1009</v>
      </c>
      <c r="B92" s="6" t="n">
        <v>-8754</v>
      </c>
    </row>
    <row r="93" spans="1:5">
      <c r="A93" s="4" t="s">
        <v>1010</v>
      </c>
      <c r="B93" s="8" t="n">
        <v>19.8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r="1" spans="1:4">
      <c r="A1" s="1" t="s">
        <v>1011</v>
      </c>
      <c r="B1" s="2" t="s">
        <v>1</v>
      </c>
    </row>
    <row r="2" spans="1:4">
      <c r="B2" s="2" t="s">
        <v>2</v>
      </c>
      <c r="C2" s="2" t="s">
        <v>35</v>
      </c>
      <c r="D2" s="2" t="s">
        <v>39</v>
      </c>
    </row>
    <row r="3" spans="1:4">
      <c r="A3" s="4" t="s">
        <v>1012</v>
      </c>
      <c r="B3" s="4" t="s">
        <v>1013</v>
      </c>
    </row>
    <row r="4" spans="1:4">
      <c r="A4" s="4" t="s">
        <v>1014</v>
      </c>
      <c r="B4" s="6" t="n">
        <v>44000000</v>
      </c>
    </row>
    <row r="5" spans="1:4">
      <c r="A5" s="4" t="s">
        <v>1015</v>
      </c>
      <c r="B5" s="6" t="n">
        <v>1531410</v>
      </c>
      <c r="C5" s="6" t="n">
        <v>4916787</v>
      </c>
    </row>
    <row r="6" spans="1:4">
      <c r="A6" s="4" t="s">
        <v>1016</v>
      </c>
      <c r="B6" s="7" t="n">
        <v>43500</v>
      </c>
      <c r="C6" s="7" t="n">
        <v>31600</v>
      </c>
      <c r="D6" s="7" t="n">
        <v>7300</v>
      </c>
    </row>
    <row r="7" spans="1:4">
      <c r="A7" s="4" t="s">
        <v>1017</v>
      </c>
      <c r="B7" s="7" t="n">
        <v>133000</v>
      </c>
    </row>
    <row r="8" spans="1:4">
      <c r="A8" s="4" t="s">
        <v>1018</v>
      </c>
      <c r="C8" s="7" t="n">
        <v>107000</v>
      </c>
    </row>
    <row r="9" spans="1:4">
      <c r="A9" s="4" t="s">
        <v>1019</v>
      </c>
      <c r="B9" s="8" t="n">
        <v>3.79</v>
      </c>
      <c r="C9" s="8" t="n">
        <v>3.34</v>
      </c>
      <c r="D9" s="8" t="n">
        <v>3.68</v>
      </c>
    </row>
    <row r="10" spans="1:4">
      <c r="A10" s="4" t="s">
        <v>1020</v>
      </c>
      <c r="B10" s="7" t="n">
        <v>7973</v>
      </c>
      <c r="C10" s="7" t="n">
        <v>6814</v>
      </c>
      <c r="D10" s="7" t="n">
        <v>5997</v>
      </c>
    </row>
    <row r="11" spans="1:4">
      <c r="A11" s="4" t="s">
        <v>1021</v>
      </c>
      <c r="B11" s="6" t="n">
        <v>52513</v>
      </c>
      <c r="C11" s="6" t="n">
        <v>42048</v>
      </c>
      <c r="D11" s="6" t="n">
        <v>8855</v>
      </c>
    </row>
    <row r="12" spans="1:4">
      <c r="A12" s="4" t="s">
        <v>162</v>
      </c>
      <c r="B12" s="6" t="n">
        <v>31809</v>
      </c>
      <c r="C12" s="6" t="n">
        <v>32376</v>
      </c>
      <c r="D12" s="6" t="n">
        <v>6309</v>
      </c>
    </row>
    <row r="13" spans="1:4">
      <c r="A13" s="4" t="s">
        <v>1022</v>
      </c>
      <c r="B13" s="7" t="n">
        <v>13843</v>
      </c>
      <c r="C13" s="6" t="n">
        <v>13127</v>
      </c>
      <c r="D13" s="6" t="n">
        <v>11925</v>
      </c>
    </row>
    <row r="14" spans="1:4">
      <c r="A14" s="4" t="s">
        <v>973</v>
      </c>
    </row>
    <row r="15" spans="1:4">
      <c r="A15" s="4" t="s">
        <v>992</v>
      </c>
      <c r="B15" s="6" t="n">
        <v>46097</v>
      </c>
    </row>
    <row r="16" spans="1:4">
      <c r="A16" s="4" t="s">
        <v>1022</v>
      </c>
      <c r="B16" s="7" t="n">
        <v>7900</v>
      </c>
      <c r="C16" s="6" t="n">
        <v>7500</v>
      </c>
      <c r="D16" s="6" t="n">
        <v>6700</v>
      </c>
    </row>
    <row r="17" spans="1:4">
      <c r="A17" s="4" t="s">
        <v>1023</v>
      </c>
      <c r="B17" s="7" t="n">
        <v>8400</v>
      </c>
    </row>
    <row r="18" spans="1:4">
      <c r="A18" s="4" t="s">
        <v>1024</v>
      </c>
      <c r="B18" s="4" t="s">
        <v>1025</v>
      </c>
    </row>
    <row r="19" spans="1:4">
      <c r="A19" s="4" t="s">
        <v>1000</v>
      </c>
    </row>
    <row r="20" spans="1:4">
      <c r="A20" s="4" t="s">
        <v>1022</v>
      </c>
      <c r="B20" s="7" t="n">
        <v>5900</v>
      </c>
      <c r="C20" s="7" t="n">
        <v>5700</v>
      </c>
      <c r="D20" s="7" t="n">
        <v>5200</v>
      </c>
    </row>
    <row r="21" spans="1:4">
      <c r="A21" s="4" t="s">
        <v>1023</v>
      </c>
      <c r="B21" s="7" t="n">
        <v>6100</v>
      </c>
    </row>
    <row r="22" spans="1:4">
      <c r="A22" s="4" t="s">
        <v>1024</v>
      </c>
      <c r="B22" s="4" t="s">
        <v>1026</v>
      </c>
    </row>
    <row r="23" spans="1:4">
      <c r="A23" s="4" t="s">
        <v>961</v>
      </c>
    </row>
    <row r="24" spans="1:4">
      <c r="A24" s="4" t="s">
        <v>962</v>
      </c>
      <c r="B24" s="7" t="n">
        <v>0</v>
      </c>
    </row>
    <row r="25" spans="1:4">
      <c r="A25" s="4" t="s">
        <v>963</v>
      </c>
      <c r="B25" s="6" t="n">
        <v>5</v>
      </c>
    </row>
    <row r="26" spans="1:4">
      <c r="A26" s="4" t="s">
        <v>965</v>
      </c>
    </row>
    <row r="27" spans="1:4">
      <c r="A27" s="4" t="s">
        <v>962</v>
      </c>
      <c r="B27" s="9" t="n">
        <v>5.01</v>
      </c>
    </row>
    <row r="28" spans="1:4">
      <c r="A28" s="4" t="s">
        <v>963</v>
      </c>
      <c r="B28" s="6" t="n">
        <v>10</v>
      </c>
    </row>
    <row r="29" spans="1:4">
      <c r="A29" s="4" t="s">
        <v>967</v>
      </c>
    </row>
    <row r="30" spans="1:4">
      <c r="A30" s="4" t="s">
        <v>962</v>
      </c>
      <c r="B30" s="9" t="n">
        <v>10.01</v>
      </c>
    </row>
    <row r="31" spans="1:4">
      <c r="A31" s="4" t="s">
        <v>963</v>
      </c>
      <c r="B31" s="6" t="n">
        <v>15</v>
      </c>
    </row>
    <row r="32" spans="1:4">
      <c r="A32" s="4" t="s">
        <v>969</v>
      </c>
    </row>
    <row r="33" spans="1:4">
      <c r="A33" s="4" t="s">
        <v>962</v>
      </c>
      <c r="B33" s="9" t="n">
        <v>15.01</v>
      </c>
    </row>
    <row r="34" spans="1:4">
      <c r="A34" s="4" t="s">
        <v>963</v>
      </c>
      <c r="B34" s="7" t="n">
        <v>2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27</v>
      </c>
      <c r="B1" s="2" t="s">
        <v>1</v>
      </c>
    </row>
    <row r="2" spans="1:4">
      <c r="B2" s="2" t="s">
        <v>2</v>
      </c>
      <c r="C2" s="2" t="s">
        <v>35</v>
      </c>
      <c r="D2" s="2" t="s">
        <v>39</v>
      </c>
    </row>
    <row r="3" spans="1:4">
      <c r="A3" s="3" t="s">
        <v>1028</v>
      </c>
    </row>
    <row r="4" spans="1:4">
      <c r="A4" s="4" t="s">
        <v>1029</v>
      </c>
      <c r="B4" s="7" t="n">
        <v>0</v>
      </c>
      <c r="C4" s="7" t="n">
        <v>0</v>
      </c>
    </row>
    <row r="5" spans="1:4">
      <c r="A5" s="4" t="s">
        <v>1030</v>
      </c>
      <c r="B5" s="11" t="n">
        <v>0.5</v>
      </c>
    </row>
    <row r="6" spans="1:4">
      <c r="A6" s="4" t="s">
        <v>1031</v>
      </c>
      <c r="B6" s="7" t="n">
        <v>1198</v>
      </c>
      <c r="C6" s="6" t="n">
        <v>1293</v>
      </c>
      <c r="D6" s="7" t="n">
        <v>780</v>
      </c>
    </row>
    <row r="7" spans="1:4">
      <c r="A7" s="4" t="s">
        <v>1032</v>
      </c>
      <c r="B7" s="6" t="n">
        <v>-1327</v>
      </c>
      <c r="C7" s="6" t="n">
        <v>2401</v>
      </c>
      <c r="D7" s="6" t="n">
        <v>-1205</v>
      </c>
    </row>
    <row r="8" spans="1:4">
      <c r="A8" s="4" t="s">
        <v>1033</v>
      </c>
      <c r="B8" s="6" t="n">
        <v>-129</v>
      </c>
      <c r="C8" s="6" t="n">
        <v>3694</v>
      </c>
      <c r="D8" s="6" t="n">
        <v>-425</v>
      </c>
    </row>
    <row r="9" spans="1:4">
      <c r="A9" s="3" t="s">
        <v>1034</v>
      </c>
    </row>
    <row r="10" spans="1:4">
      <c r="A10" s="4" t="s">
        <v>1035</v>
      </c>
      <c r="B10" s="6" t="n">
        <v>36920</v>
      </c>
      <c r="C10" s="6" t="n">
        <v>37499</v>
      </c>
    </row>
    <row r="11" spans="1:4">
      <c r="A11" s="4" t="s">
        <v>1031</v>
      </c>
      <c r="B11" s="6" t="n">
        <v>1198</v>
      </c>
      <c r="C11" s="6" t="n">
        <v>1293</v>
      </c>
      <c r="D11" s="6" t="n">
        <v>780</v>
      </c>
    </row>
    <row r="12" spans="1:4">
      <c r="A12" s="4" t="s">
        <v>1036</v>
      </c>
      <c r="B12" s="6" t="n">
        <v>-1327</v>
      </c>
      <c r="C12" s="6" t="n">
        <v>2401</v>
      </c>
    </row>
    <row r="13" spans="1:4">
      <c r="A13" s="4" t="s">
        <v>1037</v>
      </c>
      <c r="B13" s="6" t="n">
        <v>-4486</v>
      </c>
      <c r="C13" s="6" t="n">
        <v>-4273</v>
      </c>
    </row>
    <row r="14" spans="1:4">
      <c r="A14" s="4" t="s">
        <v>1035</v>
      </c>
      <c r="B14" s="6" t="n">
        <v>32305</v>
      </c>
      <c r="C14" s="6" t="n">
        <v>36920</v>
      </c>
      <c r="D14" s="6" t="n">
        <v>37499</v>
      </c>
    </row>
    <row r="15" spans="1:4">
      <c r="A15" s="3" t="s">
        <v>1038</v>
      </c>
    </row>
    <row r="16" spans="1:4">
      <c r="A16" s="4" t="s">
        <v>1039</v>
      </c>
      <c r="B16" s="6" t="n">
        <v>0</v>
      </c>
      <c r="C16" s="6" t="n">
        <v>0</v>
      </c>
    </row>
    <row r="17" spans="1:4">
      <c r="A17" s="4" t="s">
        <v>1040</v>
      </c>
      <c r="B17" s="6" t="n">
        <v>4486</v>
      </c>
      <c r="C17" s="6" t="n">
        <v>4273</v>
      </c>
    </row>
    <row r="18" spans="1:4">
      <c r="A18" s="4" t="s">
        <v>1037</v>
      </c>
      <c r="B18" s="6" t="n">
        <v>-4486</v>
      </c>
      <c r="C18" s="6" t="n">
        <v>-4273</v>
      </c>
    </row>
    <row r="19" spans="1:4">
      <c r="A19" s="4" t="s">
        <v>1039</v>
      </c>
      <c r="B19" s="6" t="n">
        <v>0</v>
      </c>
      <c r="C19" s="6" t="n">
        <v>0</v>
      </c>
      <c r="D19" s="7" t="n">
        <v>0</v>
      </c>
    </row>
    <row r="20" spans="1:4">
      <c r="A20" s="4" t="s">
        <v>1041</v>
      </c>
      <c r="B20" s="6" t="n">
        <v>-32305</v>
      </c>
      <c r="C20" s="6" t="n">
        <v>-36920</v>
      </c>
    </row>
    <row r="21" spans="1:4">
      <c r="A21" s="4" t="s">
        <v>1042</v>
      </c>
      <c r="B21" s="6" t="n">
        <v>32305</v>
      </c>
      <c r="C21" s="6" t="n">
        <v>36920</v>
      </c>
    </row>
    <row r="22" spans="1:4">
      <c r="A22" s="4" t="s">
        <v>1043</v>
      </c>
      <c r="B22" s="6" t="n">
        <v>-3723</v>
      </c>
      <c r="C22" s="6" t="n">
        <v>-4005</v>
      </c>
    </row>
    <row r="23" spans="1:4">
      <c r="A23" s="4" t="s">
        <v>1044</v>
      </c>
      <c r="B23" s="6" t="n">
        <v>-28582</v>
      </c>
      <c r="C23" s="6" t="n">
        <v>-32915</v>
      </c>
    </row>
    <row r="24" spans="1:4">
      <c r="A24" s="4" t="s">
        <v>1045</v>
      </c>
      <c r="B24" s="6" t="n">
        <v>-32305</v>
      </c>
      <c r="C24" s="6" t="n">
        <v>-36920</v>
      </c>
    </row>
    <row r="25" spans="1:4">
      <c r="A25" s="4" t="s">
        <v>1046</v>
      </c>
      <c r="B25" s="6" t="n">
        <v>48900</v>
      </c>
      <c r="C25" s="6" t="n">
        <v>47800</v>
      </c>
    </row>
    <row r="26" spans="1:4">
      <c r="A26" s="4" t="s">
        <v>1047</v>
      </c>
      <c r="B26" s="7" t="n">
        <v>37700</v>
      </c>
      <c r="C26" s="7" t="n">
        <v>37000</v>
      </c>
    </row>
    <row r="27" spans="1:4">
      <c r="A27" s="4" t="s">
        <v>1048</v>
      </c>
      <c r="B27" s="4" t="s">
        <v>1049</v>
      </c>
      <c r="C27" s="4" t="s">
        <v>1050</v>
      </c>
      <c r="D27" s="4" t="s">
        <v>1051</v>
      </c>
    </row>
    <row r="28" spans="1:4">
      <c r="A28" s="4" t="s">
        <v>1052</v>
      </c>
      <c r="B28" s="4" t="s">
        <v>1053</v>
      </c>
      <c r="C28" s="4" t="s">
        <v>1054</v>
      </c>
      <c r="D28" s="4" t="s">
        <v>498</v>
      </c>
    </row>
    <row r="29" spans="1:4">
      <c r="A29" s="4" t="s">
        <v>1055</v>
      </c>
      <c r="B29" s="4" t="s">
        <v>1056</v>
      </c>
    </row>
    <row r="30" spans="1:4">
      <c r="A30" s="6" t="n">
        <v>2016</v>
      </c>
      <c r="B30" s="7" t="n">
        <v>3723</v>
      </c>
    </row>
    <row r="31" spans="1:4">
      <c r="A31" s="6" t="n">
        <v>2017</v>
      </c>
      <c r="B31" s="6" t="n">
        <v>3425</v>
      </c>
    </row>
    <row r="32" spans="1:4">
      <c r="A32" s="6" t="n">
        <v>2018</v>
      </c>
      <c r="B32" s="6" t="n">
        <v>3216</v>
      </c>
    </row>
    <row r="33" spans="1:4">
      <c r="A33" s="6" t="n">
        <v>2019</v>
      </c>
      <c r="B33" s="6" t="n">
        <v>3146</v>
      </c>
    </row>
    <row r="34" spans="1:4">
      <c r="A34" s="6" t="n">
        <v>2020</v>
      </c>
      <c r="B34" s="6" t="n">
        <v>2724</v>
      </c>
    </row>
    <row r="35" spans="1:4">
      <c r="A35" s="4" t="s">
        <v>1057</v>
      </c>
      <c r="B35" s="6" t="n">
        <v>10565</v>
      </c>
    </row>
    <row r="36" spans="1:4">
      <c r="A36" s="4" t="s">
        <v>1058</v>
      </c>
      <c r="B36" s="7" t="n">
        <v>30800</v>
      </c>
      <c r="C36" s="7" t="n">
        <v>26800</v>
      </c>
      <c r="D36" s="7" t="n">
        <v>243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T93"/>
  <sheetViews>
    <sheetView workbookViewId="0">
      <selection activeCell="A1" sqref="A1"/>
    </sheetView>
  </sheetViews>
  <sheetFormatPr baseColWidth="10" defaultRowHeight="15"/>
  <cols>
    <col customWidth="1" max="1" min="1" width="61"/>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059</v>
      </c>
      <c r="B1" s="2" t="s">
        <v>31</v>
      </c>
      <c r="R1" s="2" t="s">
        <v>1</v>
      </c>
    </row>
    <row r="2" spans="1:20">
      <c r="B2" s="2" t="s">
        <v>2</v>
      </c>
      <c r="D2" s="2" t="s">
        <v>33</v>
      </c>
      <c r="F2" s="2" t="s">
        <v>4</v>
      </c>
      <c r="H2" s="2" t="s">
        <v>34</v>
      </c>
      <c r="J2" s="2" t="s">
        <v>35</v>
      </c>
      <c r="L2" s="2" t="s">
        <v>36</v>
      </c>
      <c r="N2" s="2" t="s">
        <v>37</v>
      </c>
      <c r="P2" s="2" t="s">
        <v>38</v>
      </c>
      <c r="R2" s="2" t="s">
        <v>2</v>
      </c>
      <c r="S2" s="2" t="s">
        <v>35</v>
      </c>
      <c r="T2" s="2" t="s">
        <v>39</v>
      </c>
    </row>
    <row r="3" spans="1:20">
      <c r="A3" s="3" t="s">
        <v>1060</v>
      </c>
    </row>
    <row r="4" spans="1:20">
      <c r="A4" s="4" t="s">
        <v>1061</v>
      </c>
      <c r="R4" s="7" t="n">
        <v>2986380</v>
      </c>
      <c r="S4" s="7" t="n">
        <v>2994011</v>
      </c>
      <c r="T4" s="7" t="n">
        <v>2550466</v>
      </c>
    </row>
    <row r="5" spans="1:20">
      <c r="A5" s="4" t="s">
        <v>47</v>
      </c>
      <c r="R5" s="6" t="n">
        <v>172897</v>
      </c>
      <c r="S5" s="6" t="n">
        <v>177571</v>
      </c>
      <c r="T5" s="6" t="n">
        <v>142360</v>
      </c>
    </row>
    <row r="6" spans="1:20">
      <c r="A6" s="4" t="s">
        <v>125</v>
      </c>
      <c r="R6" s="6" t="n">
        <v>141456</v>
      </c>
      <c r="S6" s="6" t="n">
        <v>140002</v>
      </c>
      <c r="T6" s="6" t="n">
        <v>122235</v>
      </c>
    </row>
    <row r="7" spans="1:20">
      <c r="A7" s="4" t="s">
        <v>125</v>
      </c>
      <c r="R7" s="6" t="n">
        <v>141456</v>
      </c>
      <c r="S7" s="6" t="n">
        <v>140002</v>
      </c>
      <c r="T7" s="6" t="n">
        <v>122235</v>
      </c>
    </row>
    <row r="8" spans="1:20">
      <c r="A8" s="4" t="s">
        <v>126</v>
      </c>
      <c r="R8" s="6" t="n">
        <v>31459</v>
      </c>
      <c r="S8" s="6" t="n">
        <v>36640</v>
      </c>
      <c r="T8" s="6" t="n">
        <v>21859</v>
      </c>
    </row>
    <row r="9" spans="1:20">
      <c r="A9" s="4" t="s">
        <v>127</v>
      </c>
      <c r="R9" s="6" t="n">
        <v>62407</v>
      </c>
      <c r="S9" s="6" t="n">
        <v>60439</v>
      </c>
      <c r="T9" s="6" t="n">
        <v>48344</v>
      </c>
    </row>
    <row r="10" spans="1:20">
      <c r="A10" s="4" t="s">
        <v>89</v>
      </c>
      <c r="B10" s="7" t="n">
        <v>11718888</v>
      </c>
      <c r="J10" s="7" t="n">
        <v>11923644</v>
      </c>
      <c r="R10" s="6" t="n">
        <v>11718888</v>
      </c>
      <c r="S10" s="6" t="n">
        <v>11923644</v>
      </c>
    </row>
    <row r="11" spans="1:20">
      <c r="A11" s="4" t="s">
        <v>149</v>
      </c>
      <c r="R11" s="6" t="n">
        <v>150986</v>
      </c>
      <c r="S11" s="6" t="n">
        <v>144499</v>
      </c>
      <c r="T11" s="6" t="n">
        <v>112939</v>
      </c>
    </row>
    <row r="12" spans="1:20">
      <c r="A12" s="4" t="s">
        <v>1062</v>
      </c>
      <c r="B12" s="6" t="n">
        <v>187441</v>
      </c>
      <c r="D12" s="7" t="n">
        <v>140803</v>
      </c>
      <c r="F12" s="7" t="n">
        <v>166258</v>
      </c>
      <c r="H12" s="7" t="n">
        <v>177443</v>
      </c>
      <c r="J12" s="6" t="n">
        <v>205302</v>
      </c>
      <c r="L12" s="7" t="n">
        <v>148284</v>
      </c>
      <c r="N12" s="7" t="n">
        <v>156041</v>
      </c>
      <c r="P12" s="7" t="n">
        <v>166058</v>
      </c>
      <c r="R12" s="6" t="n">
        <v>671945</v>
      </c>
      <c r="S12" s="6" t="n">
        <v>675685</v>
      </c>
      <c r="T12" s="6" t="n">
        <v>549047</v>
      </c>
    </row>
    <row r="13" spans="1:20">
      <c r="A13" s="4" t="s">
        <v>44</v>
      </c>
      <c r="R13" s="6" t="n">
        <v>-128188</v>
      </c>
      <c r="S13" s="6" t="n">
        <v>-184749</v>
      </c>
      <c r="T13" s="6" t="n">
        <v>-155128</v>
      </c>
    </row>
    <row r="14" spans="1:20">
      <c r="A14" s="4" t="s">
        <v>45</v>
      </c>
      <c r="R14" s="6" t="n">
        <v>6522</v>
      </c>
      <c r="S14" s="6" t="n">
        <v>116613</v>
      </c>
      <c r="T14" s="6" t="n">
        <v>-6263</v>
      </c>
    </row>
    <row r="15" spans="1:20">
      <c r="A15" s="4" t="s">
        <v>46</v>
      </c>
      <c r="B15" s="6" t="n">
        <v>157035</v>
      </c>
      <c r="D15" s="6" t="n">
        <v>124548</v>
      </c>
      <c r="F15" s="6" t="n">
        <v>127581</v>
      </c>
      <c r="H15" s="6" t="n">
        <v>141115</v>
      </c>
      <c r="J15" s="6" t="n">
        <v>220281</v>
      </c>
      <c r="L15" s="6" t="n">
        <v>135119</v>
      </c>
      <c r="N15" s="6" t="n">
        <v>144730</v>
      </c>
      <c r="P15" s="6" t="n">
        <v>107419</v>
      </c>
      <c r="R15" s="6" t="n">
        <v>550279</v>
      </c>
      <c r="S15" s="6" t="n">
        <v>607549</v>
      </c>
      <c r="T15" s="6" t="n">
        <v>387656</v>
      </c>
    </row>
    <row r="16" spans="1:20">
      <c r="A16" s="4" t="s">
        <v>48</v>
      </c>
      <c r="R16" s="6" t="n">
        <v>-6918</v>
      </c>
      <c r="S16" s="6" t="n">
        <v>-29158</v>
      </c>
      <c r="T16" s="6" t="n">
        <v>468</v>
      </c>
    </row>
    <row r="17" spans="1:20">
      <c r="A17" s="4" t="s">
        <v>49</v>
      </c>
      <c r="R17" s="6" t="n">
        <v>-113</v>
      </c>
      <c r="S17" s="6" t="n">
        <v>1780</v>
      </c>
      <c r="T17" s="6" t="n">
        <v>-558</v>
      </c>
    </row>
    <row r="18" spans="1:20">
      <c r="A18" s="4" t="s">
        <v>1063</v>
      </c>
      <c r="B18" s="6" t="n">
        <v>113699</v>
      </c>
      <c r="C18" s="4" t="s">
        <v>51</v>
      </c>
      <c r="D18" s="7" t="n">
        <v>74045</v>
      </c>
      <c r="E18" s="4" t="s">
        <v>51</v>
      </c>
      <c r="F18" s="7" t="n">
        <v>84489</v>
      </c>
      <c r="G18" s="4" t="s">
        <v>51</v>
      </c>
      <c r="H18" s="7" t="n">
        <v>98118</v>
      </c>
      <c r="I18" s="4" t="s">
        <v>51</v>
      </c>
      <c r="J18" s="6" t="n">
        <v>177591</v>
      </c>
      <c r="K18" s="4" t="s">
        <v>51</v>
      </c>
      <c r="L18" s="7" t="n">
        <v>91735</v>
      </c>
      <c r="M18" s="4" t="s">
        <v>51</v>
      </c>
      <c r="N18" s="7" t="n">
        <v>69316</v>
      </c>
      <c r="O18" s="4" t="s">
        <v>51</v>
      </c>
      <c r="P18" s="7" t="n">
        <v>63958</v>
      </c>
      <c r="Q18" s="4" t="s">
        <v>51</v>
      </c>
      <c r="R18" s="7" t="n">
        <v>370351</v>
      </c>
      <c r="S18" s="7" t="n">
        <v>402600</v>
      </c>
      <c r="T18" s="6" t="n">
        <v>245206</v>
      </c>
    </row>
    <row r="19" spans="1:20">
      <c r="A19" s="4" t="s">
        <v>1064</v>
      </c>
      <c r="R19" s="6" t="n">
        <v>6012588</v>
      </c>
      <c r="S19" s="6" t="n">
        <v>6035720</v>
      </c>
    </row>
    <row r="20" spans="1:20">
      <c r="A20" s="4" t="s">
        <v>1065</v>
      </c>
    </row>
    <row r="21" spans="1:20">
      <c r="A21" s="3" t="s">
        <v>1060</v>
      </c>
    </row>
    <row r="22" spans="1:20">
      <c r="A22" s="4" t="s">
        <v>1061</v>
      </c>
      <c r="R22" s="7" t="n">
        <v>2805748</v>
      </c>
      <c r="S22" s="7" t="n">
        <v>2792009</v>
      </c>
      <c r="T22" s="6" t="n">
        <v>2334667</v>
      </c>
    </row>
    <row r="23" spans="1:20">
      <c r="A23" s="4" t="s">
        <v>47</v>
      </c>
      <c r="R23" s="6" t="n">
        <v>172697</v>
      </c>
      <c r="S23" s="6" t="n">
        <v>177245</v>
      </c>
      <c r="T23" s="6" t="n">
        <v>141991</v>
      </c>
    </row>
    <row r="24" spans="1:20">
      <c r="A24" s="4" t="s">
        <v>125</v>
      </c>
      <c r="R24" s="6" t="n">
        <v>132393</v>
      </c>
      <c r="S24" s="6" t="n">
        <v>129510</v>
      </c>
      <c r="T24" s="6" t="n">
        <v>111210</v>
      </c>
    </row>
    <row r="25" spans="1:20">
      <c r="A25" s="4" t="s">
        <v>126</v>
      </c>
      <c r="R25" s="6" t="n">
        <v>30856</v>
      </c>
      <c r="S25" s="6" t="n">
        <v>35895</v>
      </c>
      <c r="T25" s="6" t="n">
        <v>20846</v>
      </c>
    </row>
    <row r="26" spans="1:20">
      <c r="A26" s="4" t="s">
        <v>127</v>
      </c>
      <c r="R26" s="6" t="n">
        <v>58429</v>
      </c>
      <c r="S26" s="6" t="n">
        <v>55679</v>
      </c>
      <c r="T26" s="6" t="n">
        <v>42972</v>
      </c>
    </row>
    <row r="27" spans="1:20">
      <c r="A27" s="4" t="s">
        <v>45</v>
      </c>
      <c r="R27" s="6" t="n">
        <v>1778</v>
      </c>
      <c r="S27" s="6" t="n">
        <v>116046</v>
      </c>
      <c r="T27" s="6" t="n">
        <v>-5958</v>
      </c>
    </row>
    <row r="28" spans="1:20">
      <c r="A28" s="4" t="s">
        <v>46</v>
      </c>
      <c r="R28" s="7" t="n">
        <v>498615</v>
      </c>
      <c r="S28" s="7" t="n">
        <v>557608</v>
      </c>
      <c r="T28" s="6" t="n">
        <v>331143</v>
      </c>
    </row>
    <row r="29" spans="1:20">
      <c r="A29" s="4" t="s">
        <v>1064</v>
      </c>
      <c r="R29" s="6" t="n">
        <v>5759342</v>
      </c>
      <c r="S29" s="6" t="n">
        <v>5735205</v>
      </c>
    </row>
    <row r="30" spans="1:20">
      <c r="A30" s="4" t="s">
        <v>1066</v>
      </c>
    </row>
    <row r="31" spans="1:20">
      <c r="A31" s="3" t="s">
        <v>1060</v>
      </c>
    </row>
    <row r="32" spans="1:20">
      <c r="A32" s="4" t="s">
        <v>1061</v>
      </c>
      <c r="R32" s="7" t="n">
        <v>180632</v>
      </c>
      <c r="S32" s="7" t="n">
        <v>202002</v>
      </c>
      <c r="T32" s="6" t="n">
        <v>215799</v>
      </c>
    </row>
    <row r="33" spans="1:20">
      <c r="A33" s="4" t="s">
        <v>47</v>
      </c>
      <c r="R33" s="6" t="n">
        <v>200</v>
      </c>
      <c r="S33" s="6" t="n">
        <v>326</v>
      </c>
      <c r="T33" s="6" t="n">
        <v>369</v>
      </c>
    </row>
    <row r="34" spans="1:20">
      <c r="A34" s="4" t="s">
        <v>125</v>
      </c>
      <c r="R34" s="6" t="n">
        <v>9063</v>
      </c>
      <c r="S34" s="6" t="n">
        <v>10492</v>
      </c>
      <c r="T34" s="6" t="n">
        <v>11025</v>
      </c>
    </row>
    <row r="35" spans="1:20">
      <c r="A35" s="4" t="s">
        <v>126</v>
      </c>
      <c r="R35" s="6" t="n">
        <v>603</v>
      </c>
      <c r="S35" s="6" t="n">
        <v>745</v>
      </c>
      <c r="T35" s="6" t="n">
        <v>1013</v>
      </c>
    </row>
    <row r="36" spans="1:20">
      <c r="A36" s="4" t="s">
        <v>127</v>
      </c>
      <c r="R36" s="6" t="n">
        <v>3978</v>
      </c>
      <c r="S36" s="6" t="n">
        <v>4760</v>
      </c>
      <c r="T36" s="6" t="n">
        <v>5372</v>
      </c>
    </row>
    <row r="37" spans="1:20">
      <c r="A37" s="4" t="s">
        <v>45</v>
      </c>
      <c r="R37" s="6" t="n">
        <v>4744</v>
      </c>
      <c r="S37" s="6" t="n">
        <v>567</v>
      </c>
      <c r="T37" s="6" t="n">
        <v>-305</v>
      </c>
    </row>
    <row r="38" spans="1:20">
      <c r="A38" s="4" t="s">
        <v>46</v>
      </c>
      <c r="R38" s="7" t="n">
        <v>51664</v>
      </c>
      <c r="S38" s="7" t="n">
        <v>49941</v>
      </c>
      <c r="T38" s="6" t="n">
        <v>56513</v>
      </c>
    </row>
    <row r="39" spans="1:20">
      <c r="A39" s="4" t="s">
        <v>1064</v>
      </c>
      <c r="R39" s="6" t="n">
        <v>253246</v>
      </c>
      <c r="S39" s="9" t="n">
        <v>300514.93</v>
      </c>
    </row>
    <row r="40" spans="1:20">
      <c r="A40" s="4" t="s">
        <v>703</v>
      </c>
    </row>
    <row r="41" spans="1:20">
      <c r="A41" s="3" t="s">
        <v>1060</v>
      </c>
    </row>
    <row r="42" spans="1:20">
      <c r="A42" s="4" t="s">
        <v>125</v>
      </c>
      <c r="R42" s="7" t="n">
        <v>141456</v>
      </c>
    </row>
    <row r="43" spans="1:20">
      <c r="A43" s="4" t="s">
        <v>126</v>
      </c>
      <c r="R43" s="6" t="n">
        <v>31459</v>
      </c>
    </row>
    <row r="44" spans="1:20">
      <c r="A44" s="4" t="s">
        <v>127</v>
      </c>
      <c r="R44" s="6" t="n">
        <v>62407</v>
      </c>
    </row>
    <row r="45" spans="1:20">
      <c r="A45" s="4" t="s">
        <v>89</v>
      </c>
      <c r="B45" s="6" t="n">
        <v>11718888</v>
      </c>
      <c r="R45" s="6" t="n">
        <v>11718888</v>
      </c>
    </row>
    <row r="46" spans="1:20">
      <c r="A46" s="4" t="s">
        <v>149</v>
      </c>
      <c r="R46" s="6" t="n">
        <v>150986</v>
      </c>
    </row>
    <row r="47" spans="1:20">
      <c r="A47" s="4" t="s">
        <v>1062</v>
      </c>
      <c r="R47" s="6" t="n">
        <v>671945</v>
      </c>
    </row>
    <row r="48" spans="1:20">
      <c r="A48" s="4" t="s">
        <v>49</v>
      </c>
      <c r="R48" s="6" t="n">
        <v>-113</v>
      </c>
      <c r="S48" s="7" t="n">
        <v>1780</v>
      </c>
      <c r="T48" s="6" t="n">
        <v>-558</v>
      </c>
    </row>
    <row r="49" spans="1:20">
      <c r="A49" s="4" t="s">
        <v>208</v>
      </c>
    </row>
    <row r="50" spans="1:20">
      <c r="A50" s="3" t="s">
        <v>1060</v>
      </c>
    </row>
    <row r="51" spans="1:20">
      <c r="A51" s="4" t="s">
        <v>1061</v>
      </c>
      <c r="R51" s="6" t="n">
        <v>1888812</v>
      </c>
      <c r="S51" s="6" t="n">
        <v>1920475</v>
      </c>
      <c r="T51" s="6" t="n">
        <v>1698493</v>
      </c>
    </row>
    <row r="52" spans="1:20">
      <c r="A52" s="4" t="s">
        <v>47</v>
      </c>
      <c r="R52" s="6" t="n">
        <v>4228</v>
      </c>
      <c r="S52" s="6" t="n">
        <v>4714</v>
      </c>
      <c r="T52" s="6" t="n">
        <v>4736</v>
      </c>
    </row>
    <row r="53" spans="1:20">
      <c r="A53" s="4" t="s">
        <v>125</v>
      </c>
      <c r="R53" s="6" t="n">
        <v>103119</v>
      </c>
      <c r="S53" s="6" t="n">
        <v>101801</v>
      </c>
      <c r="T53" s="6" t="n">
        <v>92588</v>
      </c>
    </row>
    <row r="54" spans="1:20">
      <c r="A54" s="4" t="s">
        <v>126</v>
      </c>
      <c r="R54" s="6" t="n">
        <v>22767</v>
      </c>
      <c r="S54" s="6" t="n">
        <v>24841</v>
      </c>
      <c r="T54" s="6" t="n">
        <v>17245</v>
      </c>
    </row>
    <row r="55" spans="1:20">
      <c r="A55" s="4" t="s">
        <v>127</v>
      </c>
      <c r="R55" s="6" t="n">
        <v>0</v>
      </c>
      <c r="S55" s="6" t="n">
        <v>0</v>
      </c>
      <c r="T55" s="6" t="n">
        <v>0</v>
      </c>
    </row>
    <row r="56" spans="1:20">
      <c r="A56" s="4" t="s">
        <v>89</v>
      </c>
      <c r="B56" s="6" t="n">
        <v>5197037</v>
      </c>
      <c r="J56" s="6" t="n">
        <v>5305294</v>
      </c>
      <c r="R56" s="6" t="n">
        <v>5197037</v>
      </c>
      <c r="S56" s="6" t="n">
        <v>5305294</v>
      </c>
    </row>
    <row r="57" spans="1:20">
      <c r="A57" s="4" t="s">
        <v>149</v>
      </c>
      <c r="R57" s="6" t="n">
        <v>53291</v>
      </c>
      <c r="S57" s="6" t="n">
        <v>52610</v>
      </c>
      <c r="T57" s="6" t="n">
        <v>50304</v>
      </c>
    </row>
    <row r="58" spans="1:20">
      <c r="A58" s="4" t="s">
        <v>1062</v>
      </c>
      <c r="R58" s="6" t="n">
        <v>387533</v>
      </c>
      <c r="S58" s="6" t="n">
        <v>409701</v>
      </c>
      <c r="T58" s="6" t="n">
        <v>349791</v>
      </c>
    </row>
    <row r="59" spans="1:20">
      <c r="A59" s="4" t="s">
        <v>49</v>
      </c>
      <c r="R59" s="6" t="n">
        <v>0</v>
      </c>
      <c r="S59" s="6" t="n">
        <v>0</v>
      </c>
      <c r="T59" s="6" t="n">
        <v>0</v>
      </c>
    </row>
    <row r="60" spans="1:20">
      <c r="A60" s="4" t="s">
        <v>212</v>
      </c>
    </row>
    <row r="61" spans="1:20">
      <c r="A61" s="3" t="s">
        <v>1060</v>
      </c>
    </row>
    <row r="62" spans="1:20">
      <c r="A62" s="4" t="s">
        <v>1061</v>
      </c>
      <c r="R62" s="6" t="n">
        <v>1097568</v>
      </c>
      <c r="S62" s="6" t="n">
        <v>1073536</v>
      </c>
      <c r="T62" s="6" t="n">
        <v>851973</v>
      </c>
    </row>
    <row r="63" spans="1:20">
      <c r="A63" s="4" t="s">
        <v>47</v>
      </c>
      <c r="R63" s="6" t="n">
        <v>448</v>
      </c>
      <c r="S63" s="6" t="n">
        <v>510</v>
      </c>
      <c r="T63" s="6" t="n">
        <v>348</v>
      </c>
    </row>
    <row r="64" spans="1:20">
      <c r="A64" s="4" t="s">
        <v>125</v>
      </c>
      <c r="R64" s="6" t="n">
        <v>29601</v>
      </c>
      <c r="S64" s="6" t="n">
        <v>28745</v>
      </c>
      <c r="T64" s="6" t="n">
        <v>23384</v>
      </c>
    </row>
    <row r="65" spans="1:20">
      <c r="A65" s="4" t="s">
        <v>126</v>
      </c>
      <c r="R65" s="6" t="n">
        <v>8617</v>
      </c>
      <c r="S65" s="6" t="n">
        <v>11700</v>
      </c>
      <c r="T65" s="6" t="n">
        <v>4590</v>
      </c>
    </row>
    <row r="66" spans="1:20">
      <c r="A66" s="4" t="s">
        <v>127</v>
      </c>
      <c r="R66" s="6" t="n">
        <v>62407</v>
      </c>
      <c r="S66" s="6" t="n">
        <v>60439</v>
      </c>
      <c r="T66" s="6" t="n">
        <v>48344</v>
      </c>
    </row>
    <row r="67" spans="1:20">
      <c r="A67" s="4" t="s">
        <v>89</v>
      </c>
      <c r="B67" s="6" t="n">
        <v>6165047</v>
      </c>
      <c r="J67" s="6" t="n">
        <v>6152113</v>
      </c>
      <c r="R67" s="6" t="n">
        <v>6165047</v>
      </c>
      <c r="S67" s="6" t="n">
        <v>6152113</v>
      </c>
    </row>
    <row r="68" spans="1:20">
      <c r="A68" s="4" t="s">
        <v>149</v>
      </c>
      <c r="R68" s="6" t="n">
        <v>83573</v>
      </c>
      <c r="S68" s="6" t="n">
        <v>78588</v>
      </c>
      <c r="T68" s="6" t="n">
        <v>58315</v>
      </c>
    </row>
    <row r="69" spans="1:20">
      <c r="A69" s="4" t="s">
        <v>1062</v>
      </c>
      <c r="R69" s="6" t="n">
        <v>284412</v>
      </c>
      <c r="S69" s="6" t="n">
        <v>265984</v>
      </c>
      <c r="T69" s="6" t="n">
        <v>199256</v>
      </c>
    </row>
    <row r="70" spans="1:20">
      <c r="A70" s="4" t="s">
        <v>49</v>
      </c>
      <c r="R70" s="6" t="n">
        <v>0</v>
      </c>
      <c r="S70" s="6" t="n">
        <v>0</v>
      </c>
      <c r="T70" s="6" t="n">
        <v>0</v>
      </c>
    </row>
    <row r="71" spans="1:20">
      <c r="A71" s="4" t="s">
        <v>711</v>
      </c>
    </row>
    <row r="72" spans="1:20">
      <c r="A72" s="3" t="s">
        <v>1060</v>
      </c>
    </row>
    <row r="73" spans="1:20">
      <c r="A73" s="4" t="s">
        <v>1061</v>
      </c>
      <c r="R73" s="6" t="n">
        <v>0</v>
      </c>
      <c r="S73" s="6" t="n">
        <v>0</v>
      </c>
      <c r="T73" s="6" t="n">
        <v>0</v>
      </c>
    </row>
    <row r="74" spans="1:20">
      <c r="A74" s="4" t="s">
        <v>47</v>
      </c>
      <c r="R74" s="6" t="n">
        <v>168221</v>
      </c>
      <c r="S74" s="6" t="n">
        <v>172347</v>
      </c>
      <c r="T74" s="6" t="n">
        <v>137276</v>
      </c>
    </row>
    <row r="75" spans="1:20">
      <c r="A75" s="4" t="s">
        <v>125</v>
      </c>
      <c r="R75" s="6" t="n">
        <v>8736</v>
      </c>
      <c r="S75" s="6" t="n">
        <v>9456</v>
      </c>
      <c r="T75" s="6" t="n">
        <v>6263</v>
      </c>
    </row>
    <row r="76" spans="1:20">
      <c r="A76" s="4" t="s">
        <v>126</v>
      </c>
      <c r="R76" s="6" t="n">
        <v>75</v>
      </c>
      <c r="S76" s="6" t="n">
        <v>99</v>
      </c>
      <c r="T76" s="6" t="n">
        <v>24</v>
      </c>
    </row>
    <row r="77" spans="1:20">
      <c r="A77" s="4" t="s">
        <v>127</v>
      </c>
      <c r="R77" s="6" t="n">
        <v>0</v>
      </c>
      <c r="S77" s="6" t="n">
        <v>0</v>
      </c>
      <c r="T77" s="6" t="n">
        <v>0</v>
      </c>
    </row>
    <row r="78" spans="1:20">
      <c r="A78" s="4" t="s">
        <v>89</v>
      </c>
      <c r="B78" s="7" t="n">
        <v>356804</v>
      </c>
      <c r="J78" s="6" t="n">
        <v>466237</v>
      </c>
      <c r="R78" s="6" t="n">
        <v>356804</v>
      </c>
      <c r="S78" s="6" t="n">
        <v>466237</v>
      </c>
    </row>
    <row r="79" spans="1:20">
      <c r="A79" s="4" t="s">
        <v>149</v>
      </c>
      <c r="R79" s="6" t="n">
        <v>14122</v>
      </c>
      <c r="S79" s="6" t="n">
        <v>13301</v>
      </c>
      <c r="T79" s="6" t="n">
        <v>4320</v>
      </c>
    </row>
    <row r="80" spans="1:20">
      <c r="A80" s="4" t="s">
        <v>1062</v>
      </c>
      <c r="R80" s="6" t="n">
        <v>0</v>
      </c>
      <c r="S80" s="6" t="n">
        <v>0</v>
      </c>
      <c r="T80" s="6" t="n">
        <v>0</v>
      </c>
    </row>
    <row r="81" spans="1:20">
      <c r="A81" s="4" t="s">
        <v>49</v>
      </c>
      <c r="R81" s="7" t="n">
        <v>-113</v>
      </c>
      <c r="S81" s="6" t="n">
        <v>1780</v>
      </c>
      <c r="T81" s="6" t="n">
        <v>-558</v>
      </c>
    </row>
    <row r="82" spans="1:20">
      <c r="A82" s="4" t="s">
        <v>1067</v>
      </c>
    </row>
    <row r="83" spans="1:20">
      <c r="A83" s="3" t="s">
        <v>1060</v>
      </c>
    </row>
    <row r="84" spans="1:20">
      <c r="A84" s="4" t="s">
        <v>1061</v>
      </c>
      <c r="S84" s="6" t="n">
        <v>2994011</v>
      </c>
      <c r="T84" s="6" t="n">
        <v>2550466</v>
      </c>
    </row>
    <row r="85" spans="1:20">
      <c r="A85" s="4" t="s">
        <v>47</v>
      </c>
      <c r="S85" s="6" t="n">
        <v>177571</v>
      </c>
      <c r="T85" s="6" t="n">
        <v>142360</v>
      </c>
    </row>
    <row r="86" spans="1:20">
      <c r="A86" s="4" t="s">
        <v>125</v>
      </c>
      <c r="S86" s="6" t="n">
        <v>140002</v>
      </c>
      <c r="T86" s="6" t="n">
        <v>122235</v>
      </c>
    </row>
    <row r="87" spans="1:20">
      <c r="A87" s="4" t="s">
        <v>126</v>
      </c>
      <c r="S87" s="6" t="n">
        <v>36640</v>
      </c>
      <c r="T87" s="6" t="n">
        <v>21859</v>
      </c>
    </row>
    <row r="88" spans="1:20">
      <c r="A88" s="4" t="s">
        <v>127</v>
      </c>
      <c r="S88" s="6" t="n">
        <v>60439</v>
      </c>
      <c r="T88" s="6" t="n">
        <v>48344</v>
      </c>
    </row>
    <row r="89" spans="1:20">
      <c r="A89" s="4" t="s">
        <v>89</v>
      </c>
      <c r="J89" s="7" t="n">
        <v>11923644</v>
      </c>
      <c r="S89" s="6" t="n">
        <v>11923644</v>
      </c>
    </row>
    <row r="90" spans="1:20">
      <c r="A90" s="4" t="s">
        <v>149</v>
      </c>
      <c r="S90" s="6" t="n">
        <v>144499</v>
      </c>
      <c r="T90" s="6" t="n">
        <v>112939</v>
      </c>
    </row>
    <row r="91" spans="1:20">
      <c r="A91" s="4" t="s">
        <v>1062</v>
      </c>
      <c r="S91" s="7" t="n">
        <v>675685</v>
      </c>
      <c r="T91" s="7" t="n">
        <v>549047</v>
      </c>
    </row>
    <row r="92" spans="1:20">
      <c r="A92" t="n"/>
    </row>
    <row r="93" spans="1:20">
      <c r="A93" s="4" t="s">
        <v>51</v>
      </c>
      <c r="B93" s="4" t="s">
        <v>66</v>
      </c>
    </row>
  </sheetData>
  <mergeCells count="13">
    <mergeCell ref="A1:A2"/>
    <mergeCell ref="B1:Q1"/>
    <mergeCell ref="R1:T1"/>
    <mergeCell ref="B2:C2"/>
    <mergeCell ref="D2:E2"/>
    <mergeCell ref="F2:G2"/>
    <mergeCell ref="H2:I2"/>
    <mergeCell ref="J2:K2"/>
    <mergeCell ref="L2:M2"/>
    <mergeCell ref="N2:O2"/>
    <mergeCell ref="P2:Q2"/>
    <mergeCell ref="A92:T92"/>
    <mergeCell ref="B93:T93"/>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8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1068</v>
      </c>
      <c r="B1" s="2" t="s">
        <v>1</v>
      </c>
    </row>
    <row r="2" spans="1:5">
      <c r="B2" s="2" t="s">
        <v>2</v>
      </c>
      <c r="C2" s="2" t="s">
        <v>35</v>
      </c>
      <c r="D2" s="2" t="s">
        <v>39</v>
      </c>
      <c r="E2" s="2" t="s">
        <v>533</v>
      </c>
    </row>
    <row r="3" spans="1:5">
      <c r="A3" s="3" t="s">
        <v>1069</v>
      </c>
    </row>
    <row r="4" spans="1:5">
      <c r="A4" s="4" t="s">
        <v>1070</v>
      </c>
      <c r="B4" s="7" t="n">
        <v>106831</v>
      </c>
      <c r="C4" s="7" t="n">
        <v>132743</v>
      </c>
    </row>
    <row r="5" spans="1:5">
      <c r="A5" s="4" t="s">
        <v>1071</v>
      </c>
      <c r="B5" s="6" t="n">
        <v>27768</v>
      </c>
      <c r="C5" s="6" t="n">
        <v>44592</v>
      </c>
    </row>
    <row r="6" spans="1:5">
      <c r="A6" s="4" t="s">
        <v>77</v>
      </c>
      <c r="B6" s="6" t="n">
        <v>134599</v>
      </c>
      <c r="C6" s="6" t="n">
        <v>177335</v>
      </c>
      <c r="D6" s="7" t="n">
        <v>141584</v>
      </c>
      <c r="E6" s="7" t="n">
        <v>88769</v>
      </c>
    </row>
    <row r="7" spans="1:5">
      <c r="A7" s="3" t="s">
        <v>1072</v>
      </c>
    </row>
    <row r="8" spans="1:5">
      <c r="A8" s="4" t="s">
        <v>1073</v>
      </c>
      <c r="B8" s="6" t="n">
        <v>2056</v>
      </c>
      <c r="C8" s="6" t="n">
        <v>8381</v>
      </c>
    </row>
    <row r="9" spans="1:5">
      <c r="A9" s="4" t="s">
        <v>1074</v>
      </c>
      <c r="B9" s="6" t="n">
        <v>2153</v>
      </c>
      <c r="C9" s="6" t="n">
        <v>2346</v>
      </c>
    </row>
    <row r="10" spans="1:5">
      <c r="A10" s="4" t="s">
        <v>80</v>
      </c>
      <c r="B10" s="6" t="n">
        <v>22637</v>
      </c>
      <c r="C10" s="6" t="n">
        <v>24521</v>
      </c>
    </row>
    <row r="11" spans="1:5">
      <c r="A11" s="4" t="s">
        <v>78</v>
      </c>
      <c r="B11" s="6" t="n">
        <v>90462</v>
      </c>
      <c r="C11" s="6" t="n">
        <v>109050</v>
      </c>
    </row>
    <row r="12" spans="1:5">
      <c r="A12" s="3" t="s">
        <v>1075</v>
      </c>
    </row>
    <row r="13" spans="1:5">
      <c r="A13" s="4" t="s">
        <v>1076</v>
      </c>
      <c r="B13" s="6" t="n">
        <v>15662</v>
      </c>
      <c r="C13" s="6" t="n">
        <v>22581</v>
      </c>
    </row>
    <row r="14" spans="1:5">
      <c r="A14" s="4" t="s">
        <v>1077</v>
      </c>
      <c r="B14" s="6" t="n">
        <v>5398</v>
      </c>
      <c r="C14" s="6" t="n">
        <v>5270</v>
      </c>
    </row>
    <row r="15" spans="1:5">
      <c r="A15" s="4" t="s">
        <v>1078</v>
      </c>
      <c r="B15" s="6" t="n">
        <v>12587</v>
      </c>
      <c r="C15" s="6" t="n">
        <v>28926</v>
      </c>
    </row>
    <row r="16" spans="1:5">
      <c r="A16" s="4" t="s">
        <v>493</v>
      </c>
      <c r="B16" s="6" t="n">
        <v>9522</v>
      </c>
      <c r="C16" s="6" t="n">
        <v>9180</v>
      </c>
    </row>
    <row r="17" spans="1:5">
      <c r="A17" s="4" t="s">
        <v>1079</v>
      </c>
      <c r="B17" s="6" t="n">
        <v>12344</v>
      </c>
      <c r="C17" s="6" t="n">
        <v>14817</v>
      </c>
    </row>
    <row r="18" spans="1:5">
      <c r="A18" s="4" t="s">
        <v>80</v>
      </c>
      <c r="B18" s="6" t="n">
        <v>55513</v>
      </c>
      <c r="C18" s="6" t="n">
        <v>80774</v>
      </c>
    </row>
    <row r="19" spans="1:5">
      <c r="A19" s="4" t="s">
        <v>1080</v>
      </c>
      <c r="B19" s="6" t="n">
        <v>1186861</v>
      </c>
      <c r="C19" s="6" t="n">
        <v>1186325</v>
      </c>
    </row>
    <row r="20" spans="1:5">
      <c r="A20" s="4" t="s">
        <v>1081</v>
      </c>
      <c r="B20" s="6" t="n">
        <v>566154</v>
      </c>
      <c r="C20" s="6" t="n">
        <v>552891</v>
      </c>
    </row>
    <row r="21" spans="1:5">
      <c r="A21" s="4" t="s">
        <v>1082</v>
      </c>
      <c r="B21" s="6" t="n">
        <v>1753015</v>
      </c>
      <c r="C21" s="6" t="n">
        <v>1739216</v>
      </c>
    </row>
    <row r="22" spans="1:5">
      <c r="A22" s="4" t="s">
        <v>1083</v>
      </c>
      <c r="B22" s="6" t="n">
        <v>591407</v>
      </c>
      <c r="C22" s="6" t="n">
        <v>603509</v>
      </c>
    </row>
    <row r="23" spans="1:5">
      <c r="A23" s="4" t="s">
        <v>1084</v>
      </c>
      <c r="B23" s="6" t="n">
        <v>1834403</v>
      </c>
      <c r="C23" s="6" t="n">
        <v>1783171</v>
      </c>
    </row>
    <row r="24" spans="1:5">
      <c r="A24" s="4" t="s">
        <v>1085</v>
      </c>
      <c r="B24" s="6" t="n">
        <v>530195</v>
      </c>
      <c r="C24" s="6" t="n">
        <v>500511</v>
      </c>
    </row>
    <row r="25" spans="1:5">
      <c r="A25" s="4" t="s">
        <v>1086</v>
      </c>
      <c r="B25" s="6" t="n">
        <v>52121</v>
      </c>
      <c r="C25" s="6" t="n">
        <v>50862</v>
      </c>
    </row>
    <row r="26" spans="1:5">
      <c r="A26" s="4" t="s">
        <v>1087</v>
      </c>
      <c r="B26" s="6" t="n">
        <v>220784</v>
      </c>
      <c r="C26" s="6" t="n">
        <v>204991</v>
      </c>
    </row>
    <row r="27" spans="1:5">
      <c r="A27" s="4" t="s">
        <v>1088</v>
      </c>
      <c r="B27" s="6" t="n">
        <v>3228910</v>
      </c>
      <c r="C27" s="6" t="n">
        <v>3143044</v>
      </c>
    </row>
    <row r="28" spans="1:5">
      <c r="A28" s="4" t="s">
        <v>1089</v>
      </c>
      <c r="B28" s="6" t="n">
        <v>-1253872</v>
      </c>
      <c r="C28" s="6" t="n">
        <v>-1163921</v>
      </c>
    </row>
    <row r="29" spans="1:5">
      <c r="A29" s="4" t="s">
        <v>1090</v>
      </c>
      <c r="B29" s="6" t="n">
        <v>-128316</v>
      </c>
      <c r="C29" s="6" t="n">
        <v>-117720</v>
      </c>
    </row>
    <row r="30" spans="1:5">
      <c r="A30" s="4" t="s">
        <v>85</v>
      </c>
      <c r="B30" s="6" t="n">
        <v>1846722</v>
      </c>
      <c r="C30" s="6" t="n">
        <v>1861403</v>
      </c>
    </row>
    <row r="31" spans="1:5">
      <c r="A31" s="4" t="s">
        <v>727</v>
      </c>
      <c r="B31" s="6" t="n">
        <v>370005</v>
      </c>
      <c r="C31" s="6" t="n">
        <v>393781</v>
      </c>
    </row>
    <row r="32" spans="1:5">
      <c r="A32" s="4" t="s">
        <v>1091</v>
      </c>
      <c r="B32" s="6" t="n">
        <v>3907</v>
      </c>
      <c r="C32" s="6" t="n">
        <v>16073</v>
      </c>
    </row>
    <row r="33" spans="1:5">
      <c r="A33" s="4" t="s">
        <v>1092</v>
      </c>
      <c r="B33" s="6" t="n">
        <v>23817</v>
      </c>
      <c r="C33" s="6" t="n">
        <v>18778</v>
      </c>
    </row>
    <row r="34" spans="1:5">
      <c r="A34" s="4" t="s">
        <v>1093</v>
      </c>
      <c r="B34" s="6" t="n">
        <v>10229</v>
      </c>
      <c r="C34" s="6" t="n">
        <v>4858</v>
      </c>
    </row>
    <row r="35" spans="1:5">
      <c r="A35" s="4" t="s">
        <v>1094</v>
      </c>
      <c r="B35" s="6" t="n">
        <v>11354</v>
      </c>
      <c r="C35" s="6" t="n">
        <v>11259</v>
      </c>
    </row>
    <row r="36" spans="1:5">
      <c r="A36" s="4" t="s">
        <v>1095</v>
      </c>
      <c r="B36" s="6" t="n">
        <v>99827</v>
      </c>
      <c r="C36" s="6" t="n">
        <v>87902</v>
      </c>
    </row>
    <row r="37" spans="1:5">
      <c r="A37" s="4" t="s">
        <v>1096</v>
      </c>
      <c r="B37" s="6" t="n">
        <v>108726</v>
      </c>
      <c r="C37" s="6" t="n">
        <v>102856</v>
      </c>
    </row>
    <row r="38" spans="1:5">
      <c r="A38" s="3" t="s">
        <v>1097</v>
      </c>
    </row>
    <row r="39" spans="1:5">
      <c r="A39" s="4" t="s">
        <v>1098</v>
      </c>
      <c r="B39" s="6" t="n">
        <v>140045</v>
      </c>
      <c r="C39" s="6" t="n">
        <v>137270</v>
      </c>
    </row>
    <row r="40" spans="1:5">
      <c r="A40" s="4" t="s">
        <v>1099</v>
      </c>
      <c r="B40" s="6" t="n">
        <v>86908</v>
      </c>
      <c r="C40" s="6" t="n">
        <v>86880</v>
      </c>
    </row>
    <row r="41" spans="1:5">
      <c r="A41" s="4" t="s">
        <v>1100</v>
      </c>
      <c r="B41" s="6" t="n">
        <v>28673</v>
      </c>
      <c r="C41" s="6" t="n">
        <v>30133</v>
      </c>
    </row>
    <row r="42" spans="1:5">
      <c r="A42" s="4" t="s">
        <v>1101</v>
      </c>
      <c r="B42" s="6" t="n">
        <v>11594</v>
      </c>
      <c r="C42" s="6" t="n">
        <v>14346</v>
      </c>
    </row>
    <row r="43" spans="1:5">
      <c r="A43" s="4" t="s">
        <v>1102</v>
      </c>
      <c r="B43" s="6" t="n">
        <v>76611</v>
      </c>
      <c r="C43" s="6" t="n">
        <v>73991</v>
      </c>
    </row>
    <row r="44" spans="1:5">
      <c r="A44" s="4" t="s">
        <v>1103</v>
      </c>
      <c r="B44" s="6" t="n">
        <v>21808</v>
      </c>
      <c r="C44" s="6" t="n">
        <v>27798</v>
      </c>
    </row>
    <row r="45" spans="1:5">
      <c r="A45" s="4" t="s">
        <v>1104</v>
      </c>
      <c r="B45" s="6" t="n">
        <v>57203</v>
      </c>
      <c r="C45" s="6" t="n">
        <v>82624</v>
      </c>
    </row>
    <row r="46" spans="1:5">
      <c r="A46" s="4" t="s">
        <v>91</v>
      </c>
      <c r="B46" s="6" t="n">
        <v>422842</v>
      </c>
      <c r="C46" s="6" t="n">
        <v>453042</v>
      </c>
    </row>
    <row r="47" spans="1:5">
      <c r="A47" s="4" t="s">
        <v>1044</v>
      </c>
      <c r="B47" s="6" t="n">
        <v>28582</v>
      </c>
      <c r="C47" s="6" t="n">
        <v>32915</v>
      </c>
    </row>
    <row r="48" spans="1:5">
      <c r="A48" s="4" t="s">
        <v>1105</v>
      </c>
      <c r="B48" s="6" t="n">
        <v>92199</v>
      </c>
      <c r="C48" s="6" t="n">
        <v>83278</v>
      </c>
    </row>
    <row r="49" spans="1:5">
      <c r="A49" s="4" t="s">
        <v>1106</v>
      </c>
      <c r="B49" s="6" t="n">
        <v>55153</v>
      </c>
      <c r="C49" s="6" t="n">
        <v>60019</v>
      </c>
    </row>
    <row r="50" spans="1:5">
      <c r="A50" s="4" t="s">
        <v>1107</v>
      </c>
      <c r="B50" s="6" t="n">
        <v>234176</v>
      </c>
      <c r="C50" s="6" t="n">
        <v>239265</v>
      </c>
    </row>
    <row r="51" spans="1:5">
      <c r="A51" s="4" t="s">
        <v>1108</v>
      </c>
      <c r="B51" s="6" t="n">
        <v>0</v>
      </c>
      <c r="C51" s="6" t="n">
        <v>236</v>
      </c>
    </row>
    <row r="52" spans="1:5">
      <c r="A52" s="4" t="s">
        <v>1109</v>
      </c>
      <c r="B52" s="6" t="n">
        <v>71133</v>
      </c>
      <c r="C52" s="6" t="n">
        <v>64722</v>
      </c>
    </row>
    <row r="53" spans="1:5">
      <c r="A53" s="4" t="s">
        <v>1110</v>
      </c>
      <c r="B53" s="6" t="n">
        <v>15678</v>
      </c>
      <c r="C53" s="6" t="n">
        <v>22118</v>
      </c>
    </row>
    <row r="54" spans="1:5">
      <c r="A54" s="4" t="s">
        <v>1111</v>
      </c>
      <c r="B54" s="6" t="n">
        <v>1452656</v>
      </c>
      <c r="C54" s="6" t="n">
        <v>1433972</v>
      </c>
      <c r="D54" s="6" t="n">
        <v>1237640</v>
      </c>
    </row>
    <row r="55" spans="1:5">
      <c r="A55" s="4" t="s">
        <v>1112</v>
      </c>
      <c r="B55" s="6" t="n">
        <v>1352254</v>
      </c>
      <c r="C55" s="6" t="n">
        <v>1390219</v>
      </c>
      <c r="D55" s="6" t="n">
        <v>1158488</v>
      </c>
    </row>
    <row r="56" spans="1:5">
      <c r="A56" s="4" t="s">
        <v>1113</v>
      </c>
      <c r="B56" s="6" t="n">
        <v>181470</v>
      </c>
      <c r="C56" s="6" t="n">
        <v>169820</v>
      </c>
      <c r="D56" s="6" t="n">
        <v>154338</v>
      </c>
    </row>
    <row r="57" spans="1:5">
      <c r="A57" s="4" t="s">
        <v>1114</v>
      </c>
      <c r="B57" s="6" t="n">
        <v>2986380</v>
      </c>
      <c r="C57" s="6" t="n">
        <v>2994011</v>
      </c>
      <c r="D57" s="6" t="n">
        <v>2550466</v>
      </c>
    </row>
    <row r="58" spans="1:5">
      <c r="A58" s="4" t="s">
        <v>1115</v>
      </c>
      <c r="B58" s="6" t="n">
        <v>773309</v>
      </c>
      <c r="C58" s="6" t="n">
        <v>777322</v>
      </c>
      <c r="D58" s="6" t="n">
        <v>646881</v>
      </c>
    </row>
    <row r="59" spans="1:5">
      <c r="A59" s="4" t="s">
        <v>1116</v>
      </c>
      <c r="B59" s="6" t="n">
        <v>695681</v>
      </c>
      <c r="C59" s="6" t="n">
        <v>700796</v>
      </c>
      <c r="D59" s="6" t="n">
        <v>600096</v>
      </c>
    </row>
    <row r="60" spans="1:5">
      <c r="A60" s="4" t="s">
        <v>1117</v>
      </c>
      <c r="B60" s="6" t="n">
        <v>845445</v>
      </c>
      <c r="C60" s="6" t="n">
        <v>840208</v>
      </c>
      <c r="D60" s="6" t="n">
        <v>754442</v>
      </c>
    </row>
    <row r="61" spans="1:5">
      <c r="A61" s="4" t="s">
        <v>1118</v>
      </c>
      <c r="B61" s="6" t="n">
        <v>2314435</v>
      </c>
      <c r="C61" s="6" t="n">
        <v>2318326</v>
      </c>
      <c r="D61" s="7" t="n">
        <v>2001419</v>
      </c>
    </row>
    <row r="62" spans="1:5">
      <c r="A62" s="4" t="s">
        <v>87</v>
      </c>
      <c r="B62" s="6" t="n">
        <v>616511</v>
      </c>
      <c r="C62" s="6" t="n">
        <v>624248</v>
      </c>
    </row>
    <row r="63" spans="1:5">
      <c r="A63" s="4" t="s">
        <v>99</v>
      </c>
      <c r="B63" s="7" t="n">
        <v>496921</v>
      </c>
      <c r="C63" s="7" t="n">
        <v>502553</v>
      </c>
    </row>
    <row r="64" spans="1:5">
      <c r="A64" s="4" t="s">
        <v>1119</v>
      </c>
      <c r="B64" s="6" t="n">
        <v>122</v>
      </c>
      <c r="C64" s="6" t="n">
        <v>761</v>
      </c>
      <c r="D64" s="6" t="n">
        <v>3004</v>
      </c>
    </row>
    <row r="65" spans="1:5">
      <c r="A65" s="4" t="s">
        <v>1120</v>
      </c>
      <c r="B65" s="6" t="n">
        <v>-122</v>
      </c>
      <c r="C65" s="6" t="n">
        <v>-761</v>
      </c>
      <c r="D65" s="6" t="n">
        <v>-3004</v>
      </c>
    </row>
    <row r="66" spans="1:5">
      <c r="A66" s="4" t="s">
        <v>208</v>
      </c>
    </row>
    <row r="67" spans="1:5">
      <c r="A67" s="3" t="s">
        <v>1072</v>
      </c>
    </row>
    <row r="68" spans="1:5">
      <c r="A68" s="4" t="s">
        <v>1121</v>
      </c>
      <c r="B68" s="7" t="n">
        <v>52184</v>
      </c>
      <c r="C68" s="7" t="n">
        <v>61306</v>
      </c>
    </row>
    <row r="69" spans="1:5">
      <c r="A69" s="4" t="s">
        <v>1074</v>
      </c>
      <c r="B69" s="6" t="n">
        <v>3343</v>
      </c>
      <c r="C69" s="6" t="n">
        <v>6200</v>
      </c>
    </row>
    <row r="70" spans="1:5">
      <c r="A70" s="3" t="s">
        <v>1075</v>
      </c>
    </row>
    <row r="71" spans="1:5">
      <c r="A71" s="4" t="s">
        <v>1096</v>
      </c>
      <c r="B71" s="6" t="n">
        <v>271116</v>
      </c>
      <c r="C71" s="6" t="n">
        <v>260899</v>
      </c>
    </row>
    <row r="72" spans="1:5">
      <c r="A72" s="3" t="s">
        <v>1097</v>
      </c>
    </row>
    <row r="73" spans="1:5">
      <c r="A73" s="4" t="s">
        <v>1111</v>
      </c>
      <c r="B73" s="6" t="n">
        <v>603405</v>
      </c>
      <c r="C73" s="6" t="n">
        <v>616992</v>
      </c>
      <c r="D73" s="7" t="n">
        <v>584429</v>
      </c>
    </row>
    <row r="74" spans="1:5">
      <c r="A74" s="4" t="s">
        <v>1112</v>
      </c>
      <c r="B74" s="6" t="n">
        <v>1134807</v>
      </c>
      <c r="C74" s="6" t="n">
        <v>1167385</v>
      </c>
      <c r="D74" s="6" t="n">
        <v>989624</v>
      </c>
    </row>
    <row r="75" spans="1:5">
      <c r="A75" s="4" t="s">
        <v>1114</v>
      </c>
      <c r="B75" s="6" t="n">
        <v>1888812</v>
      </c>
      <c r="C75" s="6" t="n">
        <v>1920475</v>
      </c>
      <c r="D75" s="6" t="n">
        <v>1698493</v>
      </c>
    </row>
    <row r="76" spans="1:5">
      <c r="A76" s="4" t="s">
        <v>1115</v>
      </c>
      <c r="B76" s="6" t="n">
        <v>285432</v>
      </c>
      <c r="C76" s="6" t="n">
        <v>292031</v>
      </c>
      <c r="D76" s="6" t="n">
        <v>266558</v>
      </c>
    </row>
    <row r="77" spans="1:5">
      <c r="A77" s="4" t="s">
        <v>1116</v>
      </c>
      <c r="B77" s="6" t="n">
        <v>629842</v>
      </c>
      <c r="C77" s="6" t="n">
        <v>630357</v>
      </c>
      <c r="D77" s="6" t="n">
        <v>548534</v>
      </c>
    </row>
    <row r="78" spans="1:5">
      <c r="A78" s="4" t="s">
        <v>212</v>
      </c>
    </row>
    <row r="79" spans="1:5">
      <c r="A79" s="3" t="s">
        <v>1072</v>
      </c>
    </row>
    <row r="80" spans="1:5">
      <c r="A80" s="4" t="s">
        <v>1121</v>
      </c>
      <c r="B80" s="6" t="n">
        <v>13585</v>
      </c>
      <c r="C80" s="6" t="n">
        <v>14842</v>
      </c>
    </row>
    <row r="81" spans="1:5">
      <c r="A81" s="3" t="s">
        <v>1097</v>
      </c>
    </row>
    <row r="82" spans="1:5">
      <c r="A82" s="4" t="s">
        <v>1111</v>
      </c>
      <c r="B82" s="6" t="n">
        <v>849251</v>
      </c>
      <c r="C82" s="6" t="n">
        <v>816980</v>
      </c>
      <c r="D82" s="6" t="n">
        <v>653211</v>
      </c>
    </row>
    <row r="83" spans="1:5">
      <c r="A83" s="4" t="s">
        <v>1112</v>
      </c>
      <c r="B83" s="6" t="n">
        <v>217447</v>
      </c>
      <c r="C83" s="6" t="n">
        <v>222834</v>
      </c>
      <c r="D83" s="6" t="n">
        <v>168864</v>
      </c>
    </row>
    <row r="84" spans="1:5">
      <c r="A84" s="4" t="s">
        <v>1114</v>
      </c>
      <c r="B84" s="6" t="n">
        <v>1097568</v>
      </c>
      <c r="C84" s="6" t="n">
        <v>1073536</v>
      </c>
      <c r="D84" s="6" t="n">
        <v>851973</v>
      </c>
    </row>
    <row r="85" spans="1:5">
      <c r="A85" s="4" t="s">
        <v>1115</v>
      </c>
      <c r="B85" s="6" t="n">
        <v>487877</v>
      </c>
      <c r="C85" s="6" t="n">
        <v>485291</v>
      </c>
      <c r="D85" s="6" t="n">
        <v>380323</v>
      </c>
    </row>
    <row r="86" spans="1:5">
      <c r="A86" s="4" t="s">
        <v>1116</v>
      </c>
      <c r="B86" s="7" t="n">
        <v>65839</v>
      </c>
      <c r="C86" s="7" t="n">
        <v>70439</v>
      </c>
      <c r="D86" s="7" t="n">
        <v>5156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T2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122</v>
      </c>
      <c r="B1" s="2" t="s">
        <v>31</v>
      </c>
      <c r="R1" s="2" t="s">
        <v>1</v>
      </c>
    </row>
    <row r="2" spans="1:20">
      <c r="B2" s="2" t="s">
        <v>2</v>
      </c>
      <c r="D2" s="2" t="s">
        <v>33</v>
      </c>
      <c r="F2" s="2" t="s">
        <v>4</v>
      </c>
      <c r="H2" s="2" t="s">
        <v>34</v>
      </c>
      <c r="J2" s="2" t="s">
        <v>35</v>
      </c>
      <c r="L2" s="2" t="s">
        <v>36</v>
      </c>
      <c r="N2" s="2" t="s">
        <v>37</v>
      </c>
      <c r="P2" s="2" t="s">
        <v>38</v>
      </c>
      <c r="R2" s="2" t="s">
        <v>2</v>
      </c>
      <c r="S2" s="2" t="s">
        <v>35</v>
      </c>
      <c r="T2" s="2" t="s">
        <v>39</v>
      </c>
    </row>
    <row r="3" spans="1:20">
      <c r="A3" s="3" t="s">
        <v>1123</v>
      </c>
    </row>
    <row r="4" spans="1:20">
      <c r="A4" s="4" t="s">
        <v>1124</v>
      </c>
      <c r="R4" s="7" t="n">
        <v>234162</v>
      </c>
      <c r="S4" s="7" t="n">
        <v>170283</v>
      </c>
      <c r="T4" s="7" t="n">
        <v>146926</v>
      </c>
    </row>
    <row r="5" spans="1:20">
      <c r="A5" s="4" t="s">
        <v>1125</v>
      </c>
      <c r="R5" s="6" t="n">
        <v>234212</v>
      </c>
      <c r="S5" s="6" t="n">
        <v>170334</v>
      </c>
      <c r="T5" s="6" t="n">
        <v>146977</v>
      </c>
    </row>
    <row r="6" spans="1:20">
      <c r="A6" s="4" t="s">
        <v>57</v>
      </c>
      <c r="B6" s="7" t="n">
        <v>72354</v>
      </c>
      <c r="D6" s="7" t="n">
        <v>47448</v>
      </c>
      <c r="F6" s="7" t="n">
        <v>52595</v>
      </c>
      <c r="H6" s="7" t="n">
        <v>61375</v>
      </c>
      <c r="J6" s="7" t="n">
        <v>87794</v>
      </c>
      <c r="L6" s="7" t="n">
        <v>17651</v>
      </c>
      <c r="N6" s="7" t="n">
        <v>25922</v>
      </c>
      <c r="P6" s="7" t="n">
        <v>41102</v>
      </c>
      <c r="R6" s="6" t="n">
        <v>233772</v>
      </c>
      <c r="S6" s="6" t="n">
        <v>172469</v>
      </c>
      <c r="T6" s="6" t="n">
        <v>147332</v>
      </c>
    </row>
    <row r="7" spans="1:20">
      <c r="A7" s="4" t="s">
        <v>1126</v>
      </c>
      <c r="R7" s="6" t="n">
        <v>50</v>
      </c>
      <c r="S7" s="6" t="n">
        <v>51</v>
      </c>
      <c r="T7" s="6" t="n">
        <v>51</v>
      </c>
    </row>
    <row r="8" spans="1:20">
      <c r="A8" s="4" t="s">
        <v>1127</v>
      </c>
      <c r="B8" s="7" t="n">
        <v>0</v>
      </c>
      <c r="D8" s="7" t="n">
        <v>0</v>
      </c>
      <c r="F8" s="7" t="n">
        <v>-390</v>
      </c>
      <c r="H8" s="7" t="n">
        <v>0</v>
      </c>
      <c r="J8" s="7" t="n">
        <v>1340</v>
      </c>
      <c r="L8" s="7" t="n">
        <v>884</v>
      </c>
      <c r="N8" s="7" t="n">
        <v>-178</v>
      </c>
      <c r="P8" s="7" t="n">
        <v>140</v>
      </c>
      <c r="R8" s="6" t="n">
        <v>-390</v>
      </c>
      <c r="S8" s="6" t="n">
        <v>2186</v>
      </c>
      <c r="T8" s="6" t="n">
        <v>406</v>
      </c>
    </row>
    <row r="9" spans="1:20">
      <c r="A9" s="4" t="s">
        <v>1128</v>
      </c>
      <c r="R9" s="7" t="n">
        <v>233822</v>
      </c>
      <c r="S9" s="7" t="n">
        <v>172520</v>
      </c>
      <c r="T9" s="7" t="n">
        <v>147383</v>
      </c>
    </row>
    <row r="10" spans="1:20">
      <c r="A10" s="3" t="s">
        <v>1129</v>
      </c>
    </row>
    <row r="11" spans="1:20">
      <c r="A11" s="4" t="s">
        <v>1130</v>
      </c>
      <c r="R11" s="6" t="n">
        <v>200356</v>
      </c>
      <c r="S11" s="6" t="n">
        <v>210741</v>
      </c>
      <c r="T11" s="6" t="n">
        <v>211811</v>
      </c>
    </row>
    <row r="12" spans="1:20">
      <c r="A12" s="4" t="s">
        <v>1131</v>
      </c>
      <c r="R12" s="6" t="n">
        <v>3973</v>
      </c>
      <c r="S12" s="6" t="n">
        <v>3338</v>
      </c>
      <c r="T12" s="6" t="n">
        <v>4082</v>
      </c>
    </row>
    <row r="13" spans="1:20">
      <c r="A13" s="4" t="s">
        <v>1132</v>
      </c>
      <c r="R13" s="6" t="n">
        <v>121</v>
      </c>
      <c r="S13" s="6" t="n">
        <v>121</v>
      </c>
      <c r="T13" s="6" t="n">
        <v>121</v>
      </c>
    </row>
    <row r="14" spans="1:20">
      <c r="A14" s="4" t="s">
        <v>1133</v>
      </c>
      <c r="R14" s="6" t="n">
        <v>204450</v>
      </c>
      <c r="S14" s="6" t="n">
        <v>214200</v>
      </c>
      <c r="T14" s="6" t="n">
        <v>216014</v>
      </c>
    </row>
    <row r="15" spans="1:20">
      <c r="A15" s="4" t="s">
        <v>59</v>
      </c>
      <c r="B15" s="8" t="n">
        <v>0.37</v>
      </c>
      <c r="C15" s="4" t="s">
        <v>51</v>
      </c>
      <c r="D15" s="8" t="n">
        <v>0.24</v>
      </c>
      <c r="E15" s="4" t="s">
        <v>51</v>
      </c>
      <c r="F15" s="8" t="n">
        <v>0.26</v>
      </c>
      <c r="G15" s="4" t="s">
        <v>51</v>
      </c>
      <c r="H15" s="8" t="n">
        <v>0.3</v>
      </c>
      <c r="I15" s="4" t="s">
        <v>51</v>
      </c>
      <c r="J15" s="8" t="n">
        <v>0.42</v>
      </c>
      <c r="K15" s="4" t="s">
        <v>51</v>
      </c>
      <c r="L15" s="8" t="n">
        <v>0.08</v>
      </c>
      <c r="M15" s="4" t="s">
        <v>51</v>
      </c>
      <c r="N15" s="8" t="n">
        <v>0.12</v>
      </c>
      <c r="O15" s="4" t="s">
        <v>51</v>
      </c>
      <c r="P15" s="8" t="n">
        <v>0.19</v>
      </c>
      <c r="Q15" s="4" t="s">
        <v>51</v>
      </c>
      <c r="R15" s="8" t="n">
        <v>1.17</v>
      </c>
      <c r="S15" s="8" t="n">
        <v>0.82</v>
      </c>
      <c r="T15" s="8" t="n">
        <v>0.7</v>
      </c>
    </row>
    <row r="16" spans="1:20">
      <c r="A16" s="4" t="s">
        <v>63</v>
      </c>
      <c r="B16" s="8" t="n">
        <v>0.36</v>
      </c>
      <c r="C16" s="4" t="s">
        <v>51</v>
      </c>
      <c r="D16" s="8" t="n">
        <v>0.23</v>
      </c>
      <c r="E16" s="4" t="s">
        <v>51</v>
      </c>
      <c r="F16" s="8" t="n">
        <v>0.25</v>
      </c>
      <c r="G16" s="4" t="s">
        <v>51</v>
      </c>
      <c r="H16" s="8" t="n">
        <v>0.3</v>
      </c>
      <c r="I16" s="4" t="s">
        <v>51</v>
      </c>
      <c r="J16" s="8" t="n">
        <v>0.42</v>
      </c>
      <c r="K16" s="4" t="s">
        <v>51</v>
      </c>
      <c r="L16" s="8" t="n">
        <v>0.08</v>
      </c>
      <c r="M16" s="4" t="s">
        <v>51</v>
      </c>
      <c r="N16" s="8" t="n">
        <v>0.12</v>
      </c>
      <c r="O16" s="4" t="s">
        <v>51</v>
      </c>
      <c r="P16" s="8" t="n">
        <v>0.19</v>
      </c>
      <c r="Q16" s="4" t="s">
        <v>51</v>
      </c>
      <c r="R16" s="9" t="n">
        <v>1.14</v>
      </c>
      <c r="S16" s="9" t="n">
        <v>0.8100000000000001</v>
      </c>
      <c r="T16" s="9" t="n">
        <v>0.68</v>
      </c>
    </row>
    <row r="17" spans="1:20">
      <c r="A17" s="4" t="s">
        <v>1134</v>
      </c>
      <c r="S17" s="9" t="n">
        <v>0.8100000000000001</v>
      </c>
      <c r="T17" s="9" t="n">
        <v>0.7</v>
      </c>
    </row>
    <row r="18" spans="1:20">
      <c r="A18" s="4" t="s">
        <v>1135</v>
      </c>
      <c r="S18" s="9" t="n">
        <v>0.8</v>
      </c>
      <c r="T18" s="9" t="n">
        <v>0.68</v>
      </c>
    </row>
    <row r="19" spans="1:20">
      <c r="A19" s="4" t="s">
        <v>1136</v>
      </c>
      <c r="R19" s="6" t="n">
        <v>0</v>
      </c>
      <c r="S19" s="9" t="n">
        <v>0.01</v>
      </c>
      <c r="T19" s="6" t="n">
        <v>0</v>
      </c>
    </row>
    <row r="20" spans="1:20">
      <c r="A20" s="4" t="s">
        <v>1137</v>
      </c>
      <c r="R20" s="7" t="n">
        <v>0</v>
      </c>
      <c r="S20" s="8" t="n">
        <v>0.01</v>
      </c>
      <c r="T20" s="7" t="n">
        <v>0</v>
      </c>
    </row>
    <row r="21" spans="1:20">
      <c r="A21" s="4" t="s">
        <v>1138</v>
      </c>
      <c r="R21" s="6" t="n">
        <v>3</v>
      </c>
      <c r="S21" s="6" t="n">
        <v>1500</v>
      </c>
      <c r="T21" s="6" t="n">
        <v>1200</v>
      </c>
    </row>
    <row r="22" spans="1:20">
      <c r="A22" t="n"/>
    </row>
    <row r="23" spans="1:20">
      <c r="A23" s="4" t="s">
        <v>51</v>
      </c>
      <c r="B23" s="4" t="s">
        <v>67</v>
      </c>
    </row>
  </sheetData>
  <mergeCells count="13">
    <mergeCell ref="A1:A2"/>
    <mergeCell ref="B1:Q1"/>
    <mergeCell ref="R1:T1"/>
    <mergeCell ref="B2:C2"/>
    <mergeCell ref="D2:E2"/>
    <mergeCell ref="F2:G2"/>
    <mergeCell ref="H2:I2"/>
    <mergeCell ref="J2:K2"/>
    <mergeCell ref="L2:M2"/>
    <mergeCell ref="N2:O2"/>
    <mergeCell ref="P2:Q2"/>
    <mergeCell ref="A22:T22"/>
    <mergeCell ref="B23:T23"/>
  </mergeCells>
  <pageMargins bottom="1" footer="0.5" header="0.5" left="0.75" right="0.75" top="1"/>
</worksheet>
</file>

<file path=xl/worksheets/sheet96.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1139</v>
      </c>
      <c r="B1" s="2" t="s">
        <v>1</v>
      </c>
    </row>
    <row r="2" spans="1:8">
      <c r="B2" s="2" t="s">
        <v>2</v>
      </c>
      <c r="C2" s="2" t="s">
        <v>35</v>
      </c>
      <c r="D2" s="2" t="s">
        <v>39</v>
      </c>
      <c r="E2" s="2" t="s">
        <v>38</v>
      </c>
      <c r="F2" s="2" t="s">
        <v>1140</v>
      </c>
      <c r="G2" s="2" t="s">
        <v>939</v>
      </c>
      <c r="H2" s="2" t="s">
        <v>940</v>
      </c>
    </row>
    <row r="3" spans="1:8">
      <c r="A3" s="3" t="s">
        <v>1141</v>
      </c>
    </row>
    <row r="4" spans="1:8">
      <c r="A4" s="4" t="s">
        <v>150</v>
      </c>
      <c r="B4" s="7" t="n">
        <v>41258</v>
      </c>
      <c r="C4" s="7" t="n">
        <v>15336</v>
      </c>
      <c r="D4" s="7" t="n">
        <v>1057122</v>
      </c>
    </row>
    <row r="5" spans="1:8">
      <c r="A5" s="4" t="s">
        <v>1142</v>
      </c>
      <c r="F5" s="8" t="n">
        <v>13.25</v>
      </c>
    </row>
    <row r="6" spans="1:8">
      <c r="A6" s="4" t="s">
        <v>1143</v>
      </c>
      <c r="B6" s="7" t="n">
        <v>1500000</v>
      </c>
    </row>
    <row r="7" spans="1:8">
      <c r="A7" s="4" t="s">
        <v>1144</v>
      </c>
      <c r="F7" s="7" t="n">
        <v>331500</v>
      </c>
    </row>
    <row r="8" spans="1:8">
      <c r="A8" s="4" t="s">
        <v>1145</v>
      </c>
      <c r="C8" s="6" t="n">
        <v>11400</v>
      </c>
    </row>
    <row r="9" spans="1:8">
      <c r="A9" s="4" t="s">
        <v>1146</v>
      </c>
      <c r="C9" s="6" t="n">
        <v>800</v>
      </c>
    </row>
    <row r="10" spans="1:8">
      <c r="A10" s="4" t="s">
        <v>1147</v>
      </c>
      <c r="C10" s="6" t="n">
        <v>2919278</v>
      </c>
    </row>
    <row r="11" spans="1:8">
      <c r="A11" s="4" t="s">
        <v>1148</v>
      </c>
      <c r="C11" s="7" t="n">
        <v>203916</v>
      </c>
    </row>
    <row r="12" spans="1:8">
      <c r="A12" s="4" t="s">
        <v>945</v>
      </c>
      <c r="B12" s="4" t="s">
        <v>946</v>
      </c>
      <c r="E12" s="4" t="s">
        <v>482</v>
      </c>
      <c r="G12" s="4" t="s">
        <v>947</v>
      </c>
      <c r="H12" s="4" t="s">
        <v>948</v>
      </c>
    </row>
    <row r="13" spans="1:8">
      <c r="A13" s="4" t="s">
        <v>1149</v>
      </c>
      <c r="G13" s="4" t="s">
        <v>115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1</v>
      </c>
      <c r="B1" s="2" t="s">
        <v>31</v>
      </c>
      <c r="J1" s="2" t="s">
        <v>1</v>
      </c>
    </row>
    <row r="2" spans="1:12">
      <c r="B2" s="2" t="s">
        <v>2</v>
      </c>
      <c r="C2" s="2" t="s">
        <v>33</v>
      </c>
      <c r="D2" s="2" t="s">
        <v>4</v>
      </c>
      <c r="E2" s="2" t="s">
        <v>34</v>
      </c>
      <c r="F2" s="2" t="s">
        <v>35</v>
      </c>
      <c r="G2" s="2" t="s">
        <v>36</v>
      </c>
      <c r="H2" s="2" t="s">
        <v>37</v>
      </c>
      <c r="I2" s="2" t="s">
        <v>38</v>
      </c>
      <c r="J2" s="2" t="s">
        <v>2</v>
      </c>
      <c r="K2" s="2" t="s">
        <v>35</v>
      </c>
      <c r="L2" s="2" t="s">
        <v>39</v>
      </c>
    </row>
    <row r="3" spans="1:12">
      <c r="A3" s="4" t="s">
        <v>1152</v>
      </c>
      <c r="J3" s="7" t="n">
        <v>0</v>
      </c>
      <c r="K3" s="7" t="n">
        <v>1613</v>
      </c>
      <c r="L3" s="7" t="n">
        <v>5907</v>
      </c>
    </row>
    <row r="4" spans="1:12">
      <c r="A4" s="4" t="s">
        <v>869</v>
      </c>
      <c r="J4" s="6" t="n">
        <v>6900</v>
      </c>
    </row>
    <row r="5" spans="1:12">
      <c r="A5" s="4" t="s">
        <v>1153</v>
      </c>
      <c r="J5" s="6" t="n">
        <v>13363</v>
      </c>
      <c r="K5" s="6" t="n">
        <v>122535</v>
      </c>
      <c r="L5" s="6" t="n">
        <v>-3350</v>
      </c>
    </row>
    <row r="6" spans="1:12">
      <c r="A6" s="4" t="s">
        <v>1154</v>
      </c>
      <c r="J6" s="6" t="n">
        <v>-6841</v>
      </c>
      <c r="K6" s="6" t="n">
        <v>-5922</v>
      </c>
      <c r="L6" s="6" t="n">
        <v>-2913</v>
      </c>
    </row>
    <row r="7" spans="1:12">
      <c r="A7" s="4" t="s">
        <v>45</v>
      </c>
      <c r="J7" s="6" t="n">
        <v>6522</v>
      </c>
      <c r="K7" s="6" t="n">
        <v>116613</v>
      </c>
      <c r="L7" s="6" t="n">
        <v>-6263</v>
      </c>
    </row>
    <row r="8" spans="1:12">
      <c r="A8" s="4" t="s">
        <v>1155</v>
      </c>
      <c r="J8" s="6" t="n">
        <v>0</v>
      </c>
      <c r="K8" s="6" t="n">
        <v>-1471</v>
      </c>
      <c r="L8" s="6" t="n">
        <v>-5393</v>
      </c>
    </row>
    <row r="9" spans="1:12">
      <c r="A9" s="4" t="s">
        <v>1156</v>
      </c>
      <c r="J9" s="6" t="n">
        <v>-390</v>
      </c>
      <c r="K9" s="6" t="n">
        <v>2136</v>
      </c>
      <c r="L9" s="6" t="n">
        <v>0</v>
      </c>
    </row>
    <row r="10" spans="1:12">
      <c r="A10" s="4" t="s">
        <v>1157</v>
      </c>
      <c r="J10" s="6" t="n">
        <v>0</v>
      </c>
      <c r="K10" s="6" t="n">
        <v>-2</v>
      </c>
      <c r="L10" s="6" t="n">
        <v>-1</v>
      </c>
    </row>
    <row r="11" spans="1:12">
      <c r="A11" s="4" t="s">
        <v>1158</v>
      </c>
      <c r="J11" s="6" t="n">
        <v>-390</v>
      </c>
      <c r="K11" s="6" t="n">
        <v>2276</v>
      </c>
      <c r="L11" s="6" t="n">
        <v>513</v>
      </c>
    </row>
    <row r="12" spans="1:12">
      <c r="A12" s="4" t="s">
        <v>1159</v>
      </c>
      <c r="J12" s="6" t="n">
        <v>0</v>
      </c>
      <c r="K12" s="6" t="n">
        <v>-90</v>
      </c>
      <c r="L12" s="6" t="n">
        <v>-107</v>
      </c>
    </row>
    <row r="13" spans="1:12">
      <c r="A13" s="4" t="s">
        <v>1127</v>
      </c>
      <c r="B13" s="7" t="n">
        <v>0</v>
      </c>
      <c r="C13" s="7" t="n">
        <v>0</v>
      </c>
      <c r="D13" s="7" t="n">
        <v>-390</v>
      </c>
      <c r="E13" s="7" t="n">
        <v>0</v>
      </c>
      <c r="F13" s="7" t="n">
        <v>1340</v>
      </c>
      <c r="G13" s="7" t="n">
        <v>884</v>
      </c>
      <c r="H13" s="7" t="n">
        <v>-178</v>
      </c>
      <c r="I13" s="7" t="n">
        <v>140</v>
      </c>
      <c r="J13" s="7" t="n">
        <v>-390</v>
      </c>
      <c r="K13" s="7" t="n">
        <v>2186</v>
      </c>
      <c r="L13" s="7" t="n">
        <v>406</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T1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160</v>
      </c>
      <c r="B1" s="2" t="s">
        <v>31</v>
      </c>
      <c r="R1" s="2" t="s">
        <v>1</v>
      </c>
    </row>
    <row r="2" spans="1:20">
      <c r="B2" s="2" t="s">
        <v>2</v>
      </c>
      <c r="D2" s="2" t="s">
        <v>33</v>
      </c>
      <c r="F2" s="2" t="s">
        <v>4</v>
      </c>
      <c r="H2" s="2" t="s">
        <v>34</v>
      </c>
      <c r="J2" s="2" t="s">
        <v>35</v>
      </c>
      <c r="L2" s="2" t="s">
        <v>36</v>
      </c>
      <c r="N2" s="2" t="s">
        <v>37</v>
      </c>
      <c r="P2" s="2" t="s">
        <v>38</v>
      </c>
      <c r="R2" s="2" t="s">
        <v>2</v>
      </c>
      <c r="S2" s="2" t="s">
        <v>35</v>
      </c>
      <c r="T2" s="2" t="s">
        <v>39</v>
      </c>
    </row>
    <row r="3" spans="1:20">
      <c r="A3" s="3" t="s">
        <v>276</v>
      </c>
    </row>
    <row r="4" spans="1:20">
      <c r="A4" s="4" t="s">
        <v>41</v>
      </c>
      <c r="B4" s="7" t="n">
        <v>769383</v>
      </c>
      <c r="D4" s="7" t="n">
        <v>714526</v>
      </c>
      <c r="F4" s="7" t="n">
        <v>754354</v>
      </c>
      <c r="H4" s="7" t="n">
        <v>748117</v>
      </c>
      <c r="J4" s="7" t="n">
        <v>783444</v>
      </c>
      <c r="L4" s="7" t="n">
        <v>718314</v>
      </c>
      <c r="N4" s="7" t="n">
        <v>746760</v>
      </c>
      <c r="P4" s="7" t="n">
        <v>745493</v>
      </c>
      <c r="R4" s="7" t="n">
        <v>2986380</v>
      </c>
      <c r="S4" s="7" t="n">
        <v>2994011</v>
      </c>
      <c r="T4" s="7" t="n">
        <v>2550466</v>
      </c>
    </row>
    <row r="5" spans="1:20">
      <c r="A5" s="4" t="s">
        <v>42</v>
      </c>
      <c r="B5" s="6" t="n">
        <v>-581942</v>
      </c>
      <c r="D5" s="6" t="n">
        <v>-573723</v>
      </c>
      <c r="F5" s="6" t="n">
        <v>-588096</v>
      </c>
      <c r="H5" s="6" t="n">
        <v>-570674</v>
      </c>
      <c r="J5" s="6" t="n">
        <v>-578142</v>
      </c>
      <c r="L5" s="6" t="n">
        <v>-570030</v>
      </c>
      <c r="N5" s="6" t="n">
        <v>-590719</v>
      </c>
      <c r="P5" s="6" t="n">
        <v>-579435</v>
      </c>
      <c r="R5" s="6" t="n">
        <v>-2314435</v>
      </c>
      <c r="S5" s="6" t="n">
        <v>-2318326</v>
      </c>
      <c r="T5" s="6" t="n">
        <v>-2001419</v>
      </c>
    </row>
    <row r="6" spans="1:20">
      <c r="A6" s="4" t="s">
        <v>1161</v>
      </c>
      <c r="B6" s="6" t="n">
        <v>187441</v>
      </c>
      <c r="D6" s="6" t="n">
        <v>140803</v>
      </c>
      <c r="F6" s="6" t="n">
        <v>166258</v>
      </c>
      <c r="H6" s="6" t="n">
        <v>177443</v>
      </c>
      <c r="J6" s="6" t="n">
        <v>205302</v>
      </c>
      <c r="L6" s="6" t="n">
        <v>148284</v>
      </c>
      <c r="N6" s="6" t="n">
        <v>156041</v>
      </c>
      <c r="P6" s="6" t="n">
        <v>166058</v>
      </c>
      <c r="R6" s="6" t="n">
        <v>671945</v>
      </c>
      <c r="S6" s="6" t="n">
        <v>675685</v>
      </c>
      <c r="T6" s="6" t="n">
        <v>549047</v>
      </c>
    </row>
    <row r="7" spans="1:20">
      <c r="A7" s="4" t="s">
        <v>46</v>
      </c>
      <c r="B7" s="6" t="n">
        <v>157035</v>
      </c>
      <c r="D7" s="6" t="n">
        <v>124548</v>
      </c>
      <c r="F7" s="6" t="n">
        <v>127581</v>
      </c>
      <c r="H7" s="6" t="n">
        <v>141115</v>
      </c>
      <c r="J7" s="6" t="n">
        <v>220281</v>
      </c>
      <c r="L7" s="6" t="n">
        <v>135119</v>
      </c>
      <c r="N7" s="6" t="n">
        <v>144730</v>
      </c>
      <c r="P7" s="6" t="n">
        <v>107419</v>
      </c>
      <c r="R7" s="6" t="n">
        <v>550279</v>
      </c>
      <c r="S7" s="6" t="n">
        <v>607549</v>
      </c>
      <c r="T7" s="6" t="n">
        <v>387656</v>
      </c>
    </row>
    <row r="8" spans="1:20">
      <c r="A8" s="4" t="s">
        <v>50</v>
      </c>
      <c r="B8" s="6" t="n">
        <v>113699</v>
      </c>
      <c r="C8" s="4" t="s">
        <v>51</v>
      </c>
      <c r="D8" s="6" t="n">
        <v>74045</v>
      </c>
      <c r="E8" s="4" t="s">
        <v>51</v>
      </c>
      <c r="F8" s="6" t="n">
        <v>84489</v>
      </c>
      <c r="G8" s="4" t="s">
        <v>51</v>
      </c>
      <c r="H8" s="6" t="n">
        <v>98118</v>
      </c>
      <c r="I8" s="4" t="s">
        <v>51</v>
      </c>
      <c r="J8" s="6" t="n">
        <v>177591</v>
      </c>
      <c r="K8" s="4" t="s">
        <v>51</v>
      </c>
      <c r="L8" s="6" t="n">
        <v>91735</v>
      </c>
      <c r="M8" s="4" t="s">
        <v>51</v>
      </c>
      <c r="N8" s="6" t="n">
        <v>69316</v>
      </c>
      <c r="O8" s="4" t="s">
        <v>51</v>
      </c>
      <c r="P8" s="6" t="n">
        <v>63958</v>
      </c>
      <c r="Q8" s="4" t="s">
        <v>51</v>
      </c>
      <c r="R8" s="6" t="n">
        <v>370351</v>
      </c>
      <c r="S8" s="6" t="n">
        <v>402600</v>
      </c>
      <c r="T8" s="6" t="n">
        <v>245206</v>
      </c>
    </row>
    <row r="9" spans="1:20">
      <c r="A9" s="4" t="s">
        <v>52</v>
      </c>
      <c r="B9" s="6" t="n">
        <v>-41249</v>
      </c>
      <c r="D9" s="6" t="n">
        <v>-26118</v>
      </c>
      <c r="F9" s="6" t="n">
        <v>-31007</v>
      </c>
      <c r="H9" s="6" t="n">
        <v>-36653</v>
      </c>
      <c r="J9" s="6" t="n">
        <v>-90982</v>
      </c>
      <c r="L9" s="6" t="n">
        <v>-74934</v>
      </c>
      <c r="N9" s="6" t="n">
        <v>-37357</v>
      </c>
      <c r="P9" s="6" t="n">
        <v>-22707</v>
      </c>
      <c r="R9" s="6" t="n">
        <v>135027</v>
      </c>
      <c r="S9" s="6" t="n">
        <v>225980</v>
      </c>
      <c r="T9" s="6" t="n">
        <v>93024</v>
      </c>
    </row>
    <row r="10" spans="1:20">
      <c r="A10" s="4" t="s">
        <v>1162</v>
      </c>
      <c r="B10" s="6" t="n">
        <v>72450</v>
      </c>
      <c r="D10" s="6" t="n">
        <v>47927</v>
      </c>
      <c r="F10" s="6" t="n">
        <v>53482</v>
      </c>
      <c r="H10" s="6" t="n">
        <v>61465</v>
      </c>
      <c r="J10" s="6" t="n">
        <v>86609</v>
      </c>
      <c r="L10" s="6" t="n">
        <v>16801</v>
      </c>
      <c r="N10" s="6" t="n">
        <v>31959</v>
      </c>
      <c r="P10" s="6" t="n">
        <v>41251</v>
      </c>
      <c r="R10" s="6" t="n">
        <v>235324</v>
      </c>
      <c r="S10" s="6" t="n">
        <v>176620</v>
      </c>
      <c r="T10" s="6" t="n">
        <v>152182</v>
      </c>
    </row>
    <row r="11" spans="1:20">
      <c r="A11" s="4" t="s">
        <v>1163</v>
      </c>
      <c r="B11" s="6" t="n">
        <v>0</v>
      </c>
      <c r="D11" s="6" t="n">
        <v>0</v>
      </c>
      <c r="F11" s="6" t="n">
        <v>-390</v>
      </c>
      <c r="H11" s="6" t="n">
        <v>0</v>
      </c>
      <c r="J11" s="6" t="n">
        <v>1340</v>
      </c>
      <c r="L11" s="6" t="n">
        <v>884</v>
      </c>
      <c r="N11" s="6" t="n">
        <v>-178</v>
      </c>
      <c r="P11" s="6" t="n">
        <v>140</v>
      </c>
      <c r="R11" s="6" t="n">
        <v>-390</v>
      </c>
      <c r="S11" s="6" t="n">
        <v>2186</v>
      </c>
      <c r="T11" s="6" t="n">
        <v>406</v>
      </c>
    </row>
    <row r="12" spans="1:20">
      <c r="A12" s="4" t="s">
        <v>55</v>
      </c>
      <c r="B12" s="6" t="n">
        <v>72450</v>
      </c>
      <c r="D12" s="6" t="n">
        <v>47927</v>
      </c>
      <c r="F12" s="6" t="n">
        <v>53092</v>
      </c>
      <c r="H12" s="6" t="n">
        <v>61465</v>
      </c>
      <c r="J12" s="6" t="n">
        <v>87949</v>
      </c>
      <c r="L12" s="6" t="n">
        <v>17685</v>
      </c>
      <c r="N12" s="6" t="n">
        <v>31781</v>
      </c>
      <c r="P12" s="6" t="n">
        <v>41391</v>
      </c>
      <c r="R12" s="6" t="n">
        <v>234934</v>
      </c>
      <c r="S12" s="6" t="n">
        <v>178806</v>
      </c>
      <c r="T12" s="6" t="n">
        <v>152588</v>
      </c>
    </row>
    <row r="13" spans="1:20">
      <c r="A13" s="4" t="s">
        <v>56</v>
      </c>
      <c r="B13" s="6" t="n">
        <v>-96</v>
      </c>
      <c r="D13" s="6" t="n">
        <v>-479</v>
      </c>
      <c r="F13" s="6" t="n">
        <v>-497</v>
      </c>
      <c r="H13" s="6" t="n">
        <v>-90</v>
      </c>
      <c r="J13" s="6" t="n">
        <v>-155</v>
      </c>
      <c r="L13" s="6" t="n">
        <v>-34</v>
      </c>
      <c r="N13" s="6" t="n">
        <v>-5859</v>
      </c>
      <c r="P13" s="6" t="n">
        <v>-289</v>
      </c>
      <c r="R13" s="6" t="n">
        <v>-1162</v>
      </c>
      <c r="S13" s="6" t="n">
        <v>-6337</v>
      </c>
      <c r="T13" s="6" t="n">
        <v>-5256</v>
      </c>
    </row>
    <row r="14" spans="1:20">
      <c r="A14" s="4" t="s">
        <v>57</v>
      </c>
      <c r="B14" s="7" t="n">
        <v>72354</v>
      </c>
      <c r="D14" s="7" t="n">
        <v>47448</v>
      </c>
      <c r="F14" s="7" t="n">
        <v>52595</v>
      </c>
      <c r="H14" s="7" t="n">
        <v>61375</v>
      </c>
      <c r="J14" s="7" t="n">
        <v>87794</v>
      </c>
      <c r="L14" s="7" t="n">
        <v>17651</v>
      </c>
      <c r="N14" s="7" t="n">
        <v>25922</v>
      </c>
      <c r="P14" s="7" t="n">
        <v>41102</v>
      </c>
      <c r="R14" s="7" t="n">
        <v>233772</v>
      </c>
      <c r="S14" s="7" t="n">
        <v>172469</v>
      </c>
      <c r="T14" s="7" t="n">
        <v>147332</v>
      </c>
    </row>
    <row r="15" spans="1:20">
      <c r="A15" s="4" t="s">
        <v>1164</v>
      </c>
      <c r="B15" s="8" t="n">
        <v>0.37</v>
      </c>
      <c r="C15" s="4" t="s">
        <v>60</v>
      </c>
      <c r="D15" s="8" t="n">
        <v>0.24</v>
      </c>
      <c r="E15" s="4" t="s">
        <v>60</v>
      </c>
      <c r="F15" s="8" t="n">
        <v>0.26</v>
      </c>
      <c r="G15" s="4" t="s">
        <v>60</v>
      </c>
      <c r="H15" s="8" t="n">
        <v>0.3</v>
      </c>
      <c r="I15" s="4" t="s">
        <v>60</v>
      </c>
      <c r="J15" s="8" t="n">
        <v>0.42</v>
      </c>
      <c r="K15" s="4" t="s">
        <v>60</v>
      </c>
      <c r="L15" s="8" t="n">
        <v>0.08</v>
      </c>
      <c r="M15" s="4" t="s">
        <v>60</v>
      </c>
      <c r="N15" s="8" t="n">
        <v>0.12</v>
      </c>
      <c r="O15" s="4" t="s">
        <v>60</v>
      </c>
      <c r="P15" s="8" t="n">
        <v>0.19</v>
      </c>
      <c r="Q15" s="4" t="s">
        <v>60</v>
      </c>
      <c r="R15" s="8" t="n">
        <v>1.17</v>
      </c>
      <c r="S15" s="8" t="n">
        <v>0.82</v>
      </c>
      <c r="T15" s="8" t="n">
        <v>0.7</v>
      </c>
    </row>
    <row r="16" spans="1:20">
      <c r="A16" s="4" t="s">
        <v>1165</v>
      </c>
      <c r="B16" s="8" t="n">
        <v>0.36</v>
      </c>
      <c r="C16" s="4" t="s">
        <v>60</v>
      </c>
      <c r="D16" s="8" t="n">
        <v>0.23</v>
      </c>
      <c r="E16" s="4" t="s">
        <v>60</v>
      </c>
      <c r="F16" s="8" t="n">
        <v>0.25</v>
      </c>
      <c r="G16" s="4" t="s">
        <v>60</v>
      </c>
      <c r="H16" s="8" t="n">
        <v>0.3</v>
      </c>
      <c r="I16" s="4" t="s">
        <v>60</v>
      </c>
      <c r="J16" s="8" t="n">
        <v>0.42</v>
      </c>
      <c r="K16" s="4" t="s">
        <v>60</v>
      </c>
      <c r="L16" s="8" t="n">
        <v>0.08</v>
      </c>
      <c r="M16" s="4" t="s">
        <v>60</v>
      </c>
      <c r="N16" s="8" t="n">
        <v>0.12</v>
      </c>
      <c r="O16" s="4" t="s">
        <v>60</v>
      </c>
      <c r="P16" s="8" t="n">
        <v>0.19</v>
      </c>
      <c r="Q16" s="4" t="s">
        <v>60</v>
      </c>
      <c r="R16" s="8" t="n">
        <v>1.14</v>
      </c>
      <c r="S16" s="8" t="n">
        <v>0.8100000000000001</v>
      </c>
      <c r="T16" s="8" t="n">
        <v>0.68</v>
      </c>
    </row>
    <row r="17" spans="1:20">
      <c r="A17" t="n"/>
    </row>
    <row r="18" spans="1:20">
      <c r="A18" s="4" t="s">
        <v>51</v>
      </c>
      <c r="B18" s="4" t="s">
        <v>66</v>
      </c>
    </row>
    <row r="19" spans="1:20">
      <c r="A19" s="4" t="s">
        <v>60</v>
      </c>
      <c r="B19" s="4" t="s">
        <v>67</v>
      </c>
    </row>
  </sheetData>
  <mergeCells count="14">
    <mergeCell ref="A1:A2"/>
    <mergeCell ref="B1:Q1"/>
    <mergeCell ref="R1:T1"/>
    <mergeCell ref="B2:C2"/>
    <mergeCell ref="D2:E2"/>
    <mergeCell ref="F2:G2"/>
    <mergeCell ref="H2:I2"/>
    <mergeCell ref="J2:K2"/>
    <mergeCell ref="L2:M2"/>
    <mergeCell ref="N2:O2"/>
    <mergeCell ref="P2:Q2"/>
    <mergeCell ref="A17:T17"/>
    <mergeCell ref="B18:T18"/>
    <mergeCell ref="B19:T19"/>
  </mergeCells>
  <pageMargins bottom="1" footer="0.5" header="0.5" left="0.75" right="0.75" top="1"/>
</worksheet>
</file>

<file path=xl/worksheets/sheet99.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66"/>
    <col customWidth="1" max="3" min="3" width="16"/>
    <col customWidth="1" max="4" min="4" width="14"/>
    <col customWidth="1" max="5" min="5" width="14"/>
  </cols>
  <sheetData>
    <row r="1" spans="1:5">
      <c r="A1" s="1" t="s">
        <v>1166</v>
      </c>
      <c r="C1" s="2" t="s">
        <v>1</v>
      </c>
    </row>
    <row r="2" spans="1:5">
      <c r="C2" s="2" t="s">
        <v>2</v>
      </c>
      <c r="D2" s="2" t="s">
        <v>35</v>
      </c>
      <c r="E2" s="2" t="s">
        <v>39</v>
      </c>
    </row>
    <row r="3" spans="1:5">
      <c r="A3" s="4" t="s">
        <v>1167</v>
      </c>
    </row>
    <row r="4" spans="1:5">
      <c r="A4" s="3" t="s">
        <v>1168</v>
      </c>
    </row>
    <row r="5" spans="1:5">
      <c r="A5" s="4" t="s">
        <v>1169</v>
      </c>
      <c r="C5" s="7" t="n">
        <v>8546</v>
      </c>
      <c r="D5" s="7" t="n">
        <v>11637</v>
      </c>
      <c r="E5" s="7" t="n">
        <v>8884</v>
      </c>
    </row>
    <row r="6" spans="1:5">
      <c r="A6" s="4" t="s">
        <v>1170</v>
      </c>
      <c r="C6" s="6" t="n">
        <v>6083</v>
      </c>
      <c r="D6" s="6" t="n">
        <v>7376</v>
      </c>
      <c r="E6" s="6" t="n">
        <v>7874</v>
      </c>
    </row>
    <row r="7" spans="1:5">
      <c r="A7" s="4" t="s">
        <v>1171</v>
      </c>
      <c r="B7" s="4" t="s">
        <v>51</v>
      </c>
      <c r="C7" s="6" t="n">
        <v>63964</v>
      </c>
      <c r="D7" s="6" t="n">
        <v>55573</v>
      </c>
      <c r="E7" s="6" t="n">
        <v>54774</v>
      </c>
    </row>
    <row r="8" spans="1:5">
      <c r="A8" s="4" t="s">
        <v>1172</v>
      </c>
      <c r="B8" s="4" t="s">
        <v>60</v>
      </c>
      <c r="C8" s="6" t="n">
        <v>-73097</v>
      </c>
      <c r="D8" s="6" t="n">
        <v>-66040</v>
      </c>
      <c r="E8" s="6" t="n">
        <v>-59895</v>
      </c>
    </row>
    <row r="9" spans="1:5">
      <c r="A9" s="4" t="s">
        <v>1173</v>
      </c>
      <c r="C9" s="6" t="n">
        <v>5496</v>
      </c>
      <c r="D9" s="6" t="n">
        <v>8546</v>
      </c>
      <c r="E9" s="6" t="n">
        <v>11637</v>
      </c>
    </row>
    <row r="10" spans="1:5">
      <c r="A10" s="4" t="s">
        <v>1174</v>
      </c>
    </row>
    <row r="11" spans="1:5">
      <c r="A11" s="3" t="s">
        <v>1168</v>
      </c>
    </row>
    <row r="12" spans="1:5">
      <c r="A12" s="4" t="s">
        <v>1169</v>
      </c>
      <c r="C12" s="6" t="n">
        <v>11259</v>
      </c>
      <c r="D12" s="6" t="n">
        <v>10986</v>
      </c>
      <c r="E12" s="6" t="n">
        <v>1316</v>
      </c>
    </row>
    <row r="13" spans="1:5">
      <c r="A13" s="4" t="s">
        <v>1170</v>
      </c>
      <c r="C13" s="6" t="n">
        <v>0</v>
      </c>
      <c r="D13" s="6" t="n">
        <v>0</v>
      </c>
      <c r="E13" s="6" t="n">
        <v>0</v>
      </c>
    </row>
    <row r="14" spans="1:5">
      <c r="A14" s="4" t="s">
        <v>1171</v>
      </c>
      <c r="B14" s="4" t="s">
        <v>51</v>
      </c>
      <c r="C14" s="6" t="n">
        <v>75</v>
      </c>
      <c r="D14" s="6" t="n">
        <v>273</v>
      </c>
      <c r="E14" s="6" t="n">
        <v>9670</v>
      </c>
    </row>
    <row r="15" spans="1:5">
      <c r="A15" s="4" t="s">
        <v>1172</v>
      </c>
      <c r="B15" s="4" t="s">
        <v>60</v>
      </c>
      <c r="C15" s="6" t="n">
        <v>0</v>
      </c>
      <c r="D15" s="6" t="n">
        <v>0</v>
      </c>
      <c r="E15" s="6" t="n">
        <v>0</v>
      </c>
    </row>
    <row r="16" spans="1:5">
      <c r="A16" s="4" t="s">
        <v>1173</v>
      </c>
      <c r="C16" s="6" t="n">
        <v>11334</v>
      </c>
      <c r="D16" s="6" t="n">
        <v>11259</v>
      </c>
      <c r="E16" s="6" t="n">
        <v>10986</v>
      </c>
    </row>
    <row r="17" spans="1:5">
      <c r="A17" s="4" t="s">
        <v>1175</v>
      </c>
    </row>
    <row r="18" spans="1:5">
      <c r="A18" s="3" t="s">
        <v>1168</v>
      </c>
    </row>
    <row r="19" spans="1:5">
      <c r="A19" s="4" t="s">
        <v>1169</v>
      </c>
      <c r="C19" s="6" t="n">
        <v>107040</v>
      </c>
      <c r="D19" s="6" t="n">
        <v>106793</v>
      </c>
      <c r="E19" s="6" t="n">
        <v>83642</v>
      </c>
    </row>
    <row r="20" spans="1:5">
      <c r="A20" s="4" t="s">
        <v>1170</v>
      </c>
      <c r="C20" s="6" t="n">
        <v>5016</v>
      </c>
      <c r="D20" s="6" t="n">
        <v>2950</v>
      </c>
      <c r="E20" s="6" t="n">
        <v>4498</v>
      </c>
    </row>
    <row r="21" spans="1:5">
      <c r="A21" s="4" t="s">
        <v>1171</v>
      </c>
      <c r="B21" s="4" t="s">
        <v>51</v>
      </c>
      <c r="C21" s="6" t="n">
        <v>-6283</v>
      </c>
      <c r="D21" s="6" t="n">
        <v>-2703</v>
      </c>
      <c r="E21" s="6" t="n">
        <v>18653</v>
      </c>
    </row>
    <row r="22" spans="1:5">
      <c r="A22" s="4" t="s">
        <v>1172</v>
      </c>
      <c r="B22" s="4" t="s">
        <v>60</v>
      </c>
      <c r="C22" s="6" t="n">
        <v>0</v>
      </c>
      <c r="D22" s="6" t="n">
        <v>0</v>
      </c>
      <c r="E22" s="6" t="n">
        <v>0</v>
      </c>
    </row>
    <row r="23" spans="1:5">
      <c r="A23" s="4" t="s">
        <v>1173</v>
      </c>
      <c r="C23" s="6" t="n">
        <v>105773</v>
      </c>
      <c r="D23" s="6" t="n">
        <v>107040</v>
      </c>
      <c r="E23" s="6" t="n">
        <v>106793</v>
      </c>
    </row>
    <row r="24" spans="1:5">
      <c r="A24" s="4" t="s">
        <v>1176</v>
      </c>
    </row>
    <row r="25" spans="1:5">
      <c r="A25" s="3" t="s">
        <v>1168</v>
      </c>
    </row>
    <row r="26" spans="1:5">
      <c r="A26" s="4" t="s">
        <v>1169</v>
      </c>
      <c r="C26" s="6" t="n">
        <v>-125030</v>
      </c>
      <c r="D26" s="6" t="n">
        <v>-149288</v>
      </c>
      <c r="E26" s="6" t="n">
        <v>-131320</v>
      </c>
    </row>
    <row r="27" spans="1:5">
      <c r="A27" s="4" t="s">
        <v>1170</v>
      </c>
      <c r="C27" s="6" t="n">
        <v>0</v>
      </c>
      <c r="D27" s="6" t="n">
        <v>0</v>
      </c>
      <c r="E27" s="6" t="n">
        <v>0</v>
      </c>
    </row>
    <row r="28" spans="1:5">
      <c r="A28" s="4" t="s">
        <v>1171</v>
      </c>
      <c r="B28" s="4" t="s">
        <v>51</v>
      </c>
      <c r="C28" s="6" t="n">
        <v>3482</v>
      </c>
      <c r="D28" s="6" t="n">
        <v>24258</v>
      </c>
      <c r="E28" s="6" t="n">
        <v>-17968</v>
      </c>
    </row>
    <row r="29" spans="1:5">
      <c r="A29" s="4" t="s">
        <v>1172</v>
      </c>
      <c r="B29" s="4" t="s">
        <v>60</v>
      </c>
      <c r="C29" s="6" t="n">
        <v>0</v>
      </c>
      <c r="D29" s="6" t="n">
        <v>0</v>
      </c>
      <c r="E29" s="6" t="n">
        <v>0</v>
      </c>
    </row>
    <row r="30" spans="1:5">
      <c r="A30" s="4" t="s">
        <v>1173</v>
      </c>
      <c r="C30" s="6" t="n">
        <v>-121548</v>
      </c>
      <c r="D30" s="6" t="n">
        <v>-125030</v>
      </c>
      <c r="E30" s="6" t="n">
        <v>-149288</v>
      </c>
    </row>
    <row r="31" spans="1:5">
      <c r="A31" s="4" t="s">
        <v>1177</v>
      </c>
    </row>
    <row r="32" spans="1:5">
      <c r="A32" s="3" t="s">
        <v>1168</v>
      </c>
    </row>
    <row r="33" spans="1:5">
      <c r="A33" s="4" t="s">
        <v>1169</v>
      </c>
      <c r="C33" s="6" t="n">
        <v>134201</v>
      </c>
      <c r="D33" s="6" t="n">
        <v>114719</v>
      </c>
      <c r="E33" s="6" t="n">
        <v>71013</v>
      </c>
    </row>
    <row r="34" spans="1:5">
      <c r="A34" s="4" t="s">
        <v>1170</v>
      </c>
      <c r="C34" s="6" t="n">
        <v>-5988</v>
      </c>
      <c r="D34" s="6" t="n">
        <v>21285</v>
      </c>
      <c r="E34" s="6" t="n">
        <v>6213</v>
      </c>
    </row>
    <row r="35" spans="1:5">
      <c r="A35" s="4" t="s">
        <v>1171</v>
      </c>
      <c r="B35" s="4" t="s">
        <v>51</v>
      </c>
      <c r="C35" s="6" t="n">
        <v>-1559</v>
      </c>
      <c r="D35" s="6" t="n">
        <v>-1803</v>
      </c>
      <c r="E35" s="6" t="n">
        <v>37493</v>
      </c>
    </row>
    <row r="36" spans="1:5">
      <c r="A36" s="4" t="s">
        <v>1172</v>
      </c>
      <c r="B36" s="4" t="s">
        <v>60</v>
      </c>
      <c r="C36" s="6" t="n">
        <v>0</v>
      </c>
      <c r="D36" s="6" t="n">
        <v>0</v>
      </c>
      <c r="E36" s="6" t="n">
        <v>0</v>
      </c>
    </row>
    <row r="37" spans="1:5">
      <c r="A37" s="4" t="s">
        <v>1173</v>
      </c>
      <c r="C37" s="7" t="n">
        <v>126654</v>
      </c>
      <c r="D37" s="7" t="n">
        <v>134201</v>
      </c>
      <c r="E37" s="7" t="n">
        <v>114719</v>
      </c>
    </row>
    <row r="38" spans="1:5">
      <c r="A38" t="n"/>
    </row>
    <row r="39" spans="1:5">
      <c r="A39" s="4" t="s">
        <v>51</v>
      </c>
      <c r="B39" s="4" t="s">
        <v>1178</v>
      </c>
    </row>
    <row r="40" spans="1:5">
      <c r="A40" s="4" t="s">
        <v>60</v>
      </c>
      <c r="B40" s="4" t="s">
        <v>1179</v>
      </c>
    </row>
  </sheetData>
  <mergeCells count="5">
    <mergeCell ref="A1:B2"/>
    <mergeCell ref="C1:E1"/>
    <mergeCell ref="A38:D38"/>
    <mergeCell ref="B39:D39"/>
    <mergeCell ref="B40:D40"/>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9</vt:i4>
      </vt:variant>
    </vt:vector>
  </ns0:HeadingPairs>
  <ns0:TitlesOfParts>
    <vt:vector xmlns:vt="http://schemas.openxmlformats.org/officeDocument/2006/docPropsVTypes" baseType="lpstr" size="99">
      <vt:lpstr>Document and Entity Information</vt:lpstr>
      <vt:lpstr>Consolidated Statement of Opera</vt:lpstr>
      <vt:lpstr>Consolidated Statement of Compr</vt:lpstr>
      <vt:lpstr>Consolidated Balance Sheet</vt:lpstr>
      <vt:lpstr>Consolidated Balance Sheet (Par</vt:lpstr>
      <vt:lpstr>Consolidated Statement of Cash </vt:lpstr>
      <vt:lpstr>Consolidated Statement of Equit</vt:lpstr>
      <vt:lpstr>Consolidated Statement of Equi8</vt:lpstr>
      <vt:lpstr>Nature of Operations Level 1 (N</vt:lpstr>
      <vt:lpstr>Summary of Significant Accounti</vt:lpstr>
      <vt:lpstr>Preneed Funeral Activities Leve</vt:lpstr>
      <vt:lpstr>Preneed Cemetery Activities Lev</vt:lpstr>
      <vt:lpstr>Cemetery Perpetual Care Trusts </vt:lpstr>
      <vt:lpstr>Deferred Preneed Funeral and Ce</vt:lpstr>
      <vt:lpstr>Goodwill and Intangible Assets</vt:lpstr>
      <vt:lpstr>Income Taxes Level 1 (Notes)</vt:lpstr>
      <vt:lpstr>Debt Level 1 (Notes)</vt:lpstr>
      <vt:lpstr>Credit Risk and Fair Value of F</vt:lpstr>
      <vt:lpstr>Commitments and Contingencies L</vt:lpstr>
      <vt:lpstr>Equity Level 1 (Notes)</vt:lpstr>
      <vt:lpstr>Share-Based Compensation Level </vt:lpstr>
      <vt:lpstr>Retirement Plans</vt:lpstr>
      <vt:lpstr>Segment Reporting Level 1 (Note</vt:lpstr>
      <vt:lpstr>Supplementary Information Level</vt:lpstr>
      <vt:lpstr>Earnings Per Share Level 1 (Not</vt:lpstr>
      <vt:lpstr>Acquisition Level 1 (Notes)</vt:lpstr>
      <vt:lpstr>Divestiture Related Activities</vt:lpstr>
      <vt:lpstr>Quarterly Financial Data</vt:lpstr>
      <vt:lpstr>Schedule II Valuation and Quali</vt:lpstr>
      <vt:lpstr>Summary of Significant Accoun30</vt:lpstr>
      <vt:lpstr>Preneed Funeral Activities Le31</vt:lpstr>
      <vt:lpstr>Preneed Cemetery Activities L32</vt:lpstr>
      <vt:lpstr>Cemetery Perpetual Care Trust33</vt:lpstr>
      <vt:lpstr>Deferred Preneed Funeral and 34</vt:lpstr>
      <vt:lpstr>Goodwill and Intangible Assets </vt:lpstr>
      <vt:lpstr>Income Taxes Level 3 (Tables)</vt:lpstr>
      <vt:lpstr>Debt Level 3 (Tables)</vt:lpstr>
      <vt:lpstr>Credit Risk and Fair Value of38</vt:lpstr>
      <vt:lpstr>Commitments and Contingencies39</vt:lpstr>
      <vt:lpstr>Equity Level 3 (Tables)</vt:lpstr>
      <vt:lpstr>Share-Based Compensation Leve41</vt:lpstr>
      <vt:lpstr>Retirement Plans Retirement Pla</vt:lpstr>
      <vt:lpstr>Segment Reporting Level 3 (Tabl</vt:lpstr>
      <vt:lpstr>Supplementary Information Lev44</vt:lpstr>
      <vt:lpstr>Earnings Per Share Level 3 (Tab</vt:lpstr>
      <vt:lpstr>Acquisition Level 3 (Tables)</vt:lpstr>
      <vt:lpstr>Divestiture Related Activities </vt:lpstr>
      <vt:lpstr>Quarterly Financial Data Quarte</vt:lpstr>
      <vt:lpstr>Summary of Significant Accoun49</vt:lpstr>
      <vt:lpstr>Preneed Funeral Activities Inve</vt:lpstr>
      <vt:lpstr>Preneed Funeral Activities Long</vt:lpstr>
      <vt:lpstr>Preneed Funeral Activities Pren</vt:lpstr>
      <vt:lpstr>Preneed Funeral Activities Sche</vt:lpstr>
      <vt:lpstr>Preneed Funeral Activities Le54</vt:lpstr>
      <vt:lpstr>Preneed Funeral Activities In55</vt:lpstr>
      <vt:lpstr>Preneed Funeral Activities Sc56</vt:lpstr>
      <vt:lpstr>Preneed Funeral Activities Pr57</vt:lpstr>
      <vt:lpstr>Preneed Funeral Activities Pr58</vt:lpstr>
      <vt:lpstr>Preneed Cemetery Activities Inv</vt:lpstr>
      <vt:lpstr>Preneed Cemetery Activities Lon</vt:lpstr>
      <vt:lpstr>Preneed Cemetery Activities Pre</vt:lpstr>
      <vt:lpstr>Preneed Cemetery Activities Sch</vt:lpstr>
      <vt:lpstr>Preneed Cemetery Activities L63</vt:lpstr>
      <vt:lpstr>Preneed Cemetery Activities I64</vt:lpstr>
      <vt:lpstr>Preneed Cemetery Activities S65</vt:lpstr>
      <vt:lpstr>Preneed Cemetery Activities Def</vt:lpstr>
      <vt:lpstr>Preneed Cemetery Activities P67</vt:lpstr>
      <vt:lpstr>Cemetery Perpetual Care Trust68</vt:lpstr>
      <vt:lpstr>Cemetery Perpetual Care Trust69</vt:lpstr>
      <vt:lpstr>Cemetery Perpetual Care Trust70</vt:lpstr>
      <vt:lpstr>Cemetery Perpetual Care Trust71</vt:lpstr>
      <vt:lpstr>Cemetery Perpetual Care Trust72</vt:lpstr>
      <vt:lpstr>Cemetery Perpetual Care Trust73</vt:lpstr>
      <vt:lpstr>Cemetery Perpetual Care Trust74</vt:lpstr>
      <vt:lpstr>Deferred Preneed Funeral and 75</vt:lpstr>
      <vt:lpstr>Goodwill and Intangible Asset76</vt:lpstr>
      <vt:lpstr>Income Taxes Income Taxes Detai</vt:lpstr>
      <vt:lpstr>Income Taxes Income Taxes Det78</vt:lpstr>
      <vt:lpstr>Income Taxes Income Taxes Det79</vt:lpstr>
      <vt:lpstr>Income Taxes Income Taxes Det80</vt:lpstr>
      <vt:lpstr>Income Taxes Income Taxes Det81</vt:lpstr>
      <vt:lpstr>Income Taxes Income Taxes Det82</vt:lpstr>
      <vt:lpstr>Income Taxes Income Taxes Det83</vt:lpstr>
      <vt:lpstr>Debt Level 4 (Details)</vt:lpstr>
      <vt:lpstr>Debt Debt, Textuals (Details)</vt:lpstr>
      <vt:lpstr>Credit Risk and Fair Value of86</vt:lpstr>
      <vt:lpstr>Commitments and Contingencies87</vt:lpstr>
      <vt:lpstr>Equity Level 4 (Details)</vt:lpstr>
      <vt:lpstr>Equity Textuals (Details)</vt:lpstr>
      <vt:lpstr>Share-Based Compensation Leve90</vt:lpstr>
      <vt:lpstr>Share-Based Compensation Share-</vt:lpstr>
      <vt:lpstr>Retirement Plans Retirement P92</vt:lpstr>
      <vt:lpstr>Segment Reporting Level 4 (Deta</vt:lpstr>
      <vt:lpstr>Supplementary Information Lev94</vt:lpstr>
      <vt:lpstr>Earnings Per Share Level 4 (Det</vt:lpstr>
      <vt:lpstr>Acquisition Acquisition, Textua</vt:lpstr>
      <vt:lpstr>Divestiture Related Activitie97</vt:lpstr>
      <vt:lpstr>Quarterly Financial Data Quar98</vt:lpstr>
      <vt:lpstr>Schedule II Valuation and Qua9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7T21:50:53Z</dcterms:created>
  <dcterms:modified xmlns:dcterms="http://purl.org/dc/terms/" xmlns:xsi="http://www.w3.org/2001/XMLSchema-instance" xsi:type="dcterms:W3CDTF">2016-02-17T21:50:53Z</dcterms:modified>
  <dc:title xmlns:dc="http://purl.org/dc/elements/1.1/">Untitled</dc:title>
  <dc:description xmlns:dc="http://purl.org/dc/elements/1.1/"/>
  <dc:subject xmlns:dc="http://purl.org/dc/elements/1.1/"/>
  <cp:keywords/>
  <cp:category/>
</cp:coreProperties>
</file>